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al Estate (Notes)" sheetId="8" state="visible" r:id="rId8"/>
    <sheet xmlns:r="http://schemas.openxmlformats.org/officeDocument/2006/relationships" name="Acquired In-Place Leases and Ab" sheetId="9" state="visible" r:id="rId9"/>
    <sheet xmlns:r="http://schemas.openxmlformats.org/officeDocument/2006/relationships" name="Fair Value of Financial Instrum" sheetId="10" state="visible" r:id="rId10"/>
    <sheet xmlns:r="http://schemas.openxmlformats.org/officeDocument/2006/relationships" name="Other Assets (Notes)" sheetId="11" state="visible" r:id="rId11"/>
    <sheet xmlns:r="http://schemas.openxmlformats.org/officeDocument/2006/relationships" name="Other Liabilities and Deferred " sheetId="12" state="visible" r:id="rId12"/>
    <sheet xmlns:r="http://schemas.openxmlformats.org/officeDocument/2006/relationships" name="Debt (Notes)" sheetId="13" state="visible" r:id="rId13"/>
    <sheet xmlns:r="http://schemas.openxmlformats.org/officeDocument/2006/relationships" name="Derivative and Hedging (Notes)" sheetId="14" state="visible" r:id="rId14"/>
    <sheet xmlns:r="http://schemas.openxmlformats.org/officeDocument/2006/relationships" name="Partners Capital of American As" sheetId="15" state="visible" r:id="rId15"/>
    <sheet xmlns:r="http://schemas.openxmlformats.org/officeDocument/2006/relationships" name="Equity of American Assets Trust" sheetId="16" state="visible" r:id="rId16"/>
    <sheet xmlns:r="http://schemas.openxmlformats.org/officeDocument/2006/relationships" name="Income Taxes (Notes)" sheetId="17" state="visible" r:id="rId17"/>
    <sheet xmlns:r="http://schemas.openxmlformats.org/officeDocument/2006/relationships" name="Commitments and Contingencies (" sheetId="18" state="visible" r:id="rId18"/>
    <sheet xmlns:r="http://schemas.openxmlformats.org/officeDocument/2006/relationships" name="Operating Leases (Notes)" sheetId="19" state="visible" r:id="rId19"/>
    <sheet xmlns:r="http://schemas.openxmlformats.org/officeDocument/2006/relationships" name="Component of Rental Income and " sheetId="20" state="visible" r:id="rId20"/>
    <sheet xmlns:r="http://schemas.openxmlformats.org/officeDocument/2006/relationships" name="Other Income (Expenses) (Notes)" sheetId="21" state="visible" r:id="rId21"/>
    <sheet xmlns:r="http://schemas.openxmlformats.org/officeDocument/2006/relationships" name="Related Party Transactions (Not" sheetId="22" state="visible" r:id="rId22"/>
    <sheet xmlns:r="http://schemas.openxmlformats.org/officeDocument/2006/relationships" name="Segment Reporting (Notes)" sheetId="23" state="visible" r:id="rId23"/>
    <sheet xmlns:r="http://schemas.openxmlformats.org/officeDocument/2006/relationships" name="Quarterly Financial Information" sheetId="24" state="visible" r:id="rId24"/>
    <sheet xmlns:r="http://schemas.openxmlformats.org/officeDocument/2006/relationships" name="Subsequent Events (Notes)" sheetId="25" state="visible" r:id="rId25"/>
    <sheet xmlns:r="http://schemas.openxmlformats.org/officeDocument/2006/relationships" name="SCHEDULE III-Consolidated Real "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al Estate (Tables)" sheetId="29" state="visible" r:id="rId29"/>
    <sheet xmlns:r="http://schemas.openxmlformats.org/officeDocument/2006/relationships" name="Acquired In-Place Leases and 30" sheetId="30" state="visible" r:id="rId30"/>
    <sheet xmlns:r="http://schemas.openxmlformats.org/officeDocument/2006/relationships" name="Fair Value of Financial Instr31" sheetId="31" state="visible" r:id="rId31"/>
    <sheet xmlns:r="http://schemas.openxmlformats.org/officeDocument/2006/relationships" name="Other Assets (Tables)" sheetId="32" state="visible" r:id="rId32"/>
    <sheet xmlns:r="http://schemas.openxmlformats.org/officeDocument/2006/relationships" name="Other Liabilities and Deferre33" sheetId="33" state="visible" r:id="rId33"/>
    <sheet xmlns:r="http://schemas.openxmlformats.org/officeDocument/2006/relationships" name="Debt (Tables)" sheetId="34" state="visible" r:id="rId34"/>
    <sheet xmlns:r="http://schemas.openxmlformats.org/officeDocument/2006/relationships" name="Derivative and Hedging (Tables)" sheetId="35" state="visible" r:id="rId35"/>
    <sheet xmlns:r="http://schemas.openxmlformats.org/officeDocument/2006/relationships" name="Equity of American Assets Tru36" sheetId="36" state="visible" r:id="rId36"/>
    <sheet xmlns:r="http://schemas.openxmlformats.org/officeDocument/2006/relationships" name="Income Taxes (Tables)" sheetId="37" state="visible" r:id="rId37"/>
    <sheet xmlns:r="http://schemas.openxmlformats.org/officeDocument/2006/relationships" name="Commitments and Contingencies38" sheetId="38" state="visible" r:id="rId38"/>
    <sheet xmlns:r="http://schemas.openxmlformats.org/officeDocument/2006/relationships" name="Operating Leases (Tables)" sheetId="39" state="visible" r:id="rId39"/>
    <sheet xmlns:r="http://schemas.openxmlformats.org/officeDocument/2006/relationships" name="Component of Rental Income an40" sheetId="40" state="visible" r:id="rId40"/>
    <sheet xmlns:r="http://schemas.openxmlformats.org/officeDocument/2006/relationships" name="Other Income (Expenses) (Tables" sheetId="41" state="visible" r:id="rId41"/>
    <sheet xmlns:r="http://schemas.openxmlformats.org/officeDocument/2006/relationships" name="Segment Reporting (Tables)" sheetId="42" state="visible" r:id="rId42"/>
    <sheet xmlns:r="http://schemas.openxmlformats.org/officeDocument/2006/relationships" name="Quarterly Financial Informati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Real Estate Summary of Real Est" sheetId="46" state="visible" r:id="rId46"/>
    <sheet xmlns:r="http://schemas.openxmlformats.org/officeDocument/2006/relationships" name="Real Estate (Details)" sheetId="47" state="visible" r:id="rId47"/>
    <sheet xmlns:r="http://schemas.openxmlformats.org/officeDocument/2006/relationships" name="Acquired In-Place Leases and 48" sheetId="48" state="visible" r:id="rId48"/>
    <sheet xmlns:r="http://schemas.openxmlformats.org/officeDocument/2006/relationships" name="Acquired In-Place Leases and 49" sheetId="49" state="visible" r:id="rId49"/>
    <sheet xmlns:r="http://schemas.openxmlformats.org/officeDocument/2006/relationships" name="Acquired In-Place Leases and 50" sheetId="50" state="visible" r:id="rId50"/>
    <sheet xmlns:r="http://schemas.openxmlformats.org/officeDocument/2006/relationships" name="Acquired In-Place Leases and 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Other Assets (Details)" sheetId="55" state="visible" r:id="rId55"/>
    <sheet xmlns:r="http://schemas.openxmlformats.org/officeDocument/2006/relationships" name="Other Liabilities and Deferre56" sheetId="56" state="visible" r:id="rId56"/>
    <sheet xmlns:r="http://schemas.openxmlformats.org/officeDocument/2006/relationships" name="Debt Summary of Total Secured N" sheetId="57" state="visible" r:id="rId57"/>
    <sheet xmlns:r="http://schemas.openxmlformats.org/officeDocument/2006/relationships" name="Debt Summary of Total Unsecured" sheetId="58" state="visible" r:id="rId58"/>
    <sheet xmlns:r="http://schemas.openxmlformats.org/officeDocument/2006/relationships" name="Debt (Details)" sheetId="59" state="visible" r:id="rId59"/>
    <sheet xmlns:r="http://schemas.openxmlformats.org/officeDocument/2006/relationships" name="Debt Scheduled Principal Paymen" sheetId="60" state="visible" r:id="rId60"/>
    <sheet xmlns:r="http://schemas.openxmlformats.org/officeDocument/2006/relationships" name="Derivative and Hedging (Details" sheetId="61" state="visible" r:id="rId61"/>
    <sheet xmlns:r="http://schemas.openxmlformats.org/officeDocument/2006/relationships" name="Partners Capital of American 62" sheetId="62" state="visible" r:id="rId62"/>
    <sheet xmlns:r="http://schemas.openxmlformats.org/officeDocument/2006/relationships" name="Equity of American Assets Tru63" sheetId="63" state="visible" r:id="rId63"/>
    <sheet xmlns:r="http://schemas.openxmlformats.org/officeDocument/2006/relationships" name="Equity of American Assets Tru64" sheetId="64" state="visible" r:id="rId64"/>
    <sheet xmlns:r="http://schemas.openxmlformats.org/officeDocument/2006/relationships" name="Equity of American Assets Tru65" sheetId="65" state="visible" r:id="rId65"/>
    <sheet xmlns:r="http://schemas.openxmlformats.org/officeDocument/2006/relationships" name="Equity of American Assets Tru66" sheetId="66" state="visible" r:id="rId66"/>
    <sheet xmlns:r="http://schemas.openxmlformats.org/officeDocument/2006/relationships" name="Equity of American Assets Tru67" sheetId="67" state="visible" r:id="rId67"/>
    <sheet xmlns:r="http://schemas.openxmlformats.org/officeDocument/2006/relationships" name="Equity of American Assets Tru68" sheetId="68" state="visible" r:id="rId68"/>
    <sheet xmlns:r="http://schemas.openxmlformats.org/officeDocument/2006/relationships" name="Income Taxes (Details)" sheetId="69" state="visible" r:id="rId69"/>
    <sheet xmlns:r="http://schemas.openxmlformats.org/officeDocument/2006/relationships" name="Income Taxes Income Tax Provisi" sheetId="70" state="visible" r:id="rId70"/>
    <sheet xmlns:r="http://schemas.openxmlformats.org/officeDocument/2006/relationships" name="Commitments and Contingencies71" sheetId="71" state="visible" r:id="rId71"/>
    <sheet xmlns:r="http://schemas.openxmlformats.org/officeDocument/2006/relationships" name="Commitments and Contingencies C" sheetId="72" state="visible" r:id="rId72"/>
    <sheet xmlns:r="http://schemas.openxmlformats.org/officeDocument/2006/relationships" name="Operating Leases (Details)" sheetId="73" state="visible" r:id="rId73"/>
    <sheet xmlns:r="http://schemas.openxmlformats.org/officeDocument/2006/relationships" name="Operating Leases Minimum Future" sheetId="74" state="visible" r:id="rId74"/>
    <sheet xmlns:r="http://schemas.openxmlformats.org/officeDocument/2006/relationships" name="Component of Rental Income an75" sheetId="75" state="visible" r:id="rId75"/>
    <sheet xmlns:r="http://schemas.openxmlformats.org/officeDocument/2006/relationships" name="Component of Rental Income an76" sheetId="76" state="visible" r:id="rId76"/>
    <sheet xmlns:r="http://schemas.openxmlformats.org/officeDocument/2006/relationships" name="Component of Rental Income an77" sheetId="77" state="visible" r:id="rId77"/>
    <sheet xmlns:r="http://schemas.openxmlformats.org/officeDocument/2006/relationships" name="Other Income (Expenses) (Detail" sheetId="78" state="visible" r:id="rId78"/>
    <sheet xmlns:r="http://schemas.openxmlformats.org/officeDocument/2006/relationships" name="Related Party Transactions (Det" sheetId="79" state="visible" r:id="rId79"/>
    <sheet xmlns:r="http://schemas.openxmlformats.org/officeDocument/2006/relationships" name="Segment Reporting (Details)" sheetId="80" state="visible" r:id="rId80"/>
    <sheet xmlns:r="http://schemas.openxmlformats.org/officeDocument/2006/relationships" name="Segment Reporting Operating Act" sheetId="81" state="visible" r:id="rId81"/>
    <sheet xmlns:r="http://schemas.openxmlformats.org/officeDocument/2006/relationships" name="Segment Reporting Reconciliatio" sheetId="82" state="visible" r:id="rId82"/>
    <sheet xmlns:r="http://schemas.openxmlformats.org/officeDocument/2006/relationships" name="Segment Reporting Net Real Esta" sheetId="83" state="visible" r:id="rId83"/>
    <sheet xmlns:r="http://schemas.openxmlformats.org/officeDocument/2006/relationships" name="Quarterly Financial Informati84" sheetId="84" state="visible" r:id="rId84"/>
    <sheet xmlns:r="http://schemas.openxmlformats.org/officeDocument/2006/relationships" name="Subsequent Events (Details)" sheetId="85" state="visible" r:id="rId85"/>
    <sheet xmlns:r="http://schemas.openxmlformats.org/officeDocument/2006/relationships" name="SCHEDULE III-Consolidated Rea86" sheetId="86" state="visible" r:id="rId86"/>
    <sheet xmlns:r="http://schemas.openxmlformats.org/officeDocument/2006/relationships" name="SCHEDULE III-Consolidated Rea87" sheetId="87" state="visible" r:id="rId87"/>
  </sheets>
  <definedNames/>
  <calcPr calcId="124519" fullCalcOnLoad="1"/>
</workbook>
</file>

<file path=xl/sharedStrings.xml><?xml version="1.0" encoding="utf-8"?>
<sst xmlns="http://schemas.openxmlformats.org/spreadsheetml/2006/main" uniqueCount="1217">
  <si>
    <t>Document and Entity Information - USD ($)</t>
  </si>
  <si>
    <t>12 Months Ended</t>
  </si>
  <si>
    <t>Dec. 31, 2016</t>
  </si>
  <si>
    <t>Feb. 1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AAT</t>
  </si>
  <si>
    <t>Entity Registrant Name</t>
  </si>
  <si>
    <t>AMERICAN ASSETS TRUS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American Assets Trust, L.P.</t>
  </si>
  <si>
    <t xml:space="preserve">AMERICAN ASSETS TRUST, L.P.
</t>
  </si>
  <si>
    <t>Non-accelerated Filer</t>
  </si>
  <si>
    <t>Consolidated Balance Sheets - USD ($) $ in Thousands</t>
  </si>
  <si>
    <t>Dec. 31, 2015</t>
  </si>
  <si>
    <t>ASSETS</t>
  </si>
  <si>
    <t>Operating real estate</t>
  </si>
  <si>
    <t>Construction in progress</t>
  </si>
  <si>
    <t>Held for development</t>
  </si>
  <si>
    <t>Total Real estate, at cost</t>
  </si>
  <si>
    <t>Accumulated depreciation</t>
  </si>
  <si>
    <t>Net real estate</t>
  </si>
  <si>
    <t>Cash and cash equivalents</t>
  </si>
  <si>
    <t>Restricted cash</t>
  </si>
  <si>
    <t>Accounts receivable, net</t>
  </si>
  <si>
    <t>Deferred rent receivables, net</t>
  </si>
  <si>
    <t>Other assets, net</t>
  </si>
  <si>
    <t>TOTAL ASSETS</t>
  </si>
  <si>
    <t>LIABILITIES AND EQUITY</t>
  </si>
  <si>
    <t>Secured notes payable</t>
  </si>
  <si>
    <t>Unsecured notes payable</t>
  </si>
  <si>
    <t>Unsecured line of credit</t>
  </si>
  <si>
    <t>Accounts payable and accrued expenses</t>
  </si>
  <si>
    <t>Security deposits payable</t>
  </si>
  <si>
    <t>Other liabilities and deferred credits</t>
  </si>
  <si>
    <t>Total liabilities</t>
  </si>
  <si>
    <t>Commitments and contingencies (Note 12)</t>
  </si>
  <si>
    <t xml:space="preserve"> </t>
  </si>
  <si>
    <t>American Assets Trust, Inc. stockholders' equity</t>
  </si>
  <si>
    <t>Common stock, $0.01 par value, 490,000,000 shares authorized, 45,732,109 and 45,407,719 shares issued and outstanding at December 31, 2016 and December 31, 2015, respectively</t>
  </si>
  <si>
    <t>Additional paid-in capital</t>
  </si>
  <si>
    <t>Accumulated dividends in excess of net income</t>
  </si>
  <si>
    <t>Accumulated other comprehensive income (loss)</t>
  </si>
  <si>
    <t>Total American Assets Trust, Inc. stockholders' equity</t>
  </si>
  <si>
    <t>Noncontrolling interests</t>
  </si>
  <si>
    <t>Total equity</t>
  </si>
  <si>
    <t>TOTAL LIABILITIES AND EQUITY</t>
  </si>
  <si>
    <t>Partners' Capital [Abstract]</t>
  </si>
  <si>
    <t>Limited partners' capital, 17,888,822 and 17,899,516 units issued and outstanding as of December 31, 2016 and December 31, 2015, respectively</t>
  </si>
  <si>
    <t>General partner's capital, 45,732,109 and 45,407,719 units issued and outstanding as of December 31, 2016 and December 31, 2015, respectively</t>
  </si>
  <si>
    <t>Total capital</t>
  </si>
  <si>
    <t>Consolidated Balance Sheets (Parenthetical) - $ / shares</t>
  </si>
  <si>
    <t>Common stock, par value (in dollars per share)</t>
  </si>
  <si>
    <t>Common stock, shares authorized</t>
  </si>
  <si>
    <t>Common stock, shares outstanding</t>
  </si>
  <si>
    <t>Limited Partners' Capital Account, Units Issued</t>
  </si>
  <si>
    <t>Limited Partners' Capital Account, Units Outstanding</t>
  </si>
  <si>
    <t>General Partners' Capital Account, Units Issued</t>
  </si>
  <si>
    <t>General Partners' Capital Account, Units Outstanding</t>
  </si>
  <si>
    <t>Common Stock</t>
  </si>
  <si>
    <t>Common stock, shares issued</t>
  </si>
  <si>
    <t>Consolidated Statements of Comprehensive Income - USD ($) $ in Thousands</t>
  </si>
  <si>
    <t>Dec. 31, 2014</t>
  </si>
  <si>
    <t>REVENUE:</t>
  </si>
  <si>
    <t>Rental income</t>
  </si>
  <si>
    <t>Other property income</t>
  </si>
  <si>
    <t>Total revenue</t>
  </si>
  <si>
    <t>EXPENSES:</t>
  </si>
  <si>
    <t>Rental expenses</t>
  </si>
  <si>
    <t>Real estate taxes</t>
  </si>
  <si>
    <t>General and administrative</t>
  </si>
  <si>
    <t>Depreciation and amortization</t>
  </si>
  <si>
    <t>Total operating expenses</t>
  </si>
  <si>
    <t>Operating income (loss)</t>
  </si>
  <si>
    <t>Interest expense</t>
  </si>
  <si>
    <t>Gain on sale of real estate</t>
  </si>
  <si>
    <t>Other income (expense), net</t>
  </si>
  <si>
    <t>Net income</t>
  </si>
  <si>
    <t>Net income attributable to restricted shares</t>
  </si>
  <si>
    <t>Net income attributable to unitholders in the Operating Partnership</t>
  </si>
  <si>
    <t>NET INCOME ATTRIBUTABLE TO AMERICAN ASSETS TRUST, INC. STOCKHOLDERS</t>
  </si>
  <si>
    <t>EARNINGS PER COMMON SHARE, BASIC</t>
  </si>
  <si>
    <t>Basic net income attributable to common stockholders per share (in dollars per share)</t>
  </si>
  <si>
    <t>Weighted average shares of common stock outstanding-basic (in shares)</t>
  </si>
  <si>
    <t>EARNINGS PER COMMON SHARE, DILUTED</t>
  </si>
  <si>
    <t>Diluted net income attributable to common stockholders per share (in dollars per share)</t>
  </si>
  <si>
    <t>Weighted average shares of common stock outstanding-diluted (in shares)</t>
  </si>
  <si>
    <t>COMPREHENSIVE INCOME</t>
  </si>
  <si>
    <t>Reclassification of amortization of forward starting swap included in interest expense</t>
  </si>
  <si>
    <t>Comprehensive income</t>
  </si>
  <si>
    <t>Comprehensive income attributable to non-controlling interest</t>
  </si>
  <si>
    <t>Comprehensive income attributable to American Assets Trust, Inc.</t>
  </si>
  <si>
    <t>DISTRIBUTIONS PER UNIT (in dollars per share)</t>
  </si>
  <si>
    <t>American Assets Trust, L.P. | Limited Partner</t>
  </si>
  <si>
    <t>[1]</t>
  </si>
  <si>
    <t>American Assets Trust, L.P. | General Partner</t>
  </si>
  <si>
    <t>[2]</t>
  </si>
  <si>
    <t>Swap</t>
  </si>
  <si>
    <t>Other comprehensive gain (loss) - unrealized gain (loss) on swap derivative during the period</t>
  </si>
  <si>
    <t>Swap | American Assets Trust, L.P.</t>
  </si>
  <si>
    <t>Forward Contracts</t>
  </si>
  <si>
    <t>Forward Contracts | American Assets Trust, L.P.</t>
  </si>
  <si>
    <t>Consists of limited partnership interests held by third parties.</t>
  </si>
  <si>
    <t>Consists of general and limited partnership interests held by American Assets Trust, Inc.</t>
  </si>
  <si>
    <t>Consolidated Statements of Equity - USD ($) $ in Thousands</t>
  </si>
  <si>
    <t>Total</t>
  </si>
  <si>
    <t>Limited PartnerAmerican Assets Trust, L.P.</t>
  </si>
  <si>
    <t>General PartnerAmerican Assets Trust, L.P.</t>
  </si>
  <si>
    <t>Accumulated Other Comprehensive Income (Loss)American Assets Trust, L.P.</t>
  </si>
  <si>
    <t>SwapAmerican Assets Trust, L.P.</t>
  </si>
  <si>
    <t>SwapAccumulated Other Comprehensive Income (Loss)American Assets Trust, L.P.</t>
  </si>
  <si>
    <t>Forward ContractsAmerican Assets Trust, L.P.</t>
  </si>
  <si>
    <t>Forward ContractsAccumulated Other Comprehensive Income (Loss)American Assets Trust, L.P.</t>
  </si>
  <si>
    <t>Common StockAmerican Assets Trust, L.P.</t>
  </si>
  <si>
    <t>Additional Paid-in Capital</t>
  </si>
  <si>
    <t>Accumulated Other Comprehensive Income (Loss)</t>
  </si>
  <si>
    <t>Accumulated Other Comprehensive Income (Loss)Swap</t>
  </si>
  <si>
    <t>Accumulated Other Comprehensive Income (Loss)Forward Contracts</t>
  </si>
  <si>
    <t>Noncontrolling Interests - Unitholders in the Operating Partnership</t>
  </si>
  <si>
    <t>Noncontrolling Interests - Unitholders in the Operating PartnershipSwap</t>
  </si>
  <si>
    <t>Noncontrolling Interests - Unitholders in the Operating PartnershipForward Contracts</t>
  </si>
  <si>
    <t>Beginning balance (in shares) at Dec. 31, 2013</t>
  </si>
  <si>
    <t>Beginning balance at Dec. 31, 2013</t>
  </si>
  <si>
    <t>Increase (Decrease) in Stockholders' Equity [Roll Forward]</t>
  </si>
  <si>
    <t>Common shares issued (in shares)</t>
  </si>
  <si>
    <t>Common shares issued</t>
  </si>
  <si>
    <t>Conversion of operating partnership units (in shares)</t>
  </si>
  <si>
    <t>Conversion of operating partnership units</t>
  </si>
  <si>
    <t>Issuance of restricted stock (in shares)</t>
  </si>
  <si>
    <t>Issuance of restricted stock</t>
  </si>
  <si>
    <t>Forfeiture of restricted stock (in shares)</t>
  </si>
  <si>
    <t>Forfeiture of restricted stock</t>
  </si>
  <si>
    <t>Dividends declared and paid</t>
  </si>
  <si>
    <t>Stock-based compensation</t>
  </si>
  <si>
    <t>Shares withheld for employee taxes (in shares)</t>
  </si>
  <si>
    <t>Shares withheld for employee taxes</t>
  </si>
  <si>
    <t>Other comprehensive income (loss) unrealized gain (loss) on derivatives</t>
  </si>
  <si>
    <t>Ending balance (in shares) at Dec. 31, 2014</t>
  </si>
  <si>
    <t>Ending balance at Dec. 31, 2014</t>
  </si>
  <si>
    <t>Increase (Decrease) in Partners' Capital [Roll Forward]</t>
  </si>
  <si>
    <t>Contributions from American Assets Trust, Inc. (in shares)</t>
  </si>
  <si>
    <t>Contributions from American Assets Trust, Inc.</t>
  </si>
  <si>
    <t>Issuance of restricted units (in shares)</t>
  </si>
  <si>
    <t>Forfeiture of restricted units (in shares)</t>
  </si>
  <si>
    <t>Distributions</t>
  </si>
  <si>
    <t>Ending balance (in shares) at Dec. 31, 2015</t>
  </si>
  <si>
    <t>Ending balance at Dec. 31, 2015</t>
  </si>
  <si>
    <t>Ending balance (in shares) at Dec. 31, 2016</t>
  </si>
  <si>
    <t>Ending balance at Dec. 31, 2016</t>
  </si>
  <si>
    <t>Consolidated Statements of Cash Flows - USD ($) $ in Thousands</t>
  </si>
  <si>
    <t>OPERATING ACTIVITIES</t>
  </si>
  <si>
    <t>Adjustments to reconcile income from continuing operations to net cash provided by operating activities:</t>
  </si>
  <si>
    <t>Deferred rent revenue and amortization of lease intangibles</t>
  </si>
  <si>
    <t>Amortization of debt issuance costs and debt fair value adjustments</t>
  </si>
  <si>
    <t>Stock-based compensation expense</t>
  </si>
  <si>
    <t>Settlement of forward interest rate swap agreement</t>
  </si>
  <si>
    <t>Other noncash interest expense</t>
  </si>
  <si>
    <t>Other, net</t>
  </si>
  <si>
    <t>Changes in operating assets and liabilities</t>
  </si>
  <si>
    <t>Change in restricted cash</t>
  </si>
  <si>
    <t>Change in accounts receivable</t>
  </si>
  <si>
    <t>Change in other assets</t>
  </si>
  <si>
    <t>Change in accounts payable and accrued expenses</t>
  </si>
  <si>
    <t>Change in security deposits payable</t>
  </si>
  <si>
    <t>Change in other liabilities and deferred credits</t>
  </si>
  <si>
    <t>Net cash provided by operating activities</t>
  </si>
  <si>
    <t>INVESTING ACTIVITIES</t>
  </si>
  <si>
    <t>Capital expenditures</t>
  </si>
  <si>
    <t>Proceeds from sale of real estate, net of selling costs</t>
  </si>
  <si>
    <t>Change in restricted cash, reserves for capital improvements</t>
  </si>
  <si>
    <t>Leasing commissions</t>
  </si>
  <si>
    <t>Net cash used in investing activities</t>
  </si>
  <si>
    <t>FINANCING ACTIVITIES</t>
  </si>
  <si>
    <t>Repayment of secured notes payable</t>
  </si>
  <si>
    <t>Proceeds from unsecured term loan</t>
  </si>
  <si>
    <t>Proceeds from unsecured line of credit</t>
  </si>
  <si>
    <t>Repayment of unsecured line of credit</t>
  </si>
  <si>
    <t>Proceeds from issuance of unsecured notes payable</t>
  </si>
  <si>
    <t>Debt issuance costs</t>
  </si>
  <si>
    <t>Proceeds from issuance of common stock, net</t>
  </si>
  <si>
    <t>Dividends and distributions</t>
  </si>
  <si>
    <t>Net cash provided by (used in) financing activities</t>
  </si>
  <si>
    <t>Net (decrease) increase in cash and cash equivalents</t>
  </si>
  <si>
    <t>Cash and cash equivalents, beginning of period</t>
  </si>
  <si>
    <t>Cash and cash equivalents, end of period</t>
  </si>
  <si>
    <t>Summary of Significant Accounting Policies (Notes)</t>
  </si>
  <si>
    <t>Accounting Policies [Abstract]</t>
  </si>
  <si>
    <t>SUMMARY OF SIGNIFICANT ACCOUNTING POLICIES</t>
  </si>
  <si>
    <t>SUMMARY OF SIGNIFICANT ACCOUNTING POLICIES Business and Organization American Assets Trust, Inc. (which may be referred to in these financial statements as the “company,” “we,” “us,” or “our”) is a Maryland corporation formed on July 16, 2010 that did not have any operating activity until the consummation of our initial public offering (the “Offering”) and the related acquisition on January 19, 2011 of certain assets of a combination of entities whose assets included entities owned and/or controlled by Ernest S. Rady and his affiliates, including the Rady Trust, which in turn owned (1) controlling interests in entities owning 17 properties and the property management business of American Assets, Inc. and (2) noncontrolling interests in entities owning four properties. The company is the sole general partner of American Assets Trust, L.P., a Maryland limited partnership formed on July 16, 2010 (the “Operating Partnership”). The company's operations are carried on through our Operating Partnership and its subsidiaries, including our taxable REIT subsidiary. Since the formation of our Operating Partnership, the company has controlled our Operating Partnership as its general partner and has consolidated its assets, liabilities and results of operations. We are a vertically integrated and self-administered REIT with 164 employees providing substantial in-house expertise in asset management, property management, property development, leasing, tenant improvement construction, acquisitions, repositioning, redevelopment and financing. Any reference to the number of properties or units, square footage or acres, employees; or references to beneficial ownership interests, are unaudited and outside the scope of our independent registered public accounting firm's audit of our financial statements in accordance with the standards of the United States Public Company Accounting Oversight Board. As of December 31, 2016 , we owned or had a controlling interest in 24 office, retail, multifamily and mixed-use operating properties, the operations of which we consolidate. Additionally, as of December 31, 2016 , we owned land at four of our properties that we classify as held for development and construction in progress. A summary of the properties owned by us is as follows: Retail Carmel Country Plaza Del Monte Center Hassalo on Eighth - Retail Carmel Mountain Plaza Geary Marketplace South Bay Marketplace The Shops at Kalakaua Lomas Santa Fe Plaza Waikele Center Solana Beach Towne Centre Alamo Quarry Market Office Torrey Reserve Campus Lloyd District Portfolio Solana Beach Corporate Centre City Center Bellevue The Landmark at One Market One Beach Street First &amp; Main Multifamily Loma Palisades Imperial Beach Gardens Mariner's Point Santa Fe Park RV Resort Hassalo on Eighth - Multifamily Mixed-Use Waikiki Beach Walk Retail and Embassy Suites™ Hotel Held for Development and Construction in Progress Solana Beach Corporate Centre – Land Solana Beach – Highway 101 – Land Torrey Point (formerly Sorrento Pointe) – Construction in Progress Lloyd District Portfolio – Construction in Progress Basis of Presentation Our consolidated financial statements include the accounts of the company, our Operating Partnership and our subsidiaries. The equity interests of other investors in our Operating Partnership are reflected as noncontrolling interests. All significant intercompany transactions and balances are eliminated in consolidation.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Consolidated Statements of Cash Flows-Supplemental Disclosures The following table provides supplemental disclosures related to the Consolidated Statements of Cash Flows (in thousands): Year Ended December 31, 2016 2015 2014 Supplemental cash flow information Total interest costs incurred $ 53,487 $ 54,829 $ 58,455 Interest capitalized $ 1,551 $ 7,569 $ 5,490 Interest expense $ 51,936 $ 47,260 $ 52,965 Cash paid for interest, net of amounts capitalized $ 47,793 $ 42,691 $ 48,032 Cash paid for income taxes $ 641 $ 633 $ 404 Supplemental schedule of noncash investing and financing activities Accounts payable and accrued liabilities for construction in progress $ (435 ) $ (14,733 ) $ 9,908 Accrued leasing commissions $ (355 ) $ (901 ) $ 763 Accrued placement fees for senior guaranteed notes payable $ — $ — $ 750 Reduction to capital for prepaid equity financing costs $ — $ 54 $ 40 Revenue Recognition and Accounts Receivable 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s. When we determine that we are the owner of tenant improvements and the tenant has reimbursed us for a portion or all of the tenant improvement costs, we consider the amount paid to be additional rent, which is recognized on a straight-line basis over the term of the related lease. For first generation tenants, in instances in which we fund tenant improvements and the improvements are deemed to be owned by us, revenue recognition will commence when the improvements are substantially completed and possession or control of the space is turned over to the tenant. When we determine that the tenant is the owner of tenant improvements, tenant allowances are recorded as lease incentives and we commence revenue recognition and lease incentive amortization when possession or control of the space is turned over to the tenant for tenant work to begin.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 Other property income includes parking income, general excise tax billed to tenants and fees charged to tenants at our multifamily properties. Other property income is recognized when earned. We recognize general excise tax gross, with the amounts billed to tenants and customers recorded in other property income and the related taxes paid as rental expense. The general excise tax included in other income was $3.8 million , $3.7 million and $3.4 million for the years ended December 31, 2016 , 2015 and 2014 , respectively. For a tenant to terminate its lease agreement prior to the end of the agreed term, we may require that they pay a fee to cancel the lease agreement. Lease termination fees for which the tenant has relinquished control of the space are generally recognized on the termination date. When a lease is terminated early but the tenant continues to control the space under a modified lease agreement, the lease termination fee is generally recognized evenly over the remaining term of the modified lease agreement. We recognize revenue on the hotel portion of our mixed-use property from the rental of hotel rooms and guest services when the rooms are occupied and services have been provided. Food and beverage sales are recognized when the customer has been served or at the time the transaction occurs. Revenue from room rental is included in rental revenue on the statement of income. Revenue from other sales and services provided is included in other property income on the statement of income. We make estimates of the collectability of our accounts receivable related to minimum rents, straight-line rents, expense reimbursements and other revenue. Accounts receivable and deferred rent receivable are carried net of this allowance for doubtful accounts. We generally do not require collateral or other security from our tenants, other than letters of credit or security deposits. Our determination as to the collectability of accounts receivable and correspondingly, the adequacy of this allowance, is based primarily upon evaluations of individual receivables, current economic conditions, historical experience and other relevant factors. The allowance for doubtful accounts is increased or decreased through bad debt expense. In some cases, primarily relating to straight-line rents, the collection of these amounts extends beyond one year. Our experience relative to unbilled straight-line rents is that a portion of the amounts otherwise recognizable as revenue is never billed to or collected from tenants due to early lease terminations, lease modifications, bankruptcies and other factors. Accordingly, the extended collection period for straight-line rents along with our evaluation of tenant credit risk may result in the nonrecognition of a portion of straight-line rental income until the collection of such income is reasonably assured. If our evaluation of tenant credit risk changes indicating more straight-line revenue is reasonably collectible than previously estimated and realized, the additional straight-line rental income is recognized as revenue. If our evaluation of tenant credit risk changes indicating a portion of realized straight-line rental income is no longer collectible, a reserve and bad debt expense is recorded. At December 31, 2016 and December 31, 2015 , our allowance for doubtful accounts was $0.4 million and $0.5 million , respectively. Our allowance for deferred rent receivables at December 31, 2016 and December 31, 2015 was $1.3 million for both periods. Total bad debt expense was $0.8 million , $0.4 million and $0.2 million for the years ended December 31, 2016 , 2015 and 2014 , respectively. We recognize gains on sales of properties upon the closing of the transaction with the purchaser. Gains on properties sold are recognized using the full accrual method when (1) the collectability of the sales price is reasonably assured, (2) we are not obligated to perform significant activities after the sale, (3) the initial investment from the buyer is sufficient and (4) other profit recognition criteria have been satisfied. Gains on sales of properties may be deferred in whole or in part until the requirements for gain recognition have been met. Real Estate Land, buildings and improvements are recorded at cost. Depreciation is computed using the straight-line method. Estimated useful lives range generally from 30 years to a maximum of 40 years on buildings and major improvements. Minor improvements, furniture and equipment are capitalized and depreciated over useful lives ranging from 3 years to 15 years .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the contractual termination of its lease, the undepreciated balance of any tenant improvements are written off if they are replaced or have no future value. For the years ended December 31, 2016 , 2015 and 2014 , real estate depreciation expense was $62.5 million , $54.2 million and $56.0 million , respectively. Acquisitions of properties are accounted for in accordance with the authoritative accounting guidance on acquisitions and business combinations. Our methodology of allocating the cost of acquisitions to assets acquired and liabilities assumed is based on estimated fair values, replacement cost and appraised values. When we acquire operating real estate properties, the purchase price is allocated to land and buildings, intangibles such as in-place leases, and to current assets and liabilities acquired, if any. Such valuations include a consideration of the noncancelable terms of the respective leases as well as any applicable renewal periods. The fair values associated with below market renewal options are determined based on a review of several qualitative and quantitative factors on a lease-by-lease basis at acquisition to determine whether it is probable that the tenant would exercise its option to renew the lease agreement. These factors include: (1) the type of tenant in relation to the property it occupies, (2) the quality of the tenant, including the tenant's long term business prospects and (3) whether the fixed rate renewal option was sufficiently lower than the fair rental of the property at the date the option becomes exercisable such that it would appear to be reasonably assured that the tenant would exercise the option to renew. The value allocated to in-place leases is amortized over the related lease term and reflected as depreciation and amortization in the statement of income. The value of above and below market leases associated with the original noncancelable lease terms are amortized to rental income over the terms of the respective noncancelable lease periods and are reflected as either an increase (for below market leases) or a decrease (for above market leases) to rental income in the statement of income. The value of the leases associated with below market lease renewal options that are likely to be exercised are amortized to rental income over the respective renewal periods. If a tenant vacates its space prior to contractual termination of its lease or the lease is not renewed, the unamortized balance of any in-place lease value is written off to rental income and amortization expense. Acquisition-related expenses are expensed in the period incurred. Capitalized Costs We capitalize certain costs related to the development and redevelopment of real estate including pre-construction costs, real estate taxes, insurance and construction costs and salaries and related costs of personnel directly involved. Additionally, we capitalize interest costs related to development and significant redevelopment activities. Capitalization of these costs begins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at the completion of development or redevelopment is no longer probable, we expense all capitalized costs which are not recoverable. Impairment of Long Lived Assets We review for impairment on a property by property basis whenever events or changes in circumstances indicate that the carrying value of a property may not be fully recoverable.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re were no impairments charges during the years ended December 31, 2016, December 31, 2015 and December 31, 2014. Financial Instruments The estimated fair values of financial instruments are determined using available market information and appropriate valuation methods. Considerable judgment is necessary to interpret market data and develop estimated fair values. The use of different market assumptions or estimation methods may have a material effect on the estimated fair value amounts. Accordingly, estimated fair values are not necessarily indicative of the amounts that could be realized in current market exchanges. Derivative Instruments At times, we may use derivative instruments to manage exposure to variable interest rate risk. We may enter into interest rate swaps to manage our exposure to variable interest rate risk. If and when we enter into derivative instruments, we ensure that such instruments qualify as cash flow hedges and would not enter into derivative instruments for speculative purposes. Any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loss)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See the discussion under Note 8 for certain quantitative details related to interest rate swaps and for a discussion on how we value derivative financial instruments. Cash and Cash Equivalents We define cash and cash equivalents as cash on hand, demand deposits with financial institutions and short term liquid investments with an initial maturity of less than 3 months . Cash balances in individual banks may exceed the federally insured limit of $250,000 by the Federal Deposit Insurance Corporation (the "FDIC"). No losses have been experienced related to such accounts. At December 31, 2016 and December 31, 2015 , we had $37.1 million and $32.8 million , respectively, in excess of the FDIC insured limit. At December 31, 2016 and December 31, 2015 , we had $0.2 million and $0.1 million , respectively, in money market funds that are not FDIC insured. Restricted Cash Restricted cash consists of amounts held by lenders to provide for future real estate tax expenditures, insurance expenditures and reserves for capital improvements. Activity for accounts related to real estate tax and insurance expenditures is classified as operating activities in the statement of cash flows. Changes in reserves for capital improvements are classified as investing activities in the statement of cash flows. At December 31, 2016 and 2015 , we had $10.0 million and $11.6 million , respectively, in restricted cash. Other Assets Other assets consist primarily of lease costs, lease incentives, acquired in-place leases and acquired above market leases. Capitalized lease costs are direct costs incurred which were essential to originate a lease and would not have been incurred had the leasing transaction not taken place and include third party commissions related to obtaining a lease. Capitalized lease costs are amortized over the life of the related lease and included in depreciation and amortization expense on the statement of income. If a tenant vacates its space prior to the contractual termination of its lease, the unamortized balance of any lease costs are written off. We view these lease costs as part of the up-front initial investment we made in order to generate a long-term cash inflow. Therefore, we classify cash outflows for lease costs as an investing activity in our consolidated statements of cash flows. 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ariable interest entities (“VIEs”). VIEs are required to be consolidated by their primary beneficiary. The primary beneficiary of a VIE is the party that has a controlling interest in the VIE. Identifying the party with the controlling interest requires a focus on which entity has the power to direct the activities of the VIE that most significantly impact the VIE's economic performance and (1) the obligation to absorb the expected losses of the VIE or (2) the right to receive the benefits from the VIE. At December 31, 2016 and December 31, 2015 we had no investments in real estate joint ventures, and accordingly we had no VIEs which needed to be consolidated. Stock-Based Compensation We grant stock-based compensation awards to our employees and directors typically in the form of restricted shares of common stock, options to purchase common stock and/or shares of common stock. We measure stock-based compensation expense based on the fair value of the award on the grant date and recognize the expense ratably over the vesting period. Deferred Compensation Our Operating Partnership has adopted the American Assets Trust Executive Deferral Plan V (“EDP V”) and the American Assets Trust Executive Deferral Plan VI (“EDP VI”). These plans were adopted by our Operating Partnership as successor plans to those deferred compensation plans maintained by American Assets Inc. ("AAI") in which certain employees of AAI, who were transferred to us in connection with the Offering (the “Transferred Participants”), participated prior to the Offering. EDP V and EDP VI contain substantially the same terms and conditions as these predecessor plans. AAI transferred to our Operating Partnership the Transferred Participants' account balances under the predecessor plans. These transferred account balances represent amounts deferred by the Transferred Participants prior to the Offering while they were employed by AAI. At the time eligible participants defer compensation, we record compensation cost and a corresponding deferred compensation plan liability, which is included in other liabilities and deferred credit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Income Taxes We elected to be taxed as a REIT under the Internal Revenue Code of 1986, as amended (the “Code”) commencing with the taxable year ending December 31, 2011.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federal income tax at regular corporate rates, including any applicable alternative minimum tax. We are subject to certain state and local income taxes. We, together with one of our subsidiaries, have elected to treat such subsidiary as a taxable REIT subsidiary (a “TRS”) for federal income tax purposes. Certain activities that we undertake must be conducted by a TRS, such as non-customary services for our tenants, and holding assets that we cannot hold directly. A TRS is subject to federal and state income taxes. Segment Information Segment information is prepared on the same basis that our management reviews information for operational decision-making purposes. We operate in four reportable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Recent Accounting Pronouncements In April 2014, the FASB issued Accounting Standards Update ("ASU") No. 2014-08, Presentation of Financial Statements and Property, Plant, and Equipment: Reporting Discontinued Operations and Disclosures of Disposals of Components of an Entity. The pronouncement revises the definition of a discontinued operation to a disposal, sale or held-for-sale component or group of components that represents a strategic shift that will have a major effect on an entity's operations and financial results. This pronouncement is effective in 2015, however, calendar year-end companies may early adopt during the first quarter of 2014. We chose to early adopt this pronouncement and it became effective for us in the first quarter of 2014. The adoption of this pronouncement resulted in the gain on sale of real estate of $7.1 million for the year ended December 31, 2015 included in continuing operations as opposed to discontinued operations under the previous standard. In May 2014, the FASB issued ASU No. 2014-09, Revenue from Contracts with Customers. The pronouncement was issued to clarify the principles for recognizing revenue and to develop a common revenue standard and disclosure requirements for U.S. GAAP and International Financial Reporting Standards. The pronouncement is effective for fiscal years beginning after December 15, 2017. The Company will adopt ASU 2014-09 in the first quarter of 2018. We have begun our process for implementing this standard, including performing a preliminary review of all revenue streams to identify any differences in the timing, measurement or presentation of revenue recognition. We are continuing to evaluate this standard and the allowable methods of adoption; however, based on our evaluation performed to date, we do not expect its adoption to have a significant impact on our consolidated financial statements, as the majority of our revenue consists of rental income from leasing arrangements, which are excluded from this standard. In August 2014, the FASB issued ASU 2014-15, Going Concern. The pronouncement requires management to perform interim and annual assessments of the Company’s ability to continue as a going concern within one year of the date the financial statements are issued. The pronouncement is effective for annual periods ending after December 15, 2016, and interim periods within those years, with early adoption permitted. The adoption of this standard is not expected to have an impact on the Company’s financial statement disclosures. In February 2015, the FASB issued ASU No. 2015-2, Amendments to the Consolidation Analysis. The pronouncement requires reporting entities to evaluate whether they should consolidate certain legal entities, modifies the evaluation of whether limited partnerships and similar legal entities are VIEs or voting interest entities and eliminates the presumption that a general partner should consolidate a limited partnership. This affects the consolidation analysis of reporting entities that are involved with VIEs, particularly those that have fee arrangements and related party relationships. The ASU is effective for fiscal years, and for interim periods within those fiscal years, beginning after December 15, 2015, with early adoption permitted. A reporting entity may apply the amendments in the ASU using: (i) a modified retrospective approach by recording a cumulative-effect adjustment to equity as of the beginning of the fiscal year of adoption; or (ii) by applying the amendments retrospectively. We adopted this standard during the first quarter of 2016. The guidance does not amend the existing disclosure requirements for VIEs or voting interest model entities. The guidance, however, modified the requirements to qualify under the voting interest model. Under the revised guidance, the Operating Partnership will be a variable interest entity of the Company and the Company is considered the primary beneficiary. As the Operating Partnership is already consolidated in the balance sheets of the Company, the identification of this entity as a variable interest entity has no impact on the consolidated financial statements of the Company. There were no other legal entities qualifying under the scope of the revised guidance that were consolidated as a result of the adoption of this guidance. In addition, there were no other voting interest entities under prior existing guidance determined to be variable interest entities under the revised guidance. In April 2015, the FASB issued ASU No. 2015-3, Interest – Imputation of Interest: Simplifying the Presentation of Debt Issuance Costs. This pronouncement requires reporting entities to present debt issuance cost related to a note as a direct deduction from the face amount of that note presented in the balance sheet. The ASU requires the amortization of debt issuance costs presented as interest expense. The ASU is effective for fiscal years, and for interim periods within those fiscal years, beginning after December 15, 2015, with early adoption permitted. A reporting entity may apply the amendments in the ASU retrospectively to all prior periods. We adopted this standard during the first quarter of 2016, resulting in the presentation of current period and prior period debt issuance costs associated with our secured notes payable, unsecured notes payable and unsecured line of credit as a direct reduction from the carrying amount of the related debt instrument. These costs were previously included in other assets, net in our consolidated balance sheets. In February 2016, the FASB issued ASU No. 2016-2, Leases. The pronouncement requires lessees to put most leases on their balance sheets but recognize expenses on their income statements. The guidance also eliminates real estate-specific provisions for all entities. For lessors, the guidance modifies the classification criteria and the accounting for sales-type and direct financing leases. The pronouncement is effective for fiscal years, and for interim periods within those fiscal years, beginning after December 15, 2018, with early adoption permitted. The Company will adopt this standard in the first quarter of 2019 and is expected to result in the recognition of a right-of-use asset and related liability to account for our future obligations under our sublease arrangements as discussed in the Commitments section of Note 12. We are currently in the process of evaluating the impact of adoption of the ASU on our consolidated financial statements. In March 2016, the FASB issued ASU 2016-09, Improvements to Employee Share-Based Payment Accounting, which amends Accounting Standards Codification ("ASC") Topic 718, Compensation – Stock Compensation. This pronouncement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will adopt ASU 2016-09 in the first quarter of 2017 and this standard is not expected to have a material impact on the Company’s financial statement disclosures. In November 2016, the FASB issued ASU 2016-18, Restricted Cash. This pronouncement will require companies to include restricted cash and restricted cash equivalents with cash and cash equivalents when reconciling the beginning-of-period and end-of-period total amounts shown on the statement of cash flows. The pronouncement wil</t>
  </si>
  <si>
    <t>Real Estate (Notes)</t>
  </si>
  <si>
    <t>Real Estate [Abstract]</t>
  </si>
  <si>
    <t>REAL ESTATE</t>
  </si>
  <si>
    <t>REAL ESTATE A summary of our real estate investments is as follows (in thousands): Retail Office Multifamily Mixed-Use Total December 31, 2016 Land $ 245,553 $ 143,575 $ 24,696 $ 76,635 $ 490,459 Buildings 522,032 697,558 210,873 125,860 1,556,323 Land improvements 40,736 8,777 3,304 2,482 55,299 Tenant improvements 61,323 74,747 — 1,846 137,916 Furniture, fixtures, and equipment 702 1,764 8,421 5,769 16,656 Construction in progress 2,805 40,123 851 574 44,353 (1) 873,151 966,544 248,145 213,166 2,301,006 Accumulated depreciation (243,890 ) (153,130 ) (45,131 ) (27,309 ) (469,460 ) Net real estate $ 629,261 $ 813,414 $ 203,014 $ 185,857 $ 1,831,546 December 31, 2015 Land $ 245,588 $ 143,575 $ 24,696 $ 76,635 $ 490,494 Buildings 500,075 665,431 210,093 125,860 1,501,459 Land improvements 40,203 8,273 3,280 2,363 54,119 Tenant improvements 54,993 63,880 — 1,846 120,719 Furniture, fixtures, and equipment 491 1,265 7,638 5,671 15,065 Construction in progress 20,817 41,669 1,649 37 64,172 (1) 862,167 924,093 247,356 212,412 2,246,028 Accumulated depreciation (223,274 ) (127,320 ) (38,626 ) (21,946 ) (411,166 ) Net real estate $ 638,893 $ 796,773 $ 208,730 $ 190,466 $ 1,834,862 (1) Land related to held for development and construction in progress is included in the Held for Development and Construction in Progress classifications on the consolidated balance sheets. Dispositions On August 6, 2015, we sold Rancho Carmel Plaza. The property is located in San Diego, California and was previously included in our retail segment. The sales price of this property of approximately $12.7 million , less costs to sell, resulted in net proceeds to us of approximately $12.3 million . Accordingly, we recorded a gain on sale of approximately $7.1 million for the year ended December 31, 2015.</t>
  </si>
  <si>
    <t>Acquired In-Place Leases and Above/Below Market Leases (Notes)</t>
  </si>
  <si>
    <t>Leases [Abstract]</t>
  </si>
  <si>
    <t>ACQUIRED IN-PLACE LEASES AND ABOVE/BELOW MARKET LEASES</t>
  </si>
  <si>
    <t>ACQUIRED IN-PLACE LEASES AND ABOVE/BELOW MARKET LEASES The following summarizes our acquired lease intangibles, which are included in other assets and other liabilities and deferred credits (in thousands): December 31, 2016 December 31, 2015 In-place leases $ 48,741 $ 52,289 Accumulated amortization (38,906 ) (38,425 ) Above market leases 21,667 22,201 Accumulated amortization (19,579 ) (18,864 ) Acquired lease intangible assets, net $ 11,923 $ 17,201 Below market leases $ 66,521 $ 68,973 Accumulated accretion (33,073 ) (30,806 ) Acquired lease intangible liabilities, net $ 33,448 $ 38,167 The value allocated to in-place leases is amortized over the related lease term as depreciation and amortization expense in the statement of income. Above and below market leases are amortized over the related lease term as additional rental income for below market leases or a reduction of rental income for above market leases in the statement of income. Rental income (loss) includes net amortization from acquired above and below market leases of $3.5 million , $2.9 million and $2.8 million in 2016 , 2015 and 2014 , respectively. The remaining weighted-average amortization period as of December 31, 2016 , is 2.5 years, 1.0 years and 7.2 years for in-place leases, above market leases and below market leases, respectively. Below market leases include $15.8 million related to below market renewal options, and the weighted-average period prior to the commencement of the renewal options is 9.8 years. Increases (decreases) in net income as a result of amortization of our in-place leases, above market leases and below market leases are as follows (in thousands): Year Ended December 31, 2016 2015 2014 Amortization of in-place leases $ (4,029 ) $ (4,767 ) $ (5,903 ) Amortization of above market leases (1,248 ) (1,767 ) (2,296 ) Amortization of below market leases 4,719 4,686 5,057 Net loss $ (558 ) $ (1,848 ) $ (3,142 ) As of December 31, 2016 , the amortization for acquired leases during the next five years and thereafter, assuming no early lease terminations, is as follows (in thousands): In-Place Leases Above Market Leases Below Market Leases Year Ending December 31, 2017 $ 3,091 $ 932 $ 4,152 2018 1,893 628 3,567 2019 1,452 319 3,476 2020 909 99 2,912 2021 558 24 2,470 Thereafter 1,932 86 16,871 $ 9,835 $ 2,088 $ 33,448</t>
  </si>
  <si>
    <t>Fair Value of Financial Instruments (Notes)</t>
  </si>
  <si>
    <t>Fair Value Disclosures [Abstract]</t>
  </si>
  <si>
    <t>FAIR VALUE OF FINANCIAL INSTRUMENTS</t>
  </si>
  <si>
    <t>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Except as disclosed below, the carrying amount of our financial instruments approximates their fair value. Financial assets and liabilities whose fair values we measure on a recurring basis using Level 2 inputs consist of our deferred compensation liability and interest rate swap liability. We measure the fair values of these liabilities based on prices provided by independent market participants that are based on observable inputs using market-based valuation techniques provided by third parties using proprietary valuation models and analytical tools as of December 31, 2016 and 2015 .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A summary of our financial liabilities that are measured at fair value on a recurring basis by level within the fair value hierarchy is as follows (in thousands): December 31, 2016 December 31, 2015 Level 1 Level 2 Level 3 Total Level 1 Level 2 Level 3 Total Deferred compensation liability $ — $ 1,006 $ — $ 1,006 $ — $ 929 $ — $ 929 Interest rate swap asset $ — $ 16,428 $ — $ 16,428 $ — $ — $ — $ — Interest rate swap liability $ — $ 1,067 $ — $ 1,067 $ — $ 1,686 $ — $ 1,686 The fair value of our secured notes payable and unsecured notes payable is sensitive to fluctuations in interest rates. Discounted cash flow analysis (Level 2) is generally used to estimate the fair value of our mortgages and notes payable, using rates ranging from 4.0% to 4.6% . Considerable judgment is necessary to estimate the fair value of financial instruments. The estimates of fair value presented herein are not necessarily indicative of the amounts that could be realized upon disposition of the financial instruments. The carrying values of our line of credit and term loan set forth below are deemed to be at fair value since the outstanding debt is directly tied to monthly LIBOR contracts. A summary of the carrying amount and fair value of our financial instruments, all of which are based on Level 2 inputs, is as follows (in thousands): December 31, 2016 December 31, 2015 Carrying Value Fair Value Carrying Value Fair Value Secured notes payable $ 445,180 $ 457,621 $ 579,000 $ 592,956 Unsecured term loan $ 247,883 $ 250,000 $ 98,383 $ 100,000 Unsecured senior guaranteed notes $ 348,467 $ 351,357 $ 348,230 $ 357,779 Unsecured line of credit $ 20,000 $ 20,000 $ 30,000 $ 30,000</t>
  </si>
  <si>
    <t>Other Assets (Notes)</t>
  </si>
  <si>
    <t>Deferred Costs, Capitalized, Prepaid, and Other Assets Disclosure [Abstract]</t>
  </si>
  <si>
    <t>OTHER ASSETS</t>
  </si>
  <si>
    <t>OTHER ASSETS Other assets consist of the following (in thousands): December 31, 2016 December 31, 2015 Leasing commissions, net of accumulated amortization of $25,194 and $23,565, respectively $ 18,131 $ 18,952 Interest rate swap asset 16,428 — Acquired above market leases, net 2,088 3,337 Acquired in-place leases, net 9,835 13,864 Lease incentives, net of accumulated amortization of $41 and $3,341, respectively 313 509 Other intangible assets, net of accumulated amortization of $1,128 and $1,904, respectively 206 941 Prepaid expenses, deposits and other 5,853 4,336 Total other assets $ 52,854 $ 41,939 Lease incentives are amortized over the term of the related lease and included as a reduction of rental income in the statement of income.</t>
  </si>
  <si>
    <t>Other Liabilities and Deferred Credits (Notes)</t>
  </si>
  <si>
    <t>Other Liabilities Disclosure [Abstract]</t>
  </si>
  <si>
    <t>OTHER LIABILITIES AND DEFERRED CREDITS</t>
  </si>
  <si>
    <t>OTHER LIABILITIES AND DEFERRED CREDITS Other liabilities and deferred credits consist of the following (in thousands): December 31, 2016 December 31, 2015 Acquired below market leases, net $ 33,448 $ 38,167 Prepaid rent and deferred revenue 7,720 8,203 Interest rate swap liability 1,067 1,686 Straight-line rent liability 3,028 2,319 Deferred rent expense and lease intangible 1,756 434 Deferred compensation 1,006 929 Deferred tax liability 265 174 Other liabilities 47 60 Total other liabilities and deferred credits, net $ 48,337 $ 51,972 Straight-line rent liability relates to leases which have rental payments that decrease over time or one-time upfront payments for which the rental revenue is deferred and recognized on a straight-line basis.</t>
  </si>
  <si>
    <t>Debt (Notes)</t>
  </si>
  <si>
    <t>Debt Disclosure [Abstract]</t>
  </si>
  <si>
    <t>DEBT</t>
  </si>
  <si>
    <t>DEBT Debt of American Assets Trust, Inc. American Assets Trust, Inc. does not hold any indebtedness. All debt is held directly or indirectly by the Operating Partnership; however, American Assets Trust, Inc. has guaranteed the Operating Partnership's amended and restated credit facility, term loan and carve-out guarantees on property-level debt. Debt of American Assets Trust, L.P. Secured notes payable The following is a summary of the Operating Partnership's total secured notes payable outstanding as of December 31, 2016 and December 31, 2015 (in thousands): Description of Debt Principal Balance as of Stated Interest Rate Stated Maturity Date December 31, 2016 December 31, 2015 as of December 31, 2016 First &amp; Main (1)(2) — 84,500 N/A July 1, 2016 Imperial Beach Gardens (1)(3) — 20,000 N/A September 1, 2016 Mariner’s Point (1)(3) — 7,700 N/A September 1, 2016 South Bay Marketplace (1)(4) — 23,000 N/A February 10, 2017 Waikiki Beach Walk—Retail (1) 130,310 130,310 5.39 % July 1, 2017 Solana Beach Corporate Centre III-IV (5) 35,440 35,920 6.39 % August 1, 2017 Loma Palisades (1) 73,744 73,744 6.09 % July 1, 2018 One Beach Street (1) 21,900 21,900 3.94 % April 1, 2019 Torrey Reserve—North Court (5) 20,399 20,749 7.22 % June 1, 2019 Torrey Reserve—VCI, VCII, VCIII (5) 6,884 6,995 6.36 % June 1, 2020 Solana Beach Corporate Centre I-II (5) 10,927 11,119 5.91 % June 1, 2020 Solana Beach Towne Centre (5) 36,424 37,065 5.91 % June 1, 2020 City Center Bellevue (1) 111,000 111,000 3.98 % November 1, 2022 447,028 584,002 Unamortized fair value adjustment (1,347 ) (4,259 ) Debt issuance costs, net of accumulated amortization of $1,029 and $1,649, respectively (501 ) (743 ) Total Secured Notes Payable $ 445,180 $ 579,000 (1) Interest only. (2) Loan repaid in full, without premium or penalty, on March 1, 2016. (3) Loan repaid in full, without premium or penalty, on June 1, 2016. (4) Loan repaid in full, without premium or penalty, on October 10, 2016. (5) Principal payments based on a 30 -year amortization schedule. Certain loans require us to comply with various financial covenants, including the maintenance of minimum debt coverage ratios. As of December 31, 2016, we were in compliance with all loan covenants. Unsecured notes payable The following is a summary of the Operating Partnership's total unsecured notes payable outstanding as of December 31, 2016 and December 31, 2015 (in thousands): Description of Debt Principal Balance as of Stated Interest Rate Stated Maturity Date December 31, 2016 December 31, 2015 as of December 31, 2016 Term Loan A $ 100,000 $ 100,000 Variable (1) January 9, 2019 (2) Senior Guaranteed Notes, Series A 150,000 150,000 4.04 % (3) October 31, 2021 Senior Guaranteed Notes, Series B 100,000 100,000 4.45 % February 2, 2025 Senior Guaranteed Notes, Series C 100,000 100,000 4.50 % April 1, 2025 Term Loan B 100,000 — Variable (4) March 1, 2023 Term Loan C 50,000 — Variable (5) March 1, 2023 600,000 450,000 Debt issuance costs, net of accumulated amortization of $4,317 and $2,999, respectively (3,650 ) (3,387 ) Total Unsecured Notes Payable $ 596,350 $ 446,613 (1) The company has entered into an interest rate swap agreement that is intended to fix the interest rate associated with the Term Loan at approximately 3.08% through its maturity date and extension options, subject to adjustments based on the Operating Partnership's consolidated leverage ratio. (2) The Operating Partnership's Term Loan had an original maturity date of January 9, 2016 with an option to extend the Term Loan up to three times, with each such extension for a 12 -month period, which we plan to exercise. The foregoing extension options are exercisable by the Operating Partnership subject to the satisfaction of certain conditions. On January 8, 2016, the Operating Partnership exercised the first of three options to extend the maturity date of the Term Loan to January 9, 2017. Effective as of January 9, 2017, the Operating Partnership exercised the second of three options to extend the maturity date of the Term Loan to January 9, 2018. (3) The company entered into a one -month forward-starting seven -year swap contract on August 19, 2014, which was settled on September 19, 2014 at a gain of approximately $1.6 million (see Note 8 ). The forward-starting seven-year swap contract was deemed to be a highly effective cash flow hedge, accordingly, the effective interest rate is approximately 3.88% per annum. (4) The Operating Partnership has entered into an interest rate swap agreement that is intended to fix the interest rate associated with Term Loan B at approximately 3.15% through its maturity date, subject to adjustments based on our consolidated leverage ratio. (5) The Operating Partnership has entered into an interest rate swap agreement that is intended to fix the interest rate associated with Term Loan C at approximately 3.14% through its maturity date, subject to adjustments based on our consolidated leverage ratio. On March 1, 2016, the Operating Partnership entered into a Term Loan Agreement with each lender from time to time party thereto, and U.S. Bank National Association, as Administrative Agent (as amended, the “Term Loan Agreement”). The Term Loan Agreement provides for a new, seven -year unsecured term loan to the Operating Partnership of $100 million that matures on March 1, 2023 (“Term Loan B”). Concurrent with the closing of the Term Loan Agreement, the Operating Partnership drew down the entirety of Term Loan B. On May 2, 2016, the Operating Partnership entered into a Joinder and First Amendment to the Term Loan Agreement to provide for a new lender to fund an incremental term loan. The Joinder and First Amendment provides for a new, seven -year unsecured term loan to the Operating Partnership of $50 million that matures on March 1, 2023 ("Term Loan C"). Term Loan C has the same borrowing terms as the Term Loan Agreement noted below. Concurrent with the closing of the Joinder and First Amendment, the Operating Partnership drew down the entirety of Term Loan C. Borrowings under the Term Loan Agreement with respect to Term Loan B and Term Loan C bear interest at floating rates equal to, at our option, either (1) LIBOR , plus a spread which ranges from 1.70% to 2.35% based on our consolidated leverage ratio, or (2) a base rate equal to the highest of (a) 0% , (b) the prime rate , (c) the federal funds rate plus 50 bps or (d) the Eurodollar rate plus 100 bps, in each case plus a spread which ranges from 0.70% to 1.35% based on our consolidated leverage ratio. The Company entered into interest rate swap agreements intended to fix the interest rates associated with Term Loan B and Term Loan C at approximately 3.15% and 3.14% , respectively, through the maturity dates, subject to adjustments based on our consolidated leverage ratio. The Term Loan Agreement contains a number of customary financial covenants, including, without limitation, tangible net worth thresholds, secured and unsecured leverage ratios and fixed charge coverage ratios. Subject to the terms of the Term Loan Agreement, upon certain events of default, including, but not limited to, (i) a default in the payment of any principal or interest under Term Loan B or Term Loan C, and (ii) a default in the payment of certain other indebtedness of the Operating Partnership, the Company or their subsidiaries, the principal and accrued and unpaid interest and prepayment penalties on the outstanding Term Loan B or Term Loan C will become due and payable at the option of the lenders. On October 31, 2014, the Operating Partnership entered into a note purchase agreement (the "Note Purchase Agreement") with a group of institutional purchasers that provided for the private placement of an aggregate of $350 million of senior guaranteed notes, of which (i) $150 million are designated as 4.04% Senior Guaranteed Notes, Series A, due October 31, 2021 (the “Series A Notes”), (ii) $100 million are designated as 4.45% Senior Guaranteed Notes, Series B, due February 2, 2025 (the “Series B Notes”) and (iii) $100 million are designated as 4.50% Senior Guaranteed Notes, Series C, due April 1, 2025 (the “Series C Notes”, and collectively with the Series A Notes and Series B Notes, are referred to herein as, the “Notes”). The Series A Notes were issued on October 31, 2014, the Series B Notes were issued on February 2, 2015 and the Series C Notes were issued on April 2, 2015. The Notes will pay interest quarterly on the last day of January, April, July and October until their respective maturities. The Operating Partnership may prepay at any time all, or from time to time any part of, the Notes, in an amount not less than 5% of the aggregate principal amount of any series of the Notes then outstanding in the case of a partial prepayment, at 100% of the principal amount so prepaid plus a Make-Whole Amount (as defined in the Note Purchase Agreement). The Note Purchase Agreement contains a number of customary financial covenants, including, without limitation, tangible net worth thresholds, secured and unsecured leverage ratios and fixed charge coverage ratios. Subject to the terms of the Note Purchase Agreement and the Notes, upon certain events of default, including, but not limited to, (i) a default in the payment of any principal, Make-Whole Amount or interest under the Notes, and (ii) a default in the payment of certain other indebtedness by us or our subsidiaries, the principal, accrued and unpaid interest, and the Make-Whole Amount on the outstanding Notes will become due and payable at the option of the purchasers. The Operating Partnership's obligations under the Notes are fully and unconditionally guaranteed by the Operating Partnership and certain of the Operating Partnership's subsidiaries. Certain loans require the Operating Partnership to comply with various financial covenants, including the maintenance of minimum debt coverage ratios. As of December 31, 2016 , the Operating Partnership was in compliance with all loan covenants. Scheduled principal payments on secured and unsecured notes payable as of December 31, 2016 are as follows (in thousands): 2017 $ 167,139 2018 75,224 2019 142,662 2020 51,003 2021 150,000 Thereafter 461,000 $ 1,047,028 Credit Facility On January 19, 2011, the company and the Operating Partnership entered into a revolving credit facility, or the credit facility. A group of lenders for which an affiliate of Merrill Lynch, Pierce, Fenner &amp; Smith Incorporated acts as administrative agent and joint arranger, and an affiliate of Wells Fargo Securities, LLC acts as syndication agent and joint arranger, provided commitments for a revolving credit facility allowing borrowings of up to $250.0 million . The credit facility also had an accordion feature that allowed the Operating Partnership to increase the availability thereunder up to a maximum of $400.0 million , subject to meeting specified requirements and obtaining additional commitments from lenders. The credit facility bore interest at the rate of either LIBOR or a base rate, in each case plus a margin that varied depending on our leverage ratio. The amount available for us to borrow under the credit facility was subject to the net operating income of our properties that form the borrowing base of the facility and a minimum implied debt yield of such properties. On March 7, 2011, the credit facility was amended to allow the company or the Operating Partnership to purchase GNMA securities with maturities of up to 30 years. On January 10, 2012, the credit facility was amended a second time to (1) extend the maturity date to January 10, 2016 (with a one -year extension option), (2) decrease the applicable interest rates and (3) modify certain financial covenants contained therein. On September 7, 2012, the credit facility was amended a third time to allow our consolidated total secured indebtedness to be up to 55% of our secured total asset value for the period commencing upon the date that a material acquisition (generally, greater than $100 million ) was consummated through and including the last day of the third fiscal quarter that followed such date. On January 9, 2014, the company and the Operating Partnership entered into an amended and restated credit agreement, or the amended and restated credit facility, which amended and restated the then in-place credit facility. The amended and restated credit facility provides for aggregate, unsecured borrowing of $350 million , consisting of a revolving line of credit of $250 million (the "Revolver Loan") and a term loan of $100 million (the "Term Loan A"). The amended and restated credit facility has an accordion feature that may allow the Operating Partnership to increase the availability thereunder up to an additional $250 million , subject to meeting specified requirements and obtaining additional commitments from lenders. At December 31, 2016, $20 million was outstanding under the Revolver Loan. On October 16, 2014, we entered into a first amendment to the amended and restated credit agreement that amends provisions of the amended and restated credit agreement to, among other things, (1) describe the treatment of our pari passu obligations under the amended and restated credit agreement and (2) remove the material acquisition provisions previously set forth in the amended and restated credit agreement. Borrowings under the amended and restated credit facility initially bear interest at floating rates equal to, at our option, either (1) LIBOR , plus a spread which ranges from (a) 1.35% - 1.95% (with respect to the Revolver Loan) and (b) 1.30% to 1.90% (with respect to Term Loan A), in each case based on our consolidated leverage ratio, or (2) a base rate equal to the highest of (a) the prime rate , (b) the federal funds rate plus 50 bps or (c) the Eurodollar rate plus 100 bps, plus a spread which ranges from (i) 0.35% - 0.95% (with respect to the Revolver Loan) and (ii) 0.30% to 0.90% (with respect to Term Loan A), in each case based on our consolidated leverage ratio. The foregoing rates are more favorable than previously contained in the credit agreement in place as of December 31, 2013. If American Assets Trust, Inc. obtains an investment-grade debt rating, under the terms set forth in the amended and restated credit facility, the spreads will further improve. For the year-ended December 31, 2016, the weighted average interest rate on the Revolver Loan was 1.81% . The Revolver Loan initially matures on January 9, 2018, subject to the Operating Partnership's option to extend the Revolver Loan up to two times, with each such extension for a six -month period. The Term Loan initially matured on January 9, 2016, subject to our option to extend the Term Loan A up to three times, with each such extension for a 12 -month period. The foregoing extension options are exercisable by us subject to the satisfaction of certain conditions. Effective as of January 8, 2016, the Operating Partnership exercised the first of three options to extend the maturity date of Term Loan A to January 9, 2017. Concurrent with the closing of the amended and restated credit facility, the Operating Partnership drew down on the entirety of the $100 million Term Loan remains outstanding and is included in unsecured notes payable as discussed above. Additionally, the amended and restated credit facility includes a number of financial covenants, including: • A maximum leverage ratio (defined as total indebtedness net of certain cash and cash equivalents to total asset value) of 60% , • A maximum secured leverage ratio (defined as total secured debt to secured total asset value) of 40% , • A minimum fixed charge coverage ratio (defined as consolidated earnings before interest, taxes, depreciation and amortization to consolidated fixed charges) of 1.50x, • A minimum unsecured interest coverage ratio of 1.75x, • A maximum unsecured leverage ratio of 60% , • A minimum tangible net worth of $721.16 million , and 75% of the net proceeds of any additional equity issuances (other than additional equity issuances in connection with any dividend reinvestment program), and • Recourse indebtedness at any time cannot exceed 15% of total asset value. The amended and restated credit facility provides that American Assets Trust, Inc.'s annual distributions may not exceed the greater of (1) 95% of our funds from operations (“FFO”) or (2) the amount required for us to (a) qualify and maintain our REIT status and (b) avoid the payment of federal or state income or excise tax. If certain events of default exist or would result from a distribution, we may be precluded from making distributions other than those necessary to qualify and maintain our status as a REIT. American Assets Trust, Inc. and certain of its subsidiaries guaranteed the obligations under the amended and restated credit facility, and certain of its subsidiaries pledged specified equity interests in our subsidiaries as collateral for our obligations under the amended and restated credit facility. As of December 31, 2016 , the Operating Partnership was in compliance with all then in-place amended and restated credit facility covenants.</t>
  </si>
  <si>
    <t>Derivative and Hedging (Notes)</t>
  </si>
  <si>
    <t>Derivative Instruments and Hedging Activities Disclosure [Abstract]</t>
  </si>
  <si>
    <t>DERIVATIVE AND HEDGING ACTIVITIES</t>
  </si>
  <si>
    <t>DERIVATIVE AND HEDGING ACTIVITIES Our objectives in using interest rate derivatives are to add stability to interest expense and to manage exposure to interest rate movement. To accomplish these objectives, w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Concurrent with the closing of our amended and restated credit facility, we entered into an interest rate swap agreement that is intended to fix the interest rate associated with our term loan of $100 million at approximately 3.08% through its maturity date and extension options, subject to adjustments based on our consolidated leverage ratio. On January 29, 2016, we entered into a forward-starting interest rate swap contract with U.S. Bank National Association to reduce the interest rate variability exposure of the projected interest cash flows of our then prospective $100 million seven-year term loan. The forward-starting seven -year swap contract had a notional amount of $100 million , a termination date of March 1, 2023 , a fixed pay rate of 1.4485% , and a receive rate equal to the one-month LIBOR, with fixed rate payments due monthly commencing April 1, 2016, floating payments due monthly commencing April 1, 2016, and floating reset dates two days prior to the first day of each calculation period. The forward-starting seven-year swap contract accrual period, March 1, 2016 to March 1, 2023 , was designed to match the expected tenor of our then prospective $100 million seven -year term loan, which successfully closed on March 1, 2016. On March 23, 2016, we entered into a forward-starting interest rate swap contract with Wells Fargo Bank, National Association to reduce the interest rate variability exposure of the projected interest cash flows of our then prospective incremental $50 million seven-year term loan. The forward-starting seven -year swap contract had a notional amount of $50 million , a termination date of March 1, 2023 , a fixed pay rate of 1.4410% , and a receive rate equal to the one-month LIBOR, with fixed rate payments due monthly commencing June 1, 2016, floating payments due monthly commencing June 1, 2016, and floating reset dates two days prior to the first day of each calculation period. The forward-starting seven-year swap contract accrual period, May 2, 2016 to March 1, 2023 , was designed to match the expected tenor of our then prospective incremental $50 million seven -year term loan, which successfully closed on May 2, 2016. On March 29, 2016, we entered into a forward-starting interest rate swap contract with Wells Fargo Bank, National Association to reduce the interest rate variability exposure of the projected interest cash flows of our prospective new ten-year debt offering (private placement, investment grade bonds, term loan or otherwise) (anticipated to close on or before March 31, 2017 ). The forward-starting ten -year swap contract had a notional amount of $150 million , a termination date of March 31, 2027 , a fixed pay rate of 1.8800% , and a receive rate equal to the three-month LIBOR, with fixed rate payments due semi-annually commencing September 29, 2017, floating payments due semi-annually commencing September 29, 2017, and floating reset dates the first day of each quarterly period. The forward-starting ten-year swap contract accrual period, March 31, 2017 to March 31, 2027, was designed to match the expected tenor of our prospective new ten -year debt offering (private placement, investment grade bonds, term loan or otherwise). There can be no assurances that the prospective debt offering described above will close on the terms described herein, or at all. On April 7, 2016, we entered into a forward-starting interest rate swap contract with Wells Fargo Bank, National Association to reduce the interest rate variability exposure of the projected interest cash flows of our prospective new ten-year debt offering (private placement, investment grade bonds, term loan or otherwise) (anticipated to close on or before March 31, 2017 ). The forward-starting ten -year swap contract had a notional amount of $100 million , a termination date of March 31, 2027 , a fixed pay rate of 1.7480% , and a receive rate equal to the three-month LIBOR, with fixed rate payments due semi-annually commencing September 29, 2017, floating payments due semi-annually commencing September 29, 2017, and floating reset dates the first day of each quarterly period. The forward-starting ten-year swap contract accrual period, March 31, 2017 to March 31, 2027, was designed to match the expected tenor of our prospective new ten -year debt offering (private placement, investment grade bonds, term loan or otherwise). There can be no assurances that the prospective debt offering described above will close on the terms described herein, or at all. On January 18, 2017, we settled the March 29, 2016 $150 million and April 7, 2016 $100 million ten-year forward-starting interest rate swaps resulting in an aggregate gain of approximately $10.4 million . This gain will be included in accumulated other comprehensive income and will be amortized to interest expense over the life of our prospective new ten-year debt offering. See Note 19. The forward-starting interest rate swap contracts have been deemed to be highly effective cash flow hedges and we elected to designate all the forward-starting swap contracts as accounting hedges. The following is a summary of the terms of the interest rate swap as of December 31, 2016 (dollars in thousands): Swap Counterparty Notional Amount Effective Date Maturity Date Fair Value Bank of America, N.A. $ 100,000 1/9/2014 1/9/2019 $ (1,067 ) U.S. Bank N.A. $ 100,000 3/1/2016 3/1/2023 $ 2,751 Wells Fargo Bank, N.A. $ 50,000 5/2/2016 3/1/2023 $ 1,414 Wells Fargo Bank, N.A. $ 150,000 3/31/2017 3/31/2027 $ 6,638 Wells Fargo Bank, N.A. $ 100,000 3/31/2017 3/31/2027 $ 5,625 The effective portion of changes in the fair value of the derivatives that are designated as cash flow hedges are being recorded as accumulated other comprehensive income and will be subsequently reclassified into earnings during the period in which the hedged forecasted transaction affects earnings. The valuation of these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the interest rate swaps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Forward Starting Swap On August 19, 2014, we entered into a one -month forward-starting seven -year swap contract with Wells Fargo Bank, N.A. to reduce the interest rate variability exposure of the projected interest cash flows of our then-prospective Series A Notes. The forward-starting seven-year swap contract had a notional amount of $150 million , a termination date of October 31, 2014, a fixed pay rate of 2.1305% , a receive rate equal to the one-month LIBOR, with fixed rate payments due quarterly on the last day of each January, April, July and October commencing January 30, 2015, floating payments due quarterly on the last day of each January, April, July and October commencing January 30, 2015, and floating reset dates two days prior to the first day of each calculation period. The forward-starting seven-year swap contract's accrual period, October 31, 2014 to October 31, 2021, was designed to match the expected tenor of the Series A Notes. The forward-starting seven-year swap contract was deemed to be a highly effective cash flow hedge and we elected to designate the forward-starting swap contract as an accounting hedge. We settled the forward-starting seven-year swap contract on September 19, 2014, resulting in a gain of approximately $1.6 million . This gain is included in accumulated other comprehensive income and will be amortized to interest expense over the life of the Series A Notes.</t>
  </si>
  <si>
    <t>Partners Capital of American Assets Trust, L.P. (Notes)</t>
  </si>
  <si>
    <t>Equity [Abstract]</t>
  </si>
  <si>
    <t>PARTNERS' CAPITAL OF AMERICAN ASSETS TRUST, L.P.</t>
  </si>
  <si>
    <t>PARTNERS' CAPITAL OF AMERICAN ASSETS TRUST, L.P. As of December 31, 2016 , the Operating Partnership had 17,888,822 common units (the “Noncontrolling Common Units”) outstanding. American Assets Trust, Inc. owned 71.8% of the Operating Partnership at December 31, 2016 . The remaining 28.2% of the partnership interests are owned by non-affiliated investors and certain of our directors and executive officers. Common units and shares of the company's common stock have essentially the same economic characteristics in that common units and shares of the company's common stock share equally in the total net income or loss distributions of the Operating Partnership. American Assets Trust, Inc. is the Operating Partnership’s general partner and is responsible for the management of the Operating Partnership’s business. As the general partner of the Operating Partnership, the company effectively controls the ability to issue common stock of American Assets Trust, Inc. upon a limited partner’s notice of redemption. Investors who own common units have the right to cause the Operating Partnership to redeem any or all of their common units for cash equal to the then-current market value of one share of the company's common stock, or, at the company's election, shares of the company's common stock on a one-for-one basis. In addition, American Assets Trust, Inc. has generally acquired common units upon a limited partner’s notice of redemption in exchange for shares of the company's common stock. The redemption provisions of common units owned by limited partners that permit the Operating Partnership to settle in either cash or common stock at the option of the company a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these common units meet the requirements to qualify for presentation as permanent equity. During the years ended December 31, 2016 , 2015 and 2014 , approximately 10,694 , 5,741 and 11,852 , respectively, common units were converted into shares of the company's common stock.</t>
  </si>
  <si>
    <t>Equity of American Assets Trust, Inc. (Notes)</t>
  </si>
  <si>
    <t>EQUITY OF AMERICAN ASSETS TRUST, INC.</t>
  </si>
  <si>
    <t>EQUITY OF AMERICAN ASSETS TRUST, INC. Stockholders' Equity On May 6, 2013, we entered into an at-the-market (“ATM”) equity program with four sales agents pursuant to which we may, from time to time, offer and sell shares of our common stock having an aggregate offering price of up to $150.0 million . We completed $150.0 million of issuances under such ATM program on May 21, 2015. On May 27, 2015, we entered into a new ATM equity program with five sales agents under which we may, from time to time, offer and sell shares of our common stock having an aggregate offering price of up to $250.0 million . The sales of shares of our common stock made through the ATM equity program are made in "at-the-market" offerings as defined in Rule 415 of the Securities Act of 1933, as amended ("the Securities Act"). For the year ended December 31, 2016 , we issued 219,480 shares of common stock through the ATM equity program at a weighted average price per share of $45.50 for gross proceeds of $10.0 million and paid $0.1 million in sales agent compensation and $0.2 million in additional offering expenses related to the sales of these shares of common stock. As of December 31, 2016 , we had the capacity to issue up to an additional $206.6 million in shares of our common stock under our active ATM equity program. In January 2017, we issued 700,000 shares of common stock through the ATM equity program at a weighted average price per share of $43.46 for gross proceeds of $30.4 million and paid $0.3 million in sales agent compensation expense related to the sales of these shares of common stock. Actual future sales will depend on a variety of factors including, but not limited to, market conditions, the trading price of our common stock and our capital needs. We have no obligation to sell the remaining shares available for sale under the active ATM equity program. On March 9, 2015, we entered into a common stock purchase agreement (the “Purchase Agreement”) with Explorer Insurance Company, a California corporation ("EIC"), an entity owned and controlled by Ernest Rady, our Chairman, President and Chief Executive Officer. The Purchase Agreement provided for the sale by us to EIC, in a private placement, of 200,000 shares of our common stock at a purchase price of $40.54 per share, resulting in gross proceeds to us of approximately $8.1 million . The price per share paid by EIC was equal to the closing price of a share of our common stock on the New York Stock Exchange on the date of the Purchase Agreement. These shares were registered on March 27, 2015 by virtue of our filing of a prospectus supplement to our universal shelf registration statement on Form S-3 filed on February 6, 2015. On September 12, 2014, we entered into a common stock purchase agreement (the “Purchase Agreement”) with Insurance Company of the West, a California corporation ("ICW") which is an insurance company owned and controlled by Ernest Rady. The Purchase Agreement provided for the sale by the company to ICW, in a private placement, of 400,000 shares of the company's common stock at a purchase price of $33.76 per share, resulting in gross proceeds to the company of approximately $13.5 million . The price per share paid by ICW was equal to the closing price of a share of the company's common stock on the New York Stock Exchange on the date of the Purchase Agreement. These shares were registered in connection with the filing of our universal shelf registration statement on Form S-3 ASR on February 6, 2015. Preferred Stock Authorized Shares We have been authorized to issue 10,000,000 shares of preferred stock with a par value of $0.01 , of which no shares were outstanding at December 31, 2016 . Upon issuance, our Board of Directors has the ability to define the terms of the preferred shares, including voting rights, liquidation preferences, conversion and redemption provisions and dividend rates. Dividends The following table lists the dividends declared and paid on our shares of common stock and Noncontrolling Common Units for the years ended December 31, 2016 , 2015 and 2014 : Period Amount per Share/Unit Period Covered Dividend Paid Date First Quarter 2014 $ 0.2200 January 1, 2014 to March 31, 2014 March 28, 2014 Second Quarter 2014 $ 0.2200 April 1, 2014 to June 30, 2014 June 27, 2014 Third Quarter 2014 $ 0.2200 July 1, 2014 to September 30, 2014 September 26, 2014 Fourth Quarter 2014 $ 0.2325 October 1, 2014 to December 31, 2014 December 26, 2014 First Quarter 2015 $ 0.2325 January 1, 2015 to March 31, 2015 March 27, 2015 Second Quarter 2015 $ 0.2325 April 1, 2015 to June 30, 2015 June 26, 2015 Third Quarter 2015 $ 0.2325 July 1, 2015 to September 30, 2015 September 25, 2015 Fourth Quarter 2015 $ 0.2500 October 1, 2015 to December 31, 2015 December 23, 2015 First Quarter 2016 $ 0.2500 January 1, 2016 to March 31, 2016 March 25, 2016 Second Quarter 2016 $ 0.2500 April 1, 2016 to June 30, 2016 June 24, 2016 Third Quarter 2016 $ 0.2500 July 1, 2016 to September 30, 2016 September 29, 2016 Fourth Quarter 2016 $ 0.2600 October 1, 2016 to December 31, 2016 December 22, 2016 Taxability of Dividends Earnings and profits, which determine the taxability of distributions to stockholders and holders of common unit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A summary of the income tax status of dividends per share paid is as follows: Year Ended December 31, 2016 2015 2014 Per Share % Per Share % Per Share % Ordinary income $ 1.01 100.0 % $ 0.72 75.9 % $ 0.61 68.9 % Capital gain — — % 0.04 4.4 % — — % Return of capital — — % 0.19 19.7 % 0.28 31.1 % Total $ 1.01 100.0 % $ 0.95 100.0 % $ 0.89 100.0 % Stock-Based Compensation The company has established the 2011 Equity Incentive Award Plan (the "2011 Plan"), which provides for grants to directors, employees and consultants of the company and the Operating Partnership of stock options, restricted stock, dividend equivalents, stock payments, performance shares, LTIP units, stock appreciation rights and other incentive awards. An aggregate of 4,054,411 shares of our common stock are authorized for issuance under awards granted pursuant to the 2011 Plan, and as of December 31, 2016 , 2,945,517 shares of common stock remain available for future issuance. The following shares of restricted common stock have been issued as of December 31, 2016 : Grant Price at Grant Date Number January 19, 2012 (1) $11.91 - $12.61 2,000 July 10, 2012 (2) $25.05 8,015 July 13, 2013 (2) $31.97 5,004 March 25, 2014 (3) $28.89 - $31.25 112,119 June 17, 2014 (4) $34.10 5,864 December 1, 2014 (5) $36.28 - $36.32 98,765 June 16, 2015 (4) $39.64 5,044 December 1, 2015 (6) $13.67 - $26.39 93,310 June 14, 2016 (4) $40.81 4,900 December 1, 2016 (7) $28.24 - $35.71 143,210 (1) Restricted common stock issued to certain of the company's senior management and other employees, which are subject to performance-based vesting. These shares vest in two substantially equal installments, with the first installment vested on the third anniversary of the date of grant and the second installment vesting on the fourth anniversary of the date of grant, subject to the employee's continued employment on those dates. (2) Restricted common stock issued to members of the company's non-employee directors. These awards of restricted stock vest ratably as to one-third of the shares granted on each of the first three anniversaries of the date of grant, subject to the director's continued service on our Board of Directors. (3) 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4, 2015 and 2016, subject to the employee's continued employment on those dates. (4) Restricted common stock issued to members of the company's non-employee directors. These awards of restricted stock will vest subject to the director's continued service on the Board of Directors on the earlier of (i) the one year anniversary of the date of grant or (ii) the date of the next annual meeting of our stockholders, if such non-employee director continues his or her service on the Board of Directors until the next annual meeting of stockholders, but not thereafter, pursuant to our independent director compensation policy. (5) 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5, 2016 and 2017, subject to the employee's continued employment on those dates. (6) 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6, 2017 and 2018, subject to the employee's continued employment on those dates. (7) 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7, 2018 and 2019, subject to the employee's continued employment on those dates. For the performance-based stock awards, the fair value of the awards was estimated using a Monte Carlo Simulation model. Our stock price, along with the stock prices of the group of peer REIT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tock price of the company and the group REITs were estimated based on a three year look-back period. The expected growth rate of the stock prices over the “derived service period” of the employee is determined with consideration of the risk free rate as of the grant date. For the restricted stock grants that are time-vesting, we estimate the stock compensation expense based on the fair value of the stock at the grant date. The following table summarizes the activity of non-vested restricted stock awards during the year ended December 31, 2016 : 2016 Units Weighted Average Grant Date Fair Value Balance at beginning of year 174,744 $ 27.11 Granted 148,110 32.39 Vested (56,382 ) 27.60 Forfeited (33,707 ) 26.42 Balance at end of year 232,765 $ 31.24 We recognize noncash compensation expense ratably over the vesting period, and accordingly, we recognized $2.4 million , $2.9 million and $3.7 million in noncash compensation expense for the years ended December 31, 2016 , 2015 and 2014 , each of which is included in general and administrative expense on the statement of income. Unrecognized compensation expense was $3.7 million at December 31, 2016 , which will be recognized over a weighted-average period of 1.7 years. Earnings Per Share We have calculated earnings per share (“EPS”) under the two-class method. The two-class method is an earnings allocation methodology whereby EPS for each class of common stock and participating security is calculated according to dividends declared and participation rights in undistributed earnings. For the years ended December 31, 2016 , 2015 and 2014 , we had a weighted average of approximately 176,408 shares , 184,545 shares and 430,584 unvested shares outstanding, respectively, which are considered participating securities. Therefore, we have allocated our earnings for basic and diluted EPS between common shares and unvested shares. Diluted EPS is calculated by dividing the net income attributable to common stockholders for the period by the weighted average number of common and dilutive instruments outstanding during the period using the treasury stock method. For the year ended December 31, 2016 , diluted shares exclude incentive restricted stock as these awards are considered contingently issuable. Additionally, the unvested restricted stock awards subject to time vesting are anti-dilutive for all periods presented and accordingly, have been excluded from the weighted average common shares used to compute diluted EPS. Earnings Per Unit of the Operating Partnership Basic earnings (loss) per unit (“EPU”) of the Operating Partnership is computed by dividing income (loss) applicable to unitholders by the weighted average Operating Partnership units outstanding, as adjusted for the effect of participating securities. Operating Partnership units granted in equity-based payment transactions are considered participating securities prior to vesting. The impact of unvested Operating Partnership unit awards on EPU has been calculated using the two-class method whereby earnings are allocated to the unvested Operating Partnership unit awards based on distributions and the unvested Operating Partnership units’ participation rights in undistributed earnings (losses). The calculation of diluted earnings per unit for the year ended December 31, 2016 , 2015 , and 2014 does not include 176,408 units, 184,545 units, and 430,584 unvested weighted average Operating Partnership units, respectively, as these equity securities are either considered contingently issuable or the effect of including these equity securities was anti-dilutive. The computation of basic and diluted EPS is presented below (dollars in thousands, except share and per share amounts): Year Ended December 31, 2016 2015 2014 NUMERATOR Income from operations $ 45,637 $ 53,915 $ 31,145 Less: Net income attributable to restricted shares (189 ) (168 ) (374 ) Less: Income from operations attributable to unitholders in the Operating Partnership (12,863 ) (15,238 ) (9,015 ) Net income attributable to common stockholders—basic $ 32,585 $ 38,509 $ 21,756 Income from operations attributable to American Assets Trust, Inc. common stockholders—basic $ 32,585 $ 38,509 $ 21,756 Plus: Income from operations attributable to unitholders in the Operating Partnership 12,863 15,238 9,015 Net income attributable to common stockholders—diluted $ 45,448 $ 53,747 $ 30,771 DENOMINATOR Weighted average common shares outstanding—basic 45,332,471 44,439,112 42,041,126 Effect of dilutive securities—conversion of Operating Partnership units 17,895,688 17,900,051 17,906,348 Weighted average common shares outstanding—diluted 63,228,159 62,339,163 59,947,474 Earnings per common share, basic $ 0.72 $ 0.87 $ 0.52 Earnings per common share, diluted $ 0.72 $ 0.86 $ 0.51</t>
  </si>
  <si>
    <t>Income Taxes (Notes)</t>
  </si>
  <si>
    <t>Income Tax Disclosure [Abstract]</t>
  </si>
  <si>
    <t>INCOME TAXES</t>
  </si>
  <si>
    <t>INCOME TAXES We elected to be taxed as a REIT and operate in a manner that allows us to qualify as a REIT, for federal income tax purposes commencing with our taxable year ending December 31, 2011. As a REIT, we are generally not subject to corporate level income tax on the earnings distributed currently to our stockholders that we derive from our REIT qualifying activities. Taxable income from non-REIT activities managed through our TRS is subject to federal and state income taxes. We lease our hotel property to a wholly owned TRS that is subject to federal and state income taxes. We account for income taxes using the asset and liability method, under which deferred tax assets and liabilities are recognized for the future tax consequences attributable to differences between GAAP carrying amounts and their respective tax bases. Additionally, we classify certain state taxes as income taxes for financial reporting purposes in accordance with ASC Topic 740, Income Taxes. A deferred tax liability is included in our consolidated balance sheets of $0.3 million and $0.2 million as of December 31, 2016 and 2015 , respectively, in relation to real estate asset basis differences and prepaid expenses for our TRS. The income tax provision included in other income (expense) on the consolidated statement of income is as follows (in thousands): Year Ended December 31, 2016 Year Ended December 31, 2015 Year Ended December 31, 2014 Current: Federal $ 132 $ 305 $ 190 State 341 35 284 Deferred: Federal $ — $ — $ — State 93 (45 ) (14 ) Provision for income taxes $ 566 $ 295 $ 460</t>
  </si>
  <si>
    <t>Commitments and Contingencies (Notes)</t>
  </si>
  <si>
    <t>Commitments and Contingencies Disclosure [Abstract]</t>
  </si>
  <si>
    <t>COMMITMENTS AND CONTINGENCIES</t>
  </si>
  <si>
    <t>COMMITMENTS AND CONTINGENCIES Legal We are sometimes involved in various disputes, lawsuits, warranty claims, environmental and other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as owner of the properties due to certain matters relating to the operation of the properties by the tenant. Commitments At The Landmark at One Market, we lease, as lessee, a building adjacent to The Landmark under an operating lease effective through June 30, 2021, which we have the option to extend until 2031 by way of two five -year extension options. At Waikiki Beach Walk, we sublease a portion of the building of which Quiksilver is currently in possession, under an operating lease effective through December 31, 2021, which we have the option to extend at fair rental value in the event the sublessor extends its lease for the space with the master landlord. The lease payments under the lease will increase by approximately 3.4% annually through 2017 and, thereafter, will be equal to fair rental value, as defined in the lease, through lease expiration. Current minimum annual payments under the leases are as follows, as of December 31, 2016 (in thousands): 2017 $ 3,097 (1) 2018 3,167 2019 3,240 2020 3,315 2021 3,353 (2) Thereafter 24,823 Total $ 40,995 (1) Lease payments on the Waikiki Beach Walk lease will be equal to fair rental value from March 2017 through the end of the lease term. In the table, we have shown the lease payments for this period based on the stated rate for the month of February 2017 of $61,690 . (2) Lease payments on The Landmark at One Market lease will be equal to fair rental value from July 2021 through the end of the options lease term. In the table, we have shown the option lease payments for this period based on the stated rate for the month of June 2021 of $217,744 . We have management agreements with Outrigger Hotels &amp; Resorts or an affiliate thereof (“Outrigger”) pursuant to which Outrigger manages each of the retail and hotel portions of the Waikiki Beach Walk property. Under the management agreement with Outrigger relating to the retail portion of Waikiki Beach Walk (the “retail management agreement”), we pay Outrigger a monthly management fee of 3.0% of net revenues from the retail portion of Waikiki Beach Walk. Pursuant to the terms of the retail management agreement, if the agreement is terminated in certain instances, including our election not to repair damage or destruction at the property, a condemnation or our failure to make required working capital infusions, we would be obligated to pay Outrigger a termination fee equal to the sum of the management fees paid for the two calendar months immediately preceding the termination date. The retail management agreement may not be terminated by us or by Outrigger without cause. Under our management agreement with Outrigger relating to the hotel portion of Waikiki Beach Walk (the “hotel management agreement”), we pay Outrigger a monthly management fee of 6.0% of the hotel's gross operating profit, as well as 3.0% of the hotel's gross revenues; provided that the aggregate management fee payable to Outrigger for any year shall not exceed 3.5% of the hotel's gross revenues for such fiscal year. Pursuant to the terms of the hotel management agreement, if the agreement is terminated in certain instances, including upon a transfer by us of the hotel or upon a default by us under the hotel management agreement, we would be required to pay a cancellation fee calculated by multiplying (1) the management fees for the previous 12 months by (2) (a) eight , if the agreement is terminated in the first 11 years of its term, or (b) four , three , two or one , if the agreement is terminated in the twelfth, thirteenth, fourteenth or fifteenth year, respectively, of its term. The hotel management agreement may not be terminated by us or by Outrigger without cause. A wholly owned subsidiary of our Operating Partnership, WBW Hotel Lessee LLC, entered into a franchise license agreement with Embassy Suites Franchise LLC, the franchisor of the brand “Embassy Suites™,” to obtain the non-exclusive right to operate the hotel under the Embassy Suites brand for 20 years. The franchise license agreement provides that WBW Hotel Lessee LLC must comply with certain management, operational, record keeping, accounting, reporting and marketing standards and procedures. In connection with this agreement, we are also subject to the terms of a product improvement plan pursuant to which we expect to undertake certain actions to ensure that our hotel's infrastructure is maintained in compliance with the franchisor's brand standards. In addition, we must pay to Embassy Suites Franchise LLC a monthly franchise royalty fee equal to 4.0% of the hotel's gross room revenue through December 2021 and 5.0% of the hotel's gross room revenue thereafter, as well as a monthly program fee equal to 4.0% of the hotel's gross room revenue. If the franchise license is terminated due to our failure to make required improvements or to otherwise comply with its terms, we may be liable to the franchisor for a termination payment, which could be as high as $7.4 million based on operating performance through December 31, 2016 . Our Del Monte Center property has ongoing environmental remediation related to ground water contamination. The environmental issue existed at purchase and is currently in the final stages of remediation. The final stages of the remediation will include routine, long term ground monitoring by the appropriate regulatory agency over the next five to seven years. The work performed is financed through an escrow account funded by the seller upon our purchase of the Del Monte Center. We believe the funds in the escrow account are sufficient for the remaining work to be performed. However, if further work is required costing more than the remaining escrow funds, we could be required to pay such overage, although we may have a contractual claim for such costs against the prior owner or our environmental remediation consultant. In connection with the Offering, we entered into tax protection agreements with certain limited partners of our Operating Partnership. These agreements provide that if we dispose of any interest with respect to Carmel Country Plaza, Carmel Mountain Plaza, Del Monte Center, Loma Palisades, Lomas Santa Fe Plaza, Waikele Center or the Torrey Plaza portion of Torrey Reserve Campus, in a taxable transaction during the period from the closing of the Offering through January 19, 2018, we will indemnify such limited partners for their tax liabilities attributable to their share of the built-in gain that existed with respect to such property interest as of the time of the Offering and tax liabilities incurred as a result of the reimbursement payment. Subject to certain exceptions and limitations, the indemnification rights will terminate for any such protected partner that sells, exchanges or otherwise disposes of more than 50% of his or her common units. We have no present intention to sell or otherwise dispose of the properties or interest therein in taxable transactions during the restriction period. If we were to trigger the tax protection provisions under these agreements, we would be required to pay damages in the amount of the taxes owed by these limited partners (plus additional damages in the amount of the taxes incurred as a result of such payment). As of December 31, 2016 , the company accrued approximately $6.6 million for transfer taxes in connection with its Offering. The company believes that it has filed all necessary forms with the requisite taxing authorities. Concentrations of Credit Risk Our properties are located in Southern California, Northern California, Hawaii, Oregon, Texas and Washington. The ability of the tenants to honor the terms of their respective leases is dependent upon the economic, regulatory and social factors affecting the markets in which the tenants operate. Eleven of our consolidated properties, representing 28.2% of our total revenue for the year ended December 31, 2016 , are located in Southern California, which exposes us to greater economic risks than if we owned a more geographically diverse portfolio. Our mixed-use property located in Honolulu, Hawaii accounted for 20.9% of total revenues for the year ended December 31, 2016 . Tenants in the retail industry accounted for 34.2% and 35.8% of total revenues for the years December 31, 2016 and 2015 , respectively. This makes us susceptible to demand for retail rental space and subject to the risks associated with an investment in real estate with a concentration of tenants in the retail industry. Two retail properties, Alamo Quarry Market and Waikele Center, accounted for 14.4% and 15.0% of total revenues for the years ended December 31, 2016 and 2015 , respectively. Tenants in the office industry accounted for 35.0% and 35.4% of total revenues for the years December 31, 2016 and 2015 , respectively. This makes us susceptible to demand for office rental space and subject to the risks associated with an investment in real estate with a concentration of tenants in the office industry. For the years ended December 31, 2016 and 2015 , no tenant accounted for more than 10.0% of our total rental revenue. At December 31, 2016 , salesforce.com, inc. at The Landmark at One Market accounted for 7.9% of total annualized base rent. Three other tenants ( Autodesk, Inc. , Kmart , and Lowe's ) comprise 9.6% of our total annualized base rent at December 31, 2016 , in the aggregate. No other tenants represent greater than 2.0% of our total annualized base rent. Total annualized base rent used for the percentage calculations includes the annualized base rent as of December 31, 2016 for our office properties, retail properties and the retail portion of our mixed-use property.</t>
  </si>
  <si>
    <t>Operating Leases (Notes)</t>
  </si>
  <si>
    <t>Leases, Operating [Abstract]</t>
  </si>
  <si>
    <t>OPERATING LEASES</t>
  </si>
  <si>
    <t>OPERATING LEASES At December 31, 2016 , our retail, office and mixed-use properties are located in five states: California, Oregon, Hawaii, Washington and Texas. At December 31, 2016 , we had approximately 811 leases with office and retail tenants, including the retail portion of our mixed-use property. Our multifamily properties are located in Southern California, and we had approximately 1,325 leases with residential tenants at December 31, 2016 , excluding Santa Fe Park RV Resort. Our leases with office, retail, mixed-use and residential tenants are classified as operating leases. Leases at our office and retail properties and the retail portion of our mixed-use property generally range from three to ten years (certain leases with anchor tenants may be longer), and in addition to minimum rents, usually provide for cost recoveries for the tenant's share of certain operating costs and also may include percentage rents based on the tenant's level of sales achieved. Leases on apartments generally range from seven to fifteen months, with a majority having 12 month lease terms. Rooms at the hotel portion of our mixed-use property are rented on a nightly basis. As of December 31, 2016 ,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2017 $ 169,775 2018 142,294 2019 109,111 2020 85,096 2021 64,793 Thereafter 170,658 Total $ 741,727 The above future minimum rentals exclude residential leases, which are typically range from seven to fifteen months, and exclude the hotel, as rooms are rented on a nightly basis.</t>
  </si>
  <si>
    <t>Component of Rental Income and Expense (Notes)</t>
  </si>
  <si>
    <t>Operating Leases, Income Statement, Lease Revenue [Abstract]</t>
  </si>
  <si>
    <t>COMPONENTS OF RENTAL INCOME AND EXPENSE</t>
  </si>
  <si>
    <t>COMPONENTS OF RENTAL INCOME AND EXPENSE The principal components of rental income are as follows (in thousands): Year Ended December 31, 2016 2015 2014 Minimum rents Retail $ 74,050 $ 72,999 $ 70,573 Office 90,281 87,125 82,018 Multifamily 26,962 18,137 15,732 Mixed-Use 10,616 10,313 10,004 Cost reimbursement 33,610 30,796 29,052 Percentage rent 3,096 2,834 3,107 Hotel revenue 39,371 38,191 33,911 Other 1,512 1,492 1,681 Total rental income $ 279,498 $ 261,887 $ 246,078 Minimum rents include $0.8 million , $2.7 million and $1.9 million for the years ended December 31, 2016 , 2015 and 2014 , respectively, to recognize minimum rents on a straight-line basis. In addition, minimum rents include $3.5 million , $2.9 million and $2.8 million for the years ended December 31, 2016 , 2015 and 2014 , respectively, to recognize the amortization of above and below market leases. The principal components of rental expenses are as follows (in thousands): Year Ended December 31, 2016 2015 2014 Rental operating $ 31,709 $ 27,611 $ 26,371 Hotel operating 23,607 23,112 21,488 Repairs and maintenance 12,705 11,503 10,600 Marketing 2,117 2,104 1,623 Rent 2,925 2,511 2,452 Hawaii excise tax 4,511 4,408 3,981 Management fees 1,979 1,938 1,752 Total rental expenses $ 79,553 $ 73,187 $ 68,267</t>
  </si>
  <si>
    <t>Other Income (Expenses) (Notes)</t>
  </si>
  <si>
    <t>Other Income and Expenses [Abstract]</t>
  </si>
  <si>
    <t>OTHER INCOME (EXPENSE)</t>
  </si>
  <si>
    <t>OTHER INCOME (EXPENSE) The principal components of other income (expense), net are as follows (in thousands): Year Ended December 31, 2016 2015 2014 Interest and investment income $ 72 $ 90 $ 155 Income tax expense (566 ) (295 ) (460 ) Other non-operating income 126 108 746 Total other income (expense) $ (368 ) $ (97 ) $ 441</t>
  </si>
  <si>
    <t>Related Party Transactions (Notes)</t>
  </si>
  <si>
    <t>Related Party Transactions [Abstract]</t>
  </si>
  <si>
    <t>RELATED PARTY TRANSACTIONS</t>
  </si>
  <si>
    <t>RELATED PARTY TRANSACTIONS At Torrey Reserve Campus, we leased space to ICW, an entity owned and controlled by Ernest Rady. Our lease agreement with ICW expired on December 31, 2016. Rental revenue recognized on the leases of $2.2 million , $2.2 million and $2.2 million for the years ended December 31, 2016 , 2015 and 2014 , respectively, is included in rental income. Additionally, on July 1, 2014, we entered into a workers' compensation insurance policy with ICW. The policy premium is approximately $0.4 million for the period July 1, 2014 through July 1, 2015. We renewed this policy with ICW on July 1, 2015 and the premium is approximately $0.2 million for the period July 1, 2015 through July 1, 2016. We renewed this policy with ICW on July 1, 2016 and the premium is approximately $0.2 million for the period July 1, 2016 through July 1, 2017. During the fourth quarter of 2016, we signed a lease agreement with American Assets, Inc., an entity owned and controlled by Ernest Rady, for space at Torrey Reserve Campus. Rent commences on January 1, 2017 for an initial lease term of five years at an average annual rental rate of $0.1 million . Rental revenue recognized on the lease will be included in rental income. On occasion, the company utilizes aircraft services provided by AAI Aviation, Inc. ("AAIA"), an entity owned and controlled by Ernest Rady. For the years ending December 31, 2016 , 2015 and 2014 , we incurred approximately $0.2 million , $0.2 million and $0.1 million , respectively, of expenses related to aircraft services of AAIA or reimbursement to Mr. Rady (or his trust) for use of the aircraft owned by AAIA. These expenses are recorded as general and administrative expenses in our consolidated statements of comprehensive income. On March 9, 2015, we entered into a common stock Purchase Agreement with EIC, an entity owned and controlled by Ernest Rady. The Purchase Agreement provided for the sale by us to EIC, in a private placement, of 200,000 shares of common stock at a price of $40.54 per share, resulting in gross proceeds to us of approximately $8.1 million . The price per share paid by EIC was equal to the closing price of a share of our common stock on the New York Stock Exchange on the date of the Purchase Agreement. On September 12, 2014, the company entered into a common stock Purchase Agreement with ICW. The Purchase Agreement provides for the sale by the company to ICW, in a private placement, of 400,000 shares of common stock at a price of $33.76 per share, resulting in gross proceeds to the company of approximately $13.5 million . See Note 10. As of December 31, 2016 , Mr. Rady and his affiliates owned approximately 10.4% of our outstanding common stock and 23.4% of our outstanding common units, which together represent an approximate 33.7% beneficial interest in our company on a fully diluted basis. The Waikiki Beach Walk entities have a 47.7% investment in WBW CHP LLC, an entity that was formed to, among other things, construct a chilled water plant to provide air conditioning to the property and other adjacent facilities. The operating expenses of WBW CHP LLC are recovered through reimbursements from its members, and reimbursements to WBW CHP LLC of $0.9 million , $1.0 million and $1.1 million were made for the years ended December 31, 2016 , 2015 and 2014 and included in rental expenses on the statements of income.</t>
  </si>
  <si>
    <t>Segment Reporting (Notes)</t>
  </si>
  <si>
    <t>Segment Reporting [Abstract]</t>
  </si>
  <si>
    <t>SEGMENT REPORTING</t>
  </si>
  <si>
    <t>SEGMENT REPORTING Segment information is prepared on the same basis that our management reviews information for operational decision-making purposes. We review operating and financial information for each property on an individual basis and therefore, each property represents an individual operating segment. However, we have aggregated our properties into reportable segments as the properties share similar long-term economic characteristics and have other similarities including the fact that they are operated using consistent business strategi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We evaluate the performance of our segments based on segment profit which is defined as property revenue less property expenses. We do not use asset information as a measure to assess performance and make decisions to allocate resources. Therefore, depreciation and amortization expense is not allocated among segments. General and administrative expenses, interest expense, depreciation and amortization expense and other income and expense are not included in segment profit as our internal reporting addresses these items on a corporate level. Segment profit is not a measure of operating income or cash flows from operating activities as measured by GAAP, and it is not indicative of cash available to fund cash needs and should not be considered an alternative to cash flows as a measure of liquidity. Not all companies calculate segment profit in the same manner. We consider segment profit to be an appropriate supplemental measure to net income because it assists both investors and management in understanding the core operations of our properties. The following table represents operating activity within our reportable segments (in thousands): Year Ended December 31, 2016 2015 2014 Total Retail Property revenue $ 100,982 $ 98,795 $ 96,140 Property expense (27,934 ) (25,672 ) (25,451 ) Segment profit 73,048 73,123 70,689 Total Office Property revenue 103,254 97,651 92,474 Property expense (31,839 ) (28,843 ) (27,003 ) Segment profit 71,415 68,808 65,471 Total Multifamily Property revenue 29,188 19,455 16,976 Property expense (12,498 ) (8,334 ) (6,099 ) Segment profit 16,690 11,121 10,877 Total Mixed-Use Property revenue 61,664 59,722 54,410 Property expense (35,660 ) (35,157 ) (32,678 ) Segment profit 26,004 24,565 21,732 Total segments’ profit $ 187,157 $ 177,617 $ 168,769 The following table is a reconciliation of segment profit to net income attributable to stockholders (in thousands): Year Ended December 31, 2016 2015 2014 Total segments' profit $ 187,157 $ 177,617 $ 168,769 General and administrative (17,897 ) (20,074 ) (18,532 ) Depreciation and amortization (71,319 ) (63,392 ) (66,568 ) Interest expense (51,936 ) (47,260 ) (52,965 ) Gain on sale of real estate — 7,121 — Other income (expense), net (368 ) (97 ) 441 Net income 45,637 53,915 31,145 Net income attributable to restricted shares (189 ) (168 ) (374 ) Net income attributable to unitholders in the Operating Partnership (12,863 ) (15,238 ) (9,015 ) Net income attributable to American Assets Trust, Inc. stockholders $ 32,585 $ 38,509 $ 21,756 The following table shows net real estate and secured note payable balances for each of the segments, along with their capital expenditures for each year (in thousands): December 31, 2016 December 31, 2015 Net real estate Retail $ 629,261 $ 638,893 Office 813,414 796,773 Multifamily 203,014 208,730 Mixed-Use 185,857 190,466 $ 1,831,546 $ 1,834,862 Secured Notes Payable (1) Retail $ 36,424 $ 60,065 Office 206,550 292,183 Multifamily 73,744 101,444 Mixed-Use 130,310 130,310 $ 447,028 $ 584,002 Capital Expenditures (2) Retail $ 13,371 $ 7,393 Office 46,476 49,049 Multifamily 2,463 81,559 Mixed-Use 895 634 $ 63,205 $ 138,635 (1) Excludes unamortized fair market value adjustments and debt issuance costs of $1.8 million and $5.0 million as of December 31, 2016 and 2015 , respectively. (2) Capital expenditures represent cash paid for capital expenditures during the year and includes leasing commissions paid.</t>
  </si>
  <si>
    <t>Quarterly Financial Information (Unaudited) (Notes)</t>
  </si>
  <si>
    <t>Quarterly Financial Information Disclosure [Abstract]</t>
  </si>
  <si>
    <t>QUARTERLY FINANCIAL INFORMATION (UNAUDITED)</t>
  </si>
  <si>
    <t>QUARTERLY FINANCIAL INFORMATION (UNAUDITED) The tables below reflect selected American Assets Trust, Inc. quarterly information for 2016 and 2015 (in thousands, except per shares data): Three Months Ended December 31, 2016 September 30, 2016 June 30, 2016 March 31, 2016 Total revenue $ 76,562 $ 75,976 $ 71,819 $ 70,731 Operating income 25,110 25,484 23,704 23,643 Net income 12,408 11,858 10,650 10,721 Net income attributable to restricted shares (61 ) (42 ) (43 ) (43 ) Net income attributable to unitholders in the Operating Partnership (3,486 ) (3,342 ) (3,008 ) (3,027 ) Net income attributable to American Assets Trust, Inc. stockholders $ 8,861 $ 8,474 $ 7,599 $ 7,651 Net income per share attributable to common stockholders - basic and diluted $ 0.19 $ 0.19 $ 0.17 $ 0.17 Three Months Ended December 31, September 30, June 30, March 31, Total revenue $ 71,530 $ 71,289 $ 66,769 $ 66,035 Operating income 23,893 23,510 23,504 23,244 Net income 11,226 19,026 12,284 11,379 Net income attributable to restricted shares (53 ) (32 ) (40 ) (43 ) Net income attributable to unitholders in the Operating Partnership (2,961 ) (5,432 ) (3,536 ) (3,309 ) Net income attributable to American Assets Trust, Inc. stockholders $ 8,212 $ 13,562 $ 8,708 $ 8,027 Net income per share attributable to common stockholders - basic and diluted $ 0.18 $ 0.30 $ 0.20 $ 0.18 The tables below reflect selected American Assets Trust, L.P. quarterly information for 2016 and 2015 (in thousands, except per shares data): Three Months Ended December 31, 2016 September 30, 2016 June 30, 2016 March 31, 2016 Total revenue $ 76,562 $ 75,976 $ 71,819 $ 70,731 Operating income 25,110 25,484 23,704 23,643 Net income 12,408 11,858 10,650 10,721 Net income attributable to restricted shares (61 ) (42 ) (43 ) (43 ) Net income attributable to American Assets Trust, L.P. unit holders $ 12,347 $ 11,816 $ 10,607 $ 10,678 Net income per unit attributable to unit holders - basic and diluted $ 0.19 $ 0.19 $ 0.17 $ 0.17 Three Months Ended December 31, September 30, June 30, March 31, Total revenue $ 71,530 $ 71,289 $ 66,769 $ 66,035 Operating income 23,893 23,510 23,504 23,244 Net income 11,226 19,026 12,284 11,379 Net income attributable to restricted shares (53 ) (32 ) (40 ) (43 ) Net income attributable to American Assets Trust, L.P. unit holders $ 11,173 $ 18,994 $ 12,244 $ 11,336 Net income per unit attributable to common unit holders - basic and diluted $ 0.18 $ 0.30 $ 0.20 $ 0.18</t>
  </si>
  <si>
    <t>Subsequent Events (Notes)</t>
  </si>
  <si>
    <t>Subsequent Events [Abstract]</t>
  </si>
  <si>
    <t>SUBSEQUENT EVENTS</t>
  </si>
  <si>
    <t>SUBSEQUENT EVENTS On January 13, 2017, we locked rates on a prospective $250 million private placement of senior unsecured notes (the “Series D Notes”). The Series D Notes will be unsecured, will pay a fixed interest rate of 4.29% and will be due on or about March 1, 2027 . The Series D Notes are expected to be issued on or about March 1, 2017 , subject to customary closing conditions set forth in a note purchase agreement that we expect to enter into on or about March 1, 2017. As previously disclosed, in March and April 2016, we entered into a $150 million and $100 million forward-starting interest rate swaps, respectively, to reduce the interest rate variability exposure of the projected interest cash outflows under the prospective private placement of the Series D Notes described above. We settled the forward-starting interest rate swaps on January 18, 2017, resulting in a gain of approximately $10.4 million . This gain will be included in accumulated other comprehensive income and will be amortized to interest expense over the life of the Series D Notes. As a result, net of the settlement of the forward-starting interest rate swap, the fixed interest rate in accordance with GAAP for the Series D Notes is expected to be approximately 3.73% per annum, through maturity.</t>
  </si>
  <si>
    <t>SCHEDULE III-Consolidated Real Estate and Accumulated Depreciation (Notes)</t>
  </si>
  <si>
    <t>SEC Schedule III, Real Estate and Accumulated Depreciation Disclosure [Abstract]</t>
  </si>
  <si>
    <t>SCHEDULE III-Consolidated Real Estate and Accumulated Depreciation</t>
  </si>
  <si>
    <t xml:space="preserve"> Encumbrance as of December 31, 2016 Initial Cost Cost Capitalized Subsequent to Acquisition Gross Carrying Amount at December 31, 2016 Accumulated Depreciation and Amortization Year Built/ Renovated Date Acquired Life on which depreciation in latest income statements is computed Description Land Building and Improvements Land Building and Improvements Alamo Quarry Market $ — $ 26,396 $ 109,294 $ 14,290 $ 26,816 $ 123,164 $ (50,087 ) 1997/1999 12/9/2003 35 years Carmel Country Plaza — 4,200 — 12,094 4,200 12,094 (7,518 ) 1991 1/10/1989 35 years Carmel Mountain Plaza — 22,477 65,217 27,040 31,035 83,699 (35,061 ) 1994/2014 3/28/2003 35 years Del Monte Center — 27,412 87,570 23,333 27,117 111,198 (53,786 ) 1967/1984/2006 4/8/2004 35 years Geary Marketplace — 8,239 12,353 165 8,238 12,519 (1,629 ) 2012 12/19/2012 35 years Hassalo on Eighth - Retail — — — 27,950 597 27,353 (764 ) 2015 7/1/2011 35 years Lomas Santa Fe Plaza — 8,600 11,282 12,262 8,620 23,524 (14,703 ) 1972/1997 6/12/1995 35 years The Shops at Kalakaua — 13,993 10,817 (33 ) 14,006 10,771 (3,750 ) 1971/2006 3/31/2005 35 years Solana Beach Towne Centre 36,424 40,980 38,842 2,437 40,980 41,279 (8,011 ) 1973/2000/2004 1/19/2011 35 years South Bay Marketplace — 4,401 — 10,774 4,401 10,774 (6,686 ) 1997 9/16/1995 35 years Waikele Center — 55,593 126,858 59,415 70,643 171,223 (61,706 ) 1993/2008 9/16/2004 35 years City Center Bellevue 111,000 25,135 190,998 21,352 25,135 212,350 (29,564 ) 1987 8/21/2012 40 years First &amp; Main — 14,697 109,739 7,254 14,697 116,993 (20,905 ) 2010 3/11/2011 40 years The Landmark at One Market — 34,575 141,196 8,692 34,575 149,888 (30,179 ) 1917/2000 6/30/2010 40 years Lloyd District Portfolio — 18,660 61,401 51,726 11,845 119,942 (16,607 ) 1940-2011/present 7/1/2011 40 years One Beach Street 21,900 15,332 18,017 2,659 15,332 20,676 (3,494 ) 1924/1972/1987/1992 1/24/2012 40 years Solana Beach Corporate Centre: Solana Beach Corporate Centre I-II 10,927 7,111 17,100 4,322 7,111 21,422 (3,930 ) 1982/2005 1/19/2011 40 years Solana Beach Corporate Centre III-IV 35,440 7,298 27,887 2,564 7,298 30,451 (5,667 ) 1982/2005 1/19/2011 40 years Solana Beach Corporate Centre Land — 487 — 60 547 — — N/A 1/19/2011 N/A Torrey Reserve Campus: Torrey Plaza — 4,095 — 41,919 5,408 40,606 (13,316 ) 1996-1997/2014 6/6/1989 40 years Pacific North Court 20,399 3,263 — 22,180 4,309 21,134 (10,297 ) 1997-1998 6/6/1989 40 years Pacific South Court — 3,285 — 33,236 4,226 32,295 (11,973 ) 1996-1997 6/6/1989 40 years Pacific VC 6,884 1,413 — 9,191 2,148 8,456 (4,235 ) 1998/2000 6/6/1989 40 years Pacific Torrey Daycare — 715 — 1,694 911 1,498 (833 ) 1996-1997 6/6/1989 40 years Torrey Reserve Building 6 — — — 7,943 682 7,261 (886 ) 2013 6/6/1989 40 years Torrey Reserve Building 5 — — — 3,468 1,017 2,451 (92 ) 2014 6/6/1989 40 years Torrey Reserve Building 13 &amp; 14 — — — 12,266 2,188 10,078 (188 ) 2015 6/6/1989 40 years Imperial Beach Gardens — 1,281 4,820 4,373 1,281 9,193 (7,764 ) 1959/2008 7/31/1985 30 years Loma Palisades 73,744 14,000 16,570 18,734 14,051 35,253 (25,352 ) 1958/2001-2008 7/20/1990 30 years Mariner’s Point — 2,744 4,540 1,331 2,744 5,871 (2,937 ) 1986 5/9/2001 30 years Santa Fe Park RV Resort — 401 928 819 401 1,747 (1,421 ) 1971/2007-2008 6/1/1979 30 years Hassalo on Eighth - Multifamily — — — 177,218 6,220 170,998 (7,657 ) 2015 7/1/2011 30 years Waikiki Beach Walk: Retail 130,310 45,995 74,943 247 45,995 75,190 (14,056 ) 2006 1/19/2011 35 years Hotel — 30,640 60,029 1,312 30,640 61,341 (13,253 ) 2008/2014 1/19/2011 35 years Solana Beach - Highway 101 Land — 7,847 202 851 8,900 — (189 ) N/A 9/20/2011 N/A Torrey Point — 2,073 741 31,186 6,145 27,855 (964 ) N/A 5/9/1997 N/A $ 447,028 $ 453,338 $ 1,191,344 $ 656,324 $ 490,459 $ 1,810,547 $ (469,460 ) (1) For Federal tax purposes, the aggregate tax basis is approximately $1.6 billion as of December 31, 2016 . Year Ended December 31, 2016 2015 2014 Real estate assets Balance, beginning of period $ 2,246,028 2,136,824 1,995,417 Additions: Improvements 59,199 119,719 154,594 Deductions: Cost of Real Estate Sold — (7,396 ) — Other (1) (4,221 ) (3,119 ) (13,187 ) Balance, end of period $ 2,301,006 $ 2,246,028 $ 2,136,824 Accumulated depreciation Balance, beginning of period $ 411,166 $ 361,424 $ 318,581 Additions—depreciation 62,515 54,534 55,159 Deductions: Cost of Real Estate Sold — (2,334 ) — Other (1) (4,221 ) (2,458 ) (12,316 ) Balance, end of period $ 469,460 $ 411,166 $ 361,424 (1) Other deductions for the years ended December 31, 2016 , 2015 and 2014 represent the write-off of fully depreciated assets.</t>
  </si>
  <si>
    <t>Summary of Significant Accounting Policies (Policies)</t>
  </si>
  <si>
    <t>Business and Organization</t>
  </si>
  <si>
    <t xml:space="preserve">Business and Organization American Assets Trust, Inc. (which may be referred to in these financial statements as the “company,” “we,” “us,” or “our”) is a Maryland corporation formed on July 16, 2010 that did not have any operating activity until the consummation of our initial public offering (the “Offering”) and the related acquisition on January 19, 2011 of certain assets of a combination of entities whose assets included entities owned and/or controlled by Ernest S. Rady and his affiliates, including the Rady Trust, which in turn owned (1) controlling interests in entities owning 17 properties and the property management business of American Assets, Inc. and (2) noncontrolling interests in entities owning four properties. The company is the sole general partner of American Assets Trust, L.P., a Maryland limited partnership formed on July 16, 2010 (the “Operating Partnership”). The company's operations are carried on through our Operating Partnership and its subsidiaries, including our taxable REIT subsidiary. Since the formation of our Operating Partnership, the company has controlled our Operating Partnership as its general partner and has consolidated its assets, liabilities and results of operations. We are a vertically integrated and self-administered REIT with 164 employees providing substantial in-house expertise in asset management, property management, property development, leasing, tenant improvement construction, acquisitions, repositioning, redevelopment and financing. Any reference to the number of properties or units, square footage or acres, employees; or references to beneficial ownership interests, are unaudited and outside the scope of our independent registered public accounting firm's audit of our financial statements in accordance with the standards of the United States Public Company Accounting Oversight Board. As of December 31, 2016 , we owned or had a controlling interest in 24 office, retail, multifamily and mixed-use operating properties, the operations of which we consolidate. Additionally, as of December 31, 2016 , we owned land at four of our properties that we classify as held for development and construction in progress. A summary of the properties owned by us is as follows: Retail Carmel Country Plaza Del Monte Center Hassalo on Eighth - Retail Carmel Mountain Plaza Geary Marketplace South Bay Marketplace The Shops at Kalakaua Lomas Santa Fe Plaza Waikele Center Solana Beach Towne Centre Alamo Quarry Market Office Torrey Reserve Campus Lloyd District Portfolio Solana Beach Corporate Centre City Center Bellevue The Landmark at One Market One Beach Street First &amp; Main Multifamily Loma Palisades Imperial Beach Gardens Mariner's Point Santa Fe Park RV Resort Hassalo on Eighth - Multifamily Mixed-Use Waikiki Beach Walk Retail and Embassy Suites™ Hotel Held for Development and Construction in Progress Solana Beach Corporate Centre – Land Solana Beach – Highway 101 – Land Torrey Point (formerly Sorrento Pointe) – Construction in Progress Lloyd District Portfolio – Construction in Progress </t>
  </si>
  <si>
    <t>Basis of Presentation</t>
  </si>
  <si>
    <t xml:space="preserve">Basis of Presentation Our consolidated financial statements include the accounts of the company, our Operating Partnership and our subsidiaries. The equity interests of other investors in our Operating Partnership are reflected as noncontrolling interests. All significant intercompany transactions and balances are eliminated in consolidation. </t>
  </si>
  <si>
    <t>Use of Estimates</t>
  </si>
  <si>
    <t xml:space="preserve">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t>
  </si>
  <si>
    <t>Consolidated Statements of Cash Flows-Supplemental Disclosures</t>
  </si>
  <si>
    <t>Consolidated Statements of Cash Flows-Supplemental Disclosures The following table provides supplemental disclosures related to the Consolidated Statements of Cash Flows (in thousands): Year Ended December 31, 2016 2015 2014 Supplemental cash flow information Total interest costs incurred $ 53,487 $ 54,829 $ 58,455 Interest capitalized $ 1,551 $ 7,569 $ 5,490 Interest expense $ 51,936 $ 47,260 $ 52,965 Cash paid for interest, net of amounts capitalized $ 47,793 $ 42,691 $ 48,032 Cash paid for income taxes $ 641 $ 633 $ 404 Supplemental schedule of noncash investing and financing activities Accounts payable and accrued liabilities for construction in progress $ (435 ) $ (14,733 ) $ 9,908 Accrued leasing commissions $ (355 ) $ (901 ) $ 763 Accrued placement fees for senior guaranteed notes payable $ — $ — $ 750 Reduction to capital for prepaid equity financing costs $ — $ 54 $ 40</t>
  </si>
  <si>
    <t>Revenue Recognition and Accounts Receivable</t>
  </si>
  <si>
    <t xml:space="preserve">Revenue Recognition and Accounts Receivable Our leases with tenants are classified as operating leases. Substantially all such leases contain fixed rent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s. When we determine that we are the owner of tenant improvements and the tenant has reimbursed us for a portion or all of the tenant improvement costs, we consider the amount paid to be additional rent, which is recognized on a straight-line basis over the term of the related lease. For first generation tenants, in instances in which we fund tenant improvements and the improvements are deemed to be owned by us, revenue recognition will commence when the improvements are substantially completed and possession or control of the space is turned over to the tenant. When we determine that the tenant is the owner of tenant improvements, tenant allowances are recorded as lease incentives and we commence revenue recognition and lease incentive amortization when possession or control of the space is turned over to the tenant for tenant work to begin.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 Other property income includes parking income, general excise tax billed to tenants and fees charged to tenants at our multifamily properties. Other property income is recognized when earned. We recognize general excise tax gross, with the amounts billed to tenants and customers recorded in other property income and the related taxes paid as rental expense. The general excise tax included in other income was $3.8 million , $3.7 million and $3.4 million for the years ended December 31, 2016 , 2015 and 2014 , respectively. For a tenant to terminate its lease agreement prior to the end of the agreed term, we may require that they pay a fee to cancel the lease agreement. Lease termination fees for which the tenant has relinquished control of the space are generally recognized on the termination date. When a lease is terminated early but the tenant continues to control the space under a modified lease agreement, the lease termination fee is generally recognized evenly over the remaining term of the modified lease agreement. We recognize revenue on the hotel portion of our mixed-use property from the rental of hotel rooms and guest services when the rooms are occupied and services have been provided. Food and beverage sales are recognized when the customer has been served or at the time the transaction occurs. Revenue from room rental is included in rental revenue on the statement of income. Revenue from other sales and services provided is included in other property income on the statement of income. We make estimates of the collectability of our accounts receivable related to minimum rents, straight-line rents, expense reimbursements and other revenue. Accounts receivable and deferred rent receivable are carried net of this allowance for doubtful accounts. We generally do not require collateral or other security from our tenants, other than letters of credit or security deposits. Our determination as to the collectability of accounts receivable and correspondingly, the adequacy of this allowance, is based primarily upon evaluations of individual receivables, current economic conditions, historical experience and other relevant factors. The allowance for doubtful accounts is increased or decreased through bad debt expense. In some cases, primarily relating to straight-line rents, the collection of these amounts extends beyond one year. Our experience relative to unbilled straight-line rents is that a portion of the amounts otherwise recognizable as revenue is never billed to or collected from tenants due to early lease terminations, lease modifications, bankruptcies and other factors. Accordingly, the extended collection period for straight-line rents along with our evaluation of tenant credit risk may result in the nonrecognition of a portion of straight-line rental income until the collection of such income is reasonably assured. If our evaluation of tenant credit risk changes indicating more straight-line revenue is reasonably collectible than previously estimated and realized, the additional straight-line rental income is recognized as revenue. If our evaluation of tenant credit risk changes indicating a portion of realized straight-line rental income is no longer collectible, a reserve and bad debt expense is recorded. At December 31, 2016 and December 31, 2015 , our allowance for doubtful accounts was $0.4 million and $0.5 million , respectively. Our allowance for deferred rent receivables at December 31, 2016 and December 31, 2015 was $1.3 million for both periods. Total bad debt expense was $0.8 million , $0.4 million and $0.2 million for the years ended December 31, 2016 , 2015 and 2014 , respectively. We recognize gains on sales of properties upon the closing of the transaction with the purchaser. Gains on properties sold are recognized using the full accrual method when (1) the collectability of the sales price is reasonably assured, (2) we are not obligated to perform significant activities after the sale, (3) the initial investment from the buyer is sufficient and (4) other profit recognition criteria have been satisfied. Gains on sales of properties may be deferred in whole or in part until the requirements for gain recognition have been met. </t>
  </si>
  <si>
    <t>Real Estate</t>
  </si>
  <si>
    <t xml:space="preserve">Real Estate Land, buildings and improvements are recorded at cost. Depreciation is computed using the straight-line method. Estimated useful lives range generally from 30 years to a maximum of 40 years on buildings and major improvements. Minor improvements, furniture and equipment are capitalized and depreciated over useful lives ranging from 3 years to 15 years .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the contractual termination of its lease, the undepreciated balance of any tenant improvements are written off if they are replaced or have no future value. For the years ended December 31, 2016 , 2015 and 2014 , real estate depreciation expense was $62.5 million , $54.2 million and $56.0 million , respectively. Acquisitions of properties are accounted for in accordance with the authoritative accounting guidance on acquisitions and business combinations. Our methodology of allocating the cost of acquisitions to assets acquired and liabilities assumed is based on estimated fair values, replacement cost and appraised values. When we acquire operating real estate properties, the purchase price is allocated to land and buildings, intangibles such as in-place leases, and to current assets and liabilities acquired, if any. Such valuations include a consideration of the noncancelable terms of the respective leases as well as any applicable renewal periods. The fair values associated with below market renewal options are determined based on a review of several qualitative and quantitative factors on a lease-by-lease basis at acquisition to determine whether it is probable that the tenant would exercise its option to renew the lease agreement. These factors include: (1) the type of tenant in relation to the property it occupies, (2) the quality of the tenant, including the tenant's long term business prospects and (3) whether the fixed rate renewal option was sufficiently lower than the fair rental of the property at the date the option becomes exercisable such that it would appear to be reasonably assured that the tenant would exercise the option to renew. The value allocated to in-place leases is amortized over the related lease term and reflected as depreciation and amortization in the statement of income. The value of above and below market leases associated with the original noncancelable lease terms are amortized to rental income over the terms of the respective noncancelable lease periods and are reflected as either an increase (for below market leases) or a decrease (for above market leases) to rental income in the statement of income. The value of the leases associated with below market lease renewal options that are likely to be exercised are amortized to rental income over the respective renewal periods. If a tenant vacates its space prior to contractual termination of its lease or the lease is not renewed, the unamortized balance of any in-place lease value is written off to rental income and amortization expense. Acquisition-related expenses are expensed in the period incurred. </t>
  </si>
  <si>
    <t>Capitalized Costs</t>
  </si>
  <si>
    <t xml:space="preserve">Capitalized Costs We capitalize certain costs related to the development and redevelopment of real estate including pre-construction costs, real estate taxes, insurance and construction costs and salaries and related costs of personnel directly involved. Additionally, we capitalize interest costs related to development and significant redevelopment activities. Capitalization of these costs begins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at the completion of development or redevelopment is no longer probable, we expense all capitalized costs which are not recoverable. </t>
  </si>
  <si>
    <t>Impairment of Long Lived Assets</t>
  </si>
  <si>
    <t xml:space="preserve">Impairment of Long Lived Assets We review for impairment on a property by property basis whenever events or changes in circumstances indicate that the carrying value of a property may not be fully recoverable.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
  </si>
  <si>
    <t>Financial Instruments</t>
  </si>
  <si>
    <t>Financial Instruments The estimated fair values of financial instruments are determined using available market information and appropriate valuation methods. Considerable judgment is necessary to interpret market data and develop estimated fair values. The use of different market assumptions or estimation methods may have a material effect on the estimated fair value amounts. Accordingly, estimated fair values are not necessarily indicative of the amounts that could be realized in current market exchanges.</t>
  </si>
  <si>
    <t>Derivative Instruments</t>
  </si>
  <si>
    <t xml:space="preserve">Derivative Instruments At times, we may use derivative instruments to manage exposure to variable interest rate risk. We may enter into interest rate swaps to manage our exposure to variable interest rate risk. If and when we enter into derivative instruments, we ensure that such instruments qualify as cash flow hedges and would not enter into derivative instruments for speculative purposes. Any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loss)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t>
  </si>
  <si>
    <t>Cash and Cash Equivalents</t>
  </si>
  <si>
    <t>Cash and Cash Equivalents We define cash and cash equivalents as cash on hand, demand deposits with financial institutions and short term liquid investments with an initial maturity of less than 3 months . Cash balances in individual banks may exceed the federally insured limit of $250,000 by the Federal Deposit Insurance Corporation (the "FDIC"). No losses have been experienced related to such accounts.</t>
  </si>
  <si>
    <t>Restricted Cash</t>
  </si>
  <si>
    <t xml:space="preserve">Restricted Cash Restricted cash consists of amounts held by lenders to provide for future real estate tax expenditures, insurance expenditures and reserves for capital improvements. Activity for accounts related to real estate tax and insurance expenditures is classified as operating activities in the statement of cash flows. Changes in reserves for capital improvements are classified as investing activities in the statement of cash flows. </t>
  </si>
  <si>
    <t>Other Assets</t>
  </si>
  <si>
    <t xml:space="preserve">Other Assets Other assets consist primarily of lease costs, lease incentives, acquired in-place leases and acquired above market leases. Capitalized lease costs are direct costs incurred which were essential to originate a lease and would not have been incurred had the leasing transaction not taken place and include third party commissions related to obtaining a lease. Capitalized lease costs are amortized over the life of the related lease and included in depreciation and amortization expense on the statement of income. If a tenant vacates its space prior to the contractual termination of its lease, the unamortized balance of any lease costs are written off. We view these lease costs as part of the up-front initial investment we made in order to generate a long-term cash inflow. Therefore, we classify cash outflows for lease costs as an investing activity in our consolidated statements of cash flows. </t>
  </si>
  <si>
    <t>Variable Interest Entities</t>
  </si>
  <si>
    <t>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ariable interest entities (“VIEs”). VIEs are required to be consolidated by their primary beneficiary. The primary beneficiary of a VIE is the party that has a controlling interest in the VIE. Identifying the party with the controlling interest requires a focus on which entity has the power to direct the activities of the VIE that most significantly impact the VIE's economic performance and (1) the obligation to absorb the expected losses of the VIE or (2) the right to receive the benefits from the VIE.</t>
  </si>
  <si>
    <t>Stock-Based Compensation</t>
  </si>
  <si>
    <t xml:space="preserve">Stock-Based Compensation We grant stock-based compensation awards to our employees and directors typically in the form of restricted shares of common stock, options to purchase common stock and/or shares of common stock. We measure stock-based compensation expense based on the fair value of the award on the grant date and recognize the expense ratably over the vesting period. </t>
  </si>
  <si>
    <t>Deferred Compensation</t>
  </si>
  <si>
    <t xml:space="preserve">Deferred Compensation Our Operating Partnership has adopted the American Assets Trust Executive Deferral Plan V (“EDP V”) and the American Assets Trust Executive Deferral Plan VI (“EDP VI”). These plans were adopted by our Operating Partnership as successor plans to those deferred compensation plans maintained by American Assets Inc. ("AAI") in which certain employees of AAI, who were transferred to us in connection with the Offering (the “Transferred Participants”), participated prior to the Offering. EDP V and EDP VI contain substantially the same terms and conditions as these predecessor plans. AAI transferred to our Operating Partnership the Transferred Participants' account balances under the predecessor plans. These transferred account balances represent amounts deferred by the Transferred Participants prior to the Offering while they were employed by AAI. At the time eligible participants defer compensation, we record compensation cost and a corresponding deferred compensation plan liability, which is included in other liabilities and deferred credit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t>
  </si>
  <si>
    <t>Income Taxes</t>
  </si>
  <si>
    <t>Income Taxes We elected to be taxed as a REIT under the Internal Revenue Code of 1986, as amended (the “Code”) commencing with the taxable year ending December 31, 2011.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federal income tax at regular corporate rates, including any applicable alternative minimum tax. We are subject to certain state and local income taxes. We, together with one of our subsidiaries, have elected to treat such subsidiary as a taxable REIT subsidiary (a “TRS”) for federal income tax purposes. Certain activities that we undertake must be conducted by a TRS, such as non-customary services for our tenants, and holding assets that we cannot hold directly. A TRS is subject to federal and state income taxes.</t>
  </si>
  <si>
    <t>Segment Information</t>
  </si>
  <si>
    <t xml:space="preserve">Segment Information Segment information is prepared on the same basis that our management reviews information for operational decision-making purposes. We operate in four reportable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t>
  </si>
  <si>
    <t>Recent Accounting Pronouncements</t>
  </si>
  <si>
    <t>Recent Accounting Pronouncements In April 2014, the FASB issued Accounting Standards Update ("ASU") No. 2014-08, Presentation of Financial Statements and Property, Plant, and Equipment: Reporting Discontinued Operations and Disclosures of Disposals of Components of an Entity. The pronouncement revises the definition of a discontinued operation to a disposal, sale or held-for-sale component or group of components that represents a strategic shift that will have a major effect on an entity's operations and financial results. This pronouncement is effective in 2015, however, calendar year-end companies may early adopt during the first quarter of 2014. We chose to early adopt this pronouncement and it became effective for us in the first quarter of 2014. The adoption of this pronouncement resulted in the gain on sale of real estate of $7.1 million for the year ended December 31, 2015 included in continuing operations as opposed to discontinued operations under the previous standard. In May 2014, the FASB issued ASU No. 2014-09, Revenue from Contracts with Customers. The pronouncement was issued to clarify the principles for recognizing revenue and to develop a common revenue standard and disclosure requirements for U.S. GAAP and International Financial Reporting Standards. The pronouncement is effective for fiscal years beginning after December 15, 2017. The Company will adopt ASU 2014-09 in the first quarter of 2018. We have begun our process for implementing this standard, including performing a preliminary review of all revenue streams to identify any differences in the timing, measurement or presentation of revenue recognition. We are continuing to evaluate this standard and the allowable methods of adoption; however, based on our evaluation performed to date, we do not expect its adoption to have a significant impact on our consolidated financial statements, as the majority of our revenue consists of rental income from leasing arrangements, which are excluded from this standard. In August 2014, the FASB issued ASU 2014-15, Going Concern. The pronouncement requires management to perform interim and annual assessments of the Company’s ability to continue as a going concern within one year of the date the financial statements are issued. The pronouncement is effective for annual periods ending after December 15, 2016, and interim periods within those years, with early adoption permitted. The adoption of this standard is not expected to have an impact on the Company’s financial statement disclosures. In February 2015, the FASB issued ASU No. 2015-2, Amendments to the Consolidation Analysis. The pronouncement requires reporting entities to evaluate whether they should consolidate certain legal entities, modifies the evaluation of whether limited partnerships and similar legal entities are VIEs or voting interest entities and eliminates the presumption that a general partner should consolidate a limited partnership. This affects the consolidation analysis of reporting entities that are involved with VIEs, particularly those that have fee arrangements and related party relationships. The ASU is effective for fiscal years, and for interim periods within those fiscal years, beginning after December 15, 2015, with early adoption permitted. A reporting entity may apply the amendments in the ASU using: (i) a modified retrospective approach by recording a cumulative-effect adjustment to equity as of the beginning of the fiscal year of adoption; or (ii) by applying the amendments retrospectively. We adopted this standard during the first quarter of 2016. The guidance does not amend the existing disclosure requirements for VIEs or voting interest model entities. The guidance, however, modified the requirements to qualify under the voting interest model. Under the revised guidance, the Operating Partnership will be a variable interest entity of the Company and the Company is considered the primary beneficiary. As the Operating Partnership is already consolidated in the balance sheets of the Company, the identification of this entity as a variable interest entity has no impact on the consolidated financial statements of the Company. There were no other legal entities qualifying under the scope of the revised guidance that were consolidated as a result of the adoption of this guidance. In addition, there were no other voting interest entities under prior existing guidance determined to be variable interest entities under the revised guidance. In April 2015, the FASB issued ASU No. 2015-3, Interest – Imputation of Interest: Simplifying the Presentation of Debt Issuance Costs. This pronouncement requires reporting entities to present debt issuance cost related to a note as a direct deduction from the face amount of that note presented in the balance sheet. The ASU requires the amortization of debt issuance costs presented as interest expense. The ASU is effective for fiscal years, and for interim periods within those fiscal years, beginning after December 15, 2015, with early adoption permitted. A reporting entity may apply the amendments in the ASU retrospectively to all prior periods. We adopted this standard during the first quarter of 2016, resulting in the presentation of current period and prior period debt issuance costs associated with our secured notes payable, unsecured notes payable and unsecured line of credit as a direct reduction from the carrying amount of the related debt instrument. These costs were previously included in other assets, net in our consolidated balance sheets. In February 2016, the FASB issued ASU No. 2016-2, Leases. The pronouncement requires lessees to put most leases on their balance sheets but recognize expenses on their income statements. The guidance also eliminates real estate-specific provisions for all entities. For lessors, the guidance modifies the classification criteria and the accounting for sales-type and direct financing leases. The pronouncement is effective for fiscal years, and for interim periods within those fiscal years, beginning after December 15, 2018, with early adoption permitted. The Company will adopt this standard in the first quarter of 2019 and is expected to result in the recognition of a right-of-use asset and related liability to account for our future obligations under our sublease arrangements as discussed in the Commitments section of Note 12. We are currently in the process of evaluating the impact of adoption of the ASU on our consolidated financial statements. In March 2016, the FASB issued ASU 2016-09, Improvements to Employee Share-Based Payment Accounting, which amends Accounting Standards Codification ("ASC") Topic 718, Compensation – Stock Compensation. This pronouncement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will adopt ASU 2016-09 in the first quarter of 2017 and this standard is not expected to have a material impact on the Company’s financial statement disclosures. In November 2016, the FASB issued ASU 2016-18, Restricted Cash. This pronouncement will require companies to include restricted cash and restricted cash equivalents with cash and cash equivalents when reconciling the beginning-of-period and end-of-period total amounts shown on the statement of cash flows. The pronouncement will require a disclosure of a reconciliation between the statement of financial position and the statement of cash flows when the balance sheet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 As of December 31, 2016 and 2015, we had $10.0 million and $11.6 million of restricted cash, respectively, in our consolidated balance sheets. Upon adoption of this ASU, restricted cash balances will be included along with cash and cash equivalents as of the end of period and beginning of period, respectively, in our consolidated statement of cash flows for all periods presented; separate line items showing changes in restricted cash balances will be eliminated from our consolidated statement of cash flows. In January 2017, the FASB issued ASU 2017-01, Business Combinations. This pronouncemen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pronouncement is effective for fiscal years, and for interim periods within those fiscal years, beginning after December 15, 2017, with early adoption permitted for transactions that have not been reported in previously issued (or available to be issued) financial statements.</t>
  </si>
  <si>
    <t>Fair Value Measurements</t>
  </si>
  <si>
    <t xml:space="preserve">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
  </si>
  <si>
    <t>Summary of Significant Accounting Policies (Tables)</t>
  </si>
  <si>
    <t>Summary of Properties Owned</t>
  </si>
  <si>
    <t>A summary of the properties owned by us is as follows: Retail Carmel Country Plaza Del Monte Center Hassalo on Eighth - Retail Carmel Mountain Plaza Geary Marketplace South Bay Marketplace The Shops at Kalakaua Lomas Santa Fe Plaza Waikele Center Solana Beach Towne Centre Alamo Quarry Market Office Torrey Reserve Campus Lloyd District Portfolio Solana Beach Corporate Centre City Center Bellevue The Landmark at One Market One Beach Street First &amp; Main Multifamily Loma Palisades Imperial Beach Gardens Mariner's Point Santa Fe Park RV Resort Hassalo on Eighth - Multifamily Mixed-Use Waikiki Beach Walk Retail and Embassy Suites™ Hotel Held for Development and Construction in Progress Solana Beach Corporate Centre – Land Solana Beach – Highway 101 – Land Torrey Point (formerly Sorrento Pointe) – Construction in Progress Lloyd District Portfolio – Construction in Progress A summary of our real estate investments is as follows (in thousands): Retail Office Multifamily Mixed-Use Total December 31, 2016 Land $ 245,553 $ 143,575 $ 24,696 $ 76,635 $ 490,459 Buildings 522,032 697,558 210,873 125,860 1,556,323 Land improvements 40,736 8,777 3,304 2,482 55,299 Tenant improvements 61,323 74,747 — 1,846 137,916 Furniture, fixtures, and equipment 702 1,764 8,421 5,769 16,656 Construction in progress 2,805 40,123 851 574 44,353 (1) 873,151 966,544 248,145 213,166 2,301,006 Accumulated depreciation (243,890 ) (153,130 ) (45,131 ) (27,309 ) (469,460 ) Net real estate $ 629,261 $ 813,414 $ 203,014 $ 185,857 $ 1,831,546 December 31, 2015 Land $ 245,588 $ 143,575 $ 24,696 $ 76,635 $ 490,494 Buildings 500,075 665,431 210,093 125,860 1,501,459 Land improvements 40,203 8,273 3,280 2,363 54,119 Tenant improvements 54,993 63,880 — 1,846 120,719 Furniture, fixtures, and equipment 491 1,265 7,638 5,671 15,065 Construction in progress 20,817 41,669 1,649 37 64,172 (1) 862,167 924,093 247,356 212,412 2,246,028 Accumulated depreciation (223,274 ) (127,320 ) (38,626 ) (21,946 ) (411,166 ) Net real estate $ 638,893 $ 796,773 $ 208,730 $ 190,466 $ 1,834,862 (1) Land related to held for development and construction in progress is included in the Held for Development and Construction in Progress classifications on the consolidated balance sheets.</t>
  </si>
  <si>
    <t>The following table provides supplemental disclosures related to the Consolidated Statements of Cash Flows (in thousands): Year Ended December 31, 2016 2015 2014 Supplemental cash flow information Total interest costs incurred $ 53,487 $ 54,829 $ 58,455 Interest capitalized $ 1,551 $ 7,569 $ 5,490 Interest expense $ 51,936 $ 47,260 $ 52,965 Cash paid for interest, net of amounts capitalized $ 47,793 $ 42,691 $ 48,032 Cash paid for income taxes $ 641 $ 633 $ 404 Supplemental schedule of noncash investing and financing activities Accounts payable and accrued liabilities for construction in progress $ (435 ) $ (14,733 ) $ 9,908 Accrued leasing commissions $ (355 ) $ (901 ) $ 763 Accrued placement fees for senior guaranteed notes payable $ — $ — $ 750 Reduction to capital for prepaid equity financing costs $ — $ 54 $ 40</t>
  </si>
  <si>
    <t>Real Estate (Tables)</t>
  </si>
  <si>
    <t>Summary of Real Estate Investments</t>
  </si>
  <si>
    <t>Acquired In-Place Leases and Above/Below Market Leases (Tables)</t>
  </si>
  <si>
    <t>Schedule of acquired lease intangibles included in other assets and other liabilities</t>
  </si>
  <si>
    <t>The following summarizes our acquired lease intangibles, which are included in other assets and other liabilities and deferred credits (in thousands): December 31, 2016 December 31, 2015 In-place leases $ 48,741 $ 52,289 Accumulated amortization (38,906 ) (38,425 ) Above market leases 21,667 22,201 Accumulated amortization (19,579 ) (18,864 ) Acquired lease intangible assets, net $ 11,923 $ 17,201 Below market leases $ 66,521 $ 68,973 Accumulated accretion (33,073 ) (30,806 ) Acquired lease intangible liabilities, net $ 33,448 $ 38,167 Increases (decreases) in net income as a result of amortization of our in-place leases, above market leases and below market leases are as follows (in thousands): Year Ended December 31, 2016 2015 2014 Amortization of in-place leases $ (4,029 ) $ (4,767 ) $ (5,903 ) Amortization of above market leases (1,248 ) (1,767 ) (2,296 ) Amortization of below market leases 4,719 4,686 5,057 Net loss $ (558 ) $ (1,848 ) $ (3,142 )</t>
  </si>
  <si>
    <t>Future Amortization for Acquired In-Place Leases</t>
  </si>
  <si>
    <t>As of December 31, 2016 , the amortization for acquired leases during the next five years and thereafter, assuming no early lease terminations, is as follows (in thousands): In-Place Leases Above Market Leases Below Market Leases Year Ending December 31, 2017 $ 3,091 $ 932 $ 4,152 2018 1,893 628 3,567 2019 1,452 319 3,476 2020 909 99 2,912 2021 558 24 2,470 Thereafter 1,932 86 16,871 $ 9,835 $ 2,088 $ 33,448</t>
  </si>
  <si>
    <t>Fair Value of Financial Instruments (Tables)</t>
  </si>
  <si>
    <t>Financial liabilities measured at fair value on recurring basis</t>
  </si>
  <si>
    <t>A summary of our financial liabilities that are measured at fair value on a recurring basis by level within the fair value hierarchy is as follows (in thousands): December 31, 2016 December 31, 2015 Level 1 Level 2 Level 3 Total Level 1 Level 2 Level 3 Total Deferred compensation liability $ — $ 1,006 $ — $ 1,006 $ — $ 929 $ — $ 929 Interest rate swap asset $ — $ 16,428 $ — $ 16,428 $ — $ — $ — $ — Interest rate swap liability $ — $ 1,067 $ — $ 1,067 $ — $ 1,686 $ — $ 1,686</t>
  </si>
  <si>
    <t>Carrying amount and fair value of financial instruments</t>
  </si>
  <si>
    <t>A summary of the carrying amount and fair value of our financial instruments, all of which are based on Level 2 inputs, is as follows (in thousands): December 31, 2016 December 31, 2015 Carrying Value Fair Value Carrying Value Fair Value Secured notes payable $ 445,180 $ 457,621 $ 579,000 $ 592,956 Unsecured term loan $ 247,883 $ 250,000 $ 98,383 $ 100,000 Unsecured senior guaranteed notes $ 348,467 $ 351,357 $ 348,230 $ 357,779 Unsecured line of credit $ 20,000 $ 20,000 $ 30,000 $ 30,000</t>
  </si>
  <si>
    <t>Other Assets (Tables)</t>
  </si>
  <si>
    <t>Components of Prepaid Expenses and Other Assets</t>
  </si>
  <si>
    <t>Other assets consist of the following (in thousands): December 31, 2016 December 31, 2015 Leasing commissions, net of accumulated amortization of $25,194 and $23,565, respectively $ 18,131 $ 18,952 Interest rate swap asset 16,428 — Acquired above market leases, net 2,088 3,337 Acquired in-place leases, net 9,835 13,864 Lease incentives, net of accumulated amortization of $41 and $3,341, respectively 313 509 Other intangible assets, net of accumulated amortization of $1,128 and $1,904, respectively 206 941 Prepaid expenses, deposits and other 5,853 4,336 Total other assets $ 52,854 $ 41,939</t>
  </si>
  <si>
    <t>Other Liabilities and Deferred Credits (Tables)</t>
  </si>
  <si>
    <t>Other liabilities and deferred credits consist of the following (in thousands): December 31, 2016 December 31, 2015 Acquired below market leases, net $ 33,448 $ 38,167 Prepaid rent and deferred revenue 7,720 8,203 Interest rate swap liability 1,067 1,686 Straight-line rent liability 3,028 2,319 Deferred rent expense and lease intangible 1,756 434 Deferred compensation 1,006 929 Deferred tax liability 265 174 Other liabilities 47 60 Total other liabilities and deferred credits, net $ 48,337 $ 51,972</t>
  </si>
  <si>
    <t>Debt (Tables)</t>
  </si>
  <si>
    <t>Summary of total secured notes payable outstanding</t>
  </si>
  <si>
    <t>The following is a summary of the Operating Partnership's total secured notes payable outstanding as of December 31, 2016 and December 31, 2015 (in thousands): Description of Debt Principal Balance as of Stated Interest Rate Stated Maturity Date December 31, 2016 December 31, 2015 as of December 31, 2016 First &amp; Main (1)(2) — 84,500 N/A July 1, 2016 Imperial Beach Gardens (1)(3) — 20,000 N/A September 1, 2016 Mariner’s Point (1)(3) — 7,700 N/A September 1, 2016 South Bay Marketplace (1)(4) — 23,000 N/A February 10, 2017 Waikiki Beach Walk—Retail (1) 130,310 130,310 5.39 % July 1, 2017 Solana Beach Corporate Centre III-IV (5) 35,440 35,920 6.39 % August 1, 2017 Loma Palisades (1) 73,744 73,744 6.09 % July 1, 2018 One Beach Street (1) 21,900 21,900 3.94 % April 1, 2019 Torrey Reserve—North Court (5) 20,399 20,749 7.22 % June 1, 2019 Torrey Reserve—VCI, VCII, VCIII (5) 6,884 6,995 6.36 % June 1, 2020 Solana Beach Corporate Centre I-II (5) 10,927 11,119 5.91 % June 1, 2020 Solana Beach Towne Centre (5) 36,424 37,065 5.91 % June 1, 2020 City Center Bellevue (1) 111,000 111,000 3.98 % November 1, 2022 447,028 584,002 Unamortized fair value adjustment (1,347 ) (4,259 ) Debt issuance costs, net of accumulated amortization of $1,029 and $1,649, respectively (501 ) (743 ) Total Secured Notes Payable $ 445,180 $ 579,000 (1) Interest only. (2) Loan repaid in full, without premium or penalty, on March 1, 2016. (3) Loan repaid in full, without premium or penalty, on June 1, 2016. (4) Loan repaid in full, without premium or penalty, on October 10, 2016. (5) Principal payments based on a 30 -year amortization schedule.</t>
  </si>
  <si>
    <t>Scheduled principal payments on notes payable</t>
  </si>
  <si>
    <t>Scheduled principal payments on secured and unsecured notes payable as of December 31, 2016 are as follows (in thousands): 2017 $ 167,139 2018 75,224 2019 142,662 2020 51,003 2021 150,000 Thereafter 461,000 $ 1,047,028</t>
  </si>
  <si>
    <t>Derivative and Hedging (Tables)</t>
  </si>
  <si>
    <t>Schedule of Interest Rate Derivatives</t>
  </si>
  <si>
    <t>The following is a summary of the terms of the interest rate swap as of December 31, 2016 (dollars in thousands): Swap Counterparty Notional Amount Effective Date Maturity Date Fair Value Bank of America, N.A. $ 100,000 1/9/2014 1/9/2019 $ (1,067 ) U.S. Bank N.A. $ 100,000 3/1/2016 3/1/2023 $ 2,751 Wells Fargo Bank, N.A. $ 50,000 5/2/2016 3/1/2023 $ 1,414 Wells Fargo Bank, N.A. $ 150,000 3/31/2017 3/31/2027 $ 6,638 Wells Fargo Bank, N.A. $ 100,000 3/31/2017 3/31/2027 $ 5,625</t>
  </si>
  <si>
    <t>Equity of American Assets Trust, Inc. (Tables)</t>
  </si>
  <si>
    <t>Dividends declared and paid on shares of common stock and noncontrolling common units</t>
  </si>
  <si>
    <t>The following table lists the dividends declared and paid on our shares of common stock and Noncontrolling Common Units for the years ended December 31, 2016 , 2015 and 2014 : Period Amount per Share/Unit Period Covered Dividend Paid Date First Quarter 2014 $ 0.2200 January 1, 2014 to March 31, 2014 March 28, 2014 Second Quarter 2014 $ 0.2200 April 1, 2014 to June 30, 2014 June 27, 2014 Third Quarter 2014 $ 0.2200 July 1, 2014 to September 30, 2014 September 26, 2014 Fourth Quarter 2014 $ 0.2325 October 1, 2014 to December 31, 2014 December 26, 2014 First Quarter 2015 $ 0.2325 January 1, 2015 to March 31, 2015 March 27, 2015 Second Quarter 2015 $ 0.2325 April 1, 2015 to June 30, 2015 June 26, 2015 Third Quarter 2015 $ 0.2325 July 1, 2015 to September 30, 2015 September 25, 2015 Fourth Quarter 2015 $ 0.2500 October 1, 2015 to December 31, 2015 December 23, 2015 First Quarter 2016 $ 0.2500 January 1, 2016 to March 31, 2016 March 25, 2016 Second Quarter 2016 $ 0.2500 April 1, 2016 to June 30, 2016 June 24, 2016 Third Quarter 2016 $ 0.2500 July 1, 2016 to September 30, 2016 September 29, 2016 Fourth Quarter 2016 $ 0.2600 October 1, 2016 to December 31, 2016 December 22, 2016</t>
  </si>
  <si>
    <t>Summary of income tax status of dividends per share paid</t>
  </si>
  <si>
    <t>A summary of the income tax status of dividends per share paid is as follows: Year Ended December 31, 2016 2015 2014 Per Share % Per Share % Per Share % Ordinary income $ 1.01 100.0 % $ 0.72 75.9 % $ 0.61 68.9 % Capital gain — — % 0.04 4.4 % — — % Return of capital — — % 0.19 19.7 % 0.28 31.1 % Total $ 1.01 100.0 % $ 0.95 100.0 % $ 0.89 100.0 %</t>
  </si>
  <si>
    <t>Schedule of restricted common stock</t>
  </si>
  <si>
    <t xml:space="preserve">The following shares of restricted common stock have been issued as of December 31, 2016 : Grant Price at Grant Date Number January 19, 2012 (1) $11.91 - $12.61 2,000 July 10, 2012 (2) $25.05 8,015 July 13, 2013 (2) $31.97 5,004 March 25, 2014 (3) $28.89 - $31.25 112,119 June 17, 2014 (4) $34.10 5,864 December 1, 2014 (5) $36.28 - $36.32 98,765 June 16, 2015 (4) $39.64 5,044 December 1, 2015 (6) $13.67 - $26.39 93,310 June 14, 2016 (4) $40.81 4,900 December 1, 2016 (7) $28.24 - $35.71 143,210 (1) Restricted common stock issued to certain of the company's senior management and other employees, which are subject to performance-based vesting. These shares vest in two substantially equal installments, with the first installment vested on the third anniversary of the date of grant and the second installment vesting on the fourth anniversary of the date of grant, subject to the employee's continued employment on those dates. (2) Restricted common stock issued to members of the company's non-employee directors. These awards of restricted stock vest ratably as to one-third of the shares granted on each of the first three anniversaries of the date of grant, subject to the director's continued service on our Board of Directors. (3) 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4, 2015 and 2016, subject to the employee's continued employment on those dates. (4) Restricted common stock issued to members of the company's non-employee directors. These awards of restricted stock will vest subject to the director's continued service on the Board of Directors on the earlier of (i) the one year anniversary of the date of grant or (ii) the date of the next annual meeting of our stockholders, if such non-employee director continues his or her service on the Board of Directors until the next annual meeting of stockholders, but not thereafter, pursuant to our independent director compensation policy. (5) 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5, 2016 and 2017, subject to the employee's continued employment on those dates. (6) 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6, 2017 and 2018, subject to the employee's continued employment on those dates. (7) 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7, 2018 and 2019, subject to the employee's continued employment on those dates. </t>
  </si>
  <si>
    <t>Activity of restricted stock awards</t>
  </si>
  <si>
    <t>The following table summarizes the activity of non-vested restricted stock awards during the year ended December 31, 2016 : 2016 Units Weighted Average Grant Date Fair Value Balance at beginning of year 174,744 $ 27.11 Granted 148,110 32.39 Vested (56,382 ) 27.60 Forfeited (33,707 ) 26.42 Balance at end of year 232,765 $ 31.24</t>
  </si>
  <si>
    <t>Computation of basic and diluted EPS</t>
  </si>
  <si>
    <t>The computation of basic and diluted EPS is presented below (dollars in thousands, except share and per share amounts): Year Ended December 31, 2016 2015 2014 NUMERATOR Income from operations $ 45,637 $ 53,915 $ 31,145 Less: Net income attributable to restricted shares (189 ) (168 ) (374 ) Less: Income from operations attributable to unitholders in the Operating Partnership (12,863 ) (15,238 ) (9,015 ) Net income attributable to common stockholders—basic $ 32,585 $ 38,509 $ 21,756 Income from operations attributable to American Assets Trust, Inc. common stockholders—basic $ 32,585 $ 38,509 $ 21,756 Plus: Income from operations attributable to unitholders in the Operating Partnership 12,863 15,238 9,015 Net income attributable to common stockholders—diluted $ 45,448 $ 53,747 $ 30,771 DENOMINATOR Weighted average common shares outstanding—basic 45,332,471 44,439,112 42,041,126 Effect of dilutive securities—conversion of Operating Partnership units 17,895,688 17,900,051 17,906,348 Weighted average common shares outstanding—diluted 63,228,159 62,339,163 59,947,474 Earnings per common share, basic $ 0.72 $ 0.87 $ 0.52 Earnings per common share, diluted $ 0.72 $ 0.86 $ 0.51</t>
  </si>
  <si>
    <t>Income Taxes (Tables)</t>
  </si>
  <si>
    <t>Income tax provision</t>
  </si>
  <si>
    <t>The income tax provision included in other income (expense) on the consolidated statement of income is as follows (in thousands): Year Ended December 31, 2016 Year Ended December 31, 2015 Year Ended December 31, 2014 Current: Federal $ 132 $ 305 $ 190 State 341 35 284 Deferred: Federal $ — $ — $ — State 93 (45 ) (14 ) Provision for income taxes $ 566 $ 295 $ 460</t>
  </si>
  <si>
    <t>Commitments and Contingencies (Tables)</t>
  </si>
  <si>
    <t>Current minimum annual payments under the leases</t>
  </si>
  <si>
    <t>Current minimum annual payments under the leases are as follows, as of December 31, 2016 (in thousands): 2017 $ 3,097 (1) 2018 3,167 2019 3,240 2020 3,315 2021 3,353 (2) Thereafter 24,823 Total $ 40,995 (1) Lease payments on the Waikiki Beach Walk lease will be equal to fair rental value from March 2017 through the end of the lease term. In the table, we have shown the lease payments for this period based on the stated rate for the month of February 2017 of $61,690 . (2) Lease payments on The Landmark at One Market lease will be equal to fair rental value from July 2021 through the end of the options lease term. In the table, we have shown the option lease payments for this period based on the stated rate for the month of June 2021 of $217,744 . As of December 31, 2016 , minimum future rentals from noncancelable operating leases before any reserve for uncollectible amounts and assuming no early lease terminations, at our office and retail properties and the retail portion of our mixed-use property are as follows for the years ended December 31 (in thousands): 2017 $ 169,775 2018 142,294 2019 109,111 2020 85,096 2021 64,793 Thereafter 170,658 Total $ 741,727</t>
  </si>
  <si>
    <t>Operating Leases (Tables)</t>
  </si>
  <si>
    <t>Current minimum future rentals under the leases</t>
  </si>
  <si>
    <t>Component of Rental Income and Expense (Tables)</t>
  </si>
  <si>
    <t>Principal components of rental income</t>
  </si>
  <si>
    <t>The principal components of rental income are as follows (in thousands): Year Ended December 31, 2016 2015 2014 Minimum rents Retail $ 74,050 $ 72,999 $ 70,573 Office 90,281 87,125 82,018 Multifamily 26,962 18,137 15,732 Mixed-Use 10,616 10,313 10,004 Cost reimbursement 33,610 30,796 29,052 Percentage rent 3,096 2,834 3,107 Hotel revenue 39,371 38,191 33,911 Other 1,512 1,492 1,681 Total rental income $ 279,498 $ 261,887 $ 246,078</t>
  </si>
  <si>
    <t>Principal components of rental expenses</t>
  </si>
  <si>
    <t>The principal components of rental expenses are as follows (in thousands): Year Ended December 31, 2016 2015 2014 Rental operating $ 31,709 $ 27,611 $ 26,371 Hotel operating 23,607 23,112 21,488 Repairs and maintenance 12,705 11,503 10,600 Marketing 2,117 2,104 1,623 Rent 2,925 2,511 2,452 Hawaii excise tax 4,511 4,408 3,981 Management fees 1,979 1,938 1,752 Total rental expenses $ 79,553 $ 73,187 $ 68,267</t>
  </si>
  <si>
    <t>Other Income (Expenses) (Tables)</t>
  </si>
  <si>
    <t>Principal components of other income (expense), net</t>
  </si>
  <si>
    <t>The principal components of other income (expense), net are as follows (in thousands): Year Ended December 31, 2016 2015 2014 Interest and investment income $ 72 $ 90 $ 155 Income tax expense (566 ) (295 ) (460 ) Other non-operating income 126 108 746 Total other income (expense) $ (368 ) $ (97 ) $ 441</t>
  </si>
  <si>
    <t>Segment Reporting (Tables)</t>
  </si>
  <si>
    <t>Schedule of segments operating activity</t>
  </si>
  <si>
    <t>The following table represents operating activity within our reportable segments (in thousands): Year Ended December 31, 2016 2015 2014 Total Retail Property revenue $ 100,982 $ 98,795 $ 96,140 Property expense (27,934 ) (25,672 ) (25,451 ) Segment profit 73,048 73,123 70,689 Total Office Property revenue 103,254 97,651 92,474 Property expense (31,839 ) (28,843 ) (27,003 ) Segment profit 71,415 68,808 65,471 Total Multifamily Property revenue 29,188 19,455 16,976 Property expense (12,498 ) (8,334 ) (6,099 ) Segment profit 16,690 11,121 10,877 Total Mixed-Use Property revenue 61,664 59,722 54,410 Property expense (35,660 ) (35,157 ) (32,678 ) Segment profit 26,004 24,565 21,732 Total segments’ profit $ 187,157 $ 177,617 $ 168,769</t>
  </si>
  <si>
    <t>Reconciliation of segment profit to net income attributable to stockholders</t>
  </si>
  <si>
    <t xml:space="preserve"> The following table is a reconciliation of segment profit to net income attributable to stockholders (in thousands): Year Ended December 31, 2016 2015 2014 Total segments' profit $ 187,157 $ 177,617 $ 168,769 General and administrative (17,897 ) (20,074 ) (18,532 ) Depreciation and amortization (71,319 ) (63,392 ) (66,568 ) Interest expense (51,936 ) (47,260 ) (52,965 ) Gain on sale of real estate — 7,121 — Other income (expense), net (368 ) (97 ) 441 Net income 45,637 53,915 31,145 Net income attributable to restricted shares (189 ) (168 ) (374 ) Net income attributable to unitholders in the Operating Partnership (12,863 ) (15,238 ) (9,015 ) Net income attributable to American Assets Trust, Inc. stockholders $ 32,585 $ 38,509 $ 21,756</t>
  </si>
  <si>
    <t>Net Real Estate and Secured note payable balances by Segments</t>
  </si>
  <si>
    <t>The following table shows net real estate and secured note payable balances for each of the segments, along with their capital expenditures for each year (in thousands): December 31, 2016 December 31, 2015 Net real estate Retail $ 629,261 $ 638,893 Office 813,414 796,773 Multifamily 203,014 208,730 Mixed-Use 185,857 190,466 $ 1,831,546 $ 1,834,862 Secured Notes Payable (1) Retail $ 36,424 $ 60,065 Office 206,550 292,183 Multifamily 73,744 101,444 Mixed-Use 130,310 130,310 $ 447,028 $ 584,002 Capital Expenditures (2) Retail $ 13,371 $ 7,393 Office 46,476 49,049 Multifamily 2,463 81,559 Mixed-Use 895 634 $ 63,205 $ 138,635 (1) Excludes unamortized fair market value adjustments and debt issuance costs of $1.8 million and $5.0 million as of December 31, 2016 and 2015 , respectively. (2) Capital expenditures represent cash paid for capital expenditures during the year and includes leasing commissions paid.</t>
  </si>
  <si>
    <t>Quarterly Financial Information (Unaudited) (Tables)</t>
  </si>
  <si>
    <t>Selected Quarterly Information</t>
  </si>
  <si>
    <t>The tables below reflect selected American Assets Trust, Inc. quarterly information for 2016 and 2015 (in thousands, except per shares data): Three Months Ended December 31, 2016 September 30, 2016 June 30, 2016 March 31, 2016 Total revenue $ 76,562 $ 75,976 $ 71,819 $ 70,731 Operating income 25,110 25,484 23,704 23,643 Net income 12,408 11,858 10,650 10,721 Net income attributable to restricted shares (61 ) (42 ) (43 ) (43 ) Net income attributable to unitholders in the Operating Partnership (3,486 ) (3,342 ) (3,008 ) (3,027 ) Net income attributable to American Assets Trust, Inc. stockholders $ 8,861 $ 8,474 $ 7,599 $ 7,651 Net income per share attributable to common stockholders - basic and diluted $ 0.19 $ 0.19 $ 0.17 $ 0.17 Three Months Ended December 31, September 30, June 30, March 31, Total revenue $ 71,530 $ 71,289 $ 66,769 $ 66,035 Operating income 23,893 23,510 23,504 23,244 Net income 11,226 19,026 12,284 11,379 Net income attributable to restricted shares (53 ) (32 ) (40 ) (43 ) Net income attributable to unitholders in the Operating Partnership (2,961 ) (5,432 ) (3,536 ) (3,309 ) Net income attributable to American Assets Trust, Inc. stockholders $ 8,212 $ 13,562 $ 8,708 $ 8,027 Net income per share attributable to common stockholders - basic and diluted $ 0.18 $ 0.30 $ 0.20 $ 0.18 The tables below reflect selected American Assets Trust, L.P. quarterly information for 2016 and 2015 (in thousands, except per shares data): Three Months Ended December 31, 2016 September 30, 2016 June 30, 2016 March 31, 2016 Total revenue $ 76,562 $ 75,976 $ 71,819 $ 70,731 Operating income 25,110 25,484 23,704 23,643 Net income 12,408 11,858 10,650 10,721 Net income attributable to restricted shares (61 ) (42 ) (43 ) (43 ) Net income attributable to American Assets Trust, L.P. unit holders $ 12,347 $ 11,816 $ 10,607 $ 10,678 Net income per unit attributable to unit holders - basic and diluted $ 0.19 $ 0.19 $ 0.17 $ 0.17 Three Months Ended December 31, September 30, June 30, March 31, Total revenue $ 71,530 $ 71,289 $ 66,769 $ 66,035 Operating income 23,893 23,510 23,504 23,244 Net income 11,226 19,026 12,284 11,379 Net income attributable to restricted shares (53 ) (32 ) (40 ) (43 ) Net income attributable to American Assets Trust, L.P. unit holders $ 11,173 $ 18,994 $ 12,244 $ 11,336 Net income per unit attributable to common unit holders - basic and diluted $ 0.18 $ 0.30 $ 0.20 $ 0.18</t>
  </si>
  <si>
    <t>Summary of Significant Accounting Policies (Details)</t>
  </si>
  <si>
    <t>Dec. 31, 2016USD ($)EmployeeSegmentPropertyRoom</t>
  </si>
  <si>
    <t>Dec. 31, 2015USD ($)</t>
  </si>
  <si>
    <t>Dec. 31, 2014USD ($)</t>
  </si>
  <si>
    <t>Summary Of Significant Accounting Policies [Line Items]</t>
  </si>
  <si>
    <t>Number of employees | Employee</t>
  </si>
  <si>
    <t>Number of office, retail, multifamily and mixed-use operating properties | Property</t>
  </si>
  <si>
    <t>Properties held for development | Property</t>
  </si>
  <si>
    <t>Allowance for doubtful accounts</t>
  </si>
  <si>
    <t>Total bad debt expense</t>
  </si>
  <si>
    <t>Real estate depreciation expense</t>
  </si>
  <si>
    <t>Short term liquid investments, initial maturity</t>
  </si>
  <si>
    <t>3 months</t>
  </si>
  <si>
    <t>Cash balance at banks, federally insured amount</t>
  </si>
  <si>
    <t>Cash balance at banks, excess of FDIC insured limit</t>
  </si>
  <si>
    <t>Number of operating segments | Segment</t>
  </si>
  <si>
    <t>Rooms in mixed-use segment all-suite hotel | Room</t>
  </si>
  <si>
    <t>Money Market Funds</t>
  </si>
  <si>
    <t>Minimum</t>
  </si>
  <si>
    <t>Percentage of taxable income required to distribute to qualify as real estate investment trust (REIT)</t>
  </si>
  <si>
    <t>90.00%</t>
  </si>
  <si>
    <t>Building And Improvement | Minimum</t>
  </si>
  <si>
    <t>Real Estate, estimated useful lives</t>
  </si>
  <si>
    <t>30 years</t>
  </si>
  <si>
    <t>Building And Improvement | Maximum</t>
  </si>
  <si>
    <t>40 years</t>
  </si>
  <si>
    <t>Furniture And Equipment | Minimum</t>
  </si>
  <si>
    <t>3 years</t>
  </si>
  <si>
    <t>Furniture And Equipment | Maximum</t>
  </si>
  <si>
    <t>15 years</t>
  </si>
  <si>
    <t>Deferred Rent Receivables</t>
  </si>
  <si>
    <t>Other Income</t>
  </si>
  <si>
    <t>General excise tax recognized, gross</t>
  </si>
  <si>
    <t>Rancho Carmel Plaza</t>
  </si>
  <si>
    <t>Gain on sale of property</t>
  </si>
  <si>
    <t>Summary of Significant Accounting Policies Supplemental Disclosures Related to Consolidated Statements of Cash Flows (Details) - USD ($) $ in Thousands</t>
  </si>
  <si>
    <t>Supplemental cash flow information</t>
  </si>
  <si>
    <t>Total interest costs incurred</t>
  </si>
  <si>
    <t>Interest capitalized</t>
  </si>
  <si>
    <t>Cash paid for interest, net of amounts capitalized</t>
  </si>
  <si>
    <t>Cash paid for income taxes</t>
  </si>
  <si>
    <t>Supplemental schedule of noncash investing and financing activities</t>
  </si>
  <si>
    <t>Accounts payable and accrued liabilities for construction in progress</t>
  </si>
  <si>
    <t>Accrued leasing commissions</t>
  </si>
  <si>
    <t>Accrued placement fees for senior guaranteed notes payable</t>
  </si>
  <si>
    <t>Reduction to capital for prepaid equity financing costs</t>
  </si>
  <si>
    <t>Real Estate Summary of Real Estate Investments (Details) - USD ($) $ in Thousands</t>
  </si>
  <si>
    <t>Real Estate Properties [Line Items]</t>
  </si>
  <si>
    <t>Total Retail</t>
  </si>
  <si>
    <t>Total Office</t>
  </si>
  <si>
    <t>Real Estate Investment</t>
  </si>
  <si>
    <t>Land</t>
  </si>
  <si>
    <t>Buildings</t>
  </si>
  <si>
    <t>Land improvements</t>
  </si>
  <si>
    <t>Tenant improvements</t>
  </si>
  <si>
    <t>Furniture, fixtures, and equipment</t>
  </si>
  <si>
    <t>Real Estate Investment | Total Retail</t>
  </si>
  <si>
    <t>Real Estate Investment | Total Office</t>
  </si>
  <si>
    <t>Real Estate Investment | Total Multifamily</t>
  </si>
  <si>
    <t>Real Estate Investment | Total Mixed-Use</t>
  </si>
  <si>
    <t>Land related to held for development and construction in progress is included in the Held for Development and Construction in Progress classifications on the consolidated balance sheets.</t>
  </si>
  <si>
    <t>Real Estate (Details) - USD ($) $ in Thousands</t>
  </si>
  <si>
    <t>Aug. 06, 2015</t>
  </si>
  <si>
    <t>Income Statement, Balance Sheet and Additional Disclosures by Disposal Groups, Including Discontinued Operations [Line Items]</t>
  </si>
  <si>
    <t>Consideration from sale of property</t>
  </si>
  <si>
    <t>Acquired In-Place Leases and Above/Below Market Leases Summary of Acquired Lease Intangibles (Details) - USD ($) $ in Thousands</t>
  </si>
  <si>
    <t>Finite-Lived Intangible Assets, Gross [Abstract]</t>
  </si>
  <si>
    <t>Acquired lease intangible assets</t>
  </si>
  <si>
    <t>Net of accumulated amortization of other intangible assets</t>
  </si>
  <si>
    <t>Below Market Lease [Abstract]</t>
  </si>
  <si>
    <t>Below market leases</t>
  </si>
  <si>
    <t>Accumulated accretion</t>
  </si>
  <si>
    <t>Acquired lease intangible liabilities, net</t>
  </si>
  <si>
    <t>In-place leases</t>
  </si>
  <si>
    <t>Acquired lease intangible assets, net</t>
  </si>
  <si>
    <t>Above market leases</t>
  </si>
  <si>
    <t>Acquired In-Place Leases and Above/Below Market Leases (Details) - USD ($) $ in Millions</t>
  </si>
  <si>
    <t>Acquired Finite-Lived Intangible Assets [Line Items]</t>
  </si>
  <si>
    <t>Amortization of acquired above and below market leases</t>
  </si>
  <si>
    <t>Weighted-average amortization period of below market leases</t>
  </si>
  <si>
    <t>7 years 2 months</t>
  </si>
  <si>
    <t>Acquired lease, below market renewal options</t>
  </si>
  <si>
    <t>Weighted-average amortization period of acquired leases prior to the commencement of renewal option</t>
  </si>
  <si>
    <t>9 years 9 months</t>
  </si>
  <si>
    <t>Weighted-average amortization period of acquired leases</t>
  </si>
  <si>
    <t>2 years 6 months</t>
  </si>
  <si>
    <t>1 year</t>
  </si>
  <si>
    <t>Acquired In-Place Leases and Above/Below Market Leases Increases (Decreases) in Net Income as Result of Amortization of In-Place Leases Above Market Leases and Below Market Leases (Details) - USD ($) $ in Thousands</t>
  </si>
  <si>
    <t>Amortization of leases</t>
  </si>
  <si>
    <t>Amortization of below market leases</t>
  </si>
  <si>
    <t>Acquired In-Place Leases and Above/Below Market Leases Amortization for Acquired In-Place Leases During Next Five Years and Thereafter Assuming No Early Lease Terminations (Details) - USD ($) $ in Thousands</t>
  </si>
  <si>
    <t>Below Market Lease, Net, Amortization Income, Fiscal Year Maturity [Abstract]</t>
  </si>
  <si>
    <t>Thereafter</t>
  </si>
  <si>
    <t>Fair Value of Financial Instruments Liabilities Fair Value Measurement on a Recurring Basis (Details) - USD ($) $ in Thousands</t>
  </si>
  <si>
    <t>Fair Value, Assets and Liabilities Measured on Recurring and Nonrecurring Basis [Line Items]</t>
  </si>
  <si>
    <t>Deferred compensation liability</t>
  </si>
  <si>
    <t>Derivative assets at fair value</t>
  </si>
  <si>
    <t>Interest rate swap liability</t>
  </si>
  <si>
    <t>Fair Value, Inputs, Level 1</t>
  </si>
  <si>
    <t>Fair Value, Inputs, Level 3</t>
  </si>
  <si>
    <t>Fair Value, Measurements, Recurring | Fair Value, Inputs, Level 2</t>
  </si>
  <si>
    <t>Fair Value of Financial Instruments (Details) - Fair Value, Inputs, Level 2</t>
  </si>
  <si>
    <t>Fair Value Inputs, Assets, Quantitative Information [Line Items]</t>
  </si>
  <si>
    <t>Interest rate used to estimate fair value of mortgages and notes payable (in percents)</t>
  </si>
  <si>
    <t>4.00%</t>
  </si>
  <si>
    <t>Maximum</t>
  </si>
  <si>
    <t>4.60%</t>
  </si>
  <si>
    <t>Fair Value of Financial Instruments Carrying Amount and Fair Value of Financial Instruments (Details) - USD ($) $ in Thousands</t>
  </si>
  <si>
    <t>Secured notes payable | Carrying Value</t>
  </si>
  <si>
    <t>Fair Value, Balance Sheet Grouping, Financial Statement Captions [Line Items]</t>
  </si>
  <si>
    <t>Long-term debt, fair value</t>
  </si>
  <si>
    <t>Secured notes payable | Estimate of Fair Value Measurement | Fair Value, Inputs, Level 2</t>
  </si>
  <si>
    <t>Unsecured debt | Carrying Value</t>
  </si>
  <si>
    <t>Unsecured debt | Estimate of Fair Value Measurement</t>
  </si>
  <si>
    <t>Unsecured senior guaranteed notes | Carrying Value</t>
  </si>
  <si>
    <t>Unsecured senior guaranteed notes | Estimate of Fair Value Measurement | Fair Value, Inputs, Level 2</t>
  </si>
  <si>
    <t>Unsecured line of credit | Carrying Value</t>
  </si>
  <si>
    <t>Unsecured line of credit | Estimate of Fair Value Measurement</t>
  </si>
  <si>
    <t>Other Assets (Details) - USD ($) $ in Thousands</t>
  </si>
  <si>
    <t>Leasing commissions, net of accumulated amortization of $25,194 and $23,565, respectively</t>
  </si>
  <si>
    <t>Interest rate swap asset</t>
  </si>
  <si>
    <t>Acquired above market leases, net</t>
  </si>
  <si>
    <t>Acquired in-place leases, net</t>
  </si>
  <si>
    <t>Lease incentives, net of accumulated amortization of $41 and $3,341, respectively</t>
  </si>
  <si>
    <t>Other intangible assets, net of accumulated amortization of $1,128 and $1,904, respectively</t>
  </si>
  <si>
    <t>Prepaid expenses, deposits and other</t>
  </si>
  <si>
    <t>Total other assets</t>
  </si>
  <si>
    <t>Leasing commissions, accumulative amortization</t>
  </si>
  <si>
    <t>Lease incentives, accumulated amortization</t>
  </si>
  <si>
    <t>Other intangible assets, accumulated amortization</t>
  </si>
  <si>
    <t>Other Liabilities and Deferred Credits (Details) - USD ($) $ in Thousands</t>
  </si>
  <si>
    <t>Acquired below market leases, net</t>
  </si>
  <si>
    <t>Prepaid rent and deferred revenue</t>
  </si>
  <si>
    <t>Straight-line rent liability</t>
  </si>
  <si>
    <t>Deferred rent expense and lease intangible</t>
  </si>
  <si>
    <t>Deferred compensation</t>
  </si>
  <si>
    <t>Deferred tax liability</t>
  </si>
  <si>
    <t>Other liabilities</t>
  </si>
  <si>
    <t>Total other liabilities and deferred credits, net</t>
  </si>
  <si>
    <t>Debt Summary of Total Secured Notes Payable Outstanding (Details) - USD ($) $ in Thousands</t>
  </si>
  <si>
    <t>Debt Instrument [Line Items]</t>
  </si>
  <si>
    <t>Notes payable, total</t>
  </si>
  <si>
    <t>Secured notes payable | American Assets Trust, L.P.</t>
  </si>
  <si>
    <t>Secured notes payable, Principal Balance</t>
  </si>
  <si>
    <t>Unamortized fair value adjustment</t>
  </si>
  <si>
    <t>Debt issuance costs, net</t>
  </si>
  <si>
    <t>Number of year amortization schedule</t>
  </si>
  <si>
    <t>Debt issuance costs, accumulated amortization</t>
  </si>
  <si>
    <t>Secured notes payable | American Assets Trust, L.P. | First &amp; Main</t>
  </si>
  <si>
    <t>[1],[2]</t>
  </si>
  <si>
    <t>Stated Maturity Date</t>
  </si>
  <si>
    <t>Jul. 1,
		2016</t>
  </si>
  <si>
    <t>Secured notes payable | American Assets Trust, L.P. | Imperial Beach Gardens</t>
  </si>
  <si>
    <t>[1],[3]</t>
  </si>
  <si>
    <t>Sep. 1,
		2016</t>
  </si>
  <si>
    <t>Secured notes payable | American Assets Trust, L.P. | Mariner's Point</t>
  </si>
  <si>
    <t>Secured notes payable | American Assets Trust, L.P. | South Bay Marketplace</t>
  </si>
  <si>
    <t>[1],[4]</t>
  </si>
  <si>
    <t>Feb. 10,
		2017</t>
  </si>
  <si>
    <t>Secured notes payable | American Assets Trust, L.P. | Waikiki Beach Walk - Retail</t>
  </si>
  <si>
    <t>Stated Interest Rate</t>
  </si>
  <si>
    <t>5.39%</t>
  </si>
  <si>
    <t>Jul. 1,
		2017</t>
  </si>
  <si>
    <t>Secured notes payable | American Assets Trust, L.P. | Solana Beach Corporate Centre III-IV</t>
  </si>
  <si>
    <t>[5]</t>
  </si>
  <si>
    <t>6.39%</t>
  </si>
  <si>
    <t>Aug. 1,
		2017</t>
  </si>
  <si>
    <t>Secured notes payable | American Assets Trust, L.P. | Loma Palisades</t>
  </si>
  <si>
    <t>6.09%</t>
  </si>
  <si>
    <t>Jul. 1,
		2018</t>
  </si>
  <si>
    <t>Secured notes payable | American Assets Trust, L.P. | One Beach Street</t>
  </si>
  <si>
    <t>3.94%</t>
  </si>
  <si>
    <t>Apr. 1,
		2019</t>
  </si>
  <si>
    <t>Secured notes payable | American Assets Trust, L.P. | Torrey Reserve - North Court</t>
  </si>
  <si>
    <t>7.22%</t>
  </si>
  <si>
    <t>Jun. 1,
		2019</t>
  </si>
  <si>
    <t>Secured notes payable | American Assets Trust, L.P. | Torrey Reserve-VCI, VCII, VCIII</t>
  </si>
  <si>
    <t>6.36%</t>
  </si>
  <si>
    <t>Jun. 1,
		2020</t>
  </si>
  <si>
    <t>Secured notes payable | American Assets Trust, L.P. | Solana Beach Corporate Centre I-II</t>
  </si>
  <si>
    <t>5.91%</t>
  </si>
  <si>
    <t>Secured notes payable | American Assets Trust, L.P. | Solana Beach Towne Centre</t>
  </si>
  <si>
    <t>Secured notes payable | American Assets Trust, L.P. | City Center Bellevue</t>
  </si>
  <si>
    <t>3.98%</t>
  </si>
  <si>
    <t>Nov. 1,
		2022</t>
  </si>
  <si>
    <t>Interest only.</t>
  </si>
  <si>
    <t>Loan repaid in full, without premium or penalty, on March 1, 2016.</t>
  </si>
  <si>
    <t>[3]</t>
  </si>
  <si>
    <t>Loan repaid in full, without premium or penalty, on June 1, 2016.</t>
  </si>
  <si>
    <t>[4]</t>
  </si>
  <si>
    <t>Loan repaid in full, without premium or penalty, on October 10, 2016.</t>
  </si>
  <si>
    <t>Principal payments based on a 30-year amortization schedule.</t>
  </si>
  <si>
    <t>Debt Summary of Total Unsecured Notes Payable Outstanding (Details) $ in Thousands</t>
  </si>
  <si>
    <t>May 02, 2016</t>
  </si>
  <si>
    <t>Apr. 07, 2016</t>
  </si>
  <si>
    <t>Mar. 29, 2016</t>
  </si>
  <si>
    <t>Mar. 23, 2016</t>
  </si>
  <si>
    <t>Mar. 01, 2016</t>
  </si>
  <si>
    <t>Jan. 29, 2016</t>
  </si>
  <si>
    <t>Aug. 19, 2014</t>
  </si>
  <si>
    <t>Dec. 31, 2016USD ($)Extension_Option</t>
  </si>
  <si>
    <t>Jan. 09, 2014USD ($)</t>
  </si>
  <si>
    <t>American Assets Trust, L.P. | Interest Rate Swap</t>
  </si>
  <si>
    <t>Fixed interest rate on derivative</t>
  </si>
  <si>
    <t>2.1305%</t>
  </si>
  <si>
    <t>3.08%</t>
  </si>
  <si>
    <t>Term of derivative contract</t>
  </si>
  <si>
    <t>10 years</t>
  </si>
  <si>
    <t>7 years</t>
  </si>
  <si>
    <t>American Assets Trust, L.P. | Forward Contracts</t>
  </si>
  <si>
    <t>1 month</t>
  </si>
  <si>
    <t>Gain on derivatives</t>
  </si>
  <si>
    <t>Effective interest rate (percent)</t>
  </si>
  <si>
    <t>3.88%</t>
  </si>
  <si>
    <t>Term Loan A | American Assets Trust, L.P.</t>
  </si>
  <si>
    <t>Number of extensions available | Extension_Option</t>
  </si>
  <si>
    <t>Extension term (in months)</t>
  </si>
  <si>
    <t>12 months</t>
  </si>
  <si>
    <t>Term Loan B | American Assets Trust, L.P.</t>
  </si>
  <si>
    <t>Mar. 1,
		2023</t>
  </si>
  <si>
    <t>Term Loan B | American Assets Trust, L.P. | Interest Rate Swap</t>
  </si>
  <si>
    <t>3.15%</t>
  </si>
  <si>
    <t>Term Loan C | American Assets Trust, L.P.</t>
  </si>
  <si>
    <t>Term Loan C | American Assets Trust, L.P. | Interest Rate Swap</t>
  </si>
  <si>
    <t>3.14%</t>
  </si>
  <si>
    <t>Unsecured debt | American Assets Trust, L.P.</t>
  </si>
  <si>
    <t>Long-term debt</t>
  </si>
  <si>
    <t>Unsecured debt | Term Loan A | American Assets Trust, L.P.</t>
  </si>
  <si>
    <t>Jan. 9,
		2019</t>
  </si>
  <si>
    <t>Unsecured debt | Senior Guaranteed Notes, Series A | American Assets Trust, L.P.</t>
  </si>
  <si>
    <t>4.04%</t>
  </si>
  <si>
    <t>Oct. 31,
		2021</t>
  </si>
  <si>
    <t>Unsecured debt | Senior Guaranteed Notes, Series B | American Assets Trust, L.P.</t>
  </si>
  <si>
    <t>4.45%</t>
  </si>
  <si>
    <t>Feb. 2,
		2025</t>
  </si>
  <si>
    <t>Unsecured debt | Senior Guaranteed Notes, Series C | American Assets Trust, L.P.</t>
  </si>
  <si>
    <t>4.50%</t>
  </si>
  <si>
    <t>Apr. 1,
		2025</t>
  </si>
  <si>
    <t>Unsecured debt | Term Loan B | American Assets Trust, L.P.</t>
  </si>
  <si>
    <t>Unsecured debt | Term Loan C | American Assets Trust, L.P.</t>
  </si>
  <si>
    <t>The Operating Partnership's Term Loan had an original maturity date of January 9, 2016 with an option to extend the Term Loan up to three times, with each such extension for a 12-month period, which we plan to exercise. The foregoing extension options are exercisable by the Operating Partnership subject to the satisfaction of certain conditions.</t>
  </si>
  <si>
    <t>The company entered into a one-month forward-starting seven-year swap contract on August 19, 2014, which was settled on September 19, 2014 at a gain of approximately $1.6 million (see Note 8). The forward-starting seven-year swap contract was deemed to be a highly effective cash flow hedge, accordingly, the effective interest rate is approximately 3.88% per annum.</t>
  </si>
  <si>
    <t>Debt (Details)</t>
  </si>
  <si>
    <t>May 02, 2016USD ($)</t>
  </si>
  <si>
    <t>Mar. 01, 2016USD ($)</t>
  </si>
  <si>
    <t>Oct. 31, 2014USD ($)</t>
  </si>
  <si>
    <t>Jan. 09, 2014USD ($)Extension_Option</t>
  </si>
  <si>
    <t>Sep. 07, 2012</t>
  </si>
  <si>
    <t>Jan. 10, 2012</t>
  </si>
  <si>
    <t>Mar. 07, 2011</t>
  </si>
  <si>
    <t>Jan. 19, 2011USD ($)</t>
  </si>
  <si>
    <t>Maximum leverage ratio of revolving credit facility</t>
  </si>
  <si>
    <t>60.00%</t>
  </si>
  <si>
    <t>Maximum secured leverage ratio on revolving credit facility</t>
  </si>
  <si>
    <t>40.00%</t>
  </si>
  <si>
    <t>Minimum fixed charge coverage ratio covenant threshold</t>
  </si>
  <si>
    <t>Minimum interest coverage ratio covenant threshold</t>
  </si>
  <si>
    <t>175.00%</t>
  </si>
  <si>
    <t>Maximum unsecured leverage ratio (in percents)</t>
  </si>
  <si>
    <t>Minimum tangible net worth</t>
  </si>
  <si>
    <t>Percent of net proceeds of any additional equity issuances in relation to net proceeds as of Offering</t>
  </si>
  <si>
    <t>75.00%</t>
  </si>
  <si>
    <t>Maximum recourse indebtedness of total asset value (in percents)</t>
  </si>
  <si>
    <t>15.00%</t>
  </si>
  <si>
    <t>Percentage annual distributions cannot exceed funds from operations</t>
  </si>
  <si>
    <t>95.00%</t>
  </si>
  <si>
    <t>Unsecured line of credit | Federal Funds Rate</t>
  </si>
  <si>
    <t>Basis spread on variable rate (in percents)</t>
  </si>
  <si>
    <t>0.50%</t>
  </si>
  <si>
    <t>Unsecured line of credit | Eurodollar</t>
  </si>
  <si>
    <t>1.00%</t>
  </si>
  <si>
    <t>Term Loan B | Unsecured debt | Federal Funds Rate</t>
  </si>
  <si>
    <t>Basis spread on federal funds rate</t>
  </si>
  <si>
    <t>Term Loan B | Unsecured debt | Eurodollar</t>
  </si>
  <si>
    <t>Basis spread on Eurodollar rate</t>
  </si>
  <si>
    <t>Revolving credit facility borrowing limit, maximum borrowing capacity</t>
  </si>
  <si>
    <t>Years, maximum maturities of securities</t>
  </si>
  <si>
    <t>Year, extension on term of revolving credit facility</t>
  </si>
  <si>
    <t>Percent of secured indebtedness of the company's secured total asset value</t>
  </si>
  <si>
    <t>55.00%</t>
  </si>
  <si>
    <t>Line of credit facility material acquisition</t>
  </si>
  <si>
    <t>American Assets Trust, L.P. | Subject to meeting specified requirements and obtaining additional commitments</t>
  </si>
  <si>
    <t>American Assets Trust, L.P. | Unsecured line of credit | Base Rate</t>
  </si>
  <si>
    <t>Variable rate basis</t>
  </si>
  <si>
    <t>base rate</t>
  </si>
  <si>
    <t>American Assets Trust, L.P. | Unsecured line of credit | Revolving Credit Facility</t>
  </si>
  <si>
    <t>6 months</t>
  </si>
  <si>
    <t>American Assets Trust, L.P. | Unsecured debt</t>
  </si>
  <si>
    <t>American Assets Trust, L.P. | Term Loan A</t>
  </si>
  <si>
    <t>American Assets Trust, L.P. | Term Loan A | Unsecured debt</t>
  </si>
  <si>
    <t>American Assets Trust, L.P. | Term Loan B</t>
  </si>
  <si>
    <t>Face amount of debt</t>
  </si>
  <si>
    <t>American Assets Trust, L.P. | Term Loan B | Minimum | Base Rate</t>
  </si>
  <si>
    <t>0.70%</t>
  </si>
  <si>
    <t>American Assets Trust, L.P. | Term Loan B | Maximum | Base Rate</t>
  </si>
  <si>
    <t>1.35%</t>
  </si>
  <si>
    <t>American Assets Trust, L.P. | Term Loan B | Unsecured debt</t>
  </si>
  <si>
    <t>American Assets Trust, L.P. | Term Loan B | Unsecured debt | LIBOR</t>
  </si>
  <si>
    <t>LIBOR</t>
  </si>
  <si>
    <t>American Assets Trust, L.P. | Term Loan B | Unsecured debt | Base Rate</t>
  </si>
  <si>
    <t>Minimum base rate</t>
  </si>
  <si>
    <t>0.00%</t>
  </si>
  <si>
    <t>Prime rate</t>
  </si>
  <si>
    <t>prime rate</t>
  </si>
  <si>
    <t>Federal funds rate</t>
  </si>
  <si>
    <t>federal funds rate</t>
  </si>
  <si>
    <t>Eurodollar</t>
  </si>
  <si>
    <t>American Assets Trust, L.P. | Term Loan B | Unsecured debt | Minimum | LIBOR</t>
  </si>
  <si>
    <t>1.70%</t>
  </si>
  <si>
    <t>American Assets Trust, L.P. | Term Loan B | Unsecured debt | Maximum | LIBOR</t>
  </si>
  <si>
    <t>2.35%</t>
  </si>
  <si>
    <t>American Assets Trust, L.P. | Term Loan C</t>
  </si>
  <si>
    <t>American Assets Trust, L.P. | Term Loan C | Unsecured debt</t>
  </si>
  <si>
    <t>American Assets Trust, L.P. | Note Purchase Agreement | Senior Guaranteed Notes</t>
  </si>
  <si>
    <t>Partial debt repayment, minimum percentage of principal (in percent)</t>
  </si>
  <si>
    <t>5.00%</t>
  </si>
  <si>
    <t>Full debt repayment percentage of principal plus a Make-Whole Amount (in percent)</t>
  </si>
  <si>
    <t>100.00%</t>
  </si>
  <si>
    <t>American Assets Trust, L.P. | Note Purchase Agreement | Senior Guaranteed Notes, Series A</t>
  </si>
  <si>
    <t>American Assets Trust, L.P. | Note Purchase Agreement | Senior Guaranteed Notes, Series B</t>
  </si>
  <si>
    <t>American Assets Trust, L.P. | Note Purchase Agreement | Senior Guaranteed Notes, Series C</t>
  </si>
  <si>
    <t>American Assets Trust, L.P. | Amended and Restated Credit Facility</t>
  </si>
  <si>
    <t>Allowable additional borrowing capacity</t>
  </si>
  <si>
    <t>American Assets Trust, L.P. | Amended and Restated Credit Facility | Minimum | Revolving Credit Facility | Base Rate</t>
  </si>
  <si>
    <t>0.35%</t>
  </si>
  <si>
    <t>American Assets Trust, L.P. | Amended and Restated Credit Facility | Maximum | Revolving Credit Facility | Base Rate</t>
  </si>
  <si>
    <t>0.95%</t>
  </si>
  <si>
    <t>American Assets Trust, L.P. | Amended and Restated Credit Facility | Unsecured line of credit</t>
  </si>
  <si>
    <t>Weighted average interest rate (in percent)</t>
  </si>
  <si>
    <t>1.81%</t>
  </si>
  <si>
    <t>American Assets Trust, L.P. | Amended and Restated Credit Facility | Unsecured line of credit | Base Rate</t>
  </si>
  <si>
    <t>American Assets Trust, L.P. | Amended and Restated Credit Facility | Unsecured line of credit | Revolving Credit Facility</t>
  </si>
  <si>
    <t>American Assets Trust, L.P. | Amended and Restated Credit Facility | Unsecured line of credit | Revolving Credit Facility | LIBOR</t>
  </si>
  <si>
    <t xml:space="preserve"> LIBOR</t>
  </si>
  <si>
    <t>American Assets Trust, L.P. | Amended and Restated Credit Facility | Unsecured line of credit | Minimum | Revolving Credit Facility | LIBOR</t>
  </si>
  <si>
    <t>American Assets Trust, L.P. | Amended and Restated Credit Facility | Unsecured line of credit | Maximum | Revolving Credit Facility | LIBOR</t>
  </si>
  <si>
    <t>1.95%</t>
  </si>
  <si>
    <t>American Assets Trust, L.P. | Amended and Restated Credit Facility | Unsecured debt</t>
  </si>
  <si>
    <t>American Assets Trust, L.P. | Amended and Restated Credit Facility | Unsecured debt | Minimum | LIBOR</t>
  </si>
  <si>
    <t>1.30%</t>
  </si>
  <si>
    <t>American Assets Trust, L.P. | Amended and Restated Credit Facility | Unsecured debt | Minimum | Base Rate</t>
  </si>
  <si>
    <t>0.30%</t>
  </si>
  <si>
    <t>American Assets Trust, L.P. | Amended and Restated Credit Facility | Unsecured debt | Maximum | LIBOR</t>
  </si>
  <si>
    <t>1.90%</t>
  </si>
  <si>
    <t>American Assets Trust, L.P. | Amended and Restated Credit Facility | Unsecured debt | Maximum | Base Rate</t>
  </si>
  <si>
    <t>0.90%</t>
  </si>
  <si>
    <t>Interest Rate Swap | American Assets Trust, L.P.</t>
  </si>
  <si>
    <t>Interest Rate Swap | American Assets Trust, L.P. | Term Loan B</t>
  </si>
  <si>
    <t>Interest Rate Swap | American Assets Trust, L.P. | Term Loan C</t>
  </si>
  <si>
    <t>Debt Scheduled Principal Payments on Notes Payable (Details) $ in Thousands</t>
  </si>
  <si>
    <t>Dec. 31, 2016USD ($)</t>
  </si>
  <si>
    <t>Derivative and Hedging (Details) - USD ($)</t>
  </si>
  <si>
    <t>Mar. 31, 2017</t>
  </si>
  <si>
    <t>Jan. 18, 2017</t>
  </si>
  <si>
    <t>Sep. 19, 2014</t>
  </si>
  <si>
    <t>Derivative Instruments and Hedging Activities Disclosures [Line Items]</t>
  </si>
  <si>
    <t>Derivative liabilities at fair value</t>
  </si>
  <si>
    <t>Cash Flow Hedging | Designated as Hedging Instrument | Interest Rate Swap</t>
  </si>
  <si>
    <t>Notional amount</t>
  </si>
  <si>
    <t>1.748%</t>
  </si>
  <si>
    <t>1.88%</t>
  </si>
  <si>
    <t>American Assets Trust, L.P. | Cash Flow Hedging | Designated as Hedging Instrument | Interest Rate Swap</t>
  </si>
  <si>
    <t>1.441%</t>
  </si>
  <si>
    <t>1.4485%</t>
  </si>
  <si>
    <t>Maturity date</t>
  </si>
  <si>
    <t>Mar. 31,
		2027</t>
  </si>
  <si>
    <t>Effective date</t>
  </si>
  <si>
    <t>Mar. 31,
		2017</t>
  </si>
  <si>
    <t>May 2,
		2016</t>
  </si>
  <si>
    <t>Mar. 1,
		2016</t>
  </si>
  <si>
    <t>Gain recognized in other comprehensive income (loss)</t>
  </si>
  <si>
    <t>American Assets Trust, L.P. | Cash Flow Hedging | Designated as Hedging Instrument | Interest Rate Swap, 1/9/2019</t>
  </si>
  <si>
    <t>Jan. 9,
		2014</t>
  </si>
  <si>
    <t>Bank of America, N.A. | American Assets Trust, L.P. | Cash Flow Hedging | Designated as Hedging Instrument | Interest Rate Swap, 1/9/2019</t>
  </si>
  <si>
    <t>U.S. Bank N.A. | Cash Flow Hedging | Designated as Hedging Instrument | Interest Rate Swap, 3/1/2023</t>
  </si>
  <si>
    <t>U.S. Bank N.A. | American Assets Trust, L.P. | Cash Flow Hedging | Designated as Hedging Instrument | Interest Rate Swap, 3/1/2023</t>
  </si>
  <si>
    <t>Wells Fargo Bank, N.A. | Cash Flow Hedging | Designated as Hedging Instrument | Interest Rate Swap, 3/1/2023</t>
  </si>
  <si>
    <t>Wells Fargo Bank, N.A. | Cash Flow Hedging | Designated as Hedging Instrument | Interest Rate Swap, 3/31/2027 $150M</t>
  </si>
  <si>
    <t>Wells Fargo Bank, N.A. | Cash Flow Hedging | Designated as Hedging Instrument | Interest Rate Swap, 3/31/2027 $100M</t>
  </si>
  <si>
    <t>Wells Fargo Bank, N.A. | American Assets Trust, L.P. | Cash Flow Hedging | Designated as Hedging Instrument | Interest Rate Swap, 3/1/2023</t>
  </si>
  <si>
    <t>Wells Fargo Bank, N.A. | American Assets Trust, L.P. | Cash Flow Hedging | Designated as Hedging Instrument | Interest Rate Swap, 3/31/2027 $150M</t>
  </si>
  <si>
    <t>Wells Fargo Bank, N.A. | American Assets Trust, L.P. | Cash Flow Hedging | Designated as Hedging Instrument | Interest Rate Swap, 3/31/2027 $100M</t>
  </si>
  <si>
    <t>Scenario, Forecast | Unsecured debt | American Assets Trust, L.P.</t>
  </si>
  <si>
    <t>Subsequent Event | American Assets Trust, L.P. | Cash Flow Hedging | Designated as Hedging Instrument | Interest Rate Swap</t>
  </si>
  <si>
    <t>Partners Capital of American Assets Trust, L.P. (Details) - shares</t>
  </si>
  <si>
    <t>Capital Unit [Line Items]</t>
  </si>
  <si>
    <t>Ownership percent by parent</t>
  </si>
  <si>
    <t>71.80%</t>
  </si>
  <si>
    <t>Noncontrolling common units (in shares)</t>
  </si>
  <si>
    <t>Percentage of ownership interests classified as noncontrolling</t>
  </si>
  <si>
    <t>28.20%</t>
  </si>
  <si>
    <t>American Assets Trust, L.P. | Common Stock</t>
  </si>
  <si>
    <t>Equity of American Assets Trust, Inc. (Details)</t>
  </si>
  <si>
    <t>May 27, 2015USD ($)Agent</t>
  </si>
  <si>
    <t>Mar. 09, 2015USD ($)$ / sharesshares</t>
  </si>
  <si>
    <t>Sep. 12, 2014USD ($)$ / sharesshares</t>
  </si>
  <si>
    <t>May 06, 2013USD ($)Agent</t>
  </si>
  <si>
    <t>Jan. 31, 2017USD ($)$ / sharesshares</t>
  </si>
  <si>
    <t>Dec. 31, 2016USD ($)$ / sharesshares</t>
  </si>
  <si>
    <t>Dec. 31, 2015USD ($)shares</t>
  </si>
  <si>
    <t>Dec. 31, 2014USD ($)shares</t>
  </si>
  <si>
    <t>Equity [Line Items]</t>
  </si>
  <si>
    <t>Preferred stock, shares authorized (in shares) | shares</t>
  </si>
  <si>
    <t>Preferred stock, par-value (in dollars per share) | $ / shares</t>
  </si>
  <si>
    <t>Preferred stock, shares issued (in shares) | shares</t>
  </si>
  <si>
    <t>Preferred stock, shares outstanding (in shares) | shares</t>
  </si>
  <si>
    <t>Equity incentive award plan, common stock authorized for issuance (in shares) | shares</t>
  </si>
  <si>
    <t>Equity incentive award plan, common stock available for future issuance (in shares) | shares</t>
  </si>
  <si>
    <t>Noncash compensation expense | $</t>
  </si>
  <si>
    <t>Unrecognized compensation expense | $</t>
  </si>
  <si>
    <t>Weighted average unvested shares outstanding (in shares) | shares</t>
  </si>
  <si>
    <t>Antidilutive securities excluded from computation of EPS (in shares) | shares</t>
  </si>
  <si>
    <t>Restricted Stock</t>
  </si>
  <si>
    <t>Unrecognized compensation expense, weighted-average recognition period (in years)</t>
  </si>
  <si>
    <t>1 year 8 months</t>
  </si>
  <si>
    <t>At The Market Equity Program</t>
  </si>
  <si>
    <t>Aggregate offering price of common share | $</t>
  </si>
  <si>
    <t>Common shares issued (in shares) | shares</t>
  </si>
  <si>
    <t>Weighted average price per share (in dollars per share) | $ / shares</t>
  </si>
  <si>
    <t>Gross proceeds from issuance of common stock | $</t>
  </si>
  <si>
    <t>Remaining capacity available for issuance | $</t>
  </si>
  <si>
    <t>At The Market Equity Program | Commissions</t>
  </si>
  <si>
    <t>Payments of stock issuance costs | $</t>
  </si>
  <si>
    <t>At The Market Equity Program | Other Offering Costs</t>
  </si>
  <si>
    <t>Private Placement | Explorer Insurance Company | Board of Directors Chairman</t>
  </si>
  <si>
    <t>Share price (in dollars per share) | $ / shares</t>
  </si>
  <si>
    <t>Private Placement | Insurance Company of the West, Inc. | Board of Directors Chairman</t>
  </si>
  <si>
    <t>$150.0 Million ATM | At The Market Equity Program</t>
  </si>
  <si>
    <t>Number of sales agents | Agent</t>
  </si>
  <si>
    <t>$250.0 Million ATM | At The Market Equity Program</t>
  </si>
  <si>
    <t>Subsequent Event | At The Market Equity Program</t>
  </si>
  <si>
    <t>Subsequent Event | At The Market Equity Program | Commissions</t>
  </si>
  <si>
    <t>Equity of American Assets Trust, Inc. Dividends Declared and Paid on Shares of Common Stock and Noncontrolling Common Units (Details) - $ / shares</t>
  </si>
  <si>
    <t>3 Months Ended</t>
  </si>
  <si>
    <t>Sep. 30, 2016</t>
  </si>
  <si>
    <t>Mar. 31, 2016</t>
  </si>
  <si>
    <t>Sep. 30, 2015</t>
  </si>
  <si>
    <t>Jun. 30, 2015</t>
  </si>
  <si>
    <t>Mar. 31, 2015</t>
  </si>
  <si>
    <t>Sep. 30, 2014</t>
  </si>
  <si>
    <t>Jun. 30, 2014</t>
  </si>
  <si>
    <t>Mar. 31, 2014</t>
  </si>
  <si>
    <t>Dividends period</t>
  </si>
  <si>
    <t>Fourth Quarter 2016</t>
  </si>
  <si>
    <t>Third Quarter 2016</t>
  </si>
  <si>
    <t>Second Quarter 2016</t>
  </si>
  <si>
    <t>First Quarter 2016</t>
  </si>
  <si>
    <t>Fourth Quarter 2015</t>
  </si>
  <si>
    <t>Third Quarter 2015</t>
  </si>
  <si>
    <t>Second Quarter 2015</t>
  </si>
  <si>
    <t>First Quarter 2015</t>
  </si>
  <si>
    <t>Fourth Quarter 2014</t>
  </si>
  <si>
    <t>Third Quarter 2014</t>
  </si>
  <si>
    <t>Second Quarter 2014</t>
  </si>
  <si>
    <t>First Quarter 2014</t>
  </si>
  <si>
    <t>Amount per Share/Unit (in USD per unit)</t>
  </si>
  <si>
    <t>Date dividend to be paid</t>
  </si>
  <si>
    <t>Dec. 22,
		2016</t>
  </si>
  <si>
    <t>Sep. 29,
		2016</t>
  </si>
  <si>
    <t>Jun. 24,
		2016</t>
  </si>
  <si>
    <t>Mar. 25,
		2016</t>
  </si>
  <si>
    <t>Dec. 23,
		2015</t>
  </si>
  <si>
    <t>Sep. 25,
		2015</t>
  </si>
  <si>
    <t>Jun. 26,
		2015</t>
  </si>
  <si>
    <t>Mar. 27,
		2015</t>
  </si>
  <si>
    <t>Dec. 26,
		2014</t>
  </si>
  <si>
    <t>Sep. 26,
		2014</t>
  </si>
  <si>
    <t>Jun. 27,
		2014</t>
  </si>
  <si>
    <t>Mar. 28,
		2014</t>
  </si>
  <si>
    <t>Equity of American Assets Trust, Inc. Summary of Income Tax Status of Dividends Per Share Paid (Details) - $ / shares</t>
  </si>
  <si>
    <t>Ordinary income (in USD per share)</t>
  </si>
  <si>
    <t>Capital gain (in USD per share)</t>
  </si>
  <si>
    <t>Return of capital (in USD per share)</t>
  </si>
  <si>
    <t>Total (in USD per share)</t>
  </si>
  <si>
    <t>Ordinary income</t>
  </si>
  <si>
    <t>75.90%</t>
  </si>
  <si>
    <t>68.90%</t>
  </si>
  <si>
    <t>Capital gain</t>
  </si>
  <si>
    <t>4.40%</t>
  </si>
  <si>
    <t>Return of capital</t>
  </si>
  <si>
    <t>19.70%</t>
  </si>
  <si>
    <t>31.10%</t>
  </si>
  <si>
    <t>Equity of American Assets Trust, Inc. Restricted Common Stock Issued (Details) - Restricted Stock - $ / shares</t>
  </si>
  <si>
    <t>Dec. 01, 2016</t>
  </si>
  <si>
    <t>Jun. 14, 2016</t>
  </si>
  <si>
    <t>Dec. 01, 2015</t>
  </si>
  <si>
    <t>Jun. 16, 2015</t>
  </si>
  <si>
    <t>Dec. 01, 2014</t>
  </si>
  <si>
    <t>Jun. 17, 2014</t>
  </si>
  <si>
    <t>Mar. 25, 2014</t>
  </si>
  <si>
    <t>Jul. 13, 2013</t>
  </si>
  <si>
    <t>Jul. 10, 2012</t>
  </si>
  <si>
    <t>Jan. 19, 2012</t>
  </si>
  <si>
    <t>Share-based Compensation Arrangement by Share-based Payment Award [Line Items]</t>
  </si>
  <si>
    <t>Award vesting rights</t>
  </si>
  <si>
    <t>Award vesting period</t>
  </si>
  <si>
    <t>Award vesting percentage</t>
  </si>
  <si>
    <t>33.30%</t>
  </si>
  <si>
    <t>Granted, Weighted Average Grant Date Fair Value (in USD per share)</t>
  </si>
  <si>
    <t>Granted, Shares</t>
  </si>
  <si>
    <t>[6]</t>
  </si>
  <si>
    <t>[7]</t>
  </si>
  <si>
    <t>Restricted common stock issued to members of the company's non-employee directors. These awards of restricted stock will vest subject to the director's continued service on the Board of Directors on the earlier of (i) the one year anniversary of the date of grant or (ii) the date of the next annual meeting of our stockholders, if such non-employee director continues his or her service on the Board of Directors until the next annual meeting of stockholders, but not thereafter, pursuant to our independent director compensation policy.</t>
  </si>
  <si>
    <t>Restricted common stock issued to members of the company's non-employee directors. These awards of restricted stock vest ratably as to one-third of the shares granted on each of the first three anniversaries of the date of grant, subject to the director's continued service on our Board of Directors.</t>
  </si>
  <si>
    <t>(7)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7, 2018 and 2019, subject to the employee's continued employment on those dates.</t>
  </si>
  <si>
    <t>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6, 2017 and 2018, subject to the employee's continued employment on those dates.</t>
  </si>
  <si>
    <t>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5, 2016 and 2017, subject to the employee's continued employment on those dates.</t>
  </si>
  <si>
    <t>Restricted common stock issued to certain of the company's senior management and other employees, which are subject to pre-defined market specific performance criteria based vesting. Up to one-third of the shares of restricted stock may vest based on performance calculations determined as of November 30, 2014, 2015 and 2016, subject to the employee's continued employment on those dates.</t>
  </si>
  <si>
    <t>Restricted common stock issued to certain of the company's senior management and other employees, which are subject to performance-based vesting. These shares vest in two substantially equal installments, with the first installment vested on the third anniversary of the date of grant and the second installment vesting on the fourth anniversary of the date of grant, subject to the employee's continued employment on those dates.</t>
  </si>
  <si>
    <t>Equity of American Assets Trust, Inc. Summary of Activity of Restricted Stock Awards (Details) - Restricted Stock Units (RSUs)</t>
  </si>
  <si>
    <t>Dec. 31, 2016$ / sharesshares</t>
  </si>
  <si>
    <t>Nonvested, Number of Shares</t>
  </si>
  <si>
    <t>Nonvested, Beginning, Shares | shares</t>
  </si>
  <si>
    <t>Granted, Shares | shares</t>
  </si>
  <si>
    <t>Vested, Shares | shares</t>
  </si>
  <si>
    <t>Forfeited, Shares | shares</t>
  </si>
  <si>
    <t>Nonvested, Ending, Shares | shares</t>
  </si>
  <si>
    <t>Nonvested, Weighted Average Grant Date Fair Value</t>
  </si>
  <si>
    <t>Nonvested, Beginning, Weighted Average Grant Date Fair Valu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Nonvested, End of Year, Weighted Average Grant Date Fair Value (in USD per Share) | $ / shares</t>
  </si>
  <si>
    <t>Equity of American Assets Trust, Inc. Computation of Basic and Diluted EPS (Details) - USD ($) $ / shares in Units, $ in Thousands</t>
  </si>
  <si>
    <t>NUMERATOR</t>
  </si>
  <si>
    <t>Income from continuing operations</t>
  </si>
  <si>
    <t>Less: Net income attributable to restricted shares</t>
  </si>
  <si>
    <t>Less: Income from operations attributable to unitholders in the Operating Partnership</t>
  </si>
  <si>
    <t>Income from operations attributable to American Assets Trust, Inc. common stockholders—basic</t>
  </si>
  <si>
    <t>Plus: Income from operations attributable to unitholders in the Operating Partnership</t>
  </si>
  <si>
    <t>Net income attributable to common stockholders-diluted</t>
  </si>
  <si>
    <t>DENOMINATOR</t>
  </si>
  <si>
    <t>Effect of dilutive securities-conversion of Operating Partnership units (in shares)</t>
  </si>
  <si>
    <t>Weighted average common shares outstanding - diluted (in shares)</t>
  </si>
  <si>
    <t>Earnings (loss) per common share-basic</t>
  </si>
  <si>
    <t>Earnings (loss) per common share-diluted</t>
  </si>
  <si>
    <t>Income Taxes (Details) - USD ($) $ in Thousands</t>
  </si>
  <si>
    <t>Deferred tax liabilities</t>
  </si>
  <si>
    <t>Income Taxes Income Tax Provision Included in Other Income Expense on Consolidated Statement of Operations (Details) - USD ($) $ in Thousands</t>
  </si>
  <si>
    <t>Income Statement [Abstract]</t>
  </si>
  <si>
    <t>Federal</t>
  </si>
  <si>
    <t>State</t>
  </si>
  <si>
    <t>Provision for income taxes</t>
  </si>
  <si>
    <t>Commitments and Contingencies (Details) $ in Millions</t>
  </si>
  <si>
    <t>Dec. 31, 2016USD ($)PropertyCustomerOptionPlanmo</t>
  </si>
  <si>
    <t>Commitment And Contingencies [Line Items]</t>
  </si>
  <si>
    <t>Termination payment, as high as | $</t>
  </si>
  <si>
    <t>Percentage, partner's common units</t>
  </si>
  <si>
    <t>50.00%</t>
  </si>
  <si>
    <t>Transfer taxes accrued in connection with the Offering | $</t>
  </si>
  <si>
    <t>Number of consolidated properties located in Southern California | Property</t>
  </si>
  <si>
    <t>Maximum percentage of total revenue provided by any single tenant</t>
  </si>
  <si>
    <t>10.00%</t>
  </si>
  <si>
    <t>Total Revenue | Southern California</t>
  </si>
  <si>
    <t>Percentage of total revenue provided by properties</t>
  </si>
  <si>
    <t>Total Revenue | Hawaii</t>
  </si>
  <si>
    <t>20.90%</t>
  </si>
  <si>
    <t>Rental Income</t>
  </si>
  <si>
    <t>9.60%</t>
  </si>
  <si>
    <t>Number of tenants that comprise 8.7% of total annualized based rent | Customer</t>
  </si>
  <si>
    <t>Total Revenues | Retail industry</t>
  </si>
  <si>
    <t>34.20%</t>
  </si>
  <si>
    <t>35.80%</t>
  </si>
  <si>
    <t>Total Revenues | Office industry</t>
  </si>
  <si>
    <t>35.00%</t>
  </si>
  <si>
    <t>35.40%</t>
  </si>
  <si>
    <t>Base Rent | salesforce.com, inc.</t>
  </si>
  <si>
    <t>7.90%</t>
  </si>
  <si>
    <t>Alamo Quarry Market and Waikele Center | Total Revenue</t>
  </si>
  <si>
    <t>14.40%</t>
  </si>
  <si>
    <t>Maximum | Tenants</t>
  </si>
  <si>
    <t>2.00%</t>
  </si>
  <si>
    <t>Maximum | Del Monte Center | Ground Water Contamination</t>
  </si>
  <si>
    <t>Environmental remediation monitoring period</t>
  </si>
  <si>
    <t>Minimum | Del Monte Center | Ground Water Contamination</t>
  </si>
  <si>
    <t>5 years</t>
  </si>
  <si>
    <t>The Land Mark at One Market</t>
  </si>
  <si>
    <t>Number of lease extension options | OptionPlan</t>
  </si>
  <si>
    <t>Years, lease extension options length</t>
  </si>
  <si>
    <t>Quicksilver</t>
  </si>
  <si>
    <t>Percent annual lease amount increase</t>
  </si>
  <si>
    <t>3.40%</t>
  </si>
  <si>
    <t>Waikiki Beach Walk - Retail</t>
  </si>
  <si>
    <t>Property management fee, percent</t>
  </si>
  <si>
    <t>3.00%</t>
  </si>
  <si>
    <t>Outrigger Hotels</t>
  </si>
  <si>
    <t>6.00%</t>
  </si>
  <si>
    <t>Number of calendar months termination fee is based</t>
  </si>
  <si>
    <t>2 months</t>
  </si>
  <si>
    <t>Maximum percentage of hotel's fiscal year gross revenues paid for aggregate yearly management fee</t>
  </si>
  <si>
    <t>3.50%</t>
  </si>
  <si>
    <t>Previous months of management fees</t>
  </si>
  <si>
    <t>Hotel management agreement default penalty factor of previous twelve months of management fees in first 11 years of term</t>
  </si>
  <si>
    <t>Years in hotel management agreement term</t>
  </si>
  <si>
    <t>11 years</t>
  </si>
  <si>
    <t>Hotel management agreement default penalty factor of previous twelve months of management fees in twelfth year of term</t>
  </si>
  <si>
    <t>Hotel management agreement default penalty factor of previous twelve months of management fees in thirteenth year of term</t>
  </si>
  <si>
    <t>Hotel management agreement default penalty factor of previous twelve months of management fees in fourteenth year of term</t>
  </si>
  <si>
    <t>Hotel management agreement default penalty factor of previous twelve months of management fees in fifteenth year of term</t>
  </si>
  <si>
    <t>Outrigger Hotels | Year of Agreement, 12th</t>
  </si>
  <si>
    <t>Outrigger Hotels | Year of Agreement, 13th</t>
  </si>
  <si>
    <t>14 years</t>
  </si>
  <si>
    <t>Outrigger Hotels | Year of Agreement, 14th</t>
  </si>
  <si>
    <t>13 years</t>
  </si>
  <si>
    <t>Outrigger Hotels | Year of Agreement, 15th</t>
  </si>
  <si>
    <t>12 years</t>
  </si>
  <si>
    <t>Outrigger Hotels | Maximum</t>
  </si>
  <si>
    <t>Wbw Hotel Lessee Llc</t>
  </si>
  <si>
    <t>Years of contract</t>
  </si>
  <si>
    <t>20 years</t>
  </si>
  <si>
    <t>Percentage of hotel occupancy gross revenue paid for program fee</t>
  </si>
  <si>
    <t>Wbw Hotel Lessee Llc | Future Time Period Prior to 12-31-2021</t>
  </si>
  <si>
    <t>Percentage of hotel occupancy gross revenue paid for franchise royalty fee</t>
  </si>
  <si>
    <t>Wbw Hotel Lessee Llc | Future Time Period After 12-31-2021</t>
  </si>
  <si>
    <t>Commitments and Contingencies Current Minimum Annual Payments under Leases (Details) - USD ($)</t>
  </si>
  <si>
    <t>Jun. 30, 2021</t>
  </si>
  <si>
    <t>Feb. 28, 2017</t>
  </si>
  <si>
    <t>Operating Leased Assets [Line Items]</t>
  </si>
  <si>
    <t>Scenario, Forecast | Waikiki Beach Walk</t>
  </si>
  <si>
    <t>Stated monthly lease rate</t>
  </si>
  <si>
    <t>Scenario, Forecast | The Land Mark at One Market</t>
  </si>
  <si>
    <t>Lease payments on the Waikiki Beach Walk lease will be equal to fair rental value from March 2017 through the end of the lease term. In the table, we have shown the lease payments for this period based on the stated rate for the month of February 2017 of $61,690.</t>
  </si>
  <si>
    <t>Lease payments on The Landmark at One Market lease will be equal to fair rental value from July 2021 through the end of the options lease term. In the table, we have shown the option lease payments for this period based on the stated rate for the month of June 2021 of $217,744.</t>
  </si>
  <si>
    <t>Operating Leases (Details)</t>
  </si>
  <si>
    <t>Dec. 31, 2016StatePropertymo</t>
  </si>
  <si>
    <t>Number of states where retail, office and mixed-use properties are located | State</t>
  </si>
  <si>
    <t>Number of office, retail, and multifamily operating leases</t>
  </si>
  <si>
    <t>Years, minimum term range of office and retail leases</t>
  </si>
  <si>
    <t>Years, maximum term range of office and retail leases</t>
  </si>
  <si>
    <t>Months, minimum term of apartment leases</t>
  </si>
  <si>
    <t>7 months</t>
  </si>
  <si>
    <t>Months, maximum term of apartment leases</t>
  </si>
  <si>
    <t>15 months</t>
  </si>
  <si>
    <t>Future minimum rentals term, maximum | mo</t>
  </si>
  <si>
    <t>Retail Or Office</t>
  </si>
  <si>
    <t>Residential Property</t>
  </si>
  <si>
    <t>Operating Leases Minimum Future Rentals from Noncancelable Operating Leases (Details) $ in Thousands</t>
  </si>
  <si>
    <t>Component of Rental Income and Expense (Details) - USD ($) $ in Millions</t>
  </si>
  <si>
    <t>Recognition of straight-line rents</t>
  </si>
  <si>
    <t>Recognition of amortization of above and below market leases</t>
  </si>
  <si>
    <t>Component of Rental Income and Expense Components of Rental Income (Details) - USD ($) $ in Thousands</t>
  </si>
  <si>
    <t>Rental Income [Line Items]</t>
  </si>
  <si>
    <t>Cost reimbursement</t>
  </si>
  <si>
    <t>Percentage rent</t>
  </si>
  <si>
    <t>Hotel revenue</t>
  </si>
  <si>
    <t>Other</t>
  </si>
  <si>
    <t>Total rental income</t>
  </si>
  <si>
    <t>Minimum rents</t>
  </si>
  <si>
    <t>Total Multifamily</t>
  </si>
  <si>
    <t>Total Mixed-Use</t>
  </si>
  <si>
    <t>Component of Rental Income and Expense Components of Rental Expenses (Details) - USD ($) $ in Thousands</t>
  </si>
  <si>
    <t>Rental operating</t>
  </si>
  <si>
    <t>Hotel operating</t>
  </si>
  <si>
    <t>Repairs and maintenance</t>
  </si>
  <si>
    <t>Marketing</t>
  </si>
  <si>
    <t>Rent</t>
  </si>
  <si>
    <t>Hawaii excise tax</t>
  </si>
  <si>
    <t>Management fees</t>
  </si>
  <si>
    <t>Total rental expenses</t>
  </si>
  <si>
    <t>Other Income (Expenses) (Details) - USD ($) $ in Thousands</t>
  </si>
  <si>
    <t>Interest and investment income</t>
  </si>
  <si>
    <t>Income tax expense</t>
  </si>
  <si>
    <t>Other non-operating income</t>
  </si>
  <si>
    <t>Total other income (expense)</t>
  </si>
  <si>
    <t>Related Party Transactions (Details) - USD ($) $ / shares in Units, $ in Thousands</t>
  </si>
  <si>
    <t>Mar. 09, 2015</t>
  </si>
  <si>
    <t>Sep. 12, 2014</t>
  </si>
  <si>
    <t>Dec. 31, 2017</t>
  </si>
  <si>
    <t>Jul. 01, 2016</t>
  </si>
  <si>
    <t>Jul. 01, 2015</t>
  </si>
  <si>
    <t>Jul. 01, 2014</t>
  </si>
  <si>
    <t>Related Party Transaction [Line Items]</t>
  </si>
  <si>
    <t>Investment in WBW CHP LLC, in percentage</t>
  </si>
  <si>
    <t>47.70%</t>
  </si>
  <si>
    <t>WBW CHP LLC</t>
  </si>
  <si>
    <t>Recovered reimbursements of operating expenses of WBW CHP LLC</t>
  </si>
  <si>
    <t>Insurance Company of the West, Inc. | Board of Directors Chairman</t>
  </si>
  <si>
    <t>Prepaid insurance</t>
  </si>
  <si>
    <t>33.70%</t>
  </si>
  <si>
    <t>Insurance Company of the West, Inc. | Common Stock | Board of Directors Chairman</t>
  </si>
  <si>
    <t>10.40%</t>
  </si>
  <si>
    <t>Insurance Company of the West, Inc. | Member Units | Board of Directors Chairman</t>
  </si>
  <si>
    <t>23.40%</t>
  </si>
  <si>
    <t>Insurance Company of the West, Inc. | Private Placement | Board of Directors Chairman</t>
  </si>
  <si>
    <t>Share price (in dollars per share)</t>
  </si>
  <si>
    <t>Gross proceeds from issuance of common stock</t>
  </si>
  <si>
    <t>American Asset, Inc. | Board of Directors Chairman</t>
  </si>
  <si>
    <t>Lease term</t>
  </si>
  <si>
    <t>AAI Aviation, Inc. | Board of Directors Chairman</t>
  </si>
  <si>
    <t>Aviation expense</t>
  </si>
  <si>
    <t>Explorer Insurance Company | Private Placement | Board of Directors Chairman</t>
  </si>
  <si>
    <t>Scenario, Forecast | American Asset, Inc. | Board of Directors Chairman</t>
  </si>
  <si>
    <t>Segment Reporting (Details)</t>
  </si>
  <si>
    <t>Dec. 31, 2016SegmentRoom</t>
  </si>
  <si>
    <t>Segment Reporting Operating Activity Within Reportable Segments (Detail) - USD ($) $ in Thousands</t>
  </si>
  <si>
    <t>Segment Reporting Information [Line Items]</t>
  </si>
  <si>
    <t>Total segments' profit</t>
  </si>
  <si>
    <t>Property revenue</t>
  </si>
  <si>
    <t>Property expense</t>
  </si>
  <si>
    <t>Segment Reporting Reconciliation of Segment Profit to Net Income Attributable to Stockholders (Details) - USD ($) $ in Thousands</t>
  </si>
  <si>
    <t>Net income attributable to American Assets Trust, L.P. unit holders</t>
  </si>
  <si>
    <t>Segment Reporting Net Real Estate and Secured Note Payable Balances for Each Segment (Details) - USD ($) $ in Thousands</t>
  </si>
  <si>
    <t>Net Real Estate</t>
  </si>
  <si>
    <t>Secured Notes Payable</t>
  </si>
  <si>
    <t>Capital Expenditures and Leasing Commissions</t>
  </si>
  <si>
    <t>Unamortized fair value adjustment and debt issuance costs</t>
  </si>
  <si>
    <t>Excludes unamortized fair market value adjustments and debt issuance costs of $1.8 million and $5.0 million as of December 31, 2016 and 2015, respectively.</t>
  </si>
  <si>
    <t>Capital expenditures represent cash paid for capital expenditures during the year and includes leasing commissions paid.</t>
  </si>
  <si>
    <t>Quarterly Financial Information (Unaudited) Selected Quarterly Information (Details) - USD ($) $ / shares in Units, $ in Thousands</t>
  </si>
  <si>
    <t>Quarterly Financial Information [Line Items]</t>
  </si>
  <si>
    <t>Net income attributable to common stockholders - basic and diluted (in dollars per share)</t>
  </si>
  <si>
    <t>Subsequent Events (Details) - USD ($)</t>
  </si>
  <si>
    <t>Jan. 13, 2017</t>
  </si>
  <si>
    <t>Interest Rate Swap | Designated as Hedging Instrument | Cash Flow Hedging</t>
  </si>
  <si>
    <t>Subsequent Event [Line Items]</t>
  </si>
  <si>
    <t>American Assets Trust, L.P. | Interest Rate Swap | Designated as Hedging Instrument | Cash Flow Hedging</t>
  </si>
  <si>
    <t>American Assets Trust, L.P. | Interest Rate Swap | Designated as Hedging Instrument | Cash Flow Hedging | Subsequent Event</t>
  </si>
  <si>
    <t>Wells Fargo Bank, N.A. | American Assets Trust, L.P. | Interest Rate Swap, 3/31/2027 $150M | Designated as Hedging Instrument | Cash Flow Hedging</t>
  </si>
  <si>
    <t>Wells Fargo Bank, N.A. | American Assets Trust, L.P. | Interest Rate Swap, 3/31/2027 $100M | Designated as Hedging Instrument | Cash Flow Hedging</t>
  </si>
  <si>
    <t>Unsecured debt | American Assets Trust, L.P. | Subsequent Event | Scenario, Forecast | Senior Guaranteed Notes, Series D</t>
  </si>
  <si>
    <t>4.29%</t>
  </si>
  <si>
    <t>Mar. 1,
		2027</t>
  </si>
  <si>
    <t>Debt issuance date</t>
  </si>
  <si>
    <t>Mar. 1,
		2017</t>
  </si>
  <si>
    <t>Unsecured debt | American Assets Trust, L.P. | Forward Contracts | Subsequent Event | Scenario, Forecast | Senior Guaranteed Notes, Series D</t>
  </si>
  <si>
    <t>3.73%</t>
  </si>
  <si>
    <t>SCHEDULE III-Consolidated Real Estate and Accumulated Depreciation (Details) - USD ($) $ in Thousands</t>
  </si>
  <si>
    <t>Dec. 31, 2013</t>
  </si>
  <si>
    <t>Real Estate and Accumulated Depreciation [Line Items]</t>
  </si>
  <si>
    <t>Encumbrance as of December 31, 2016</t>
  </si>
  <si>
    <t>Initial Cost, Land</t>
  </si>
  <si>
    <t>Initial Cost, Building and Improvements</t>
  </si>
  <si>
    <t>Cost Capitalized Subsequent to Acquisition</t>
  </si>
  <si>
    <t>Gross Carrying Amount, Land</t>
  </si>
  <si>
    <t>Gross Carrying Amount, Building and Improvements</t>
  </si>
  <si>
    <t>Accumulated Depreciation and Amortization</t>
  </si>
  <si>
    <t>The Aggregate tax basis for Federal tax purposes</t>
  </si>
  <si>
    <t>Alamo Quarry Market</t>
  </si>
  <si>
    <t>Year Built/ Renovated</t>
  </si>
  <si>
    <t>1997/1999</t>
  </si>
  <si>
    <t>Date Acquired</t>
  </si>
  <si>
    <t>Dec. 9,
		2003</t>
  </si>
  <si>
    <t>Life on which depreciation in latest income statements is computed</t>
  </si>
  <si>
    <t>35 years</t>
  </si>
  <si>
    <t>Carmel Country Plaza</t>
  </si>
  <si>
    <t>Jan. 10,
		1989</t>
  </si>
  <si>
    <t>Carmel Mountain Plaza</t>
  </si>
  <si>
    <t>1994/2014</t>
  </si>
  <si>
    <t>Mar. 28,
		2003</t>
  </si>
  <si>
    <t>Del Monte Center</t>
  </si>
  <si>
    <t>1967/1984/2006</t>
  </si>
  <si>
    <t>Apr. 8,
		2004</t>
  </si>
  <si>
    <t>Geary Marketplace</t>
  </si>
  <si>
    <t>Dec. 19,
		2012</t>
  </si>
  <si>
    <t>Hassalo on Eighth - Retail</t>
  </si>
  <si>
    <t>Jul. 1,
		2011</t>
  </si>
  <si>
    <t>Lomas Santa Fe Plaza</t>
  </si>
  <si>
    <t>1972/1997</t>
  </si>
  <si>
    <t>Jun. 12,
		1995</t>
  </si>
  <si>
    <t>The Shops at Kalakaua</t>
  </si>
  <si>
    <t>1971/2006</t>
  </si>
  <si>
    <t>Mar. 31,
		2005</t>
  </si>
  <si>
    <t>Solana Beach Towne Centre</t>
  </si>
  <si>
    <t>1973/2000/2004</t>
  </si>
  <si>
    <t>Jan. 19,
		2011</t>
  </si>
  <si>
    <t>South Bay Marketplace</t>
  </si>
  <si>
    <t>Sep. 16,
		1995</t>
  </si>
  <si>
    <t>Waikele Center</t>
  </si>
  <si>
    <t>1993/2008</t>
  </si>
  <si>
    <t>Sep. 16,
		2004</t>
  </si>
  <si>
    <t>City Center Bellevue</t>
  </si>
  <si>
    <t>Aug. 21,
		2012</t>
  </si>
  <si>
    <t>First &amp; Main</t>
  </si>
  <si>
    <t>Mar. 11,
		2011</t>
  </si>
  <si>
    <t>1917/2000</t>
  </si>
  <si>
    <t>Jun. 30,
		2010</t>
  </si>
  <si>
    <t>Lloyd District Portfolio</t>
  </si>
  <si>
    <t>1940-2011/present</t>
  </si>
  <si>
    <t>One Beach Street</t>
  </si>
  <si>
    <t>1924/1972/1987/1992</t>
  </si>
  <si>
    <t>Jan. 24,
		2012</t>
  </si>
  <si>
    <t>Solana Beach Corporate Centre I-II</t>
  </si>
  <si>
    <t>1982/2005</t>
  </si>
  <si>
    <t>Solana Beach Corporate Centre III-IV</t>
  </si>
  <si>
    <t>Solana Beach Corporate Centre Land</t>
  </si>
  <si>
    <t>N/A</t>
  </si>
  <si>
    <t>Torrey Plaza</t>
  </si>
  <si>
    <t>1996-1997/2014</t>
  </si>
  <si>
    <t>Jun. 6,
		1989</t>
  </si>
  <si>
    <t>Pacific North Court</t>
  </si>
  <si>
    <t>1997-1998</t>
  </si>
  <si>
    <t>Pacific South Court</t>
  </si>
  <si>
    <t>1996-1997</t>
  </si>
  <si>
    <t>Pacific VC</t>
  </si>
  <si>
    <t>1998/2000</t>
  </si>
  <si>
    <t>Pacific Torrey Daycare</t>
  </si>
  <si>
    <t>Torrey Reserve Building 6</t>
  </si>
  <si>
    <t>Torrey Reserve Building 5</t>
  </si>
  <si>
    <t>Torrey Reserve Building 13 &amp; 14</t>
  </si>
  <si>
    <t>Imperial Beach Gardens</t>
  </si>
  <si>
    <t>1959/2008</t>
  </si>
  <si>
    <t>Jul. 31,
		1985</t>
  </si>
  <si>
    <t>Loma Palisades</t>
  </si>
  <si>
    <t>1958/2001-2008</t>
  </si>
  <si>
    <t>Jul. 20,
		1990</t>
  </si>
  <si>
    <t>Mariner's Point</t>
  </si>
  <si>
    <t>May 9,
		2001</t>
  </si>
  <si>
    <t>Santa Fe Park Rv Resort</t>
  </si>
  <si>
    <t>1971/2007-2008</t>
  </si>
  <si>
    <t>Jun. 1,
		1979</t>
  </si>
  <si>
    <t>Hassalo on Eighth - Residential</t>
  </si>
  <si>
    <t>Waikiki Beach Walk Hotel</t>
  </si>
  <si>
    <t>2008/2014</t>
  </si>
  <si>
    <t>Solana Beach Highway 101 Land</t>
  </si>
  <si>
    <t>Sep. 20,
		2011</t>
  </si>
  <si>
    <t>Torrey Point</t>
  </si>
  <si>
    <t>May 9,
		1997</t>
  </si>
  <si>
    <t>SCHEDULE III-Consolidated Real Estate and Accumulated Depreciation Rollforward (Details) - USD ($) $ in Thousands</t>
  </si>
  <si>
    <t>Real estate assets</t>
  </si>
  <si>
    <t>Balance, beginning of period</t>
  </si>
  <si>
    <t>Improvements</t>
  </si>
  <si>
    <t>Cost of Real Estate Sold</t>
  </si>
  <si>
    <t>Balance, end of period</t>
  </si>
  <si>
    <t>Additions-depreciation</t>
  </si>
  <si>
    <t>Other deductions for the years ended December 31, 2016, 2015 and 2014 represent the write-off of fully depreciated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002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6431341</v>
      </c>
    </row>
    <row r="18" spans="1:4">
      <c r="A18" s="4" t="s">
        <v>30</v>
      </c>
      <c r="D18" s="6" t="n">
        <v>1634200000</v>
      </c>
    </row>
    <row r="19" spans="1:4">
      <c r="A19" s="4" t="s">
        <v>31</v>
      </c>
    </row>
    <row r="20" spans="1:4">
      <c r="A20" s="3" t="s">
        <v>5</v>
      </c>
    </row>
    <row r="21" spans="1:4">
      <c r="A21" s="4" t="s">
        <v>6</v>
      </c>
      <c r="B21" s="4" t="s">
        <v>7</v>
      </c>
    </row>
    <row r="22" spans="1:4">
      <c r="A22" s="4" t="s">
        <v>8</v>
      </c>
      <c r="B22" s="4" t="s">
        <v>9</v>
      </c>
    </row>
    <row r="23" spans="1:4">
      <c r="A23" s="4" t="s">
        <v>10</v>
      </c>
      <c r="B23" s="4" t="s">
        <v>11</v>
      </c>
    </row>
    <row r="24" spans="1:4">
      <c r="A24" s="4" t="s">
        <v>12</v>
      </c>
      <c r="B24" s="5" t="n">
        <v>2016</v>
      </c>
    </row>
    <row r="25" spans="1:4">
      <c r="A25" s="4" t="s">
        <v>13</v>
      </c>
      <c r="B25" s="4" t="s">
        <v>14</v>
      </c>
    </row>
    <row r="26" spans="1:4">
      <c r="A26" s="4" t="s">
        <v>17</v>
      </c>
      <c r="B26" s="4" t="s">
        <v>32</v>
      </c>
    </row>
    <row r="27" spans="1:4">
      <c r="A27" s="4" t="s">
        <v>19</v>
      </c>
      <c r="B27" s="5" t="n">
        <v>1509570</v>
      </c>
    </row>
    <row r="28" spans="1:4">
      <c r="A28" s="4" t="s">
        <v>20</v>
      </c>
      <c r="B28" s="4" t="s">
        <v>21</v>
      </c>
    </row>
    <row r="29" spans="1:4">
      <c r="A29" s="4" t="s">
        <v>22</v>
      </c>
      <c r="B29" s="4" t="s">
        <v>26</v>
      </c>
    </row>
    <row r="30" spans="1:4">
      <c r="A30" s="4" t="s">
        <v>24</v>
      </c>
      <c r="B30" s="4" t="s">
        <v>23</v>
      </c>
    </row>
    <row r="31" spans="1:4">
      <c r="A31" s="4" t="s">
        <v>25</v>
      </c>
      <c r="B31" s="4" t="s">
        <v>26</v>
      </c>
    </row>
    <row r="32" spans="1:4">
      <c r="A32" s="4" t="s">
        <v>27</v>
      </c>
      <c r="B32" s="4" t="s">
        <v>33</v>
      </c>
    </row>
    <row r="33" spans="1:4">
      <c r="A33" s="4" t="s">
        <v>29</v>
      </c>
      <c r="C33" s="5" t="n">
        <v>0</v>
      </c>
    </row>
    <row r="34" spans="1:4">
      <c r="A34" s="4" t="s">
        <v>30</v>
      </c>
      <c r="D34"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241061</v>
      </c>
      <c r="C3" s="6" t="n">
        <v>2163444</v>
      </c>
    </row>
    <row r="4" spans="1:3">
      <c r="A4" s="4" t="s">
        <v>38</v>
      </c>
      <c r="B4" s="5" t="n">
        <v>50498</v>
      </c>
      <c r="C4" s="5" t="n">
        <v>73121</v>
      </c>
    </row>
    <row r="5" spans="1:3">
      <c r="A5" s="4" t="s">
        <v>39</v>
      </c>
      <c r="B5" s="5" t="n">
        <v>9447</v>
      </c>
      <c r="C5" s="5" t="n">
        <v>9463</v>
      </c>
    </row>
    <row r="6" spans="1:3">
      <c r="A6" s="4" t="s">
        <v>40</v>
      </c>
      <c r="B6" s="5" t="n">
        <v>2301006</v>
      </c>
      <c r="C6" s="5" t="n">
        <v>2246028</v>
      </c>
    </row>
    <row r="7" spans="1:3">
      <c r="A7" s="4" t="s">
        <v>41</v>
      </c>
      <c r="B7" s="5" t="n">
        <v>-469460</v>
      </c>
      <c r="C7" s="5" t="n">
        <v>-411166</v>
      </c>
    </row>
    <row r="8" spans="1:3">
      <c r="A8" s="4" t="s">
        <v>42</v>
      </c>
      <c r="B8" s="5" t="n">
        <v>1831546</v>
      </c>
      <c r="C8" s="5" t="n">
        <v>1834862</v>
      </c>
    </row>
    <row r="9" spans="1:3">
      <c r="A9" s="4" t="s">
        <v>43</v>
      </c>
      <c r="B9" s="5" t="n">
        <v>44801</v>
      </c>
      <c r="C9" s="5" t="n">
        <v>39925</v>
      </c>
    </row>
    <row r="10" spans="1:3">
      <c r="A10" s="4" t="s">
        <v>44</v>
      </c>
      <c r="B10" s="5" t="n">
        <v>9950</v>
      </c>
      <c r="C10" s="5" t="n">
        <v>11623</v>
      </c>
    </row>
    <row r="11" spans="1:3">
      <c r="A11" s="4" t="s">
        <v>45</v>
      </c>
      <c r="B11" s="5" t="n">
        <v>9330</v>
      </c>
      <c r="C11" s="5" t="n">
        <v>7518</v>
      </c>
    </row>
    <row r="12" spans="1:3">
      <c r="A12" s="4" t="s">
        <v>46</v>
      </c>
      <c r="B12" s="5" t="n">
        <v>38452</v>
      </c>
      <c r="C12" s="5" t="n">
        <v>38422</v>
      </c>
    </row>
    <row r="13" spans="1:3">
      <c r="A13" s="4" t="s">
        <v>47</v>
      </c>
      <c r="B13" s="5" t="n">
        <v>52854</v>
      </c>
      <c r="C13" s="5" t="n">
        <v>41939</v>
      </c>
    </row>
    <row r="14" spans="1:3">
      <c r="A14" s="4" t="s">
        <v>48</v>
      </c>
      <c r="B14" s="5" t="n">
        <v>1986933</v>
      </c>
      <c r="C14" s="5" t="n">
        <v>1974289</v>
      </c>
    </row>
    <row r="15" spans="1:3">
      <c r="A15" s="3" t="s">
        <v>49</v>
      </c>
    </row>
    <row r="16" spans="1:3">
      <c r="A16" s="4" t="s">
        <v>50</v>
      </c>
      <c r="B16" s="5" t="n">
        <v>445180</v>
      </c>
      <c r="C16" s="5" t="n">
        <v>579000</v>
      </c>
    </row>
    <row r="17" spans="1:3">
      <c r="A17" s="4" t="s">
        <v>51</v>
      </c>
      <c r="B17" s="5" t="n">
        <v>596350</v>
      </c>
      <c r="C17" s="5" t="n">
        <v>446613</v>
      </c>
    </row>
    <row r="18" spans="1:3">
      <c r="A18" s="4" t="s">
        <v>52</v>
      </c>
      <c r="B18" s="5" t="n">
        <v>20000</v>
      </c>
      <c r="C18" s="5" t="n">
        <v>30000</v>
      </c>
    </row>
    <row r="19" spans="1:3">
      <c r="A19" s="4" t="s">
        <v>53</v>
      </c>
      <c r="B19" s="5" t="n">
        <v>32401</v>
      </c>
      <c r="C19" s="5" t="n">
        <v>31821</v>
      </c>
    </row>
    <row r="20" spans="1:3">
      <c r="A20" s="4" t="s">
        <v>54</v>
      </c>
      <c r="B20" s="5" t="n">
        <v>6114</v>
      </c>
      <c r="C20" s="5" t="n">
        <v>5956</v>
      </c>
    </row>
    <row r="21" spans="1:3">
      <c r="A21" s="4" t="s">
        <v>55</v>
      </c>
      <c r="B21" s="5" t="n">
        <v>48337</v>
      </c>
      <c r="C21" s="5" t="n">
        <v>51972</v>
      </c>
    </row>
    <row r="22" spans="1:3">
      <c r="A22" s="4" t="s">
        <v>56</v>
      </c>
      <c r="B22" s="5" t="n">
        <v>1148382</v>
      </c>
      <c r="C22" s="5" t="n">
        <v>1145362</v>
      </c>
    </row>
    <row r="23" spans="1:3">
      <c r="A23" s="4" t="s">
        <v>57</v>
      </c>
      <c r="B23" s="4" t="s">
        <v>58</v>
      </c>
      <c r="C23" s="4" t="s">
        <v>58</v>
      </c>
    </row>
    <row r="24" spans="1:3">
      <c r="A24" s="3" t="s">
        <v>59</v>
      </c>
    </row>
    <row r="25" spans="1:3">
      <c r="A25" s="4" t="s">
        <v>60</v>
      </c>
      <c r="B25" s="5" t="n">
        <v>457</v>
      </c>
      <c r="C25" s="5" t="n">
        <v>454</v>
      </c>
    </row>
    <row r="26" spans="1:3">
      <c r="A26" s="4" t="s">
        <v>61</v>
      </c>
      <c r="B26" s="5" t="n">
        <v>874597</v>
      </c>
      <c r="C26" s="5" t="n">
        <v>863432</v>
      </c>
    </row>
    <row r="27" spans="1:3">
      <c r="A27" s="4" t="s">
        <v>62</v>
      </c>
      <c r="B27" s="5" t="n">
        <v>-77296</v>
      </c>
      <c r="C27" s="5" t="n">
        <v>-64066</v>
      </c>
    </row>
    <row r="28" spans="1:3">
      <c r="A28" s="4" t="s">
        <v>63</v>
      </c>
      <c r="B28" s="5" t="n">
        <v>11798</v>
      </c>
      <c r="C28" s="5" t="n">
        <v>-258</v>
      </c>
    </row>
    <row r="29" spans="1:3">
      <c r="A29" s="4" t="s">
        <v>64</v>
      </c>
      <c r="B29" s="5" t="n">
        <v>809556</v>
      </c>
      <c r="C29" s="5" t="n">
        <v>799562</v>
      </c>
    </row>
    <row r="30" spans="1:3">
      <c r="A30" s="4" t="s">
        <v>65</v>
      </c>
      <c r="B30" s="5" t="n">
        <v>28995</v>
      </c>
      <c r="C30" s="5" t="n">
        <v>29365</v>
      </c>
    </row>
    <row r="31" spans="1:3">
      <c r="A31" s="4" t="s">
        <v>66</v>
      </c>
      <c r="B31" s="5" t="n">
        <v>838551</v>
      </c>
      <c r="C31" s="5" t="n">
        <v>828927</v>
      </c>
    </row>
    <row r="32" spans="1:3">
      <c r="A32" s="4" t="s">
        <v>67</v>
      </c>
      <c r="B32" s="5" t="n">
        <v>1986933</v>
      </c>
      <c r="C32" s="5" t="n">
        <v>1974289</v>
      </c>
    </row>
    <row r="33" spans="1:3">
      <c r="A33" s="4" t="s">
        <v>31</v>
      </c>
    </row>
    <row r="34" spans="1:3">
      <c r="A34" s="3" t="s">
        <v>36</v>
      </c>
    </row>
    <row r="35" spans="1:3">
      <c r="A35" s="4" t="s">
        <v>37</v>
      </c>
      <c r="B35" s="5" t="n">
        <v>2241061</v>
      </c>
      <c r="C35" s="5" t="n">
        <v>2163444</v>
      </c>
    </row>
    <row r="36" spans="1:3">
      <c r="A36" s="4" t="s">
        <v>38</v>
      </c>
      <c r="B36" s="5" t="n">
        <v>50498</v>
      </c>
      <c r="C36" s="5" t="n">
        <v>73121</v>
      </c>
    </row>
    <row r="37" spans="1:3">
      <c r="A37" s="4" t="s">
        <v>39</v>
      </c>
      <c r="B37" s="5" t="n">
        <v>9447</v>
      </c>
      <c r="C37" s="5" t="n">
        <v>9463</v>
      </c>
    </row>
    <row r="38" spans="1:3">
      <c r="A38" s="4" t="s">
        <v>40</v>
      </c>
      <c r="B38" s="5" t="n">
        <v>2301006</v>
      </c>
      <c r="C38" s="5" t="n">
        <v>2246028</v>
      </c>
    </row>
    <row r="39" spans="1:3">
      <c r="A39" s="4" t="s">
        <v>41</v>
      </c>
      <c r="B39" s="5" t="n">
        <v>-469460</v>
      </c>
      <c r="C39" s="5" t="n">
        <v>-411166</v>
      </c>
    </row>
    <row r="40" spans="1:3">
      <c r="A40" s="4" t="s">
        <v>42</v>
      </c>
      <c r="B40" s="5" t="n">
        <v>1831546</v>
      </c>
      <c r="C40" s="5" t="n">
        <v>1834862</v>
      </c>
    </row>
    <row r="41" spans="1:3">
      <c r="A41" s="4" t="s">
        <v>43</v>
      </c>
      <c r="B41" s="5" t="n">
        <v>44801</v>
      </c>
      <c r="C41" s="5" t="n">
        <v>39925</v>
      </c>
    </row>
    <row r="42" spans="1:3">
      <c r="A42" s="4" t="s">
        <v>44</v>
      </c>
      <c r="B42" s="5" t="n">
        <v>9950</v>
      </c>
      <c r="C42" s="5" t="n">
        <v>11623</v>
      </c>
    </row>
    <row r="43" spans="1:3">
      <c r="A43" s="4" t="s">
        <v>45</v>
      </c>
      <c r="B43" s="5" t="n">
        <v>9330</v>
      </c>
      <c r="C43" s="5" t="n">
        <v>7518</v>
      </c>
    </row>
    <row r="44" spans="1:3">
      <c r="A44" s="4" t="s">
        <v>46</v>
      </c>
      <c r="B44" s="5" t="n">
        <v>38452</v>
      </c>
      <c r="C44" s="5" t="n">
        <v>38422</v>
      </c>
    </row>
    <row r="45" spans="1:3">
      <c r="A45" s="4" t="s">
        <v>47</v>
      </c>
      <c r="B45" s="5" t="n">
        <v>52854</v>
      </c>
      <c r="C45" s="5" t="n">
        <v>41939</v>
      </c>
    </row>
    <row r="46" spans="1:3">
      <c r="A46" s="4" t="s">
        <v>48</v>
      </c>
      <c r="B46" s="5" t="n">
        <v>1986933</v>
      </c>
      <c r="C46" s="5" t="n">
        <v>1974289</v>
      </c>
    </row>
    <row r="47" spans="1:3">
      <c r="A47" s="3" t="s">
        <v>49</v>
      </c>
    </row>
    <row r="48" spans="1:3">
      <c r="A48" s="4" t="s">
        <v>50</v>
      </c>
      <c r="B48" s="5" t="n">
        <v>445180</v>
      </c>
      <c r="C48" s="5" t="n">
        <v>579000</v>
      </c>
    </row>
    <row r="49" spans="1:3">
      <c r="A49" s="4" t="s">
        <v>51</v>
      </c>
      <c r="B49" s="5" t="n">
        <v>596350</v>
      </c>
      <c r="C49" s="5" t="n">
        <v>446613</v>
      </c>
    </row>
    <row r="50" spans="1:3">
      <c r="A50" s="4" t="s">
        <v>52</v>
      </c>
      <c r="B50" s="5" t="n">
        <v>20000</v>
      </c>
      <c r="C50" s="5" t="n">
        <v>30000</v>
      </c>
    </row>
    <row r="51" spans="1:3">
      <c r="A51" s="4" t="s">
        <v>53</v>
      </c>
      <c r="B51" s="5" t="n">
        <v>32401</v>
      </c>
      <c r="C51" s="5" t="n">
        <v>31821</v>
      </c>
    </row>
    <row r="52" spans="1:3">
      <c r="A52" s="4" t="s">
        <v>54</v>
      </c>
      <c r="B52" s="5" t="n">
        <v>6114</v>
      </c>
      <c r="C52" s="5" t="n">
        <v>5956</v>
      </c>
    </row>
    <row r="53" spans="1:3">
      <c r="A53" s="4" t="s">
        <v>55</v>
      </c>
      <c r="B53" s="5" t="n">
        <v>48337</v>
      </c>
      <c r="C53" s="5" t="n">
        <v>51972</v>
      </c>
    </row>
    <row r="54" spans="1:3">
      <c r="A54" s="4" t="s">
        <v>56</v>
      </c>
      <c r="B54" s="5" t="n">
        <v>1148382</v>
      </c>
      <c r="C54" s="5" t="n">
        <v>1145362</v>
      </c>
    </row>
    <row r="55" spans="1:3">
      <c r="A55" s="3" t="s">
        <v>59</v>
      </c>
    </row>
    <row r="56" spans="1:3">
      <c r="A56" s="4" t="s">
        <v>63</v>
      </c>
      <c r="B56" s="5" t="n">
        <v>16478</v>
      </c>
      <c r="C56" s="5" t="n">
        <v>-339</v>
      </c>
    </row>
    <row r="57" spans="1:3">
      <c r="A57" s="4" t="s">
        <v>67</v>
      </c>
      <c r="B57" s="5" t="n">
        <v>1986933</v>
      </c>
      <c r="C57" s="5" t="n">
        <v>1974289</v>
      </c>
    </row>
    <row r="58" spans="1:3">
      <c r="A58" s="3" t="s">
        <v>68</v>
      </c>
    </row>
    <row r="59" spans="1:3">
      <c r="A59" s="4" t="s">
        <v>69</v>
      </c>
      <c r="B59" s="5" t="n">
        <v>24315</v>
      </c>
      <c r="C59" s="5" t="n">
        <v>29446</v>
      </c>
    </row>
    <row r="60" spans="1:3">
      <c r="A60" s="4" t="s">
        <v>70</v>
      </c>
      <c r="B60" s="5" t="n">
        <v>797758</v>
      </c>
      <c r="C60" s="5" t="n">
        <v>799820</v>
      </c>
    </row>
    <row r="61" spans="1:3">
      <c r="A61" s="4" t="s">
        <v>71</v>
      </c>
      <c r="B61" s="6" t="n">
        <v>838551</v>
      </c>
      <c r="C61" s="6" t="n">
        <v>828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07</v>
      </c>
    </row>
    <row r="4" spans="1:2">
      <c r="A4" s="4" t="s">
        <v>327</v>
      </c>
      <c r="B4" s="4" t="s">
        <v>328</v>
      </c>
    </row>
    <row r="5" spans="1:2">
      <c r="A5" s="4" t="s">
        <v>292</v>
      </c>
      <c r="B5"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2</v>
      </c>
    </row>
    <row r="3" spans="1:2">
      <c r="A3" s="3" t="s">
        <v>211</v>
      </c>
    </row>
    <row r="4" spans="1:2">
      <c r="A4" s="4" t="s">
        <v>331</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4" t="s">
        <v>73</v>
      </c>
      <c r="B2" s="7" t="n">
        <v>0.01</v>
      </c>
      <c r="C2" s="7" t="n">
        <v>0.01</v>
      </c>
    </row>
    <row r="3" spans="1:3">
      <c r="A3" s="4" t="s">
        <v>74</v>
      </c>
      <c r="B3" s="5" t="n">
        <v>490000000</v>
      </c>
      <c r="C3" s="5" t="n">
        <v>490000000</v>
      </c>
    </row>
    <row r="4" spans="1:3">
      <c r="A4" s="4" t="s">
        <v>75</v>
      </c>
      <c r="B4" s="5" t="n">
        <v>45732109</v>
      </c>
      <c r="C4" s="5" t="n">
        <v>45407719</v>
      </c>
    </row>
    <row r="5" spans="1:3">
      <c r="A5" s="4" t="s">
        <v>31</v>
      </c>
    </row>
    <row r="6" spans="1:3">
      <c r="A6" s="4" t="s">
        <v>76</v>
      </c>
      <c r="B6" s="5" t="n">
        <v>17888822</v>
      </c>
      <c r="C6" s="5" t="n">
        <v>17899516</v>
      </c>
    </row>
    <row r="7" spans="1:3">
      <c r="A7" s="4" t="s">
        <v>77</v>
      </c>
      <c r="B7" s="5" t="n">
        <v>17888822</v>
      </c>
      <c r="C7" s="5" t="n">
        <v>17899516</v>
      </c>
    </row>
    <row r="8" spans="1:3">
      <c r="A8" s="4" t="s">
        <v>78</v>
      </c>
      <c r="B8" s="5" t="n">
        <v>45732109</v>
      </c>
      <c r="C8" s="5" t="n">
        <v>45407719</v>
      </c>
    </row>
    <row r="9" spans="1:3">
      <c r="A9" s="4" t="s">
        <v>79</v>
      </c>
      <c r="B9" s="5" t="n">
        <v>45732109</v>
      </c>
      <c r="C9" s="5" t="n">
        <v>45407719</v>
      </c>
    </row>
    <row r="10" spans="1:3">
      <c r="A10" s="4" t="s">
        <v>80</v>
      </c>
    </row>
    <row r="11" spans="1:3">
      <c r="A11" s="4" t="s">
        <v>81</v>
      </c>
      <c r="B11" s="5" t="n">
        <v>45732109</v>
      </c>
      <c r="C11" s="5" t="n">
        <v>454077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1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23</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27</v>
      </c>
    </row>
    <row r="4" spans="1:2">
      <c r="A4" s="4" t="s">
        <v>5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3" t="s">
        <v>23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2</v>
      </c>
      <c r="B1" s="2" t="s">
        <v>1</v>
      </c>
    </row>
    <row r="2" spans="1:2">
      <c r="B2" s="2" t="s">
        <v>2</v>
      </c>
    </row>
    <row r="3" spans="1:2">
      <c r="A3" s="3" t="s">
        <v>235</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9</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6</v>
      </c>
      <c r="B1" s="2" t="s">
        <v>1</v>
      </c>
    </row>
    <row r="2" spans="1:2">
      <c r="B2" s="2" t="s">
        <v>2</v>
      </c>
    </row>
    <row r="3" spans="1:2">
      <c r="A3" s="3" t="s">
        <v>246</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50</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2</v>
      </c>
      <c r="B1" s="2" t="s">
        <v>1</v>
      </c>
    </row>
    <row r="2" spans="1:2">
      <c r="B2" s="2" t="s">
        <v>2</v>
      </c>
    </row>
    <row r="3" spans="1:2">
      <c r="A3" s="3" t="s">
        <v>254</v>
      </c>
    </row>
    <row r="4" spans="1:2">
      <c r="A4" s="4" t="s">
        <v>373</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v>
      </c>
      <c r="C1" s="2" t="s">
        <v>1</v>
      </c>
    </row>
    <row r="2" spans="1:5">
      <c r="C2" s="2" t="s">
        <v>2</v>
      </c>
      <c r="D2" s="2" t="s">
        <v>35</v>
      </c>
      <c r="E2" s="2" t="s">
        <v>83</v>
      </c>
    </row>
    <row r="3" spans="1:5">
      <c r="A3" s="3" t="s">
        <v>84</v>
      </c>
    </row>
    <row r="4" spans="1:5">
      <c r="A4" s="4" t="s">
        <v>85</v>
      </c>
      <c r="C4" s="6" t="n">
        <v>279498</v>
      </c>
      <c r="D4" s="6" t="n">
        <v>261887</v>
      </c>
      <c r="E4" s="6" t="n">
        <v>246078</v>
      </c>
    </row>
    <row r="5" spans="1:5">
      <c r="A5" s="4" t="s">
        <v>86</v>
      </c>
      <c r="C5" s="5" t="n">
        <v>15590</v>
      </c>
      <c r="D5" s="5" t="n">
        <v>13736</v>
      </c>
      <c r="E5" s="5" t="n">
        <v>13922</v>
      </c>
    </row>
    <row r="6" spans="1:5">
      <c r="A6" s="4" t="s">
        <v>87</v>
      </c>
      <c r="C6" s="5" t="n">
        <v>295088</v>
      </c>
      <c r="D6" s="5" t="n">
        <v>275623</v>
      </c>
      <c r="E6" s="5" t="n">
        <v>260000</v>
      </c>
    </row>
    <row r="7" spans="1:5">
      <c r="A7" s="3" t="s">
        <v>88</v>
      </c>
    </row>
    <row r="8" spans="1:5">
      <c r="A8" s="4" t="s">
        <v>89</v>
      </c>
      <c r="C8" s="5" t="n">
        <v>79553</v>
      </c>
      <c r="D8" s="5" t="n">
        <v>73187</v>
      </c>
      <c r="E8" s="5" t="n">
        <v>68267</v>
      </c>
    </row>
    <row r="9" spans="1:5">
      <c r="A9" s="4" t="s">
        <v>90</v>
      </c>
      <c r="C9" s="5" t="n">
        <v>28378</v>
      </c>
      <c r="D9" s="5" t="n">
        <v>24819</v>
      </c>
      <c r="E9" s="5" t="n">
        <v>22964</v>
      </c>
    </row>
    <row r="10" spans="1:5">
      <c r="A10" s="4" t="s">
        <v>91</v>
      </c>
      <c r="C10" s="5" t="n">
        <v>17897</v>
      </c>
      <c r="D10" s="5" t="n">
        <v>20074</v>
      </c>
      <c r="E10" s="5" t="n">
        <v>18532</v>
      </c>
    </row>
    <row r="11" spans="1:5">
      <c r="A11" s="4" t="s">
        <v>92</v>
      </c>
      <c r="C11" s="5" t="n">
        <v>71319</v>
      </c>
      <c r="D11" s="5" t="n">
        <v>63392</v>
      </c>
      <c r="E11" s="5" t="n">
        <v>66568</v>
      </c>
    </row>
    <row r="12" spans="1:5">
      <c r="A12" s="4" t="s">
        <v>93</v>
      </c>
      <c r="C12" s="5" t="n">
        <v>197147</v>
      </c>
      <c r="D12" s="5" t="n">
        <v>181472</v>
      </c>
      <c r="E12" s="5" t="n">
        <v>176331</v>
      </c>
    </row>
    <row r="13" spans="1:5">
      <c r="A13" s="4" t="s">
        <v>94</v>
      </c>
      <c r="C13" s="5" t="n">
        <v>97941</v>
      </c>
      <c r="D13" s="5" t="n">
        <v>94151</v>
      </c>
      <c r="E13" s="5" t="n">
        <v>83669</v>
      </c>
    </row>
    <row r="14" spans="1:5">
      <c r="A14" s="4" t="s">
        <v>95</v>
      </c>
      <c r="C14" s="5" t="n">
        <v>-51936</v>
      </c>
      <c r="D14" s="5" t="n">
        <v>-47260</v>
      </c>
      <c r="E14" s="5" t="n">
        <v>-52965</v>
      </c>
    </row>
    <row r="15" spans="1:5">
      <c r="A15" s="4" t="s">
        <v>96</v>
      </c>
      <c r="C15" s="5" t="n">
        <v>0</v>
      </c>
      <c r="D15" s="5" t="n">
        <v>7121</v>
      </c>
      <c r="E15" s="5" t="n">
        <v>0</v>
      </c>
    </row>
    <row r="16" spans="1:5">
      <c r="A16" s="4" t="s">
        <v>97</v>
      </c>
      <c r="C16" s="5" t="n">
        <v>-368</v>
      </c>
      <c r="D16" s="5" t="n">
        <v>-97</v>
      </c>
      <c r="E16" s="5" t="n">
        <v>441</v>
      </c>
    </row>
    <row r="17" spans="1:5">
      <c r="A17" s="4" t="s">
        <v>98</v>
      </c>
      <c r="C17" s="5" t="n">
        <v>45637</v>
      </c>
      <c r="D17" s="5" t="n">
        <v>53915</v>
      </c>
      <c r="E17" s="5" t="n">
        <v>31145</v>
      </c>
    </row>
    <row r="18" spans="1:5">
      <c r="A18" s="4" t="s">
        <v>99</v>
      </c>
      <c r="C18" s="5" t="n">
        <v>-189</v>
      </c>
      <c r="D18" s="5" t="n">
        <v>-168</v>
      </c>
      <c r="E18" s="5" t="n">
        <v>-374</v>
      </c>
    </row>
    <row r="19" spans="1:5">
      <c r="A19" s="4" t="s">
        <v>100</v>
      </c>
      <c r="C19" s="5" t="n">
        <v>-12863</v>
      </c>
      <c r="D19" s="5" t="n">
        <v>-15238</v>
      </c>
      <c r="E19" s="5" t="n">
        <v>-9015</v>
      </c>
    </row>
    <row r="20" spans="1:5">
      <c r="A20" s="4" t="s">
        <v>101</v>
      </c>
      <c r="C20" s="6" t="n">
        <v>32585</v>
      </c>
      <c r="D20" s="6" t="n">
        <v>38509</v>
      </c>
      <c r="E20" s="6" t="n">
        <v>21756</v>
      </c>
    </row>
    <row r="21" spans="1:5">
      <c r="A21" s="3" t="s">
        <v>102</v>
      </c>
    </row>
    <row r="22" spans="1:5">
      <c r="A22" s="4" t="s">
        <v>103</v>
      </c>
      <c r="C22" s="7" t="n">
        <v>0.72</v>
      </c>
      <c r="D22" s="7" t="n">
        <v>0.87</v>
      </c>
      <c r="E22" s="7" t="n">
        <v>0.52</v>
      </c>
    </row>
    <row r="23" spans="1:5">
      <c r="A23" s="4" t="s">
        <v>104</v>
      </c>
      <c r="C23" s="5" t="n">
        <v>45332471</v>
      </c>
      <c r="D23" s="5" t="n">
        <v>44439112</v>
      </c>
      <c r="E23" s="5" t="n">
        <v>42041126</v>
      </c>
    </row>
    <row r="24" spans="1:5">
      <c r="A24" s="3" t="s">
        <v>105</v>
      </c>
    </row>
    <row r="25" spans="1:5">
      <c r="A25" s="4" t="s">
        <v>106</v>
      </c>
      <c r="C25" s="7" t="n">
        <v>0.72</v>
      </c>
      <c r="D25" s="7" t="n">
        <v>0.86</v>
      </c>
      <c r="E25" s="7" t="n">
        <v>0.51</v>
      </c>
    </row>
    <row r="26" spans="1:5">
      <c r="A26" s="4" t="s">
        <v>107</v>
      </c>
      <c r="C26" s="5" t="n">
        <v>63228159</v>
      </c>
      <c r="D26" s="5" t="n">
        <v>62339163</v>
      </c>
      <c r="E26" s="5" t="n">
        <v>59947474</v>
      </c>
    </row>
    <row r="27" spans="1:5">
      <c r="A27" s="3" t="s">
        <v>108</v>
      </c>
    </row>
    <row r="28" spans="1:5">
      <c r="A28" s="4" t="s">
        <v>98</v>
      </c>
      <c r="C28" s="6" t="n">
        <v>45637</v>
      </c>
      <c r="D28" s="6" t="n">
        <v>53915</v>
      </c>
      <c r="E28" s="6" t="n">
        <v>31145</v>
      </c>
    </row>
    <row r="29" spans="1:5">
      <c r="A29" s="4" t="s">
        <v>109</v>
      </c>
      <c r="C29" s="5" t="n">
        <v>-231</v>
      </c>
      <c r="D29" s="5" t="n">
        <v>-231</v>
      </c>
      <c r="E29" s="5" t="n">
        <v>-39</v>
      </c>
    </row>
    <row r="30" spans="1:5">
      <c r="A30" s="4" t="s">
        <v>110</v>
      </c>
      <c r="C30" s="5" t="n">
        <v>62454</v>
      </c>
      <c r="D30" s="5" t="n">
        <v>53446</v>
      </c>
      <c r="E30" s="5" t="n">
        <v>31275</v>
      </c>
    </row>
    <row r="31" spans="1:5">
      <c r="A31" s="4" t="s">
        <v>111</v>
      </c>
      <c r="C31" s="5" t="n">
        <v>-17624</v>
      </c>
      <c r="D31" s="5" t="n">
        <v>-15119</v>
      </c>
      <c r="E31" s="5" t="n">
        <v>-9053</v>
      </c>
    </row>
    <row r="32" spans="1:5">
      <c r="A32" s="4" t="s">
        <v>112</v>
      </c>
      <c r="C32" s="5" t="n">
        <v>44830</v>
      </c>
      <c r="D32" s="5" t="n">
        <v>38327</v>
      </c>
      <c r="E32" s="5" t="n">
        <v>22222</v>
      </c>
    </row>
    <row r="33" spans="1:5">
      <c r="A33" s="4" t="s">
        <v>31</v>
      </c>
    </row>
    <row r="34" spans="1:5">
      <c r="A34" s="3" t="s">
        <v>84</v>
      </c>
    </row>
    <row r="35" spans="1:5">
      <c r="A35" s="4" t="s">
        <v>85</v>
      </c>
      <c r="C35" s="5" t="n">
        <v>279498</v>
      </c>
      <c r="D35" s="5" t="n">
        <v>261887</v>
      </c>
      <c r="E35" s="5" t="n">
        <v>246078</v>
      </c>
    </row>
    <row r="36" spans="1:5">
      <c r="A36" s="4" t="s">
        <v>86</v>
      </c>
      <c r="C36" s="5" t="n">
        <v>15590</v>
      </c>
      <c r="D36" s="5" t="n">
        <v>13736</v>
      </c>
      <c r="E36" s="5" t="n">
        <v>13922</v>
      </c>
    </row>
    <row r="37" spans="1:5">
      <c r="A37" s="4" t="s">
        <v>87</v>
      </c>
      <c r="C37" s="5" t="n">
        <v>295088</v>
      </c>
      <c r="D37" s="5" t="n">
        <v>275623</v>
      </c>
      <c r="E37" s="5" t="n">
        <v>260000</v>
      </c>
    </row>
    <row r="38" spans="1:5">
      <c r="A38" s="3" t="s">
        <v>88</v>
      </c>
    </row>
    <row r="39" spans="1:5">
      <c r="A39" s="4" t="s">
        <v>89</v>
      </c>
      <c r="C39" s="5" t="n">
        <v>79553</v>
      </c>
      <c r="D39" s="5" t="n">
        <v>73187</v>
      </c>
      <c r="E39" s="5" t="n">
        <v>68267</v>
      </c>
    </row>
    <row r="40" spans="1:5">
      <c r="A40" s="4" t="s">
        <v>90</v>
      </c>
      <c r="C40" s="5" t="n">
        <v>28378</v>
      </c>
      <c r="D40" s="5" t="n">
        <v>24819</v>
      </c>
      <c r="E40" s="5" t="n">
        <v>22964</v>
      </c>
    </row>
    <row r="41" spans="1:5">
      <c r="A41" s="4" t="s">
        <v>91</v>
      </c>
      <c r="C41" s="5" t="n">
        <v>17897</v>
      </c>
      <c r="D41" s="5" t="n">
        <v>20074</v>
      </c>
      <c r="E41" s="5" t="n">
        <v>18532</v>
      </c>
    </row>
    <row r="42" spans="1:5">
      <c r="A42" s="4" t="s">
        <v>92</v>
      </c>
      <c r="C42" s="5" t="n">
        <v>71319</v>
      </c>
      <c r="D42" s="5" t="n">
        <v>63392</v>
      </c>
      <c r="E42" s="5" t="n">
        <v>66568</v>
      </c>
    </row>
    <row r="43" spans="1:5">
      <c r="A43" s="4" t="s">
        <v>93</v>
      </c>
      <c r="C43" s="5" t="n">
        <v>197147</v>
      </c>
      <c r="D43" s="5" t="n">
        <v>181472</v>
      </c>
      <c r="E43" s="5" t="n">
        <v>176331</v>
      </c>
    </row>
    <row r="44" spans="1:5">
      <c r="A44" s="4" t="s">
        <v>94</v>
      </c>
      <c r="C44" s="5" t="n">
        <v>97941</v>
      </c>
      <c r="D44" s="5" t="n">
        <v>94151</v>
      </c>
      <c r="E44" s="5" t="n">
        <v>83669</v>
      </c>
    </row>
    <row r="45" spans="1:5">
      <c r="A45" s="4" t="s">
        <v>95</v>
      </c>
      <c r="C45" s="5" t="n">
        <v>-51936</v>
      </c>
      <c r="D45" s="5" t="n">
        <v>-47260</v>
      </c>
      <c r="E45" s="5" t="n">
        <v>-52965</v>
      </c>
    </row>
    <row r="46" spans="1:5">
      <c r="A46" s="4" t="s">
        <v>96</v>
      </c>
      <c r="C46" s="5" t="n">
        <v>0</v>
      </c>
      <c r="D46" s="5" t="n">
        <v>7121</v>
      </c>
      <c r="E46" s="5" t="n">
        <v>0</v>
      </c>
    </row>
    <row r="47" spans="1:5">
      <c r="A47" s="4" t="s">
        <v>97</v>
      </c>
      <c r="C47" s="5" t="n">
        <v>-368</v>
      </c>
      <c r="D47" s="5" t="n">
        <v>-97</v>
      </c>
      <c r="E47" s="5" t="n">
        <v>441</v>
      </c>
    </row>
    <row r="48" spans="1:5">
      <c r="A48" s="4" t="s">
        <v>98</v>
      </c>
      <c r="C48" s="5" t="n">
        <v>45637</v>
      </c>
      <c r="D48" s="5" t="n">
        <v>53915</v>
      </c>
      <c r="E48" s="5" t="n">
        <v>31145</v>
      </c>
    </row>
    <row r="49" spans="1:5">
      <c r="A49" s="4" t="s">
        <v>99</v>
      </c>
      <c r="C49" s="5" t="n">
        <v>-189</v>
      </c>
      <c r="D49" s="5" t="n">
        <v>-168</v>
      </c>
      <c r="E49" s="5" t="n">
        <v>-374</v>
      </c>
    </row>
    <row r="50" spans="1:5">
      <c r="A50" s="4" t="s">
        <v>101</v>
      </c>
      <c r="C50" s="6" t="n">
        <v>45448</v>
      </c>
      <c r="D50" s="6" t="n">
        <v>53747</v>
      </c>
      <c r="E50" s="6" t="n">
        <v>30771</v>
      </c>
    </row>
    <row r="51" spans="1:5">
      <c r="A51" s="3" t="s">
        <v>102</v>
      </c>
    </row>
    <row r="52" spans="1:5">
      <c r="A52" s="4" t="s">
        <v>103</v>
      </c>
      <c r="C52" s="7" t="n">
        <v>0.72</v>
      </c>
      <c r="D52" s="7" t="n">
        <v>0.86</v>
      </c>
      <c r="E52" s="7" t="n">
        <v>0.51</v>
      </c>
    </row>
    <row r="53" spans="1:5">
      <c r="A53" s="4" t="s">
        <v>104</v>
      </c>
      <c r="C53" s="5" t="n">
        <v>63228159</v>
      </c>
      <c r="D53" s="5" t="n">
        <v>62339163</v>
      </c>
      <c r="E53" s="5" t="n">
        <v>59947474</v>
      </c>
    </row>
    <row r="54" spans="1:5">
      <c r="A54" s="3" t="s">
        <v>105</v>
      </c>
    </row>
    <row r="55" spans="1:5">
      <c r="A55" s="4" t="s">
        <v>106</v>
      </c>
      <c r="C55" s="7" t="n">
        <v>0.72</v>
      </c>
      <c r="D55" s="7" t="n">
        <v>0.86</v>
      </c>
      <c r="E55" s="7" t="n">
        <v>0.51</v>
      </c>
    </row>
    <row r="56" spans="1:5">
      <c r="A56" s="4" t="s">
        <v>107</v>
      </c>
      <c r="C56" s="5" t="n">
        <v>63228159</v>
      </c>
      <c r="D56" s="5" t="n">
        <v>62339163</v>
      </c>
      <c r="E56" s="5" t="n">
        <v>59947474</v>
      </c>
    </row>
    <row r="57" spans="1:5">
      <c r="A57" s="4" t="s">
        <v>113</v>
      </c>
      <c r="C57" s="7" t="n">
        <v>1.01</v>
      </c>
      <c r="D57" s="8" t="n">
        <v>0.9475</v>
      </c>
      <c r="E57" s="8" t="n">
        <v>0.8925</v>
      </c>
    </row>
    <row r="58" spans="1:5">
      <c r="A58" s="3" t="s">
        <v>108</v>
      </c>
    </row>
    <row r="59" spans="1:5">
      <c r="A59" s="4" t="s">
        <v>98</v>
      </c>
      <c r="C59" s="6" t="n">
        <v>45637</v>
      </c>
      <c r="D59" s="6" t="n">
        <v>53915</v>
      </c>
      <c r="E59" s="6" t="n">
        <v>31145</v>
      </c>
    </row>
    <row r="60" spans="1:5">
      <c r="A60" s="4" t="s">
        <v>109</v>
      </c>
      <c r="C60" s="5" t="n">
        <v>-231</v>
      </c>
      <c r="D60" s="5" t="n">
        <v>-231</v>
      </c>
      <c r="E60" s="5" t="n">
        <v>-39</v>
      </c>
    </row>
    <row r="61" spans="1:5">
      <c r="A61" s="4" t="s">
        <v>110</v>
      </c>
      <c r="C61" s="5" t="n">
        <v>62454</v>
      </c>
      <c r="D61" s="5" t="n">
        <v>53446</v>
      </c>
      <c r="E61" s="5" t="n">
        <v>31275</v>
      </c>
    </row>
    <row r="62" spans="1:5">
      <c r="A62" s="4" t="s">
        <v>114</v>
      </c>
    </row>
    <row r="63" spans="1:5">
      <c r="A63" s="3" t="s">
        <v>88</v>
      </c>
    </row>
    <row r="64" spans="1:5">
      <c r="A64" s="4" t="s">
        <v>98</v>
      </c>
      <c r="B64" s="4" t="s">
        <v>115</v>
      </c>
      <c r="C64" s="5" t="n">
        <v>12863</v>
      </c>
      <c r="D64" s="5" t="n">
        <v>15238</v>
      </c>
      <c r="E64" s="5" t="n">
        <v>9015</v>
      </c>
    </row>
    <row r="65" spans="1:5">
      <c r="A65" s="3" t="s">
        <v>108</v>
      </c>
    </row>
    <row r="66" spans="1:5">
      <c r="A66" s="4" t="s">
        <v>98</v>
      </c>
      <c r="B66" s="4" t="s">
        <v>115</v>
      </c>
      <c r="C66" s="5" t="n">
        <v>12863</v>
      </c>
      <c r="D66" s="5" t="n">
        <v>15238</v>
      </c>
      <c r="E66" s="5" t="n">
        <v>9015</v>
      </c>
    </row>
    <row r="67" spans="1:5">
      <c r="A67" s="4" t="s">
        <v>112</v>
      </c>
      <c r="C67" s="5" t="n">
        <v>-17624</v>
      </c>
      <c r="D67" s="5" t="n">
        <v>-15119</v>
      </c>
      <c r="E67" s="5" t="n">
        <v>-9053</v>
      </c>
    </row>
    <row r="68" spans="1:5">
      <c r="A68" s="4" t="s">
        <v>116</v>
      </c>
    </row>
    <row r="69" spans="1:5">
      <c r="A69" s="3" t="s">
        <v>88</v>
      </c>
    </row>
    <row r="70" spans="1:5">
      <c r="A70" s="4" t="s">
        <v>98</v>
      </c>
      <c r="B70" s="4" t="s">
        <v>117</v>
      </c>
      <c r="C70" s="5" t="n">
        <v>32774</v>
      </c>
      <c r="D70" s="5" t="n">
        <v>38677</v>
      </c>
      <c r="E70" s="5" t="n">
        <v>22130</v>
      </c>
    </row>
    <row r="71" spans="1:5">
      <c r="A71" s="3" t="s">
        <v>108</v>
      </c>
    </row>
    <row r="72" spans="1:5">
      <c r="A72" s="4" t="s">
        <v>98</v>
      </c>
      <c r="B72" s="4" t="s">
        <v>117</v>
      </c>
      <c r="C72" s="5" t="n">
        <v>32774</v>
      </c>
      <c r="D72" s="5" t="n">
        <v>38677</v>
      </c>
      <c r="E72" s="5" t="n">
        <v>22130</v>
      </c>
    </row>
    <row r="73" spans="1:5">
      <c r="A73" s="4" t="s">
        <v>112</v>
      </c>
      <c r="C73" s="5" t="n">
        <v>44830</v>
      </c>
      <c r="D73" s="5" t="n">
        <v>38327</v>
      </c>
      <c r="E73" s="5" t="n">
        <v>22222</v>
      </c>
    </row>
    <row r="74" spans="1:5">
      <c r="A74" s="4" t="s">
        <v>118</v>
      </c>
    </row>
    <row r="75" spans="1:5">
      <c r="A75" s="3" t="s">
        <v>108</v>
      </c>
    </row>
    <row r="76" spans="1:5">
      <c r="A76" s="4" t="s">
        <v>119</v>
      </c>
      <c r="C76" s="5" t="n">
        <v>17048</v>
      </c>
      <c r="D76" s="5" t="n">
        <v>-238</v>
      </c>
      <c r="E76" s="5" t="n">
        <v>-1448</v>
      </c>
    </row>
    <row r="77" spans="1:5">
      <c r="A77" s="4" t="s">
        <v>120</v>
      </c>
    </row>
    <row r="78" spans="1:5">
      <c r="A78" s="3" t="s">
        <v>108</v>
      </c>
    </row>
    <row r="79" spans="1:5">
      <c r="A79" s="4" t="s">
        <v>119</v>
      </c>
      <c r="C79" s="5" t="n">
        <v>17048</v>
      </c>
      <c r="D79" s="5" t="n">
        <v>-238</v>
      </c>
      <c r="E79" s="5" t="n">
        <v>-1448</v>
      </c>
    </row>
    <row r="80" spans="1:5">
      <c r="A80" s="4" t="s">
        <v>121</v>
      </c>
    </row>
    <row r="81" spans="1:5">
      <c r="A81" s="3" t="s">
        <v>108</v>
      </c>
    </row>
    <row r="82" spans="1:5">
      <c r="A82" s="4" t="s">
        <v>119</v>
      </c>
      <c r="C82" s="5" t="n">
        <v>0</v>
      </c>
      <c r="D82" s="5" t="n">
        <v>0</v>
      </c>
      <c r="E82" s="5" t="n">
        <v>1617</v>
      </c>
    </row>
    <row r="83" spans="1:5">
      <c r="A83" s="4" t="s">
        <v>122</v>
      </c>
    </row>
    <row r="84" spans="1:5">
      <c r="A84" s="3" t="s">
        <v>108</v>
      </c>
    </row>
    <row r="85" spans="1:5">
      <c r="A85" s="4" t="s">
        <v>119</v>
      </c>
      <c r="C85" s="6" t="n">
        <v>0</v>
      </c>
      <c r="D85" s="6" t="n">
        <v>0</v>
      </c>
      <c r="E85" s="6" t="n">
        <v>1617</v>
      </c>
    </row>
    <row r="86" spans="1:5"/>
    <row r="87" spans="1:5">
      <c r="A87" s="4" t="s">
        <v>115</v>
      </c>
      <c r="B87" s="4" t="s">
        <v>123</v>
      </c>
    </row>
    <row r="88" spans="1:5">
      <c r="A88" s="4" t="s">
        <v>117</v>
      </c>
      <c r="B88" s="4" t="s">
        <v>124</v>
      </c>
    </row>
  </sheetData>
  <mergeCells count="5">
    <mergeCell ref="A1:B2"/>
    <mergeCell ref="C1:E1"/>
    <mergeCell ref="A86:D86"/>
    <mergeCell ref="B87:D87"/>
    <mergeCell ref="B88:D8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4</v>
      </c>
      <c r="B1" s="2" t="s">
        <v>1</v>
      </c>
    </row>
    <row r="2" spans="1:2">
      <c r="B2" s="2" t="s">
        <v>2</v>
      </c>
    </row>
    <row r="3" spans="1:2">
      <c r="A3" s="3" t="s">
        <v>258</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62</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2</v>
      </c>
      <c r="B1" s="2" t="s">
        <v>1</v>
      </c>
    </row>
    <row r="2" spans="1:2">
      <c r="B2" s="2" t="s">
        <v>2</v>
      </c>
    </row>
    <row r="3" spans="1:2">
      <c r="A3" s="3" t="s">
        <v>270</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74</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392</v>
      </c>
      <c r="B1" s="2" t="s">
        <v>1</v>
      </c>
    </row>
    <row r="2" spans="1:4">
      <c r="B2" s="2" t="s">
        <v>393</v>
      </c>
      <c r="C2" s="2" t="s">
        <v>394</v>
      </c>
      <c r="D2" s="2" t="s">
        <v>395</v>
      </c>
    </row>
    <row r="3" spans="1:4">
      <c r="A3" s="3" t="s">
        <v>396</v>
      </c>
    </row>
    <row r="4" spans="1:4">
      <c r="A4" s="4" t="s">
        <v>10</v>
      </c>
      <c r="B4" s="4" t="s">
        <v>11</v>
      </c>
    </row>
    <row r="5" spans="1:4">
      <c r="A5" s="4" t="s">
        <v>397</v>
      </c>
      <c r="B5" s="5" t="n">
        <v>164</v>
      </c>
    </row>
    <row r="6" spans="1:4">
      <c r="A6" s="4" t="s">
        <v>398</v>
      </c>
      <c r="B6" s="5" t="n">
        <v>24</v>
      </c>
    </row>
    <row r="7" spans="1:4">
      <c r="A7" s="4" t="s">
        <v>399</v>
      </c>
      <c r="B7" s="5" t="n">
        <v>4</v>
      </c>
    </row>
    <row r="8" spans="1:4">
      <c r="A8" s="4" t="s">
        <v>400</v>
      </c>
      <c r="B8" s="6" t="n">
        <v>-400000</v>
      </c>
      <c r="C8" s="6" t="n">
        <v>-500000</v>
      </c>
    </row>
    <row r="9" spans="1:4">
      <c r="A9" s="4" t="s">
        <v>401</v>
      </c>
      <c r="B9" s="5" t="n">
        <v>800000</v>
      </c>
      <c r="C9" s="5" t="n">
        <v>400000</v>
      </c>
      <c r="D9" s="6" t="n">
        <v>200000</v>
      </c>
    </row>
    <row r="10" spans="1:4">
      <c r="A10" s="4" t="s">
        <v>402</v>
      </c>
      <c r="B10" s="6" t="n">
        <v>62500000</v>
      </c>
      <c r="C10" s="5" t="n">
        <v>54200000</v>
      </c>
      <c r="D10" s="5" t="n">
        <v>56000000</v>
      </c>
    </row>
    <row r="11" spans="1:4">
      <c r="A11" s="4" t="s">
        <v>403</v>
      </c>
      <c r="B11" s="4" t="s">
        <v>404</v>
      </c>
    </row>
    <row r="12" spans="1:4">
      <c r="A12" s="4" t="s">
        <v>405</v>
      </c>
      <c r="B12" s="6" t="n">
        <v>250000</v>
      </c>
    </row>
    <row r="13" spans="1:4">
      <c r="A13" s="4" t="s">
        <v>406</v>
      </c>
      <c r="B13" s="5" t="n">
        <v>37100000</v>
      </c>
      <c r="C13" s="5" t="n">
        <v>32800000</v>
      </c>
    </row>
    <row r="14" spans="1:4">
      <c r="A14" s="4" t="s">
        <v>44</v>
      </c>
      <c r="B14" s="6" t="n">
        <v>9950000</v>
      </c>
      <c r="C14" s="5" t="n">
        <v>11623000</v>
      </c>
    </row>
    <row r="15" spans="1:4">
      <c r="A15" s="4" t="s">
        <v>407</v>
      </c>
      <c r="B15" s="5" t="n">
        <v>4</v>
      </c>
    </row>
    <row r="16" spans="1:4">
      <c r="A16" s="4" t="s">
        <v>408</v>
      </c>
      <c r="B16" s="5" t="n">
        <v>369</v>
      </c>
    </row>
    <row r="17" spans="1:4">
      <c r="A17" s="4" t="s">
        <v>409</v>
      </c>
    </row>
    <row r="18" spans="1:4">
      <c r="A18" s="3" t="s">
        <v>396</v>
      </c>
    </row>
    <row r="19" spans="1:4">
      <c r="A19" s="4" t="s">
        <v>406</v>
      </c>
      <c r="B19" s="6" t="n">
        <v>200000</v>
      </c>
      <c r="C19" s="5" t="n">
        <v>100000</v>
      </c>
    </row>
    <row r="20" spans="1:4">
      <c r="A20" s="4" t="s">
        <v>410</v>
      </c>
    </row>
    <row r="21" spans="1:4">
      <c r="A21" s="3" t="s">
        <v>396</v>
      </c>
    </row>
    <row r="22" spans="1:4">
      <c r="A22" s="4" t="s">
        <v>411</v>
      </c>
      <c r="B22" s="4" t="s">
        <v>412</v>
      </c>
    </row>
    <row r="23" spans="1:4">
      <c r="A23" s="4" t="s">
        <v>413</v>
      </c>
    </row>
    <row r="24" spans="1:4">
      <c r="A24" s="3" t="s">
        <v>396</v>
      </c>
    </row>
    <row r="25" spans="1:4">
      <c r="A25" s="4" t="s">
        <v>414</v>
      </c>
      <c r="B25" s="4" t="s">
        <v>415</v>
      </c>
    </row>
    <row r="26" spans="1:4">
      <c r="A26" s="4" t="s">
        <v>416</v>
      </c>
    </row>
    <row r="27" spans="1:4">
      <c r="A27" s="3" t="s">
        <v>396</v>
      </c>
    </row>
    <row r="28" spans="1:4">
      <c r="A28" s="4" t="s">
        <v>414</v>
      </c>
      <c r="B28" s="4" t="s">
        <v>417</v>
      </c>
    </row>
    <row r="29" spans="1:4">
      <c r="A29" s="4" t="s">
        <v>418</v>
      </c>
    </row>
    <row r="30" spans="1:4">
      <c r="A30" s="3" t="s">
        <v>396</v>
      </c>
    </row>
    <row r="31" spans="1:4">
      <c r="A31" s="4" t="s">
        <v>414</v>
      </c>
      <c r="B31" s="4" t="s">
        <v>419</v>
      </c>
    </row>
    <row r="32" spans="1:4">
      <c r="A32" s="4" t="s">
        <v>420</v>
      </c>
    </row>
    <row r="33" spans="1:4">
      <c r="A33" s="3" t="s">
        <v>396</v>
      </c>
    </row>
    <row r="34" spans="1:4">
      <c r="A34" s="4" t="s">
        <v>414</v>
      </c>
      <c r="B34" s="4" t="s">
        <v>421</v>
      </c>
    </row>
    <row r="35" spans="1:4">
      <c r="A35" s="4" t="s">
        <v>422</v>
      </c>
    </row>
    <row r="36" spans="1:4">
      <c r="A36" s="3" t="s">
        <v>396</v>
      </c>
    </row>
    <row r="37" spans="1:4">
      <c r="A37" s="4" t="s">
        <v>400</v>
      </c>
      <c r="B37" s="6" t="n">
        <v>-1300000</v>
      </c>
      <c r="C37" s="5" t="n">
        <v>-1300000</v>
      </c>
    </row>
    <row r="38" spans="1:4">
      <c r="A38" s="4" t="s">
        <v>423</v>
      </c>
    </row>
    <row r="39" spans="1:4">
      <c r="A39" s="3" t="s">
        <v>396</v>
      </c>
    </row>
    <row r="40" spans="1:4">
      <c r="A40" s="4" t="s">
        <v>424</v>
      </c>
      <c r="B40" s="6" t="n">
        <v>3800000</v>
      </c>
      <c r="C40" s="5" t="n">
        <v>3700000</v>
      </c>
      <c r="D40" s="6" t="n">
        <v>3400000</v>
      </c>
    </row>
    <row r="41" spans="1:4">
      <c r="A41" s="4" t="s">
        <v>425</v>
      </c>
    </row>
    <row r="42" spans="1:4">
      <c r="A42" s="3" t="s">
        <v>396</v>
      </c>
    </row>
    <row r="43" spans="1:4">
      <c r="A43" s="4" t="s">
        <v>426</v>
      </c>
      <c r="C43" s="6" t="n">
        <v>71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5</v>
      </c>
      <c r="D2" s="2" t="s">
        <v>83</v>
      </c>
    </row>
    <row r="3" spans="1:4">
      <c r="A3" s="3" t="s">
        <v>428</v>
      </c>
    </row>
    <row r="4" spans="1:4">
      <c r="A4" s="4" t="s">
        <v>429</v>
      </c>
      <c r="B4" s="6" t="n">
        <v>53487</v>
      </c>
      <c r="C4" s="6" t="n">
        <v>54829</v>
      </c>
      <c r="D4" s="6" t="n">
        <v>58455</v>
      </c>
    </row>
    <row r="5" spans="1:4">
      <c r="A5" s="4" t="s">
        <v>430</v>
      </c>
      <c r="B5" s="5" t="n">
        <v>1551</v>
      </c>
      <c r="C5" s="5" t="n">
        <v>7569</v>
      </c>
      <c r="D5" s="5" t="n">
        <v>5490</v>
      </c>
    </row>
    <row r="6" spans="1:4">
      <c r="A6" s="4" t="s">
        <v>95</v>
      </c>
      <c r="B6" s="5" t="n">
        <v>51936</v>
      </c>
      <c r="C6" s="5" t="n">
        <v>47260</v>
      </c>
      <c r="D6" s="5" t="n">
        <v>52965</v>
      </c>
    </row>
    <row r="7" spans="1:4">
      <c r="A7" s="4" t="s">
        <v>431</v>
      </c>
      <c r="B7" s="5" t="n">
        <v>47793</v>
      </c>
      <c r="C7" s="5" t="n">
        <v>42691</v>
      </c>
      <c r="D7" s="5" t="n">
        <v>48032</v>
      </c>
    </row>
    <row r="8" spans="1:4">
      <c r="A8" s="4" t="s">
        <v>432</v>
      </c>
      <c r="B8" s="5" t="n">
        <v>641</v>
      </c>
      <c r="C8" s="5" t="n">
        <v>633</v>
      </c>
      <c r="D8" s="5" t="n">
        <v>404</v>
      </c>
    </row>
    <row r="9" spans="1:4">
      <c r="A9" s="3" t="s">
        <v>433</v>
      </c>
    </row>
    <row r="10" spans="1:4">
      <c r="A10" s="4" t="s">
        <v>434</v>
      </c>
      <c r="B10" s="5" t="n">
        <v>-435</v>
      </c>
      <c r="C10" s="5" t="n">
        <v>-14733</v>
      </c>
      <c r="D10" s="5" t="n">
        <v>9908</v>
      </c>
    </row>
    <row r="11" spans="1:4">
      <c r="A11" s="4" t="s">
        <v>435</v>
      </c>
      <c r="B11" s="5" t="n">
        <v>-355</v>
      </c>
      <c r="C11" s="5" t="n">
        <v>-901</v>
      </c>
      <c r="D11" s="5" t="n">
        <v>763</v>
      </c>
    </row>
    <row r="12" spans="1:4">
      <c r="A12" s="4" t="s">
        <v>436</v>
      </c>
      <c r="B12" s="5" t="n">
        <v>0</v>
      </c>
      <c r="C12" s="5" t="n">
        <v>0</v>
      </c>
      <c r="D12" s="5" t="n">
        <v>750</v>
      </c>
    </row>
    <row r="13" spans="1:4">
      <c r="A13" s="4" t="s">
        <v>437</v>
      </c>
      <c r="B13" s="6" t="n">
        <v>0</v>
      </c>
      <c r="C13" s="6" t="n">
        <v>54</v>
      </c>
      <c r="D13" s="6" t="n">
        <v>4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8</v>
      </c>
      <c r="C1" s="2" t="s">
        <v>2</v>
      </c>
      <c r="D1" s="2" t="s">
        <v>35</v>
      </c>
    </row>
    <row r="2" spans="1:4">
      <c r="A2" s="3" t="s">
        <v>439</v>
      </c>
    </row>
    <row r="3" spans="1:4">
      <c r="A3" s="4" t="s">
        <v>38</v>
      </c>
      <c r="C3" s="6" t="n">
        <v>50498</v>
      </c>
      <c r="D3" s="6" t="n">
        <v>73121</v>
      </c>
    </row>
    <row r="4" spans="1:4">
      <c r="A4" s="4" t="s">
        <v>40</v>
      </c>
      <c r="C4" s="5" t="n">
        <v>2301006</v>
      </c>
      <c r="D4" s="5" t="n">
        <v>2246028</v>
      </c>
    </row>
    <row r="5" spans="1:4">
      <c r="A5" s="4" t="s">
        <v>41</v>
      </c>
      <c r="C5" s="5" t="n">
        <v>-469460</v>
      </c>
      <c r="D5" s="5" t="n">
        <v>-411166</v>
      </c>
    </row>
    <row r="6" spans="1:4">
      <c r="A6" s="4" t="s">
        <v>42</v>
      </c>
      <c r="C6" s="5" t="n">
        <v>1831546</v>
      </c>
      <c r="D6" s="5" t="n">
        <v>1834862</v>
      </c>
    </row>
    <row r="7" spans="1:4">
      <c r="A7" s="4" t="s">
        <v>440</v>
      </c>
    </row>
    <row r="8" spans="1:4">
      <c r="A8" s="3" t="s">
        <v>439</v>
      </c>
    </row>
    <row r="9" spans="1:4">
      <c r="A9" s="4" t="s">
        <v>42</v>
      </c>
      <c r="C9" s="5" t="n">
        <v>629261</v>
      </c>
      <c r="D9" s="5" t="n">
        <v>638893</v>
      </c>
    </row>
    <row r="10" spans="1:4">
      <c r="A10" s="4" t="s">
        <v>441</v>
      </c>
    </row>
    <row r="11" spans="1:4">
      <c r="A11" s="3" t="s">
        <v>439</v>
      </c>
    </row>
    <row r="12" spans="1:4">
      <c r="A12" s="4" t="s">
        <v>42</v>
      </c>
      <c r="C12" s="5" t="n">
        <v>813414</v>
      </c>
      <c r="D12" s="5" t="n">
        <v>796773</v>
      </c>
    </row>
    <row r="13" spans="1:4">
      <c r="A13" s="4" t="s">
        <v>442</v>
      </c>
    </row>
    <row r="14" spans="1:4">
      <c r="A14" s="3" t="s">
        <v>439</v>
      </c>
    </row>
    <row r="15" spans="1:4">
      <c r="A15" s="4" t="s">
        <v>443</v>
      </c>
      <c r="C15" s="5" t="n">
        <v>490459</v>
      </c>
      <c r="D15" s="5" t="n">
        <v>490494</v>
      </c>
    </row>
    <row r="16" spans="1:4">
      <c r="A16" s="4" t="s">
        <v>444</v>
      </c>
      <c r="C16" s="5" t="n">
        <v>1556323</v>
      </c>
      <c r="D16" s="5" t="n">
        <v>1501459</v>
      </c>
    </row>
    <row r="17" spans="1:4">
      <c r="A17" s="4" t="s">
        <v>445</v>
      </c>
      <c r="C17" s="5" t="n">
        <v>55299</v>
      </c>
      <c r="D17" s="5" t="n">
        <v>54119</v>
      </c>
    </row>
    <row r="18" spans="1:4">
      <c r="A18" s="4" t="s">
        <v>446</v>
      </c>
      <c r="C18" s="5" t="n">
        <v>137916</v>
      </c>
      <c r="D18" s="5" t="n">
        <v>120719</v>
      </c>
    </row>
    <row r="19" spans="1:4">
      <c r="A19" s="4" t="s">
        <v>447</v>
      </c>
      <c r="C19" s="5" t="n">
        <v>16656</v>
      </c>
      <c r="D19" s="5" t="n">
        <v>15065</v>
      </c>
    </row>
    <row r="20" spans="1:4">
      <c r="A20" s="4" t="s">
        <v>38</v>
      </c>
      <c r="B20" s="4" t="s">
        <v>115</v>
      </c>
      <c r="C20" s="5" t="n">
        <v>44353</v>
      </c>
      <c r="D20" s="5" t="n">
        <v>64172</v>
      </c>
    </row>
    <row r="21" spans="1:4">
      <c r="A21" s="4" t="s">
        <v>40</v>
      </c>
      <c r="C21" s="5" t="n">
        <v>2301006</v>
      </c>
      <c r="D21" s="5" t="n">
        <v>2246028</v>
      </c>
    </row>
    <row r="22" spans="1:4">
      <c r="A22" s="4" t="s">
        <v>41</v>
      </c>
      <c r="C22" s="5" t="n">
        <v>-469460</v>
      </c>
      <c r="D22" s="5" t="n">
        <v>-411166</v>
      </c>
    </row>
    <row r="23" spans="1:4">
      <c r="A23" s="4" t="s">
        <v>42</v>
      </c>
      <c r="C23" s="5" t="n">
        <v>1831546</v>
      </c>
      <c r="D23" s="5" t="n">
        <v>1834862</v>
      </c>
    </row>
    <row r="24" spans="1:4">
      <c r="A24" s="4" t="s">
        <v>448</v>
      </c>
    </row>
    <row r="25" spans="1:4">
      <c r="A25" s="3" t="s">
        <v>439</v>
      </c>
    </row>
    <row r="26" spans="1:4">
      <c r="A26" s="4" t="s">
        <v>443</v>
      </c>
      <c r="C26" s="5" t="n">
        <v>245553</v>
      </c>
      <c r="D26" s="5" t="n">
        <v>245588</v>
      </c>
    </row>
    <row r="27" spans="1:4">
      <c r="A27" s="4" t="s">
        <v>444</v>
      </c>
      <c r="C27" s="5" t="n">
        <v>522032</v>
      </c>
      <c r="D27" s="5" t="n">
        <v>500075</v>
      </c>
    </row>
    <row r="28" spans="1:4">
      <c r="A28" s="4" t="s">
        <v>445</v>
      </c>
      <c r="C28" s="5" t="n">
        <v>40736</v>
      </c>
      <c r="D28" s="5" t="n">
        <v>40203</v>
      </c>
    </row>
    <row r="29" spans="1:4">
      <c r="A29" s="4" t="s">
        <v>446</v>
      </c>
      <c r="C29" s="5" t="n">
        <v>61323</v>
      </c>
      <c r="D29" s="5" t="n">
        <v>54993</v>
      </c>
    </row>
    <row r="30" spans="1:4">
      <c r="A30" s="4" t="s">
        <v>447</v>
      </c>
      <c r="C30" s="5" t="n">
        <v>702</v>
      </c>
      <c r="D30" s="5" t="n">
        <v>491</v>
      </c>
    </row>
    <row r="31" spans="1:4">
      <c r="A31" s="4" t="s">
        <v>38</v>
      </c>
      <c r="C31" s="5" t="n">
        <v>2805</v>
      </c>
      <c r="D31" s="5" t="n">
        <v>20817</v>
      </c>
    </row>
    <row r="32" spans="1:4">
      <c r="A32" s="4" t="s">
        <v>40</v>
      </c>
      <c r="C32" s="5" t="n">
        <v>873151</v>
      </c>
      <c r="D32" s="5" t="n">
        <v>862167</v>
      </c>
    </row>
    <row r="33" spans="1:4">
      <c r="A33" s="4" t="s">
        <v>41</v>
      </c>
      <c r="C33" s="5" t="n">
        <v>-243890</v>
      </c>
      <c r="D33" s="5" t="n">
        <v>-223274</v>
      </c>
    </row>
    <row r="34" spans="1:4">
      <c r="A34" s="4" t="s">
        <v>42</v>
      </c>
      <c r="C34" s="5" t="n">
        <v>629261</v>
      </c>
      <c r="D34" s="5" t="n">
        <v>638893</v>
      </c>
    </row>
    <row r="35" spans="1:4">
      <c r="A35" s="4" t="s">
        <v>449</v>
      </c>
    </row>
    <row r="36" spans="1:4">
      <c r="A36" s="3" t="s">
        <v>439</v>
      </c>
    </row>
    <row r="37" spans="1:4">
      <c r="A37" s="4" t="s">
        <v>443</v>
      </c>
      <c r="C37" s="5" t="n">
        <v>143575</v>
      </c>
      <c r="D37" s="5" t="n">
        <v>143575</v>
      </c>
    </row>
    <row r="38" spans="1:4">
      <c r="A38" s="4" t="s">
        <v>444</v>
      </c>
      <c r="C38" s="5" t="n">
        <v>697558</v>
      </c>
      <c r="D38" s="5" t="n">
        <v>665431</v>
      </c>
    </row>
    <row r="39" spans="1:4">
      <c r="A39" s="4" t="s">
        <v>445</v>
      </c>
      <c r="C39" s="5" t="n">
        <v>8777</v>
      </c>
      <c r="D39" s="5" t="n">
        <v>8273</v>
      </c>
    </row>
    <row r="40" spans="1:4">
      <c r="A40" s="4" t="s">
        <v>446</v>
      </c>
      <c r="C40" s="5" t="n">
        <v>74747</v>
      </c>
      <c r="D40" s="5" t="n">
        <v>63880</v>
      </c>
    </row>
    <row r="41" spans="1:4">
      <c r="A41" s="4" t="s">
        <v>447</v>
      </c>
      <c r="C41" s="5" t="n">
        <v>1764</v>
      </c>
      <c r="D41" s="5" t="n">
        <v>1265</v>
      </c>
    </row>
    <row r="42" spans="1:4">
      <c r="A42" s="4" t="s">
        <v>38</v>
      </c>
      <c r="C42" s="5" t="n">
        <v>40123</v>
      </c>
      <c r="D42" s="5" t="n">
        <v>41669</v>
      </c>
    </row>
    <row r="43" spans="1:4">
      <c r="A43" s="4" t="s">
        <v>40</v>
      </c>
      <c r="C43" s="5" t="n">
        <v>966544</v>
      </c>
      <c r="D43" s="5" t="n">
        <v>924093</v>
      </c>
    </row>
    <row r="44" spans="1:4">
      <c r="A44" s="4" t="s">
        <v>41</v>
      </c>
      <c r="C44" s="5" t="n">
        <v>-153130</v>
      </c>
      <c r="D44" s="5" t="n">
        <v>-127320</v>
      </c>
    </row>
    <row r="45" spans="1:4">
      <c r="A45" s="4" t="s">
        <v>42</v>
      </c>
      <c r="C45" s="5" t="n">
        <v>813414</v>
      </c>
      <c r="D45" s="5" t="n">
        <v>796773</v>
      </c>
    </row>
    <row r="46" spans="1:4">
      <c r="A46" s="4" t="s">
        <v>450</v>
      </c>
    </row>
    <row r="47" spans="1:4">
      <c r="A47" s="3" t="s">
        <v>439</v>
      </c>
    </row>
    <row r="48" spans="1:4">
      <c r="A48" s="4" t="s">
        <v>443</v>
      </c>
      <c r="C48" s="5" t="n">
        <v>24696</v>
      </c>
      <c r="D48" s="5" t="n">
        <v>24696</v>
      </c>
    </row>
    <row r="49" spans="1:4">
      <c r="A49" s="4" t="s">
        <v>444</v>
      </c>
      <c r="C49" s="5" t="n">
        <v>210873</v>
      </c>
      <c r="D49" s="5" t="n">
        <v>210093</v>
      </c>
    </row>
    <row r="50" spans="1:4">
      <c r="A50" s="4" t="s">
        <v>445</v>
      </c>
      <c r="C50" s="5" t="n">
        <v>3304</v>
      </c>
      <c r="D50" s="5" t="n">
        <v>3280</v>
      </c>
    </row>
    <row r="51" spans="1:4">
      <c r="A51" s="4" t="s">
        <v>446</v>
      </c>
      <c r="C51" s="5" t="n">
        <v>0</v>
      </c>
      <c r="D51" s="5" t="n">
        <v>0</v>
      </c>
    </row>
    <row r="52" spans="1:4">
      <c r="A52" s="4" t="s">
        <v>447</v>
      </c>
      <c r="C52" s="5" t="n">
        <v>8421</v>
      </c>
      <c r="D52" s="5" t="n">
        <v>7638</v>
      </c>
    </row>
    <row r="53" spans="1:4">
      <c r="A53" s="4" t="s">
        <v>38</v>
      </c>
      <c r="C53" s="5" t="n">
        <v>851</v>
      </c>
      <c r="D53" s="5" t="n">
        <v>1649</v>
      </c>
    </row>
    <row r="54" spans="1:4">
      <c r="A54" s="4" t="s">
        <v>40</v>
      </c>
      <c r="C54" s="5" t="n">
        <v>248145</v>
      </c>
      <c r="D54" s="5" t="n">
        <v>247356</v>
      </c>
    </row>
    <row r="55" spans="1:4">
      <c r="A55" s="4" t="s">
        <v>41</v>
      </c>
      <c r="C55" s="5" t="n">
        <v>-45131</v>
      </c>
      <c r="D55" s="5" t="n">
        <v>-38626</v>
      </c>
    </row>
    <row r="56" spans="1:4">
      <c r="A56" s="4" t="s">
        <v>42</v>
      </c>
      <c r="C56" s="5" t="n">
        <v>203014</v>
      </c>
      <c r="D56" s="5" t="n">
        <v>208730</v>
      </c>
    </row>
    <row r="57" spans="1:4">
      <c r="A57" s="4" t="s">
        <v>451</v>
      </c>
    </row>
    <row r="58" spans="1:4">
      <c r="A58" s="3" t="s">
        <v>439</v>
      </c>
    </row>
    <row r="59" spans="1:4">
      <c r="A59" s="4" t="s">
        <v>443</v>
      </c>
      <c r="C59" s="5" t="n">
        <v>76635</v>
      </c>
      <c r="D59" s="5" t="n">
        <v>76635</v>
      </c>
    </row>
    <row r="60" spans="1:4">
      <c r="A60" s="4" t="s">
        <v>444</v>
      </c>
      <c r="C60" s="5" t="n">
        <v>125860</v>
      </c>
      <c r="D60" s="5" t="n">
        <v>125860</v>
      </c>
    </row>
    <row r="61" spans="1:4">
      <c r="A61" s="4" t="s">
        <v>445</v>
      </c>
      <c r="C61" s="5" t="n">
        <v>2482</v>
      </c>
      <c r="D61" s="5" t="n">
        <v>2363</v>
      </c>
    </row>
    <row r="62" spans="1:4">
      <c r="A62" s="4" t="s">
        <v>446</v>
      </c>
      <c r="C62" s="5" t="n">
        <v>1846</v>
      </c>
      <c r="D62" s="5" t="n">
        <v>1846</v>
      </c>
    </row>
    <row r="63" spans="1:4">
      <c r="A63" s="4" t="s">
        <v>447</v>
      </c>
      <c r="C63" s="5" t="n">
        <v>5769</v>
      </c>
      <c r="D63" s="5" t="n">
        <v>5671</v>
      </c>
    </row>
    <row r="64" spans="1:4">
      <c r="A64" s="4" t="s">
        <v>38</v>
      </c>
      <c r="C64" s="5" t="n">
        <v>574</v>
      </c>
      <c r="D64" s="5" t="n">
        <v>37</v>
      </c>
    </row>
    <row r="65" spans="1:4">
      <c r="A65" s="4" t="s">
        <v>40</v>
      </c>
      <c r="C65" s="5" t="n">
        <v>213166</v>
      </c>
      <c r="D65" s="5" t="n">
        <v>212412</v>
      </c>
    </row>
    <row r="66" spans="1:4">
      <c r="A66" s="4" t="s">
        <v>41</v>
      </c>
      <c r="C66" s="5" t="n">
        <v>-27309</v>
      </c>
      <c r="D66" s="5" t="n">
        <v>-21946</v>
      </c>
    </row>
    <row r="67" spans="1:4">
      <c r="A67" s="4" t="s">
        <v>42</v>
      </c>
      <c r="C67" s="6" t="n">
        <v>185857</v>
      </c>
      <c r="D67" s="6" t="n">
        <v>190466</v>
      </c>
    </row>
    <row r="68" spans="1:4"/>
    <row r="69" spans="1:4">
      <c r="A69" s="4" t="s">
        <v>115</v>
      </c>
      <c r="B69" s="4" t="s">
        <v>452</v>
      </c>
    </row>
  </sheetData>
  <mergeCells count="3">
    <mergeCell ref="A1:B1"/>
    <mergeCell ref="A68:C68"/>
    <mergeCell ref="B69:C6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454</v>
      </c>
      <c r="C1" s="2" t="s">
        <v>2</v>
      </c>
      <c r="D1" s="2" t="s">
        <v>35</v>
      </c>
      <c r="E1" s="2" t="s">
        <v>83</v>
      </c>
    </row>
    <row r="2" spans="1:5">
      <c r="A2" s="3" t="s">
        <v>455</v>
      </c>
    </row>
    <row r="3" spans="1:5">
      <c r="A3" s="4" t="s">
        <v>189</v>
      </c>
      <c r="C3" s="6" t="n">
        <v>0</v>
      </c>
      <c r="D3" s="6" t="n">
        <v>12259</v>
      </c>
      <c r="E3" s="6" t="n">
        <v>0</v>
      </c>
    </row>
    <row r="4" spans="1:5">
      <c r="A4" s="4" t="s">
        <v>425</v>
      </c>
    </row>
    <row r="5" spans="1:5">
      <c r="A5" s="3" t="s">
        <v>455</v>
      </c>
    </row>
    <row r="6" spans="1:5">
      <c r="A6" s="4" t="s">
        <v>456</v>
      </c>
      <c r="B6" s="6" t="n">
        <v>12700</v>
      </c>
    </row>
    <row r="7" spans="1:5">
      <c r="A7" s="4" t="s">
        <v>189</v>
      </c>
      <c r="B7" s="6" t="n">
        <v>12300</v>
      </c>
    </row>
    <row r="8" spans="1:5">
      <c r="A8" s="4" t="s">
        <v>426</v>
      </c>
      <c r="D8" s="6" t="n">
        <v>7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5</v>
      </c>
    </row>
    <row r="2" spans="1:3">
      <c r="A2" s="3" t="s">
        <v>458</v>
      </c>
    </row>
    <row r="3" spans="1:3">
      <c r="A3" s="4" t="s">
        <v>459</v>
      </c>
      <c r="B3" s="6" t="n">
        <v>2088</v>
      </c>
      <c r="C3" s="6" t="n">
        <v>3337</v>
      </c>
    </row>
    <row r="4" spans="1:3">
      <c r="A4" s="4" t="s">
        <v>460</v>
      </c>
      <c r="B4" s="5" t="n">
        <v>-1128</v>
      </c>
      <c r="C4" s="5" t="n">
        <v>-1904</v>
      </c>
    </row>
    <row r="5" spans="1:3">
      <c r="A5" s="3" t="s">
        <v>461</v>
      </c>
    </row>
    <row r="6" spans="1:3">
      <c r="A6" s="4" t="s">
        <v>462</v>
      </c>
      <c r="B6" s="5" t="n">
        <v>66521</v>
      </c>
      <c r="C6" s="5" t="n">
        <v>68973</v>
      </c>
    </row>
    <row r="7" spans="1:3">
      <c r="A7" s="4" t="s">
        <v>463</v>
      </c>
      <c r="B7" s="5" t="n">
        <v>-33073</v>
      </c>
      <c r="C7" s="5" t="n">
        <v>-30806</v>
      </c>
    </row>
    <row r="8" spans="1:3">
      <c r="A8" s="4" t="s">
        <v>464</v>
      </c>
      <c r="B8" s="5" t="n">
        <v>33448</v>
      </c>
      <c r="C8" s="5" t="n">
        <v>38167</v>
      </c>
    </row>
    <row r="9" spans="1:3">
      <c r="A9" s="4" t="s">
        <v>465</v>
      </c>
    </row>
    <row r="10" spans="1:3">
      <c r="A10" s="3" t="s">
        <v>458</v>
      </c>
    </row>
    <row r="11" spans="1:3">
      <c r="A11" s="4" t="s">
        <v>459</v>
      </c>
      <c r="B11" s="5" t="n">
        <v>48741</v>
      </c>
      <c r="C11" s="5" t="n">
        <v>52289</v>
      </c>
    </row>
    <row r="12" spans="1:3">
      <c r="A12" s="4" t="s">
        <v>460</v>
      </c>
      <c r="B12" s="5" t="n">
        <v>-38906</v>
      </c>
      <c r="C12" s="5" t="n">
        <v>-38425</v>
      </c>
    </row>
    <row r="13" spans="1:3">
      <c r="A13" s="4" t="s">
        <v>466</v>
      </c>
      <c r="B13" s="5" t="n">
        <v>9835</v>
      </c>
    </row>
    <row r="14" spans="1:3">
      <c r="A14" s="4" t="s">
        <v>467</v>
      </c>
    </row>
    <row r="15" spans="1:3">
      <c r="A15" s="3" t="s">
        <v>458</v>
      </c>
    </row>
    <row r="16" spans="1:3">
      <c r="A16" s="4" t="s">
        <v>459</v>
      </c>
      <c r="B16" s="5" t="n">
        <v>21667</v>
      </c>
      <c r="C16" s="5" t="n">
        <v>22201</v>
      </c>
    </row>
    <row r="17" spans="1:3">
      <c r="A17" s="4" t="s">
        <v>460</v>
      </c>
      <c r="B17" s="5" t="n">
        <v>-19579</v>
      </c>
      <c r="C17" s="5" t="n">
        <v>-18864</v>
      </c>
    </row>
    <row r="18" spans="1:3">
      <c r="A18" s="4" t="s">
        <v>466</v>
      </c>
      <c r="B18" s="5" t="n">
        <v>2088</v>
      </c>
    </row>
    <row r="19" spans="1:3">
      <c r="A19" s="4" t="s">
        <v>459</v>
      </c>
    </row>
    <row r="20" spans="1:3">
      <c r="A20" s="3" t="s">
        <v>458</v>
      </c>
    </row>
    <row r="21" spans="1:3">
      <c r="A21" s="4" t="s">
        <v>466</v>
      </c>
      <c r="B21" s="6" t="n">
        <v>11923</v>
      </c>
      <c r="C21" s="6" t="n">
        <v>172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68</v>
      </c>
      <c r="B1" s="2" t="s">
        <v>1</v>
      </c>
    </row>
    <row r="2" spans="1:4">
      <c r="B2" s="2" t="s">
        <v>2</v>
      </c>
      <c r="C2" s="2" t="s">
        <v>35</v>
      </c>
      <c r="D2" s="2" t="s">
        <v>83</v>
      </c>
    </row>
    <row r="3" spans="1:4">
      <c r="A3" s="3" t="s">
        <v>469</v>
      </c>
    </row>
    <row r="4" spans="1:4">
      <c r="A4" s="4" t="s">
        <v>470</v>
      </c>
      <c r="B4" s="9" t="n">
        <v>3.5</v>
      </c>
      <c r="C4" s="9" t="n">
        <v>2.9</v>
      </c>
      <c r="D4" s="9" t="n">
        <v>2.8</v>
      </c>
    </row>
    <row r="5" spans="1:4">
      <c r="A5" s="4" t="s">
        <v>471</v>
      </c>
      <c r="B5" s="4" t="s">
        <v>472</v>
      </c>
    </row>
    <row r="6" spans="1:4">
      <c r="A6" s="4" t="s">
        <v>473</v>
      </c>
      <c r="B6" s="9" t="n">
        <v>15.8</v>
      </c>
    </row>
    <row r="7" spans="1:4">
      <c r="A7" s="4" t="s">
        <v>474</v>
      </c>
      <c r="B7" s="4" t="s">
        <v>475</v>
      </c>
    </row>
    <row r="8" spans="1:4">
      <c r="A8" s="4" t="s">
        <v>465</v>
      </c>
    </row>
    <row r="9" spans="1:4">
      <c r="A9" s="3" t="s">
        <v>469</v>
      </c>
    </row>
    <row r="10" spans="1:4">
      <c r="A10" s="4" t="s">
        <v>476</v>
      </c>
      <c r="B10" s="4" t="s">
        <v>477</v>
      </c>
    </row>
    <row r="11" spans="1:4">
      <c r="A11" s="4" t="s">
        <v>467</v>
      </c>
    </row>
    <row r="12" spans="1:4">
      <c r="A12" s="3" t="s">
        <v>469</v>
      </c>
    </row>
    <row r="13" spans="1:4">
      <c r="A13" s="4" t="s">
        <v>476</v>
      </c>
      <c r="B13" s="4" t="s">
        <v>47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11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8"/>
    <col customWidth="1" max="5" min="5" width="43"/>
    <col customWidth="1" max="6" min="6" width="4"/>
    <col customWidth="1" max="7" min="7" width="43"/>
    <col customWidth="1" max="8" min="8" width="4"/>
    <col customWidth="1" max="9" min="9" width="73"/>
    <col customWidth="1" max="10" min="10" width="10"/>
    <col customWidth="1" max="11" min="11" width="32"/>
    <col customWidth="1" max="12" min="12" width="77"/>
    <col customWidth="1" max="13" min="13" width="18"/>
    <col customWidth="1" max="14" min="14" width="45"/>
    <col customWidth="1" max="15" min="15" width="80"/>
    <col customWidth="1" max="16" min="16" width="13"/>
    <col customWidth="1" max="17" min="17" width="40"/>
    <col customWidth="1" max="18" min="18" width="27"/>
    <col customWidth="1" max="19" min="19" width="46"/>
    <col customWidth="1" max="20" min="20" width="46"/>
    <col customWidth="1" max="21" min="21" width="50"/>
    <col customWidth="1" max="22" min="22" width="63"/>
    <col customWidth="1" max="23" min="23" width="68"/>
    <col customWidth="1" max="24" min="24" width="72"/>
    <col customWidth="1" max="25" min="25" width="80"/>
  </cols>
  <sheetData>
    <row r="1" spans="1:25">
      <c r="A1" s="1" t="s">
        <v>125</v>
      </c>
      <c r="C1" s="2" t="s">
        <v>126</v>
      </c>
      <c r="D1" s="2" t="s">
        <v>31</v>
      </c>
      <c r="E1" s="2" t="s">
        <v>127</v>
      </c>
      <c r="F1" s="2" t="s">
        <v>115</v>
      </c>
      <c r="G1" s="2" t="s">
        <v>128</v>
      </c>
      <c r="I1" s="2" t="s">
        <v>129</v>
      </c>
      <c r="J1" s="2" t="s">
        <v>118</v>
      </c>
      <c r="K1" s="2" t="s">
        <v>130</v>
      </c>
      <c r="L1" s="2" t="s">
        <v>131</v>
      </c>
      <c r="M1" s="2" t="s">
        <v>121</v>
      </c>
      <c r="N1" s="2" t="s">
        <v>132</v>
      </c>
      <c r="O1" s="2" t="s">
        <v>133</v>
      </c>
      <c r="P1" s="2" t="s">
        <v>80</v>
      </c>
      <c r="Q1" s="2" t="s">
        <v>134</v>
      </c>
      <c r="R1" s="2" t="s">
        <v>135</v>
      </c>
      <c r="S1" s="2" t="s">
        <v>62</v>
      </c>
      <c r="T1" s="2" t="s">
        <v>136</v>
      </c>
      <c r="U1" s="2" t="s">
        <v>137</v>
      </c>
      <c r="V1" s="2" t="s">
        <v>138</v>
      </c>
      <c r="W1" s="2" t="s">
        <v>139</v>
      </c>
      <c r="X1" s="2" t="s">
        <v>140</v>
      </c>
      <c r="Y1" s="2" t="s">
        <v>141</v>
      </c>
    </row>
    <row r="2" spans="1:25">
      <c r="A2" s="4" t="s">
        <v>142</v>
      </c>
      <c r="P2" s="5" t="n">
        <v>40512563</v>
      </c>
    </row>
    <row r="3" spans="1:25">
      <c r="A3" s="4" t="s">
        <v>143</v>
      </c>
      <c r="C3" s="6" t="n">
        <v>686578</v>
      </c>
      <c r="P3" s="6" t="n">
        <v>405</v>
      </c>
      <c r="R3" s="6" t="n">
        <v>692196</v>
      </c>
      <c r="S3" s="6" t="n">
        <v>-44090</v>
      </c>
      <c r="T3" s="6" t="n">
        <v>0</v>
      </c>
      <c r="W3" s="6" t="n">
        <v>38067</v>
      </c>
    </row>
    <row r="4" spans="1:25">
      <c r="A4" s="3" t="s">
        <v>144</v>
      </c>
    </row>
    <row r="5" spans="1:25">
      <c r="A5" s="4" t="s">
        <v>98</v>
      </c>
      <c r="C5" s="5" t="n">
        <v>31145</v>
      </c>
      <c r="D5" s="6" t="n">
        <v>31145</v>
      </c>
      <c r="E5" s="6" t="n">
        <v>9015</v>
      </c>
      <c r="G5" s="6" t="n">
        <v>22130</v>
      </c>
      <c r="H5" s="4" t="s">
        <v>117</v>
      </c>
      <c r="S5" s="5" t="n">
        <v>22130</v>
      </c>
      <c r="W5" s="5" t="n">
        <v>9015</v>
      </c>
    </row>
    <row r="6" spans="1:25">
      <c r="A6" s="4" t="s">
        <v>145</v>
      </c>
      <c r="P6" s="5" t="n">
        <v>3110067</v>
      </c>
    </row>
    <row r="7" spans="1:25">
      <c r="A7" s="4" t="s">
        <v>146</v>
      </c>
      <c r="C7" s="5" t="n">
        <v>104148</v>
      </c>
      <c r="P7" s="6" t="n">
        <v>31</v>
      </c>
      <c r="R7" s="5" t="n">
        <v>104117</v>
      </c>
    </row>
    <row r="8" spans="1:25">
      <c r="A8" s="4" t="s">
        <v>147</v>
      </c>
      <c r="P8" s="5" t="n">
        <v>11852</v>
      </c>
      <c r="Q8" s="5" t="n">
        <v>11852</v>
      </c>
    </row>
    <row r="9" spans="1:25">
      <c r="A9" s="4" t="s">
        <v>148</v>
      </c>
      <c r="C9" s="5" t="n">
        <v>0</v>
      </c>
      <c r="R9" s="5" t="n">
        <v>-133</v>
      </c>
      <c r="W9" s="5" t="n">
        <v>133</v>
      </c>
    </row>
    <row r="10" spans="1:25">
      <c r="A10" s="4" t="s">
        <v>149</v>
      </c>
      <c r="P10" s="5" t="n">
        <v>216748</v>
      </c>
    </row>
    <row r="11" spans="1:25">
      <c r="A11" s="4" t="s">
        <v>150</v>
      </c>
      <c r="C11" s="5" t="n">
        <v>0</v>
      </c>
      <c r="P11" s="6" t="n">
        <v>2</v>
      </c>
      <c r="R11" s="5" t="n">
        <v>-2</v>
      </c>
    </row>
    <row r="12" spans="1:25">
      <c r="A12" s="4" t="s">
        <v>151</v>
      </c>
      <c r="P12" s="5" t="n">
        <v>-1192</v>
      </c>
    </row>
    <row r="13" spans="1:25">
      <c r="A13" s="4" t="s">
        <v>152</v>
      </c>
      <c r="C13" s="5" t="n">
        <v>0</v>
      </c>
      <c r="P13" s="6" t="n">
        <v>0</v>
      </c>
      <c r="R13" s="5" t="n">
        <v>0</v>
      </c>
    </row>
    <row r="14" spans="1:25">
      <c r="A14" s="4" t="s">
        <v>153</v>
      </c>
      <c r="C14" s="5" t="n">
        <v>-54311</v>
      </c>
      <c r="S14" s="5" t="n">
        <v>-38331</v>
      </c>
      <c r="W14" s="5" t="n">
        <v>-15980</v>
      </c>
    </row>
    <row r="15" spans="1:25">
      <c r="A15" s="4" t="s">
        <v>154</v>
      </c>
      <c r="C15" s="5" t="n">
        <v>3666</v>
      </c>
      <c r="R15" s="5" t="n">
        <v>3666</v>
      </c>
    </row>
    <row r="16" spans="1:25">
      <c r="A16" s="4" t="s">
        <v>155</v>
      </c>
      <c r="G16" s="5" t="n">
        <v>-148369</v>
      </c>
      <c r="H16" s="4" t="s">
        <v>117</v>
      </c>
      <c r="P16" s="5" t="n">
        <v>-148369</v>
      </c>
    </row>
    <row r="17" spans="1:25">
      <c r="A17" s="4" t="s">
        <v>156</v>
      </c>
      <c r="C17" s="5" t="n">
        <v>-4780</v>
      </c>
      <c r="D17" s="5" t="n">
        <v>-4780</v>
      </c>
      <c r="G17" s="6" t="n">
        <v>-4780</v>
      </c>
      <c r="H17" s="4" t="s">
        <v>117</v>
      </c>
      <c r="P17" s="6" t="n">
        <v>-1</v>
      </c>
      <c r="R17" s="5" t="n">
        <v>-4779</v>
      </c>
    </row>
    <row r="18" spans="1:25">
      <c r="A18" s="4" t="s">
        <v>157</v>
      </c>
      <c r="J18" s="6" t="n">
        <v>-1448</v>
      </c>
      <c r="K18" s="6" t="n">
        <v>-1448</v>
      </c>
      <c r="L18" s="6" t="n">
        <v>-1448</v>
      </c>
      <c r="M18" s="6" t="n">
        <v>1617</v>
      </c>
      <c r="N18" s="6" t="n">
        <v>1617</v>
      </c>
      <c r="O18" s="6" t="n">
        <v>1617</v>
      </c>
      <c r="U18" s="6" t="n">
        <v>-1024</v>
      </c>
      <c r="V18" s="6" t="n">
        <v>1144</v>
      </c>
      <c r="X18" s="6" t="n">
        <v>-424</v>
      </c>
      <c r="Y18" s="6" t="n">
        <v>473</v>
      </c>
    </row>
    <row r="19" spans="1:25">
      <c r="A19" s="4" t="s">
        <v>109</v>
      </c>
      <c r="C19" s="5" t="n">
        <v>-39</v>
      </c>
      <c r="D19" s="5" t="n">
        <v>-39</v>
      </c>
      <c r="T19" s="5" t="n">
        <v>-28</v>
      </c>
      <c r="W19" s="5" t="n">
        <v>-11</v>
      </c>
    </row>
    <row r="20" spans="1:25">
      <c r="A20" s="4" t="s">
        <v>158</v>
      </c>
      <c r="P20" s="5" t="n">
        <v>43701669</v>
      </c>
    </row>
    <row r="21" spans="1:25">
      <c r="A21" s="4" t="s">
        <v>159</v>
      </c>
      <c r="C21" s="5" t="n">
        <v>766576</v>
      </c>
      <c r="P21" s="6" t="n">
        <v>437</v>
      </c>
      <c r="R21" s="5" t="n">
        <v>795065</v>
      </c>
      <c r="S21" s="5" t="n">
        <v>-60291</v>
      </c>
      <c r="T21" s="5" t="n">
        <v>92</v>
      </c>
      <c r="W21" s="5" t="n">
        <v>31273</v>
      </c>
    </row>
    <row r="22" spans="1:25">
      <c r="A22" s="4" t="s">
        <v>142</v>
      </c>
      <c r="E22" s="5" t="n">
        <v>17917109</v>
      </c>
      <c r="G22" s="5" t="n">
        <v>40512563</v>
      </c>
      <c r="H22" s="4" t="s">
        <v>117</v>
      </c>
    </row>
    <row r="23" spans="1:25">
      <c r="A23" s="4" t="s">
        <v>143</v>
      </c>
      <c r="D23" s="5" t="n">
        <v>686578</v>
      </c>
      <c r="E23" s="6" t="n">
        <v>38067</v>
      </c>
      <c r="G23" s="6" t="n">
        <v>648511</v>
      </c>
      <c r="H23" s="4" t="s">
        <v>117</v>
      </c>
      <c r="I23" s="6" t="n">
        <v>0</v>
      </c>
    </row>
    <row r="24" spans="1:25">
      <c r="A24" s="3" t="s">
        <v>160</v>
      </c>
    </row>
    <row r="25" spans="1:25">
      <c r="A25" s="4" t="s">
        <v>98</v>
      </c>
      <c r="C25" s="5" t="n">
        <v>31145</v>
      </c>
      <c r="D25" s="5" t="n">
        <v>31145</v>
      </c>
      <c r="E25" s="6" t="n">
        <v>9015</v>
      </c>
      <c r="G25" s="6" t="n">
        <v>22130</v>
      </c>
      <c r="H25" s="4" t="s">
        <v>117</v>
      </c>
      <c r="S25" s="5" t="n">
        <v>22130</v>
      </c>
      <c r="W25" s="5" t="n">
        <v>9015</v>
      </c>
    </row>
    <row r="26" spans="1:25">
      <c r="A26" s="4" t="s">
        <v>161</v>
      </c>
      <c r="B26" s="4" t="s">
        <v>117</v>
      </c>
      <c r="G26" s="5" t="n">
        <v>3110067</v>
      </c>
    </row>
    <row r="27" spans="1:25">
      <c r="A27" s="4" t="s">
        <v>162</v>
      </c>
      <c r="D27" s="5" t="n">
        <v>104148</v>
      </c>
      <c r="G27" s="6" t="n">
        <v>104148</v>
      </c>
      <c r="H27" s="4" t="s">
        <v>117</v>
      </c>
    </row>
    <row r="28" spans="1:25">
      <c r="A28" s="4" t="s">
        <v>147</v>
      </c>
      <c r="E28" s="5" t="n">
        <v>-11852</v>
      </c>
      <c r="G28" s="5" t="n">
        <v>11852</v>
      </c>
      <c r="H28" s="4" t="s">
        <v>117</v>
      </c>
    </row>
    <row r="29" spans="1:25">
      <c r="A29" s="4" t="s">
        <v>148</v>
      </c>
      <c r="E29" s="6" t="n">
        <v>133</v>
      </c>
      <c r="G29" s="6" t="n">
        <v>-133</v>
      </c>
      <c r="H29" s="4" t="s">
        <v>117</v>
      </c>
    </row>
    <row r="30" spans="1:25">
      <c r="A30" s="4" t="s">
        <v>163</v>
      </c>
      <c r="B30" s="4" t="s">
        <v>117</v>
      </c>
      <c r="G30" s="5" t="n">
        <v>216748</v>
      </c>
    </row>
    <row r="31" spans="1:25">
      <c r="A31" s="4" t="s">
        <v>164</v>
      </c>
      <c r="B31" s="4" t="s">
        <v>117</v>
      </c>
      <c r="G31" s="5" t="n">
        <v>-1192</v>
      </c>
    </row>
    <row r="32" spans="1:25">
      <c r="A32" s="4" t="s">
        <v>165</v>
      </c>
      <c r="D32" s="5" t="n">
        <v>-54311</v>
      </c>
      <c r="E32" s="6" t="n">
        <v>-15980</v>
      </c>
      <c r="G32" s="6" t="n">
        <v>-38331</v>
      </c>
      <c r="H32" s="4" t="s">
        <v>117</v>
      </c>
    </row>
    <row r="33" spans="1:25">
      <c r="A33" s="4" t="s">
        <v>154</v>
      </c>
      <c r="D33" s="5" t="n">
        <v>3666</v>
      </c>
      <c r="G33" s="6" t="n">
        <v>3666</v>
      </c>
      <c r="H33" s="4" t="s">
        <v>117</v>
      </c>
    </row>
    <row r="34" spans="1:25">
      <c r="A34" s="4" t="s">
        <v>155</v>
      </c>
      <c r="G34" s="5" t="n">
        <v>-148369</v>
      </c>
      <c r="H34" s="4" t="s">
        <v>117</v>
      </c>
      <c r="P34" s="5" t="n">
        <v>-148369</v>
      </c>
    </row>
    <row r="35" spans="1:25">
      <c r="A35" s="4" t="s">
        <v>156</v>
      </c>
      <c r="C35" s="5" t="n">
        <v>-4780</v>
      </c>
      <c r="D35" s="5" t="n">
        <v>-4780</v>
      </c>
      <c r="G35" s="6" t="n">
        <v>-4780</v>
      </c>
      <c r="H35" s="4" t="s">
        <v>117</v>
      </c>
      <c r="P35" s="6" t="n">
        <v>-1</v>
      </c>
      <c r="R35" s="5" t="n">
        <v>-4779</v>
      </c>
    </row>
    <row r="36" spans="1:25">
      <c r="A36" s="4" t="s">
        <v>157</v>
      </c>
      <c r="J36" s="5" t="n">
        <v>-1448</v>
      </c>
      <c r="K36" s="5" t="n">
        <v>-1448</v>
      </c>
      <c r="L36" s="5" t="n">
        <v>-1448</v>
      </c>
      <c r="M36" s="5" t="n">
        <v>1617</v>
      </c>
      <c r="N36" s="5" t="n">
        <v>1617</v>
      </c>
      <c r="O36" s="6" t="n">
        <v>1617</v>
      </c>
      <c r="U36" s="5" t="n">
        <v>-1024</v>
      </c>
      <c r="V36" s="6" t="n">
        <v>1144</v>
      </c>
      <c r="X36" s="5" t="n">
        <v>-424</v>
      </c>
      <c r="Y36" s="6" t="n">
        <v>473</v>
      </c>
    </row>
    <row r="37" spans="1:25">
      <c r="A37" s="4" t="s">
        <v>109</v>
      </c>
      <c r="D37" s="5" t="n">
        <v>-39</v>
      </c>
      <c r="I37" s="5" t="n">
        <v>-39</v>
      </c>
    </row>
    <row r="38" spans="1:25">
      <c r="A38" s="4" t="s">
        <v>158</v>
      </c>
      <c r="E38" s="5" t="n">
        <v>17905257</v>
      </c>
      <c r="G38" s="5" t="n">
        <v>43701669</v>
      </c>
      <c r="H38" s="4" t="s">
        <v>117</v>
      </c>
    </row>
    <row r="39" spans="1:25">
      <c r="A39" s="4" t="s">
        <v>159</v>
      </c>
      <c r="D39" s="5" t="n">
        <v>766576</v>
      </c>
      <c r="E39" s="6" t="n">
        <v>31235</v>
      </c>
      <c r="G39" s="6" t="n">
        <v>735211</v>
      </c>
      <c r="H39" s="4" t="s">
        <v>117</v>
      </c>
      <c r="I39" s="5" t="n">
        <v>130</v>
      </c>
    </row>
    <row r="40" spans="1:25">
      <c r="A40" s="3" t="s">
        <v>144</v>
      </c>
    </row>
    <row r="41" spans="1:25">
      <c r="A41" s="4" t="s">
        <v>98</v>
      </c>
      <c r="C41" s="5" t="n">
        <v>53915</v>
      </c>
      <c r="D41" s="5" t="n">
        <v>53915</v>
      </c>
      <c r="E41" s="5" t="n">
        <v>15238</v>
      </c>
      <c r="G41" s="6" t="n">
        <v>38677</v>
      </c>
      <c r="H41" s="4" t="s">
        <v>117</v>
      </c>
      <c r="S41" s="5" t="n">
        <v>38677</v>
      </c>
      <c r="W41" s="5" t="n">
        <v>15238</v>
      </c>
    </row>
    <row r="42" spans="1:25">
      <c r="A42" s="4" t="s">
        <v>145</v>
      </c>
      <c r="P42" s="5" t="n">
        <v>1812451</v>
      </c>
    </row>
    <row r="43" spans="1:25">
      <c r="A43" s="4" t="s">
        <v>146</v>
      </c>
      <c r="C43" s="5" t="n">
        <v>72836</v>
      </c>
      <c r="P43" s="6" t="n">
        <v>18</v>
      </c>
      <c r="R43" s="5" t="n">
        <v>72818</v>
      </c>
    </row>
    <row r="44" spans="1:25">
      <c r="A44" s="4" t="s">
        <v>147</v>
      </c>
      <c r="P44" s="5" t="n">
        <v>5741</v>
      </c>
      <c r="Q44" s="5" t="n">
        <v>5741</v>
      </c>
    </row>
    <row r="45" spans="1:25">
      <c r="A45" s="4" t="s">
        <v>148</v>
      </c>
      <c r="C45" s="5" t="n">
        <v>0</v>
      </c>
      <c r="R45" s="5" t="n">
        <v>67</v>
      </c>
      <c r="W45" s="5" t="n">
        <v>-67</v>
      </c>
    </row>
    <row r="46" spans="1:25">
      <c r="A46" s="4" t="s">
        <v>149</v>
      </c>
      <c r="P46" s="5" t="n">
        <v>98354</v>
      </c>
    </row>
    <row r="47" spans="1:25">
      <c r="A47" s="4" t="s">
        <v>150</v>
      </c>
      <c r="C47" s="5" t="n">
        <v>0</v>
      </c>
      <c r="P47" s="6" t="n">
        <v>1</v>
      </c>
      <c r="R47" s="5" t="n">
        <v>-1</v>
      </c>
    </row>
    <row r="48" spans="1:25">
      <c r="A48" s="4" t="s">
        <v>151</v>
      </c>
      <c r="P48" s="5" t="n">
        <v>-40687</v>
      </c>
    </row>
    <row r="49" spans="1:25">
      <c r="A49" s="4" t="s">
        <v>152</v>
      </c>
      <c r="C49" s="5" t="n">
        <v>0</v>
      </c>
      <c r="P49" s="6" t="n">
        <v>0</v>
      </c>
      <c r="R49" s="5" t="n">
        <v>0</v>
      </c>
    </row>
    <row r="50" spans="1:25">
      <c r="A50" s="4" t="s">
        <v>153</v>
      </c>
      <c r="C50" s="5" t="n">
        <v>-59412</v>
      </c>
      <c r="S50" s="5" t="n">
        <v>-42452</v>
      </c>
      <c r="W50" s="5" t="n">
        <v>-16960</v>
      </c>
    </row>
    <row r="51" spans="1:25">
      <c r="A51" s="4" t="s">
        <v>154</v>
      </c>
      <c r="C51" s="5" t="n">
        <v>2877</v>
      </c>
      <c r="R51" s="5" t="n">
        <v>2877</v>
      </c>
    </row>
    <row r="52" spans="1:25">
      <c r="A52" s="4" t="s">
        <v>155</v>
      </c>
      <c r="G52" s="5" t="n">
        <v>-169809</v>
      </c>
      <c r="H52" s="4" t="s">
        <v>117</v>
      </c>
      <c r="P52" s="5" t="n">
        <v>-169809</v>
      </c>
    </row>
    <row r="53" spans="1:25">
      <c r="A53" s="4" t="s">
        <v>156</v>
      </c>
      <c r="C53" s="5" t="n">
        <v>-7396</v>
      </c>
      <c r="D53" s="5" t="n">
        <v>-7396</v>
      </c>
      <c r="G53" s="6" t="n">
        <v>-7396</v>
      </c>
      <c r="H53" s="4" t="s">
        <v>117</v>
      </c>
      <c r="P53" s="6" t="n">
        <v>-2</v>
      </c>
      <c r="R53" s="5" t="n">
        <v>-7394</v>
      </c>
    </row>
    <row r="54" spans="1:25">
      <c r="A54" s="4" t="s">
        <v>157</v>
      </c>
      <c r="J54" s="5" t="n">
        <v>-238</v>
      </c>
      <c r="K54" s="5" t="n">
        <v>-238</v>
      </c>
      <c r="L54" s="5" t="n">
        <v>-238</v>
      </c>
      <c r="M54" s="5" t="n">
        <v>0</v>
      </c>
      <c r="N54" s="5" t="n">
        <v>0</v>
      </c>
      <c r="U54" s="5" t="n">
        <v>-184</v>
      </c>
      <c r="X54" s="5" t="n">
        <v>-54</v>
      </c>
    </row>
    <row r="55" spans="1:25">
      <c r="A55" s="4" t="s">
        <v>109</v>
      </c>
      <c r="C55" s="5" t="n">
        <v>-231</v>
      </c>
      <c r="D55" s="5" t="n">
        <v>-231</v>
      </c>
      <c r="T55" s="5" t="n">
        <v>-166</v>
      </c>
      <c r="W55" s="5" t="n">
        <v>-65</v>
      </c>
    </row>
    <row r="56" spans="1:25">
      <c r="A56" s="4" t="s">
        <v>166</v>
      </c>
      <c r="P56" s="5" t="n">
        <v>45407719</v>
      </c>
    </row>
    <row r="57" spans="1:25">
      <c r="A57" s="4" t="s">
        <v>167</v>
      </c>
      <c r="C57" s="5" t="n">
        <v>828927</v>
      </c>
      <c r="P57" s="6" t="n">
        <v>454</v>
      </c>
      <c r="R57" s="5" t="n">
        <v>863432</v>
      </c>
      <c r="S57" s="5" t="n">
        <v>-64066</v>
      </c>
      <c r="T57" s="5" t="n">
        <v>-258</v>
      </c>
      <c r="W57" s="5" t="n">
        <v>29365</v>
      </c>
    </row>
    <row r="58" spans="1:25">
      <c r="A58" s="3" t="s">
        <v>160</v>
      </c>
    </row>
    <row r="59" spans="1:25">
      <c r="A59" s="4" t="s">
        <v>98</v>
      </c>
      <c r="C59" s="5" t="n">
        <v>53915</v>
      </c>
      <c r="D59" s="5" t="n">
        <v>53915</v>
      </c>
      <c r="E59" s="6" t="n">
        <v>15238</v>
      </c>
      <c r="G59" s="6" t="n">
        <v>38677</v>
      </c>
      <c r="H59" s="4" t="s">
        <v>117</v>
      </c>
      <c r="S59" s="5" t="n">
        <v>38677</v>
      </c>
      <c r="W59" s="5" t="n">
        <v>15238</v>
      </c>
    </row>
    <row r="60" spans="1:25">
      <c r="A60" s="4" t="s">
        <v>161</v>
      </c>
      <c r="B60" s="4" t="s">
        <v>117</v>
      </c>
      <c r="G60" s="5" t="n">
        <v>1812451</v>
      </c>
    </row>
    <row r="61" spans="1:25">
      <c r="A61" s="4" t="s">
        <v>162</v>
      </c>
      <c r="D61" s="5" t="n">
        <v>72836</v>
      </c>
      <c r="G61" s="6" t="n">
        <v>72836</v>
      </c>
      <c r="H61" s="4" t="s">
        <v>117</v>
      </c>
    </row>
    <row r="62" spans="1:25">
      <c r="A62" s="4" t="s">
        <v>147</v>
      </c>
      <c r="E62" s="5" t="n">
        <v>-5741</v>
      </c>
      <c r="G62" s="5" t="n">
        <v>5741</v>
      </c>
      <c r="H62" s="4" t="s">
        <v>117</v>
      </c>
    </row>
    <row r="63" spans="1:25">
      <c r="A63" s="4" t="s">
        <v>148</v>
      </c>
      <c r="E63" s="6" t="n">
        <v>-67</v>
      </c>
      <c r="G63" s="6" t="n">
        <v>67</v>
      </c>
      <c r="H63" s="4" t="s">
        <v>117</v>
      </c>
    </row>
    <row r="64" spans="1:25">
      <c r="A64" s="4" t="s">
        <v>163</v>
      </c>
      <c r="B64" s="4" t="s">
        <v>117</v>
      </c>
      <c r="G64" s="5" t="n">
        <v>98354</v>
      </c>
    </row>
    <row r="65" spans="1:25">
      <c r="A65" s="4" t="s">
        <v>164</v>
      </c>
      <c r="B65" s="4" t="s">
        <v>117</v>
      </c>
      <c r="G65" s="5" t="n">
        <v>-40687</v>
      </c>
    </row>
    <row r="66" spans="1:25">
      <c r="A66" s="4" t="s">
        <v>165</v>
      </c>
      <c r="D66" s="5" t="n">
        <v>-59412</v>
      </c>
      <c r="E66" s="6" t="n">
        <v>-16960</v>
      </c>
      <c r="G66" s="6" t="n">
        <v>-42452</v>
      </c>
      <c r="H66" s="4" t="s">
        <v>117</v>
      </c>
    </row>
    <row r="67" spans="1:25">
      <c r="A67" s="4" t="s">
        <v>154</v>
      </c>
      <c r="D67" s="5" t="n">
        <v>2877</v>
      </c>
      <c r="G67" s="6" t="n">
        <v>2877</v>
      </c>
      <c r="H67" s="4" t="s">
        <v>117</v>
      </c>
    </row>
    <row r="68" spans="1:25">
      <c r="A68" s="4" t="s">
        <v>155</v>
      </c>
      <c r="G68" s="5" t="n">
        <v>-169809</v>
      </c>
      <c r="H68" s="4" t="s">
        <v>117</v>
      </c>
      <c r="P68" s="5" t="n">
        <v>-169809</v>
      </c>
    </row>
    <row r="69" spans="1:25">
      <c r="A69" s="4" t="s">
        <v>156</v>
      </c>
      <c r="C69" s="5" t="n">
        <v>-7396</v>
      </c>
      <c r="D69" s="5" t="n">
        <v>-7396</v>
      </c>
      <c r="G69" s="6" t="n">
        <v>-7396</v>
      </c>
      <c r="H69" s="4" t="s">
        <v>117</v>
      </c>
      <c r="P69" s="6" t="n">
        <v>-2</v>
      </c>
      <c r="R69" s="5" t="n">
        <v>-7394</v>
      </c>
    </row>
    <row r="70" spans="1:25">
      <c r="A70" s="4" t="s">
        <v>157</v>
      </c>
      <c r="J70" s="5" t="n">
        <v>-238</v>
      </c>
      <c r="K70" s="5" t="n">
        <v>-238</v>
      </c>
      <c r="L70" s="6" t="n">
        <v>-238</v>
      </c>
      <c r="M70" s="5" t="n">
        <v>0</v>
      </c>
      <c r="N70" s="5" t="n">
        <v>0</v>
      </c>
      <c r="U70" s="5" t="n">
        <v>-184</v>
      </c>
      <c r="X70" s="6" t="n">
        <v>-54</v>
      </c>
    </row>
    <row r="71" spans="1:25">
      <c r="A71" s="4" t="s">
        <v>109</v>
      </c>
      <c r="D71" s="5" t="n">
        <v>-231</v>
      </c>
      <c r="I71" s="5" t="n">
        <v>-231</v>
      </c>
    </row>
    <row r="72" spans="1:25">
      <c r="A72" s="4" t="s">
        <v>166</v>
      </c>
      <c r="E72" s="5" t="n">
        <v>17899516</v>
      </c>
      <c r="G72" s="5" t="n">
        <v>45407719</v>
      </c>
      <c r="H72" s="4" t="s">
        <v>117</v>
      </c>
    </row>
    <row r="73" spans="1:25">
      <c r="A73" s="4" t="s">
        <v>167</v>
      </c>
      <c r="D73" s="5" t="n">
        <v>828927</v>
      </c>
      <c r="E73" s="6" t="n">
        <v>29446</v>
      </c>
      <c r="G73" s="6" t="n">
        <v>799820</v>
      </c>
      <c r="H73" s="4" t="s">
        <v>117</v>
      </c>
      <c r="I73" s="5" t="n">
        <v>-339</v>
      </c>
    </row>
    <row r="74" spans="1:25">
      <c r="A74" s="3" t="s">
        <v>144</v>
      </c>
    </row>
    <row r="75" spans="1:25">
      <c r="A75" s="4" t="s">
        <v>98</v>
      </c>
      <c r="C75" s="5" t="n">
        <v>45637</v>
      </c>
      <c r="D75" s="5" t="n">
        <v>45637</v>
      </c>
      <c r="E75" s="5" t="n">
        <v>12863</v>
      </c>
      <c r="G75" s="6" t="n">
        <v>32774</v>
      </c>
      <c r="H75" s="4" t="s">
        <v>117</v>
      </c>
      <c r="S75" s="5" t="n">
        <v>32774</v>
      </c>
      <c r="W75" s="5" t="n">
        <v>12863</v>
      </c>
    </row>
    <row r="76" spans="1:25">
      <c r="A76" s="4" t="s">
        <v>145</v>
      </c>
      <c r="P76" s="5" t="n">
        <v>219480</v>
      </c>
    </row>
    <row r="77" spans="1:25">
      <c r="A77" s="4" t="s">
        <v>146</v>
      </c>
      <c r="C77" s="5" t="n">
        <v>9640</v>
      </c>
      <c r="P77" s="6" t="n">
        <v>2</v>
      </c>
      <c r="R77" s="5" t="n">
        <v>9638</v>
      </c>
    </row>
    <row r="78" spans="1:25">
      <c r="A78" s="4" t="s">
        <v>147</v>
      </c>
      <c r="P78" s="5" t="n">
        <v>10694</v>
      </c>
      <c r="Q78" s="5" t="n">
        <v>10694</v>
      </c>
    </row>
    <row r="79" spans="1:25">
      <c r="A79" s="4" t="s">
        <v>148</v>
      </c>
      <c r="C79" s="5" t="n">
        <v>0</v>
      </c>
      <c r="R79" s="5" t="n">
        <v>-79</v>
      </c>
      <c r="W79" s="5" t="n">
        <v>79</v>
      </c>
    </row>
    <row r="80" spans="1:25">
      <c r="A80" s="4" t="s">
        <v>149</v>
      </c>
      <c r="P80" s="5" t="n">
        <v>148110</v>
      </c>
    </row>
    <row r="81" spans="1:25">
      <c r="A81" s="4" t="s">
        <v>150</v>
      </c>
      <c r="C81" s="5" t="n">
        <v>0</v>
      </c>
      <c r="P81" s="6" t="n">
        <v>1</v>
      </c>
      <c r="R81" s="5" t="n">
        <v>-1</v>
      </c>
    </row>
    <row r="82" spans="1:25">
      <c r="A82" s="4" t="s">
        <v>151</v>
      </c>
      <c r="P82" s="5" t="n">
        <v>-33707</v>
      </c>
    </row>
    <row r="83" spans="1:25">
      <c r="A83" s="4" t="s">
        <v>152</v>
      </c>
      <c r="C83" s="5" t="n">
        <v>0</v>
      </c>
      <c r="P83" s="6" t="n">
        <v>0</v>
      </c>
      <c r="R83" s="5" t="n">
        <v>0</v>
      </c>
    </row>
    <row r="84" spans="1:25">
      <c r="A84" s="4" t="s">
        <v>153</v>
      </c>
      <c r="C84" s="5" t="n">
        <v>-64077</v>
      </c>
      <c r="S84" s="5" t="n">
        <v>-46004</v>
      </c>
      <c r="W84" s="5" t="n">
        <v>-18073</v>
      </c>
    </row>
    <row r="85" spans="1:25">
      <c r="A85" s="4" t="s">
        <v>154</v>
      </c>
      <c r="C85" s="5" t="n">
        <v>2414</v>
      </c>
      <c r="R85" s="5" t="n">
        <v>2414</v>
      </c>
    </row>
    <row r="86" spans="1:25">
      <c r="A86" s="4" t="s">
        <v>155</v>
      </c>
      <c r="G86" s="5" t="n">
        <v>-20187</v>
      </c>
      <c r="H86" s="4" t="s">
        <v>117</v>
      </c>
      <c r="P86" s="5" t="n">
        <v>-20187</v>
      </c>
    </row>
    <row r="87" spans="1:25">
      <c r="A87" s="4" t="s">
        <v>156</v>
      </c>
      <c r="C87" s="5" t="n">
        <v>-807</v>
      </c>
      <c r="D87" s="5" t="n">
        <v>-807</v>
      </c>
      <c r="G87" s="6" t="n">
        <v>-807</v>
      </c>
      <c r="H87" s="4" t="s">
        <v>117</v>
      </c>
      <c r="P87" s="6" t="n">
        <v>0</v>
      </c>
      <c r="R87" s="5" t="n">
        <v>-807</v>
      </c>
    </row>
    <row r="88" spans="1:25">
      <c r="A88" s="4" t="s">
        <v>157</v>
      </c>
      <c r="I88" s="5" t="n">
        <v>17048</v>
      </c>
      <c r="J88" s="5" t="n">
        <v>17048</v>
      </c>
      <c r="K88" s="5" t="n">
        <v>17048</v>
      </c>
      <c r="M88" s="5" t="n">
        <v>0</v>
      </c>
      <c r="N88" s="5" t="n">
        <v>0</v>
      </c>
      <c r="U88" s="5" t="n">
        <v>12222</v>
      </c>
      <c r="W88" s="5" t="n">
        <v>4826</v>
      </c>
    </row>
    <row r="89" spans="1:25">
      <c r="A89" s="4" t="s">
        <v>109</v>
      </c>
      <c r="C89" s="5" t="n">
        <v>-231</v>
      </c>
      <c r="D89" s="5" t="n">
        <v>-231</v>
      </c>
      <c r="I89" s="5" t="n">
        <v>-231</v>
      </c>
      <c r="T89" s="5" t="n">
        <v>-166</v>
      </c>
      <c r="W89" s="5" t="n">
        <v>-65</v>
      </c>
    </row>
    <row r="90" spans="1:25">
      <c r="A90" s="4" t="s">
        <v>168</v>
      </c>
      <c r="P90" s="5" t="n">
        <v>45732109</v>
      </c>
    </row>
    <row r="91" spans="1:25">
      <c r="A91" s="4" t="s">
        <v>169</v>
      </c>
      <c r="C91" s="5" t="n">
        <v>838551</v>
      </c>
      <c r="P91" s="6" t="n">
        <v>457</v>
      </c>
      <c r="R91" s="5" t="n">
        <v>874597</v>
      </c>
      <c r="S91" s="5" t="n">
        <v>-77296</v>
      </c>
      <c r="T91" s="6" t="n">
        <v>11798</v>
      </c>
      <c r="W91" s="5" t="n">
        <v>28995</v>
      </c>
    </row>
    <row r="92" spans="1:25">
      <c r="A92" s="3" t="s">
        <v>160</v>
      </c>
    </row>
    <row r="93" spans="1:25">
      <c r="A93" s="4" t="s">
        <v>98</v>
      </c>
      <c r="C93" s="5" t="n">
        <v>45637</v>
      </c>
      <c r="D93" s="5" t="n">
        <v>45637</v>
      </c>
      <c r="E93" s="6" t="n">
        <v>12863</v>
      </c>
      <c r="G93" s="6" t="n">
        <v>32774</v>
      </c>
      <c r="H93" s="4" t="s">
        <v>117</v>
      </c>
      <c r="S93" s="6" t="n">
        <v>32774</v>
      </c>
      <c r="W93" s="5" t="n">
        <v>12863</v>
      </c>
    </row>
    <row r="94" spans="1:25">
      <c r="A94" s="4" t="s">
        <v>161</v>
      </c>
      <c r="B94" s="4" t="s">
        <v>117</v>
      </c>
      <c r="G94" s="5" t="n">
        <v>219480</v>
      </c>
    </row>
    <row r="95" spans="1:25">
      <c r="A95" s="4" t="s">
        <v>162</v>
      </c>
      <c r="D95" s="5" t="n">
        <v>9640</v>
      </c>
      <c r="G95" s="6" t="n">
        <v>9640</v>
      </c>
      <c r="H95" s="4" t="s">
        <v>117</v>
      </c>
    </row>
    <row r="96" spans="1:25">
      <c r="A96" s="4" t="s">
        <v>147</v>
      </c>
      <c r="E96" s="5" t="n">
        <v>-10694</v>
      </c>
      <c r="G96" s="5" t="n">
        <v>10694</v>
      </c>
      <c r="H96" s="4" t="s">
        <v>117</v>
      </c>
    </row>
    <row r="97" spans="1:25">
      <c r="A97" s="4" t="s">
        <v>148</v>
      </c>
      <c r="E97" s="6" t="n">
        <v>79</v>
      </c>
      <c r="G97" s="6" t="n">
        <v>-79</v>
      </c>
      <c r="H97" s="4" t="s">
        <v>117</v>
      </c>
    </row>
    <row r="98" spans="1:25">
      <c r="A98" s="4" t="s">
        <v>163</v>
      </c>
      <c r="B98" s="4" t="s">
        <v>117</v>
      </c>
      <c r="G98" s="5" t="n">
        <v>148110</v>
      </c>
    </row>
    <row r="99" spans="1:25">
      <c r="A99" s="4" t="s">
        <v>164</v>
      </c>
      <c r="B99" s="4" t="s">
        <v>117</v>
      </c>
      <c r="G99" s="5" t="n">
        <v>-33707</v>
      </c>
    </row>
    <row r="100" spans="1:25">
      <c r="A100" s="4" t="s">
        <v>165</v>
      </c>
      <c r="D100" s="5" t="n">
        <v>-64077</v>
      </c>
      <c r="E100" s="6" t="n">
        <v>-18073</v>
      </c>
      <c r="G100" s="6" t="n">
        <v>-46004</v>
      </c>
      <c r="H100" s="4" t="s">
        <v>117</v>
      </c>
    </row>
    <row r="101" spans="1:25">
      <c r="A101" s="4" t="s">
        <v>154</v>
      </c>
      <c r="D101" s="5" t="n">
        <v>2414</v>
      </c>
      <c r="G101" s="6" t="n">
        <v>2414</v>
      </c>
      <c r="H101" s="4" t="s">
        <v>117</v>
      </c>
    </row>
    <row r="102" spans="1:25">
      <c r="A102" s="4" t="s">
        <v>155</v>
      </c>
      <c r="G102" s="5" t="n">
        <v>-20187</v>
      </c>
      <c r="H102" s="4" t="s">
        <v>117</v>
      </c>
      <c r="P102" s="5" t="n">
        <v>-20187</v>
      </c>
    </row>
    <row r="103" spans="1:25">
      <c r="A103" s="4" t="s">
        <v>156</v>
      </c>
      <c r="C103" s="6" t="n">
        <v>-807</v>
      </c>
      <c r="D103" s="5" t="n">
        <v>-807</v>
      </c>
      <c r="G103" s="6" t="n">
        <v>-807</v>
      </c>
      <c r="H103" s="4" t="s">
        <v>117</v>
      </c>
      <c r="P103" s="6" t="n">
        <v>0</v>
      </c>
      <c r="R103" s="6" t="n">
        <v>-807</v>
      </c>
    </row>
    <row r="104" spans="1:25">
      <c r="A104" s="4" t="s">
        <v>157</v>
      </c>
      <c r="I104" s="5" t="n">
        <v>17048</v>
      </c>
      <c r="J104" s="6" t="n">
        <v>17048</v>
      </c>
      <c r="K104" s="6" t="n">
        <v>17048</v>
      </c>
      <c r="M104" s="6" t="n">
        <v>0</v>
      </c>
      <c r="N104" s="6" t="n">
        <v>0</v>
      </c>
      <c r="U104" s="6" t="n">
        <v>12222</v>
      </c>
      <c r="W104" s="6" t="n">
        <v>4826</v>
      </c>
    </row>
    <row r="105" spans="1:25">
      <c r="A105" s="4" t="s">
        <v>109</v>
      </c>
      <c r="D105" s="5" t="n">
        <v>-231</v>
      </c>
    </row>
    <row r="106" spans="1:25">
      <c r="A106" s="4" t="s">
        <v>168</v>
      </c>
      <c r="E106" s="5" t="n">
        <v>17888822</v>
      </c>
      <c r="G106" s="5" t="n">
        <v>45732109</v>
      </c>
      <c r="H106" s="4" t="s">
        <v>117</v>
      </c>
    </row>
    <row r="107" spans="1:25">
      <c r="A107" s="4" t="s">
        <v>169</v>
      </c>
      <c r="D107" s="6" t="n">
        <v>838551</v>
      </c>
      <c r="E107" s="6" t="n">
        <v>24315</v>
      </c>
      <c r="G107" s="6" t="n">
        <v>797758</v>
      </c>
      <c r="H107" s="4" t="s">
        <v>117</v>
      </c>
      <c r="I107" s="6" t="n">
        <v>16478</v>
      </c>
    </row>
    <row r="108" spans="1:25"/>
    <row r="109" spans="1:25">
      <c r="A109" s="4" t="s">
        <v>115</v>
      </c>
      <c r="B109" s="4" t="s">
        <v>123</v>
      </c>
    </row>
    <row r="110" spans="1:25">
      <c r="A110" s="4" t="s">
        <v>117</v>
      </c>
      <c r="B110" s="4" t="s">
        <v>124</v>
      </c>
    </row>
  </sheetData>
  <mergeCells count="111">
    <mergeCell ref="A1:B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A108:X108"/>
    <mergeCell ref="B109:X109"/>
    <mergeCell ref="B110:X1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83</v>
      </c>
    </row>
    <row r="3" spans="1:4">
      <c r="A3" s="3" t="s">
        <v>469</v>
      </c>
    </row>
    <row r="4" spans="1:4">
      <c r="A4" s="4" t="s">
        <v>480</v>
      </c>
      <c r="B4" s="6" t="n">
        <v>-558</v>
      </c>
      <c r="C4" s="6" t="n">
        <v>-1848</v>
      </c>
      <c r="D4" s="6" t="n">
        <v>-3142</v>
      </c>
    </row>
    <row r="5" spans="1:4">
      <c r="A5" s="4" t="s">
        <v>481</v>
      </c>
      <c r="B5" s="5" t="n">
        <v>4719</v>
      </c>
      <c r="C5" s="5" t="n">
        <v>4686</v>
      </c>
      <c r="D5" s="5" t="n">
        <v>5057</v>
      </c>
    </row>
    <row r="6" spans="1:4">
      <c r="A6" s="4" t="s">
        <v>465</v>
      </c>
    </row>
    <row r="7" spans="1:4">
      <c r="A7" s="3" t="s">
        <v>469</v>
      </c>
    </row>
    <row r="8" spans="1:4">
      <c r="A8" s="4" t="s">
        <v>480</v>
      </c>
      <c r="B8" s="5" t="n">
        <v>-4029</v>
      </c>
      <c r="C8" s="5" t="n">
        <v>-4767</v>
      </c>
      <c r="D8" s="5" t="n">
        <v>-5903</v>
      </c>
    </row>
    <row r="9" spans="1:4">
      <c r="A9" s="4" t="s">
        <v>467</v>
      </c>
    </row>
    <row r="10" spans="1:4">
      <c r="A10" s="3" t="s">
        <v>469</v>
      </c>
    </row>
    <row r="11" spans="1:4">
      <c r="A11" s="4" t="s">
        <v>480</v>
      </c>
      <c r="B11" s="6" t="n">
        <v>-1248</v>
      </c>
      <c r="C11" s="6" t="n">
        <v>-1767</v>
      </c>
      <c r="D11" s="6" t="n">
        <v>-22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5</v>
      </c>
    </row>
    <row r="2" spans="1:3">
      <c r="A2" s="3" t="s">
        <v>483</v>
      </c>
    </row>
    <row r="3" spans="1:3">
      <c r="A3" s="5" t="n">
        <v>2017</v>
      </c>
      <c r="B3" s="6" t="n">
        <v>4152</v>
      </c>
    </row>
    <row r="4" spans="1:3">
      <c r="A4" s="5" t="n">
        <v>2018</v>
      </c>
      <c r="B4" s="5" t="n">
        <v>3567</v>
      </c>
    </row>
    <row r="5" spans="1:3">
      <c r="A5" s="5" t="n">
        <v>2019</v>
      </c>
      <c r="B5" s="5" t="n">
        <v>3476</v>
      </c>
    </row>
    <row r="6" spans="1:3">
      <c r="A6" s="5" t="n">
        <v>2020</v>
      </c>
      <c r="B6" s="5" t="n">
        <v>2912</v>
      </c>
    </row>
    <row r="7" spans="1:3">
      <c r="A7" s="5" t="n">
        <v>2021</v>
      </c>
      <c r="B7" s="5" t="n">
        <v>2470</v>
      </c>
    </row>
    <row r="8" spans="1:3">
      <c r="A8" s="4" t="s">
        <v>484</v>
      </c>
      <c r="B8" s="5" t="n">
        <v>16871</v>
      </c>
    </row>
    <row r="9" spans="1:3">
      <c r="A9" s="4" t="s">
        <v>464</v>
      </c>
      <c r="B9" s="5" t="n">
        <v>33448</v>
      </c>
      <c r="C9" s="6" t="n">
        <v>38167</v>
      </c>
    </row>
    <row r="10" spans="1:3">
      <c r="A10" s="4" t="s">
        <v>465</v>
      </c>
    </row>
    <row r="11" spans="1:3">
      <c r="A11" s="3" t="s">
        <v>469</v>
      </c>
    </row>
    <row r="12" spans="1:3">
      <c r="A12" s="5" t="n">
        <v>2017</v>
      </c>
      <c r="B12" s="5" t="n">
        <v>3091</v>
      </c>
    </row>
    <row r="13" spans="1:3">
      <c r="A13" s="5" t="n">
        <v>2018</v>
      </c>
      <c r="B13" s="5" t="n">
        <v>1893</v>
      </c>
    </row>
    <row r="14" spans="1:3">
      <c r="A14" s="5" t="n">
        <v>2019</v>
      </c>
      <c r="B14" s="5" t="n">
        <v>1452</v>
      </c>
    </row>
    <row r="15" spans="1:3">
      <c r="A15" s="5" t="n">
        <v>2020</v>
      </c>
      <c r="B15" s="5" t="n">
        <v>909</v>
      </c>
    </row>
    <row r="16" spans="1:3">
      <c r="A16" s="5" t="n">
        <v>2021</v>
      </c>
      <c r="B16" s="5" t="n">
        <v>558</v>
      </c>
    </row>
    <row r="17" spans="1:3">
      <c r="A17" s="4" t="s">
        <v>484</v>
      </c>
      <c r="B17" s="5" t="n">
        <v>1932</v>
      </c>
    </row>
    <row r="18" spans="1:3">
      <c r="A18" s="4" t="s">
        <v>466</v>
      </c>
      <c r="B18" s="5" t="n">
        <v>9835</v>
      </c>
    </row>
    <row r="19" spans="1:3">
      <c r="A19" s="4" t="s">
        <v>467</v>
      </c>
    </row>
    <row r="20" spans="1:3">
      <c r="A20" s="3" t="s">
        <v>469</v>
      </c>
    </row>
    <row r="21" spans="1:3">
      <c r="A21" s="5" t="n">
        <v>2017</v>
      </c>
      <c r="B21" s="5" t="n">
        <v>932</v>
      </c>
    </row>
    <row r="22" spans="1:3">
      <c r="A22" s="5" t="n">
        <v>2018</v>
      </c>
      <c r="B22" s="5" t="n">
        <v>628</v>
      </c>
    </row>
    <row r="23" spans="1:3">
      <c r="A23" s="5" t="n">
        <v>2019</v>
      </c>
      <c r="B23" s="5" t="n">
        <v>319</v>
      </c>
    </row>
    <row r="24" spans="1:3">
      <c r="A24" s="5" t="n">
        <v>2020</v>
      </c>
      <c r="B24" s="5" t="n">
        <v>99</v>
      </c>
    </row>
    <row r="25" spans="1:3">
      <c r="A25" s="5" t="n">
        <v>2021</v>
      </c>
      <c r="B25" s="5" t="n">
        <v>24</v>
      </c>
    </row>
    <row r="26" spans="1:3">
      <c r="A26" s="4" t="s">
        <v>484</v>
      </c>
      <c r="B26" s="5" t="n">
        <v>86</v>
      </c>
    </row>
    <row r="27" spans="1:3">
      <c r="A27" s="4" t="s">
        <v>466</v>
      </c>
      <c r="B27" s="6" t="n">
        <v>20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5</v>
      </c>
    </row>
    <row r="2" spans="1:3">
      <c r="A2" s="3" t="s">
        <v>486</v>
      </c>
    </row>
    <row r="3" spans="1:3">
      <c r="A3" s="4" t="s">
        <v>487</v>
      </c>
      <c r="B3" s="6" t="n">
        <v>1006</v>
      </c>
      <c r="C3" s="6" t="n">
        <v>929</v>
      </c>
    </row>
    <row r="4" spans="1:3">
      <c r="A4" s="4" t="s">
        <v>488</v>
      </c>
      <c r="B4" s="5" t="n">
        <v>16428</v>
      </c>
      <c r="C4" s="5" t="n">
        <v>0</v>
      </c>
    </row>
    <row r="5" spans="1:3">
      <c r="A5" s="4" t="s">
        <v>489</v>
      </c>
      <c r="B5" s="5" t="n">
        <v>1067</v>
      </c>
      <c r="C5" s="5" t="n">
        <v>1686</v>
      </c>
    </row>
    <row r="6" spans="1:3">
      <c r="A6" s="4" t="s">
        <v>490</v>
      </c>
    </row>
    <row r="7" spans="1:3">
      <c r="A7" s="3" t="s">
        <v>486</v>
      </c>
    </row>
    <row r="8" spans="1:3">
      <c r="A8" s="4" t="s">
        <v>487</v>
      </c>
      <c r="B8" s="5" t="n">
        <v>0</v>
      </c>
      <c r="C8" s="5" t="n">
        <v>0</v>
      </c>
    </row>
    <row r="9" spans="1:3">
      <c r="A9" s="4" t="s">
        <v>488</v>
      </c>
      <c r="B9" s="5" t="n">
        <v>0</v>
      </c>
      <c r="C9" s="5" t="n">
        <v>0</v>
      </c>
    </row>
    <row r="10" spans="1:3">
      <c r="A10" s="4" t="s">
        <v>489</v>
      </c>
      <c r="B10" s="5" t="n">
        <v>0</v>
      </c>
      <c r="C10" s="5" t="n">
        <v>0</v>
      </c>
    </row>
    <row r="11" spans="1:3">
      <c r="A11" s="4" t="s">
        <v>491</v>
      </c>
    </row>
    <row r="12" spans="1:3">
      <c r="A12" s="3" t="s">
        <v>486</v>
      </c>
    </row>
    <row r="13" spans="1:3">
      <c r="A13" s="4" t="s">
        <v>487</v>
      </c>
      <c r="B13" s="5" t="n">
        <v>0</v>
      </c>
      <c r="C13" s="5" t="n">
        <v>0</v>
      </c>
    </row>
    <row r="14" spans="1:3">
      <c r="A14" s="4" t="s">
        <v>488</v>
      </c>
      <c r="B14" s="5" t="n">
        <v>0</v>
      </c>
      <c r="C14" s="5" t="n">
        <v>0</v>
      </c>
    </row>
    <row r="15" spans="1:3">
      <c r="A15" s="4" t="s">
        <v>489</v>
      </c>
      <c r="B15" s="5" t="n">
        <v>0</v>
      </c>
      <c r="C15" s="5" t="n">
        <v>0</v>
      </c>
    </row>
    <row r="16" spans="1:3">
      <c r="A16" s="4" t="s">
        <v>492</v>
      </c>
    </row>
    <row r="17" spans="1:3">
      <c r="A17" s="3" t="s">
        <v>486</v>
      </c>
    </row>
    <row r="18" spans="1:3">
      <c r="A18" s="4" t="s">
        <v>487</v>
      </c>
      <c r="B18" s="5" t="n">
        <v>1006</v>
      </c>
      <c r="C18" s="5" t="n">
        <v>929</v>
      </c>
    </row>
    <row r="19" spans="1:3">
      <c r="A19" s="4" t="s">
        <v>488</v>
      </c>
      <c r="B19" s="5" t="n">
        <v>16428</v>
      </c>
      <c r="C19" s="5" t="n">
        <v>0</v>
      </c>
    </row>
    <row r="20" spans="1:3">
      <c r="A20" s="4" t="s">
        <v>489</v>
      </c>
      <c r="B20" s="6" t="n">
        <v>1067</v>
      </c>
      <c r="C20" s="6" t="n">
        <v>16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93</v>
      </c>
      <c r="B1" s="2" t="s">
        <v>1</v>
      </c>
    </row>
    <row r="2" spans="1:2">
      <c r="B2" s="2" t="s">
        <v>2</v>
      </c>
    </row>
    <row r="3" spans="1:2">
      <c r="A3" s="4" t="s">
        <v>410</v>
      </c>
    </row>
    <row r="4" spans="1:2">
      <c r="A4" s="3" t="s">
        <v>494</v>
      </c>
    </row>
    <row r="5" spans="1:2">
      <c r="A5" s="4" t="s">
        <v>495</v>
      </c>
      <c r="B5" s="4" t="s">
        <v>496</v>
      </c>
    </row>
    <row r="6" spans="1:2">
      <c r="A6" s="4" t="s">
        <v>497</v>
      </c>
    </row>
    <row r="7" spans="1:2">
      <c r="A7" s="3" t="s">
        <v>494</v>
      </c>
    </row>
    <row r="8" spans="1:2">
      <c r="A8" s="4" t="s">
        <v>495</v>
      </c>
      <c r="B8"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5</v>
      </c>
    </row>
    <row r="2" spans="1:3">
      <c r="A2" s="4" t="s">
        <v>500</v>
      </c>
    </row>
    <row r="3" spans="1:3">
      <c r="A3" s="3" t="s">
        <v>501</v>
      </c>
    </row>
    <row r="4" spans="1:3">
      <c r="A4" s="4" t="s">
        <v>502</v>
      </c>
      <c r="B4" s="6" t="n">
        <v>445180</v>
      </c>
      <c r="C4" s="6" t="n">
        <v>579000</v>
      </c>
    </row>
    <row r="5" spans="1:3">
      <c r="A5" s="4" t="s">
        <v>503</v>
      </c>
    </row>
    <row r="6" spans="1:3">
      <c r="A6" s="3" t="s">
        <v>501</v>
      </c>
    </row>
    <row r="7" spans="1:3">
      <c r="A7" s="4" t="s">
        <v>502</v>
      </c>
      <c r="B7" s="5" t="n">
        <v>457621</v>
      </c>
      <c r="C7" s="5" t="n">
        <v>592956</v>
      </c>
    </row>
    <row r="8" spans="1:3">
      <c r="A8" s="4" t="s">
        <v>504</v>
      </c>
    </row>
    <row r="9" spans="1:3">
      <c r="A9" s="3" t="s">
        <v>501</v>
      </c>
    </row>
    <row r="10" spans="1:3">
      <c r="A10" s="4" t="s">
        <v>502</v>
      </c>
      <c r="B10" s="5" t="n">
        <v>247883</v>
      </c>
      <c r="C10" s="5" t="n">
        <v>98383</v>
      </c>
    </row>
    <row r="11" spans="1:3">
      <c r="A11" s="4" t="s">
        <v>505</v>
      </c>
    </row>
    <row r="12" spans="1:3">
      <c r="A12" s="3" t="s">
        <v>501</v>
      </c>
    </row>
    <row r="13" spans="1:3">
      <c r="A13" s="4" t="s">
        <v>502</v>
      </c>
      <c r="B13" s="5" t="n">
        <v>250000</v>
      </c>
      <c r="C13" s="5" t="n">
        <v>100000</v>
      </c>
    </row>
    <row r="14" spans="1:3">
      <c r="A14" s="4" t="s">
        <v>506</v>
      </c>
    </row>
    <row r="15" spans="1:3">
      <c r="A15" s="3" t="s">
        <v>501</v>
      </c>
    </row>
    <row r="16" spans="1:3">
      <c r="A16" s="4" t="s">
        <v>502</v>
      </c>
      <c r="B16" s="5" t="n">
        <v>348467</v>
      </c>
      <c r="C16" s="5" t="n">
        <v>348230</v>
      </c>
    </row>
    <row r="17" spans="1:3">
      <c r="A17" s="4" t="s">
        <v>507</v>
      </c>
    </row>
    <row r="18" spans="1:3">
      <c r="A18" s="3" t="s">
        <v>501</v>
      </c>
    </row>
    <row r="19" spans="1:3">
      <c r="A19" s="4" t="s">
        <v>502</v>
      </c>
      <c r="B19" s="5" t="n">
        <v>351357</v>
      </c>
      <c r="C19" s="5" t="n">
        <v>357779</v>
      </c>
    </row>
    <row r="20" spans="1:3">
      <c r="A20" s="4" t="s">
        <v>508</v>
      </c>
    </row>
    <row r="21" spans="1:3">
      <c r="A21" s="3" t="s">
        <v>501</v>
      </c>
    </row>
    <row r="22" spans="1:3">
      <c r="A22" s="4" t="s">
        <v>502</v>
      </c>
      <c r="B22" s="5" t="n">
        <v>20000</v>
      </c>
      <c r="C22" s="5" t="n">
        <v>30000</v>
      </c>
    </row>
    <row r="23" spans="1:3">
      <c r="A23" s="4" t="s">
        <v>509</v>
      </c>
    </row>
    <row r="24" spans="1:3">
      <c r="A24" s="3" t="s">
        <v>501</v>
      </c>
    </row>
    <row r="25" spans="1:3">
      <c r="A25" s="4" t="s">
        <v>502</v>
      </c>
      <c r="B25" s="6" t="n">
        <v>20000</v>
      </c>
      <c r="C25" s="6" t="n">
        <v>3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5</v>
      </c>
    </row>
    <row r="2" spans="1:3">
      <c r="A2" s="3" t="s">
        <v>223</v>
      </c>
    </row>
    <row r="3" spans="1:3">
      <c r="A3" s="4" t="s">
        <v>511</v>
      </c>
      <c r="B3" s="6" t="n">
        <v>18131</v>
      </c>
      <c r="C3" s="6" t="n">
        <v>18952</v>
      </c>
    </row>
    <row r="4" spans="1:3">
      <c r="A4" s="4" t="s">
        <v>512</v>
      </c>
      <c r="B4" s="5" t="n">
        <v>16428</v>
      </c>
      <c r="C4" s="5" t="n">
        <v>0</v>
      </c>
    </row>
    <row r="5" spans="1:3">
      <c r="A5" s="4" t="s">
        <v>513</v>
      </c>
      <c r="B5" s="5" t="n">
        <v>2088</v>
      </c>
      <c r="C5" s="5" t="n">
        <v>3337</v>
      </c>
    </row>
    <row r="6" spans="1:3">
      <c r="A6" s="4" t="s">
        <v>514</v>
      </c>
      <c r="B6" s="5" t="n">
        <v>9835</v>
      </c>
      <c r="C6" s="5" t="n">
        <v>13864</v>
      </c>
    </row>
    <row r="7" spans="1:3">
      <c r="A7" s="4" t="s">
        <v>515</v>
      </c>
      <c r="B7" s="5" t="n">
        <v>313</v>
      </c>
      <c r="C7" s="5" t="n">
        <v>509</v>
      </c>
    </row>
    <row r="8" spans="1:3">
      <c r="A8" s="4" t="s">
        <v>516</v>
      </c>
      <c r="B8" s="5" t="n">
        <v>206</v>
      </c>
      <c r="C8" s="5" t="n">
        <v>941</v>
      </c>
    </row>
    <row r="9" spans="1:3">
      <c r="A9" s="4" t="s">
        <v>517</v>
      </c>
      <c r="B9" s="5" t="n">
        <v>5853</v>
      </c>
      <c r="C9" s="5" t="n">
        <v>4336</v>
      </c>
    </row>
    <row r="10" spans="1:3">
      <c r="A10" s="4" t="s">
        <v>518</v>
      </c>
      <c r="B10" s="5" t="n">
        <v>52854</v>
      </c>
      <c r="C10" s="5" t="n">
        <v>41939</v>
      </c>
    </row>
    <row r="11" spans="1:3">
      <c r="A11" s="4" t="s">
        <v>519</v>
      </c>
      <c r="B11" s="5" t="n">
        <v>25194</v>
      </c>
      <c r="C11" s="5" t="n">
        <v>23565</v>
      </c>
    </row>
    <row r="12" spans="1:3">
      <c r="A12" s="4" t="s">
        <v>520</v>
      </c>
      <c r="B12" s="5" t="n">
        <v>41</v>
      </c>
      <c r="C12" s="5" t="n">
        <v>3341</v>
      </c>
    </row>
    <row r="13" spans="1:3">
      <c r="A13" s="4" t="s">
        <v>521</v>
      </c>
      <c r="B13" s="6" t="n">
        <v>1128</v>
      </c>
      <c r="C13" s="6" t="n">
        <v>19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2</v>
      </c>
      <c r="B1" s="2" t="s">
        <v>2</v>
      </c>
      <c r="C1" s="2" t="s">
        <v>35</v>
      </c>
    </row>
    <row r="2" spans="1:3">
      <c r="A2" s="3" t="s">
        <v>227</v>
      </c>
    </row>
    <row r="3" spans="1:3">
      <c r="A3" s="4" t="s">
        <v>523</v>
      </c>
      <c r="B3" s="6" t="n">
        <v>33448</v>
      </c>
      <c r="C3" s="6" t="n">
        <v>38167</v>
      </c>
    </row>
    <row r="4" spans="1:3">
      <c r="A4" s="4" t="s">
        <v>524</v>
      </c>
      <c r="B4" s="5" t="n">
        <v>7720</v>
      </c>
      <c r="C4" s="5" t="n">
        <v>8203</v>
      </c>
    </row>
    <row r="5" spans="1:3">
      <c r="A5" s="4" t="s">
        <v>489</v>
      </c>
      <c r="B5" s="5" t="n">
        <v>1067</v>
      </c>
      <c r="C5" s="5" t="n">
        <v>1686</v>
      </c>
    </row>
    <row r="6" spans="1:3">
      <c r="A6" s="4" t="s">
        <v>525</v>
      </c>
      <c r="B6" s="5" t="n">
        <v>3028</v>
      </c>
      <c r="C6" s="5" t="n">
        <v>2319</v>
      </c>
    </row>
    <row r="7" spans="1:3">
      <c r="A7" s="4" t="s">
        <v>526</v>
      </c>
      <c r="B7" s="5" t="n">
        <v>1756</v>
      </c>
      <c r="C7" s="5" t="n">
        <v>434</v>
      </c>
    </row>
    <row r="8" spans="1:3">
      <c r="A8" s="4" t="s">
        <v>527</v>
      </c>
      <c r="B8" s="5" t="n">
        <v>1006</v>
      </c>
      <c r="C8" s="5" t="n">
        <v>929</v>
      </c>
    </row>
    <row r="9" spans="1:3">
      <c r="A9" s="4" t="s">
        <v>528</v>
      </c>
      <c r="B9" s="5" t="n">
        <v>265</v>
      </c>
      <c r="C9" s="5" t="n">
        <v>174</v>
      </c>
    </row>
    <row r="10" spans="1:3">
      <c r="A10" s="4" t="s">
        <v>529</v>
      </c>
      <c r="B10" s="5" t="n">
        <v>47</v>
      </c>
      <c r="C10" s="5" t="n">
        <v>60</v>
      </c>
    </row>
    <row r="11" spans="1:3">
      <c r="A11" s="4" t="s">
        <v>530</v>
      </c>
      <c r="B11" s="6" t="n">
        <v>48337</v>
      </c>
      <c r="C11" s="6" t="n">
        <v>519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s>
  <sheetData>
    <row r="1" spans="1:4">
      <c r="A1" s="1" t="s">
        <v>531</v>
      </c>
      <c r="C1" s="2" t="s">
        <v>1</v>
      </c>
    </row>
    <row r="2" spans="1:4">
      <c r="C2" s="2" t="s">
        <v>2</v>
      </c>
      <c r="D2" s="2" t="s">
        <v>35</v>
      </c>
    </row>
    <row r="3" spans="1:4">
      <c r="A3" s="3" t="s">
        <v>532</v>
      </c>
    </row>
    <row r="4" spans="1:4">
      <c r="A4" s="4" t="s">
        <v>533</v>
      </c>
      <c r="C4" s="6" t="n">
        <v>1047028</v>
      </c>
    </row>
    <row r="5" spans="1:4">
      <c r="A5" s="4" t="s">
        <v>534</v>
      </c>
    </row>
    <row r="6" spans="1:4">
      <c r="A6" s="3" t="s">
        <v>532</v>
      </c>
    </row>
    <row r="7" spans="1:4">
      <c r="A7" s="4" t="s">
        <v>535</v>
      </c>
      <c r="C7" s="5" t="n">
        <v>447028</v>
      </c>
      <c r="D7" s="6" t="n">
        <v>584002</v>
      </c>
    </row>
    <row r="8" spans="1:4">
      <c r="A8" s="4" t="s">
        <v>536</v>
      </c>
      <c r="C8" s="5" t="n">
        <v>-1347</v>
      </c>
      <c r="D8" s="5" t="n">
        <v>-4259</v>
      </c>
    </row>
    <row r="9" spans="1:4">
      <c r="A9" s="4" t="s">
        <v>537</v>
      </c>
      <c r="C9" s="5" t="n">
        <v>-501</v>
      </c>
      <c r="D9" s="5" t="n">
        <v>-743</v>
      </c>
    </row>
    <row r="10" spans="1:4">
      <c r="A10" s="4" t="s">
        <v>533</v>
      </c>
      <c r="C10" s="6" t="n">
        <v>445180</v>
      </c>
      <c r="D10" s="5" t="n">
        <v>579000</v>
      </c>
    </row>
    <row r="11" spans="1:4">
      <c r="A11" s="4" t="s">
        <v>538</v>
      </c>
      <c r="C11" s="4" t="s">
        <v>415</v>
      </c>
    </row>
    <row r="12" spans="1:4">
      <c r="A12" s="4" t="s">
        <v>539</v>
      </c>
      <c r="C12" s="6" t="n">
        <v>1029</v>
      </c>
      <c r="D12" s="5" t="n">
        <v>1649</v>
      </c>
    </row>
    <row r="13" spans="1:4">
      <c r="A13" s="4" t="s">
        <v>540</v>
      </c>
    </row>
    <row r="14" spans="1:4">
      <c r="A14" s="3" t="s">
        <v>532</v>
      </c>
    </row>
    <row r="15" spans="1:4">
      <c r="A15" s="4" t="s">
        <v>535</v>
      </c>
      <c r="B15" s="4" t="s">
        <v>541</v>
      </c>
      <c r="C15" s="6" t="n">
        <v>0</v>
      </c>
      <c r="D15" s="5" t="n">
        <v>84500</v>
      </c>
    </row>
    <row r="16" spans="1:4">
      <c r="A16" s="4" t="s">
        <v>542</v>
      </c>
      <c r="B16" s="4" t="s">
        <v>541</v>
      </c>
      <c r="C16" s="4" t="s">
        <v>543</v>
      </c>
    </row>
    <row r="17" spans="1:4">
      <c r="A17" s="4" t="s">
        <v>544</v>
      </c>
    </row>
    <row r="18" spans="1:4">
      <c r="A18" s="3" t="s">
        <v>532</v>
      </c>
    </row>
    <row r="19" spans="1:4">
      <c r="A19" s="4" t="s">
        <v>535</v>
      </c>
      <c r="B19" s="4" t="s">
        <v>545</v>
      </c>
      <c r="C19" s="6" t="n">
        <v>0</v>
      </c>
      <c r="D19" s="5" t="n">
        <v>20000</v>
      </c>
    </row>
    <row r="20" spans="1:4">
      <c r="A20" s="4" t="s">
        <v>542</v>
      </c>
      <c r="B20" s="4" t="s">
        <v>545</v>
      </c>
      <c r="C20" s="4" t="s">
        <v>546</v>
      </c>
    </row>
    <row r="21" spans="1:4">
      <c r="A21" s="4" t="s">
        <v>547</v>
      </c>
    </row>
    <row r="22" spans="1:4">
      <c r="A22" s="3" t="s">
        <v>532</v>
      </c>
    </row>
    <row r="23" spans="1:4">
      <c r="A23" s="4" t="s">
        <v>535</v>
      </c>
      <c r="B23" s="4" t="s">
        <v>545</v>
      </c>
      <c r="C23" s="6" t="n">
        <v>0</v>
      </c>
      <c r="D23" s="5" t="n">
        <v>7700</v>
      </c>
    </row>
    <row r="24" spans="1:4">
      <c r="A24" s="4" t="s">
        <v>542</v>
      </c>
      <c r="B24" s="4" t="s">
        <v>545</v>
      </c>
      <c r="C24" s="4" t="s">
        <v>546</v>
      </c>
    </row>
    <row r="25" spans="1:4">
      <c r="A25" s="4" t="s">
        <v>548</v>
      </c>
    </row>
    <row r="26" spans="1:4">
      <c r="A26" s="3" t="s">
        <v>532</v>
      </c>
    </row>
    <row r="27" spans="1:4">
      <c r="A27" s="4" t="s">
        <v>535</v>
      </c>
      <c r="B27" s="4" t="s">
        <v>549</v>
      </c>
      <c r="C27" s="6" t="n">
        <v>0</v>
      </c>
      <c r="D27" s="5" t="n">
        <v>23000</v>
      </c>
    </row>
    <row r="28" spans="1:4">
      <c r="A28" s="4" t="s">
        <v>542</v>
      </c>
      <c r="B28" s="4" t="s">
        <v>549</v>
      </c>
      <c r="C28" s="4" t="s">
        <v>550</v>
      </c>
    </row>
    <row r="29" spans="1:4">
      <c r="A29" s="4" t="s">
        <v>551</v>
      </c>
    </row>
    <row r="30" spans="1:4">
      <c r="A30" s="3" t="s">
        <v>532</v>
      </c>
    </row>
    <row r="31" spans="1:4">
      <c r="A31" s="4" t="s">
        <v>535</v>
      </c>
      <c r="B31" s="4" t="s">
        <v>115</v>
      </c>
      <c r="C31" s="6" t="n">
        <v>130310</v>
      </c>
      <c r="D31" s="5" t="n">
        <v>130310</v>
      </c>
    </row>
    <row r="32" spans="1:4">
      <c r="A32" s="4" t="s">
        <v>552</v>
      </c>
      <c r="B32" s="4" t="s">
        <v>115</v>
      </c>
      <c r="C32" s="4" t="s">
        <v>553</v>
      </c>
    </row>
    <row r="33" spans="1:4">
      <c r="A33" s="4" t="s">
        <v>542</v>
      </c>
      <c r="B33" s="4" t="s">
        <v>115</v>
      </c>
      <c r="C33" s="4" t="s">
        <v>554</v>
      </c>
    </row>
    <row r="34" spans="1:4">
      <c r="A34" s="4" t="s">
        <v>555</v>
      </c>
    </row>
    <row r="35" spans="1:4">
      <c r="A35" s="3" t="s">
        <v>532</v>
      </c>
    </row>
    <row r="36" spans="1:4">
      <c r="A36" s="4" t="s">
        <v>535</v>
      </c>
      <c r="B36" s="4" t="s">
        <v>556</v>
      </c>
      <c r="C36" s="6" t="n">
        <v>35440</v>
      </c>
      <c r="D36" s="5" t="n">
        <v>35920</v>
      </c>
    </row>
    <row r="37" spans="1:4">
      <c r="A37" s="4" t="s">
        <v>552</v>
      </c>
      <c r="B37" s="4" t="s">
        <v>556</v>
      </c>
      <c r="C37" s="4" t="s">
        <v>557</v>
      </c>
    </row>
    <row r="38" spans="1:4">
      <c r="A38" s="4" t="s">
        <v>542</v>
      </c>
      <c r="B38" s="4" t="s">
        <v>556</v>
      </c>
      <c r="C38" s="4" t="s">
        <v>558</v>
      </c>
    </row>
    <row r="39" spans="1:4">
      <c r="A39" s="4" t="s">
        <v>559</v>
      </c>
    </row>
    <row r="40" spans="1:4">
      <c r="A40" s="3" t="s">
        <v>532</v>
      </c>
    </row>
    <row r="41" spans="1:4">
      <c r="A41" s="4" t="s">
        <v>535</v>
      </c>
      <c r="B41" s="4" t="s">
        <v>115</v>
      </c>
      <c r="C41" s="6" t="n">
        <v>73744</v>
      </c>
      <c r="D41" s="5" t="n">
        <v>73744</v>
      </c>
    </row>
    <row r="42" spans="1:4">
      <c r="A42" s="4" t="s">
        <v>552</v>
      </c>
      <c r="B42" s="4" t="s">
        <v>115</v>
      </c>
      <c r="C42" s="4" t="s">
        <v>560</v>
      </c>
    </row>
    <row r="43" spans="1:4">
      <c r="A43" s="4" t="s">
        <v>542</v>
      </c>
      <c r="B43" s="4" t="s">
        <v>115</v>
      </c>
      <c r="C43" s="4" t="s">
        <v>561</v>
      </c>
    </row>
    <row r="44" spans="1:4">
      <c r="A44" s="4" t="s">
        <v>562</v>
      </c>
    </row>
    <row r="45" spans="1:4">
      <c r="A45" s="3" t="s">
        <v>532</v>
      </c>
    </row>
    <row r="46" spans="1:4">
      <c r="A46" s="4" t="s">
        <v>535</v>
      </c>
      <c r="B46" s="4" t="s">
        <v>115</v>
      </c>
      <c r="C46" s="6" t="n">
        <v>21900</v>
      </c>
      <c r="D46" s="5" t="n">
        <v>21900</v>
      </c>
    </row>
    <row r="47" spans="1:4">
      <c r="A47" s="4" t="s">
        <v>552</v>
      </c>
      <c r="B47" s="4" t="s">
        <v>115</v>
      </c>
      <c r="C47" s="4" t="s">
        <v>563</v>
      </c>
    </row>
    <row r="48" spans="1:4">
      <c r="A48" s="4" t="s">
        <v>542</v>
      </c>
      <c r="B48" s="4" t="s">
        <v>115</v>
      </c>
      <c r="C48" s="4" t="s">
        <v>564</v>
      </c>
    </row>
    <row r="49" spans="1:4">
      <c r="A49" s="4" t="s">
        <v>565</v>
      </c>
    </row>
    <row r="50" spans="1:4">
      <c r="A50" s="3" t="s">
        <v>532</v>
      </c>
    </row>
    <row r="51" spans="1:4">
      <c r="A51" s="4" t="s">
        <v>535</v>
      </c>
      <c r="B51" s="4" t="s">
        <v>556</v>
      </c>
      <c r="C51" s="6" t="n">
        <v>20399</v>
      </c>
      <c r="D51" s="5" t="n">
        <v>20749</v>
      </c>
    </row>
    <row r="52" spans="1:4">
      <c r="A52" s="4" t="s">
        <v>552</v>
      </c>
      <c r="B52" s="4" t="s">
        <v>556</v>
      </c>
      <c r="C52" s="4" t="s">
        <v>566</v>
      </c>
    </row>
    <row r="53" spans="1:4">
      <c r="A53" s="4" t="s">
        <v>542</v>
      </c>
      <c r="B53" s="4" t="s">
        <v>556</v>
      </c>
      <c r="C53" s="4" t="s">
        <v>567</v>
      </c>
    </row>
    <row r="54" spans="1:4">
      <c r="A54" s="4" t="s">
        <v>568</v>
      </c>
    </row>
    <row r="55" spans="1:4">
      <c r="A55" s="3" t="s">
        <v>532</v>
      </c>
    </row>
    <row r="56" spans="1:4">
      <c r="A56" s="4" t="s">
        <v>535</v>
      </c>
      <c r="B56" s="4" t="s">
        <v>556</v>
      </c>
      <c r="C56" s="6" t="n">
        <v>6884</v>
      </c>
      <c r="D56" s="5" t="n">
        <v>6995</v>
      </c>
    </row>
    <row r="57" spans="1:4">
      <c r="A57" s="4" t="s">
        <v>552</v>
      </c>
      <c r="B57" s="4" t="s">
        <v>556</v>
      </c>
      <c r="C57" s="4" t="s">
        <v>569</v>
      </c>
    </row>
    <row r="58" spans="1:4">
      <c r="A58" s="4" t="s">
        <v>542</v>
      </c>
      <c r="B58" s="4" t="s">
        <v>556</v>
      </c>
      <c r="C58" s="4" t="s">
        <v>570</v>
      </c>
    </row>
    <row r="59" spans="1:4">
      <c r="A59" s="4" t="s">
        <v>571</v>
      </c>
    </row>
    <row r="60" spans="1:4">
      <c r="A60" s="3" t="s">
        <v>532</v>
      </c>
    </row>
    <row r="61" spans="1:4">
      <c r="A61" s="4" t="s">
        <v>535</v>
      </c>
      <c r="B61" s="4" t="s">
        <v>556</v>
      </c>
      <c r="C61" s="6" t="n">
        <v>10927</v>
      </c>
      <c r="D61" s="5" t="n">
        <v>11119</v>
      </c>
    </row>
    <row r="62" spans="1:4">
      <c r="A62" s="4" t="s">
        <v>552</v>
      </c>
      <c r="B62" s="4" t="s">
        <v>556</v>
      </c>
      <c r="C62" s="4" t="s">
        <v>572</v>
      </c>
    </row>
    <row r="63" spans="1:4">
      <c r="A63" s="4" t="s">
        <v>542</v>
      </c>
      <c r="B63" s="4" t="s">
        <v>556</v>
      </c>
      <c r="C63" s="4" t="s">
        <v>570</v>
      </c>
    </row>
    <row r="64" spans="1:4">
      <c r="A64" s="4" t="s">
        <v>573</v>
      </c>
    </row>
    <row r="65" spans="1:4">
      <c r="A65" s="3" t="s">
        <v>532</v>
      </c>
    </row>
    <row r="66" spans="1:4">
      <c r="A66" s="4" t="s">
        <v>535</v>
      </c>
      <c r="B66" s="4" t="s">
        <v>556</v>
      </c>
      <c r="C66" s="6" t="n">
        <v>36424</v>
      </c>
      <c r="D66" s="5" t="n">
        <v>37065</v>
      </c>
    </row>
    <row r="67" spans="1:4">
      <c r="A67" s="4" t="s">
        <v>552</v>
      </c>
      <c r="B67" s="4" t="s">
        <v>556</v>
      </c>
      <c r="C67" s="4" t="s">
        <v>572</v>
      </c>
    </row>
    <row r="68" spans="1:4">
      <c r="A68" s="4" t="s">
        <v>542</v>
      </c>
      <c r="B68" s="4" t="s">
        <v>556</v>
      </c>
      <c r="C68" s="4" t="s">
        <v>570</v>
      </c>
    </row>
    <row r="69" spans="1:4">
      <c r="A69" s="4" t="s">
        <v>574</v>
      </c>
    </row>
    <row r="70" spans="1:4">
      <c r="A70" s="3" t="s">
        <v>532</v>
      </c>
    </row>
    <row r="71" spans="1:4">
      <c r="A71" s="4" t="s">
        <v>535</v>
      </c>
      <c r="B71" s="4" t="s">
        <v>115</v>
      </c>
      <c r="C71" s="6" t="n">
        <v>111000</v>
      </c>
      <c r="D71" s="6" t="n">
        <v>111000</v>
      </c>
    </row>
    <row r="72" spans="1:4">
      <c r="A72" s="4" t="s">
        <v>552</v>
      </c>
      <c r="B72" s="4" t="s">
        <v>115</v>
      </c>
      <c r="C72" s="4" t="s">
        <v>575</v>
      </c>
    </row>
    <row r="73" spans="1:4">
      <c r="A73" s="4" t="s">
        <v>542</v>
      </c>
      <c r="B73" s="4" t="s">
        <v>115</v>
      </c>
      <c r="C73" s="4" t="s">
        <v>576</v>
      </c>
    </row>
    <row r="74" spans="1:4"/>
    <row r="75" spans="1:4">
      <c r="A75" s="4" t="s">
        <v>115</v>
      </c>
      <c r="B75" s="4" t="s">
        <v>577</v>
      </c>
    </row>
    <row r="76" spans="1:4">
      <c r="A76" s="4" t="s">
        <v>117</v>
      </c>
      <c r="B76" s="4" t="s">
        <v>578</v>
      </c>
    </row>
    <row r="77" spans="1:4">
      <c r="A77" s="4" t="s">
        <v>579</v>
      </c>
      <c r="B77" s="4" t="s">
        <v>580</v>
      </c>
    </row>
    <row r="78" spans="1:4">
      <c r="A78" s="4" t="s">
        <v>581</v>
      </c>
      <c r="B78" s="4" t="s">
        <v>582</v>
      </c>
    </row>
    <row r="79" spans="1:4">
      <c r="A79" s="4" t="s">
        <v>556</v>
      </c>
      <c r="B79" s="4" t="s">
        <v>583</v>
      </c>
    </row>
  </sheetData>
  <mergeCells count="7">
    <mergeCell ref="A1:B2"/>
    <mergeCell ref="A74:C74"/>
    <mergeCell ref="B75:C75"/>
    <mergeCell ref="B76:C76"/>
    <mergeCell ref="B77:C77"/>
    <mergeCell ref="B78:C78"/>
    <mergeCell ref="B79:C7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5"/>
    <col customWidth="1" max="8" min="8" width="15"/>
    <col customWidth="1" max="9" min="9" width="14"/>
    <col customWidth="1" max="10" min="10" width="37"/>
    <col customWidth="1" max="11" min="11" width="21"/>
    <col customWidth="1" max="12" min="12" width="21"/>
  </cols>
  <sheetData>
    <row r="1" spans="1:12">
      <c r="A1" s="1" t="s">
        <v>584</v>
      </c>
      <c r="C1" s="2" t="s">
        <v>585</v>
      </c>
      <c r="D1" s="2" t="s">
        <v>586</v>
      </c>
      <c r="E1" s="2" t="s">
        <v>587</v>
      </c>
      <c r="F1" s="2" t="s">
        <v>588</v>
      </c>
      <c r="G1" s="2" t="s">
        <v>589</v>
      </c>
      <c r="H1" s="2" t="s">
        <v>590</v>
      </c>
      <c r="I1" s="2" t="s">
        <v>591</v>
      </c>
      <c r="J1" s="2" t="s">
        <v>592</v>
      </c>
      <c r="K1" s="2" t="s">
        <v>394</v>
      </c>
      <c r="L1" s="2" t="s">
        <v>593</v>
      </c>
    </row>
    <row r="2" spans="1:12">
      <c r="A2" s="3" t="s">
        <v>532</v>
      </c>
    </row>
    <row r="3" spans="1:12">
      <c r="A3" s="4" t="s">
        <v>51</v>
      </c>
      <c r="J3" s="6" t="n">
        <v>596350</v>
      </c>
      <c r="K3" s="6" t="n">
        <v>446613</v>
      </c>
    </row>
    <row r="4" spans="1:12">
      <c r="A4" s="4" t="s">
        <v>31</v>
      </c>
    </row>
    <row r="5" spans="1:12">
      <c r="A5" s="3" t="s">
        <v>532</v>
      </c>
    </row>
    <row r="6" spans="1:12">
      <c r="A6" s="4" t="s">
        <v>51</v>
      </c>
      <c r="J6" s="6" t="n">
        <v>596350</v>
      </c>
      <c r="K6" s="5" t="n">
        <v>446613</v>
      </c>
    </row>
    <row r="7" spans="1:12">
      <c r="A7" s="4" t="s">
        <v>594</v>
      </c>
    </row>
    <row r="8" spans="1:12">
      <c r="A8" s="3" t="s">
        <v>532</v>
      </c>
    </row>
    <row r="9" spans="1:12">
      <c r="A9" s="4" t="s">
        <v>595</v>
      </c>
      <c r="I9" s="4" t="s">
        <v>596</v>
      </c>
      <c r="J9" s="4" t="s">
        <v>597</v>
      </c>
    </row>
    <row r="10" spans="1:12">
      <c r="A10" s="4" t="s">
        <v>598</v>
      </c>
      <c r="D10" s="4" t="s">
        <v>599</v>
      </c>
      <c r="E10" s="4" t="s">
        <v>599</v>
      </c>
      <c r="I10" s="4" t="s">
        <v>600</v>
      </c>
      <c r="J10" s="4" t="s">
        <v>600</v>
      </c>
    </row>
    <row r="11" spans="1:12">
      <c r="A11" s="4" t="s">
        <v>601</v>
      </c>
    </row>
    <row r="12" spans="1:12">
      <c r="A12" s="3" t="s">
        <v>532</v>
      </c>
    </row>
    <row r="13" spans="1:12">
      <c r="A13" s="4" t="s">
        <v>598</v>
      </c>
      <c r="I13" s="4" t="s">
        <v>602</v>
      </c>
      <c r="J13" s="4" t="s">
        <v>602</v>
      </c>
    </row>
    <row r="14" spans="1:12">
      <c r="A14" s="4" t="s">
        <v>603</v>
      </c>
      <c r="J14" s="6" t="n">
        <v>1600</v>
      </c>
    </row>
    <row r="15" spans="1:12">
      <c r="A15" s="4" t="s">
        <v>604</v>
      </c>
      <c r="J15" s="4" t="s">
        <v>605</v>
      </c>
    </row>
    <row r="16" spans="1:12">
      <c r="A16" s="4" t="s">
        <v>606</v>
      </c>
    </row>
    <row r="17" spans="1:12">
      <c r="A17" s="3" t="s">
        <v>532</v>
      </c>
    </row>
    <row r="18" spans="1:12">
      <c r="A18" s="4" t="s">
        <v>51</v>
      </c>
      <c r="L18" s="6" t="n">
        <v>100000</v>
      </c>
    </row>
    <row r="19" spans="1:12">
      <c r="A19" s="4" t="s">
        <v>607</v>
      </c>
      <c r="J19" s="5" t="n">
        <v>3</v>
      </c>
    </row>
    <row r="20" spans="1:12">
      <c r="A20" s="4" t="s">
        <v>608</v>
      </c>
      <c r="J20" s="4" t="s">
        <v>609</v>
      </c>
    </row>
    <row r="21" spans="1:12">
      <c r="A21" s="4" t="s">
        <v>610</v>
      </c>
    </row>
    <row r="22" spans="1:12">
      <c r="A22" s="3" t="s">
        <v>532</v>
      </c>
    </row>
    <row r="23" spans="1:12">
      <c r="A23" s="4" t="s">
        <v>542</v>
      </c>
      <c r="G23" s="4" t="s">
        <v>611</v>
      </c>
      <c r="H23" s="4" t="s">
        <v>611</v>
      </c>
    </row>
    <row r="24" spans="1:12">
      <c r="A24" s="4" t="s">
        <v>612</v>
      </c>
    </row>
    <row r="25" spans="1:12">
      <c r="A25" s="3" t="s">
        <v>532</v>
      </c>
    </row>
    <row r="26" spans="1:12">
      <c r="A26" s="4" t="s">
        <v>595</v>
      </c>
      <c r="J26" s="4" t="s">
        <v>613</v>
      </c>
    </row>
    <row r="27" spans="1:12">
      <c r="A27" s="4" t="s">
        <v>614</v>
      </c>
    </row>
    <row r="28" spans="1:12">
      <c r="A28" s="3" t="s">
        <v>532</v>
      </c>
    </row>
    <row r="29" spans="1:12">
      <c r="A29" s="4" t="s">
        <v>542</v>
      </c>
      <c r="C29" s="4" t="s">
        <v>611</v>
      </c>
      <c r="F29" s="4" t="s">
        <v>611</v>
      </c>
    </row>
    <row r="30" spans="1:12">
      <c r="A30" s="4" t="s">
        <v>615</v>
      </c>
    </row>
    <row r="31" spans="1:12">
      <c r="A31" s="3" t="s">
        <v>532</v>
      </c>
    </row>
    <row r="32" spans="1:12">
      <c r="A32" s="4" t="s">
        <v>595</v>
      </c>
      <c r="J32" s="4" t="s">
        <v>616</v>
      </c>
    </row>
    <row r="33" spans="1:12">
      <c r="A33" s="4" t="s">
        <v>617</v>
      </c>
    </row>
    <row r="34" spans="1:12">
      <c r="A34" s="3" t="s">
        <v>532</v>
      </c>
    </row>
    <row r="35" spans="1:12">
      <c r="A35" s="4" t="s">
        <v>618</v>
      </c>
      <c r="J35" s="6" t="n">
        <v>600000</v>
      </c>
      <c r="K35" s="5" t="n">
        <v>450000</v>
      </c>
    </row>
    <row r="36" spans="1:12">
      <c r="A36" s="4" t="s">
        <v>537</v>
      </c>
      <c r="J36" s="5" t="n">
        <v>-3650</v>
      </c>
      <c r="K36" s="5" t="n">
        <v>-3387</v>
      </c>
    </row>
    <row r="37" spans="1:12">
      <c r="A37" s="4" t="s">
        <v>51</v>
      </c>
      <c r="J37" s="5" t="n">
        <v>596350</v>
      </c>
      <c r="K37" s="5" t="n">
        <v>446613</v>
      </c>
    </row>
    <row r="38" spans="1:12">
      <c r="A38" s="4" t="s">
        <v>539</v>
      </c>
      <c r="J38" s="5" t="n">
        <v>4317</v>
      </c>
      <c r="K38" s="5" t="n">
        <v>2999</v>
      </c>
    </row>
    <row r="39" spans="1:12">
      <c r="A39" s="4" t="s">
        <v>619</v>
      </c>
    </row>
    <row r="40" spans="1:12">
      <c r="A40" s="3" t="s">
        <v>532</v>
      </c>
    </row>
    <row r="41" spans="1:12">
      <c r="A41" s="4" t="s">
        <v>618</v>
      </c>
      <c r="J41" s="6" t="n">
        <v>100000</v>
      </c>
      <c r="K41" s="5" t="n">
        <v>100000</v>
      </c>
    </row>
    <row r="42" spans="1:12">
      <c r="A42" s="4" t="s">
        <v>542</v>
      </c>
      <c r="B42" s="4" t="s">
        <v>115</v>
      </c>
      <c r="J42" s="4" t="s">
        <v>620</v>
      </c>
    </row>
    <row r="43" spans="1:12">
      <c r="A43" s="4" t="s">
        <v>621</v>
      </c>
    </row>
    <row r="44" spans="1:12">
      <c r="A44" s="3" t="s">
        <v>532</v>
      </c>
    </row>
    <row r="45" spans="1:12">
      <c r="A45" s="4" t="s">
        <v>618</v>
      </c>
      <c r="J45" s="6" t="n">
        <v>150000</v>
      </c>
      <c r="K45" s="5" t="n">
        <v>150000</v>
      </c>
    </row>
    <row r="46" spans="1:12">
      <c r="A46" s="4" t="s">
        <v>552</v>
      </c>
      <c r="B46" s="4" t="s">
        <v>117</v>
      </c>
      <c r="J46" s="4" t="s">
        <v>622</v>
      </c>
    </row>
    <row r="47" spans="1:12">
      <c r="A47" s="4" t="s">
        <v>542</v>
      </c>
      <c r="J47" s="4" t="s">
        <v>623</v>
      </c>
    </row>
    <row r="48" spans="1:12">
      <c r="A48" s="4" t="s">
        <v>624</v>
      </c>
    </row>
    <row r="49" spans="1:12">
      <c r="A49" s="3" t="s">
        <v>532</v>
      </c>
    </row>
    <row r="50" spans="1:12">
      <c r="A50" s="4" t="s">
        <v>618</v>
      </c>
      <c r="J50" s="6" t="n">
        <v>100000</v>
      </c>
      <c r="K50" s="5" t="n">
        <v>100000</v>
      </c>
    </row>
    <row r="51" spans="1:12">
      <c r="A51" s="4" t="s">
        <v>552</v>
      </c>
      <c r="J51" s="4" t="s">
        <v>625</v>
      </c>
    </row>
    <row r="52" spans="1:12">
      <c r="A52" s="4" t="s">
        <v>542</v>
      </c>
      <c r="J52" s="4" t="s">
        <v>626</v>
      </c>
    </row>
    <row r="53" spans="1:12">
      <c r="A53" s="4" t="s">
        <v>627</v>
      </c>
    </row>
    <row r="54" spans="1:12">
      <c r="A54" s="3" t="s">
        <v>532</v>
      </c>
    </row>
    <row r="55" spans="1:12">
      <c r="A55" s="4" t="s">
        <v>618</v>
      </c>
      <c r="J55" s="6" t="n">
        <v>100000</v>
      </c>
      <c r="K55" s="5" t="n">
        <v>100000</v>
      </c>
    </row>
    <row r="56" spans="1:12">
      <c r="A56" s="4" t="s">
        <v>552</v>
      </c>
      <c r="J56" s="4" t="s">
        <v>628</v>
      </c>
    </row>
    <row r="57" spans="1:12">
      <c r="A57" s="4" t="s">
        <v>542</v>
      </c>
      <c r="J57" s="4" t="s">
        <v>629</v>
      </c>
    </row>
    <row r="58" spans="1:12">
      <c r="A58" s="4" t="s">
        <v>630</v>
      </c>
    </row>
    <row r="59" spans="1:12">
      <c r="A59" s="3" t="s">
        <v>532</v>
      </c>
    </row>
    <row r="60" spans="1:12">
      <c r="A60" s="4" t="s">
        <v>618</v>
      </c>
      <c r="J60" s="6" t="n">
        <v>100000</v>
      </c>
      <c r="K60" s="5" t="n">
        <v>0</v>
      </c>
    </row>
    <row r="61" spans="1:12">
      <c r="A61" s="4" t="s">
        <v>542</v>
      </c>
      <c r="J61" s="4" t="s">
        <v>611</v>
      </c>
    </row>
    <row r="62" spans="1:12">
      <c r="A62" s="4" t="s">
        <v>631</v>
      </c>
    </row>
    <row r="63" spans="1:12">
      <c r="A63" s="3" t="s">
        <v>532</v>
      </c>
    </row>
    <row r="64" spans="1:12">
      <c r="A64" s="4" t="s">
        <v>618</v>
      </c>
      <c r="J64" s="6" t="n">
        <v>50000</v>
      </c>
      <c r="K64" s="6" t="n">
        <v>0</v>
      </c>
    </row>
    <row r="65" spans="1:12">
      <c r="A65" s="4" t="s">
        <v>542</v>
      </c>
      <c r="J65" s="4" t="s">
        <v>611</v>
      </c>
    </row>
    <row r="66" spans="1:12"/>
    <row r="67" spans="1:12">
      <c r="A67" s="4" t="s">
        <v>115</v>
      </c>
      <c r="B67" s="4" t="s">
        <v>632</v>
      </c>
    </row>
    <row r="68" spans="1:12">
      <c r="A68" s="4" t="s">
        <v>117</v>
      </c>
      <c r="B68" s="4" t="s">
        <v>633</v>
      </c>
    </row>
  </sheetData>
  <mergeCells count="4">
    <mergeCell ref="A1:B1"/>
    <mergeCell ref="A66:K66"/>
    <mergeCell ref="B67:K67"/>
    <mergeCell ref="B68:K6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17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5"/>
    <col customWidth="1" max="5" min="5" width="21"/>
    <col customWidth="1" max="6" min="6" width="15"/>
    <col customWidth="1" max="7" min="7" width="21"/>
    <col customWidth="1" max="8" min="8" width="37"/>
    <col customWidth="1" max="9" min="9" width="14"/>
    <col customWidth="1" max="10" min="10" width="14"/>
    <col customWidth="1" max="11" min="11" width="14"/>
    <col customWidth="1" max="12" min="12" width="37"/>
    <col customWidth="1" max="13" min="13" width="21"/>
    <col customWidth="1" max="14" min="14" width="14"/>
    <col customWidth="1" max="15" min="15" width="21"/>
  </cols>
  <sheetData>
    <row r="1" spans="1:15">
      <c r="A1" s="1" t="s">
        <v>634</v>
      </c>
      <c r="C1" s="2" t="s">
        <v>635</v>
      </c>
      <c r="D1" s="2" t="s">
        <v>588</v>
      </c>
      <c r="E1" s="2" t="s">
        <v>636</v>
      </c>
      <c r="F1" s="2" t="s">
        <v>590</v>
      </c>
      <c r="G1" s="2" t="s">
        <v>637</v>
      </c>
      <c r="H1" s="2" t="s">
        <v>638</v>
      </c>
      <c r="I1" s="2" t="s">
        <v>639</v>
      </c>
      <c r="J1" s="2" t="s">
        <v>640</v>
      </c>
      <c r="K1" s="2" t="s">
        <v>641</v>
      </c>
      <c r="L1" s="2" t="s">
        <v>592</v>
      </c>
      <c r="M1" s="2" t="s">
        <v>394</v>
      </c>
      <c r="N1" s="2" t="s">
        <v>591</v>
      </c>
      <c r="O1" s="2" t="s">
        <v>642</v>
      </c>
    </row>
    <row r="2" spans="1:15">
      <c r="A2" s="3" t="s">
        <v>532</v>
      </c>
    </row>
    <row r="3" spans="1:15">
      <c r="A3" s="4" t="s">
        <v>52</v>
      </c>
      <c r="L3" s="6" t="n">
        <v>20000000</v>
      </c>
      <c r="M3" s="6" t="n">
        <v>30000000</v>
      </c>
    </row>
    <row r="4" spans="1:15">
      <c r="A4" s="4" t="s">
        <v>51</v>
      </c>
      <c r="L4" s="5" t="n">
        <v>596350000</v>
      </c>
      <c r="M4" s="5" t="n">
        <v>446613000</v>
      </c>
    </row>
    <row r="5" spans="1:15">
      <c r="A5" s="4" t="s">
        <v>52</v>
      </c>
    </row>
    <row r="6" spans="1:15">
      <c r="A6" s="3" t="s">
        <v>532</v>
      </c>
    </row>
    <row r="7" spans="1:15">
      <c r="A7" s="4" t="s">
        <v>643</v>
      </c>
      <c r="H7" s="4" t="s">
        <v>644</v>
      </c>
    </row>
    <row r="8" spans="1:15">
      <c r="A8" s="4" t="s">
        <v>645</v>
      </c>
      <c r="H8" s="4" t="s">
        <v>646</v>
      </c>
    </row>
    <row r="9" spans="1:15">
      <c r="A9" s="4" t="s">
        <v>647</v>
      </c>
      <c r="H9" s="10" t="n">
        <v>1.5</v>
      </c>
    </row>
    <row r="10" spans="1:15">
      <c r="A10" s="4" t="s">
        <v>648</v>
      </c>
      <c r="H10" s="4" t="s">
        <v>649</v>
      </c>
    </row>
    <row r="11" spans="1:15">
      <c r="A11" s="4" t="s">
        <v>650</v>
      </c>
      <c r="H11" s="4" t="s">
        <v>644</v>
      </c>
    </row>
    <row r="12" spans="1:15">
      <c r="A12" s="4" t="s">
        <v>651</v>
      </c>
      <c r="H12" s="6" t="n">
        <v>721160000</v>
      </c>
    </row>
    <row r="13" spans="1:15">
      <c r="A13" s="4" t="s">
        <v>652</v>
      </c>
      <c r="H13" s="4" t="s">
        <v>653</v>
      </c>
    </row>
    <row r="14" spans="1:15">
      <c r="A14" s="4" t="s">
        <v>654</v>
      </c>
      <c r="H14" s="4" t="s">
        <v>655</v>
      </c>
    </row>
    <row r="15" spans="1:15">
      <c r="A15" s="4" t="s">
        <v>656</v>
      </c>
      <c r="H15" s="4" t="s">
        <v>657</v>
      </c>
    </row>
    <row r="16" spans="1:15">
      <c r="A16" s="4" t="s">
        <v>658</v>
      </c>
    </row>
    <row r="17" spans="1:15">
      <c r="A17" s="3" t="s">
        <v>532</v>
      </c>
    </row>
    <row r="18" spans="1:15">
      <c r="A18" s="4" t="s">
        <v>659</v>
      </c>
      <c r="H18" s="4" t="s">
        <v>660</v>
      </c>
    </row>
    <row r="19" spans="1:15">
      <c r="A19" s="4" t="s">
        <v>661</v>
      </c>
    </row>
    <row r="20" spans="1:15">
      <c r="A20" s="3" t="s">
        <v>532</v>
      </c>
    </row>
    <row r="21" spans="1:15">
      <c r="A21" s="4" t="s">
        <v>659</v>
      </c>
      <c r="H21" s="4" t="s">
        <v>662</v>
      </c>
    </row>
    <row r="22" spans="1:15">
      <c r="A22" s="4" t="s">
        <v>663</v>
      </c>
    </row>
    <row r="23" spans="1:15">
      <c r="A23" s="3" t="s">
        <v>532</v>
      </c>
    </row>
    <row r="24" spans="1:15">
      <c r="A24" s="4" t="s">
        <v>664</v>
      </c>
      <c r="E24" s="4" t="s">
        <v>660</v>
      </c>
    </row>
    <row r="25" spans="1:15">
      <c r="A25" s="4" t="s">
        <v>665</v>
      </c>
    </row>
    <row r="26" spans="1:15">
      <c r="A26" s="3" t="s">
        <v>532</v>
      </c>
    </row>
    <row r="27" spans="1:15">
      <c r="A27" s="4" t="s">
        <v>666</v>
      </c>
      <c r="E27" s="4" t="s">
        <v>662</v>
      </c>
    </row>
    <row r="28" spans="1:15">
      <c r="A28" s="4" t="s">
        <v>31</v>
      </c>
    </row>
    <row r="29" spans="1:15">
      <c r="A29" s="3" t="s">
        <v>532</v>
      </c>
    </row>
    <row r="30" spans="1:15">
      <c r="A30" s="4" t="s">
        <v>667</v>
      </c>
      <c r="O30" s="6" t="n">
        <v>250000000</v>
      </c>
    </row>
    <row r="31" spans="1:15">
      <c r="A31" s="4" t="s">
        <v>668</v>
      </c>
      <c r="K31" s="4" t="s">
        <v>415</v>
      </c>
    </row>
    <row r="32" spans="1:15">
      <c r="A32" s="4" t="s">
        <v>669</v>
      </c>
      <c r="J32" s="4" t="s">
        <v>478</v>
      </c>
    </row>
    <row r="33" spans="1:15">
      <c r="A33" s="4" t="s">
        <v>670</v>
      </c>
      <c r="I33" s="4" t="s">
        <v>671</v>
      </c>
    </row>
    <row r="34" spans="1:15">
      <c r="A34" s="4" t="s">
        <v>672</v>
      </c>
      <c r="I34" s="5" t="n">
        <v>100</v>
      </c>
    </row>
    <row r="35" spans="1:15">
      <c r="A35" s="4" t="s">
        <v>52</v>
      </c>
      <c r="L35" s="5" t="n">
        <v>20000000</v>
      </c>
      <c r="M35" s="5" t="n">
        <v>30000000</v>
      </c>
    </row>
    <row r="36" spans="1:15">
      <c r="A36" s="4" t="s">
        <v>51</v>
      </c>
      <c r="L36" s="5" t="n">
        <v>596350000</v>
      </c>
      <c r="M36" s="5" t="n">
        <v>446613000</v>
      </c>
    </row>
    <row r="37" spans="1:15">
      <c r="A37" s="4" t="s">
        <v>673</v>
      </c>
    </row>
    <row r="38" spans="1:15">
      <c r="A38" s="3" t="s">
        <v>532</v>
      </c>
    </row>
    <row r="39" spans="1:15">
      <c r="A39" s="4" t="s">
        <v>667</v>
      </c>
      <c r="O39" s="6" t="n">
        <v>400000000</v>
      </c>
    </row>
    <row r="40" spans="1:15">
      <c r="A40" s="4" t="s">
        <v>674</v>
      </c>
    </row>
    <row r="41" spans="1:15">
      <c r="A41" s="3" t="s">
        <v>532</v>
      </c>
    </row>
    <row r="42" spans="1:15">
      <c r="A42" s="4" t="s">
        <v>675</v>
      </c>
      <c r="H42" s="4" t="s">
        <v>676</v>
      </c>
    </row>
    <row r="43" spans="1:15">
      <c r="A43" s="4" t="s">
        <v>677</v>
      </c>
    </row>
    <row r="44" spans="1:15">
      <c r="A44" s="3" t="s">
        <v>532</v>
      </c>
    </row>
    <row r="45" spans="1:15">
      <c r="A45" s="4" t="s">
        <v>607</v>
      </c>
      <c r="H45" s="5" t="n">
        <v>2</v>
      </c>
    </row>
    <row r="46" spans="1:15">
      <c r="A46" s="4" t="s">
        <v>608</v>
      </c>
      <c r="H46" s="4" t="s">
        <v>678</v>
      </c>
    </row>
    <row r="47" spans="1:15">
      <c r="A47" s="4" t="s">
        <v>679</v>
      </c>
    </row>
    <row r="48" spans="1:15">
      <c r="A48" s="3" t="s">
        <v>532</v>
      </c>
    </row>
    <row r="49" spans="1:15">
      <c r="A49" s="4" t="s">
        <v>51</v>
      </c>
      <c r="L49" s="6" t="n">
        <v>596350000</v>
      </c>
      <c r="M49" s="6" t="n">
        <v>446613000</v>
      </c>
    </row>
    <row r="50" spans="1:15">
      <c r="A50" s="4" t="s">
        <v>680</v>
      </c>
    </row>
    <row r="51" spans="1:15">
      <c r="A51" s="3" t="s">
        <v>532</v>
      </c>
    </row>
    <row r="52" spans="1:15">
      <c r="A52" s="4" t="s">
        <v>607</v>
      </c>
      <c r="L52" s="5" t="n">
        <v>3</v>
      </c>
    </row>
    <row r="53" spans="1:15">
      <c r="A53" s="4" t="s">
        <v>608</v>
      </c>
      <c r="L53" s="4" t="s">
        <v>609</v>
      </c>
    </row>
    <row r="54" spans="1:15">
      <c r="A54" s="4" t="s">
        <v>51</v>
      </c>
      <c r="H54" s="6" t="n">
        <v>100000000</v>
      </c>
    </row>
    <row r="55" spans="1:15">
      <c r="A55" s="4" t="s">
        <v>681</v>
      </c>
    </row>
    <row r="56" spans="1:15">
      <c r="A56" s="3" t="s">
        <v>532</v>
      </c>
    </row>
    <row r="57" spans="1:15">
      <c r="A57" s="4" t="s">
        <v>542</v>
      </c>
      <c r="B57" s="4" t="s">
        <v>115</v>
      </c>
      <c r="L57" s="4" t="s">
        <v>620</v>
      </c>
    </row>
    <row r="58" spans="1:15">
      <c r="A58" s="4" t="s">
        <v>682</v>
      </c>
    </row>
    <row r="59" spans="1:15">
      <c r="A59" s="3" t="s">
        <v>532</v>
      </c>
    </row>
    <row r="60" spans="1:15">
      <c r="A60" s="4" t="s">
        <v>538</v>
      </c>
      <c r="E60" s="4" t="s">
        <v>600</v>
      </c>
    </row>
    <row r="61" spans="1:15">
      <c r="A61" s="4" t="s">
        <v>683</v>
      </c>
      <c r="E61" s="6" t="n">
        <v>100000000</v>
      </c>
    </row>
    <row r="62" spans="1:15">
      <c r="A62" s="4" t="s">
        <v>542</v>
      </c>
      <c r="E62" s="4" t="s">
        <v>611</v>
      </c>
      <c r="F62" s="4" t="s">
        <v>611</v>
      </c>
    </row>
    <row r="63" spans="1:15">
      <c r="A63" s="4" t="s">
        <v>684</v>
      </c>
    </row>
    <row r="64" spans="1:15">
      <c r="A64" s="3" t="s">
        <v>532</v>
      </c>
    </row>
    <row r="65" spans="1:15">
      <c r="A65" s="4" t="s">
        <v>659</v>
      </c>
      <c r="E65" s="4" t="s">
        <v>685</v>
      </c>
    </row>
    <row r="66" spans="1:15">
      <c r="A66" s="4" t="s">
        <v>686</v>
      </c>
    </row>
    <row r="67" spans="1:15">
      <c r="A67" s="3" t="s">
        <v>532</v>
      </c>
    </row>
    <row r="68" spans="1:15">
      <c r="A68" s="4" t="s">
        <v>659</v>
      </c>
      <c r="E68" s="4" t="s">
        <v>687</v>
      </c>
    </row>
    <row r="69" spans="1:15">
      <c r="A69" s="4" t="s">
        <v>688</v>
      </c>
    </row>
    <row r="70" spans="1:15">
      <c r="A70" s="3" t="s">
        <v>532</v>
      </c>
    </row>
    <row r="71" spans="1:15">
      <c r="A71" s="4" t="s">
        <v>683</v>
      </c>
      <c r="E71" s="6" t="n">
        <v>100000000</v>
      </c>
    </row>
    <row r="72" spans="1:15">
      <c r="A72" s="4" t="s">
        <v>542</v>
      </c>
      <c r="L72" s="4" t="s">
        <v>611</v>
      </c>
    </row>
    <row r="73" spans="1:15">
      <c r="A73" s="4" t="s">
        <v>689</v>
      </c>
    </row>
    <row r="74" spans="1:15">
      <c r="A74" s="3" t="s">
        <v>532</v>
      </c>
    </row>
    <row r="75" spans="1:15">
      <c r="A75" s="4" t="s">
        <v>675</v>
      </c>
      <c r="E75" s="4" t="s">
        <v>690</v>
      </c>
    </row>
    <row r="76" spans="1:15">
      <c r="A76" s="4" t="s">
        <v>691</v>
      </c>
    </row>
    <row r="77" spans="1:15">
      <c r="A77" s="3" t="s">
        <v>532</v>
      </c>
    </row>
    <row r="78" spans="1:15">
      <c r="A78" s="4" t="s">
        <v>692</v>
      </c>
      <c r="E78" s="4" t="s">
        <v>693</v>
      </c>
    </row>
    <row r="79" spans="1:15">
      <c r="A79" s="4" t="s">
        <v>694</v>
      </c>
      <c r="E79" s="4" t="s">
        <v>695</v>
      </c>
    </row>
    <row r="80" spans="1:15">
      <c r="A80" s="4" t="s">
        <v>696</v>
      </c>
      <c r="E80" s="4" t="s">
        <v>697</v>
      </c>
    </row>
    <row r="81" spans="1:15">
      <c r="A81" s="4" t="s">
        <v>698</v>
      </c>
      <c r="E81" s="4" t="s">
        <v>698</v>
      </c>
    </row>
    <row r="82" spans="1:15">
      <c r="A82" s="4" t="s">
        <v>699</v>
      </c>
    </row>
    <row r="83" spans="1:15">
      <c r="A83" s="3" t="s">
        <v>532</v>
      </c>
    </row>
    <row r="84" spans="1:15">
      <c r="A84" s="4" t="s">
        <v>659</v>
      </c>
      <c r="E84" s="4" t="s">
        <v>700</v>
      </c>
    </row>
    <row r="85" spans="1:15">
      <c r="A85" s="4" t="s">
        <v>701</v>
      </c>
    </row>
    <row r="86" spans="1:15">
      <c r="A86" s="3" t="s">
        <v>532</v>
      </c>
    </row>
    <row r="87" spans="1:15">
      <c r="A87" s="4" t="s">
        <v>659</v>
      </c>
      <c r="E87" s="4" t="s">
        <v>702</v>
      </c>
    </row>
    <row r="88" spans="1:15">
      <c r="A88" s="4" t="s">
        <v>703</v>
      </c>
    </row>
    <row r="89" spans="1:15">
      <c r="A89" s="3" t="s">
        <v>532</v>
      </c>
    </row>
    <row r="90" spans="1:15">
      <c r="A90" s="4" t="s">
        <v>538</v>
      </c>
      <c r="C90" s="4" t="s">
        <v>600</v>
      </c>
    </row>
    <row r="91" spans="1:15">
      <c r="A91" s="4" t="s">
        <v>683</v>
      </c>
      <c r="C91" s="6" t="n">
        <v>50000000</v>
      </c>
    </row>
    <row r="92" spans="1:15">
      <c r="A92" s="4" t="s">
        <v>542</v>
      </c>
      <c r="C92" s="4" t="s">
        <v>611</v>
      </c>
      <c r="D92" s="4" t="s">
        <v>611</v>
      </c>
    </row>
    <row r="93" spans="1:15">
      <c r="A93" s="4" t="s">
        <v>704</v>
      </c>
    </row>
    <row r="94" spans="1:15">
      <c r="A94" s="3" t="s">
        <v>532</v>
      </c>
    </row>
    <row r="95" spans="1:15">
      <c r="A95" s="4" t="s">
        <v>683</v>
      </c>
      <c r="C95" s="6" t="n">
        <v>50000000</v>
      </c>
    </row>
    <row r="96" spans="1:15">
      <c r="A96" s="4" t="s">
        <v>542</v>
      </c>
      <c r="L96" s="4" t="s">
        <v>611</v>
      </c>
    </row>
    <row r="97" spans="1:15">
      <c r="A97" s="4" t="s">
        <v>705</v>
      </c>
    </row>
    <row r="98" spans="1:15">
      <c r="A98" s="3" t="s">
        <v>532</v>
      </c>
    </row>
    <row r="99" spans="1:15">
      <c r="A99" s="4" t="s">
        <v>683</v>
      </c>
      <c r="G99" s="6" t="n">
        <v>350000000</v>
      </c>
    </row>
    <row r="100" spans="1:15">
      <c r="A100" s="4" t="s">
        <v>706</v>
      </c>
      <c r="G100" s="4" t="s">
        <v>707</v>
      </c>
    </row>
    <row r="101" spans="1:15">
      <c r="A101" s="4" t="s">
        <v>708</v>
      </c>
      <c r="G101" s="4" t="s">
        <v>709</v>
      </c>
    </row>
    <row r="102" spans="1:15">
      <c r="A102" s="4" t="s">
        <v>710</v>
      </c>
    </row>
    <row r="103" spans="1:15">
      <c r="A103" s="3" t="s">
        <v>532</v>
      </c>
    </row>
    <row r="104" spans="1:15">
      <c r="A104" s="4" t="s">
        <v>683</v>
      </c>
      <c r="G104" s="6" t="n">
        <v>150000000</v>
      </c>
    </row>
    <row r="105" spans="1:15">
      <c r="A105" s="4" t="s">
        <v>552</v>
      </c>
      <c r="G105" s="4" t="s">
        <v>622</v>
      </c>
    </row>
    <row r="106" spans="1:15">
      <c r="A106" s="4" t="s">
        <v>711</v>
      </c>
    </row>
    <row r="107" spans="1:15">
      <c r="A107" s="3" t="s">
        <v>532</v>
      </c>
    </row>
    <row r="108" spans="1:15">
      <c r="A108" s="4" t="s">
        <v>683</v>
      </c>
      <c r="G108" s="6" t="n">
        <v>100000000</v>
      </c>
    </row>
    <row r="109" spans="1:15">
      <c r="A109" s="4" t="s">
        <v>552</v>
      </c>
      <c r="G109" s="4" t="s">
        <v>625</v>
      </c>
    </row>
    <row r="110" spans="1:15">
      <c r="A110" s="4" t="s">
        <v>712</v>
      </c>
    </row>
    <row r="111" spans="1:15">
      <c r="A111" s="3" t="s">
        <v>532</v>
      </c>
    </row>
    <row r="112" spans="1:15">
      <c r="A112" s="4" t="s">
        <v>683</v>
      </c>
      <c r="G112" s="6" t="n">
        <v>100000000</v>
      </c>
    </row>
    <row r="113" spans="1:15">
      <c r="A113" s="4" t="s">
        <v>552</v>
      </c>
      <c r="G113" s="4" t="s">
        <v>628</v>
      </c>
    </row>
    <row r="114" spans="1:15">
      <c r="A114" s="4" t="s">
        <v>713</v>
      </c>
    </row>
    <row r="115" spans="1:15">
      <c r="A115" s="3" t="s">
        <v>532</v>
      </c>
    </row>
    <row r="116" spans="1:15">
      <c r="A116" s="4" t="s">
        <v>667</v>
      </c>
      <c r="H116" s="5" t="n">
        <v>350000000</v>
      </c>
    </row>
    <row r="117" spans="1:15">
      <c r="A117" s="4" t="s">
        <v>714</v>
      </c>
      <c r="H117" s="6" t="n">
        <v>250000000</v>
      </c>
    </row>
    <row r="118" spans="1:15">
      <c r="A118" s="4" t="s">
        <v>715</v>
      </c>
    </row>
    <row r="119" spans="1:15">
      <c r="A119" s="3" t="s">
        <v>532</v>
      </c>
    </row>
    <row r="120" spans="1:15">
      <c r="A120" s="4" t="s">
        <v>659</v>
      </c>
      <c r="H120" s="4" t="s">
        <v>716</v>
      </c>
    </row>
    <row r="121" spans="1:15">
      <c r="A121" s="4" t="s">
        <v>717</v>
      </c>
    </row>
    <row r="122" spans="1:15">
      <c r="A122" s="3" t="s">
        <v>532</v>
      </c>
    </row>
    <row r="123" spans="1:15">
      <c r="A123" s="4" t="s">
        <v>659</v>
      </c>
      <c r="H123" s="4" t="s">
        <v>718</v>
      </c>
    </row>
    <row r="124" spans="1:15">
      <c r="A124" s="4" t="s">
        <v>719</v>
      </c>
    </row>
    <row r="125" spans="1:15">
      <c r="A125" s="3" t="s">
        <v>532</v>
      </c>
    </row>
    <row r="126" spans="1:15">
      <c r="A126" s="4" t="s">
        <v>52</v>
      </c>
      <c r="L126" s="6" t="n">
        <v>20000000</v>
      </c>
    </row>
    <row r="127" spans="1:15">
      <c r="A127" s="4" t="s">
        <v>720</v>
      </c>
      <c r="L127" s="4" t="s">
        <v>721</v>
      </c>
    </row>
    <row r="128" spans="1:15">
      <c r="A128" s="4" t="s">
        <v>722</v>
      </c>
    </row>
    <row r="129" spans="1:15">
      <c r="A129" s="3" t="s">
        <v>532</v>
      </c>
    </row>
    <row r="130" spans="1:15">
      <c r="A130" s="4" t="s">
        <v>694</v>
      </c>
      <c r="H130" s="4" t="s">
        <v>695</v>
      </c>
    </row>
    <row r="131" spans="1:15">
      <c r="A131" s="4" t="s">
        <v>696</v>
      </c>
      <c r="H131" s="4" t="s">
        <v>697</v>
      </c>
    </row>
    <row r="132" spans="1:15">
      <c r="A132" s="4" t="s">
        <v>698</v>
      </c>
      <c r="H132" s="4" t="s">
        <v>698</v>
      </c>
    </row>
    <row r="133" spans="1:15">
      <c r="A133" s="4" t="s">
        <v>723</v>
      </c>
    </row>
    <row r="134" spans="1:15">
      <c r="A134" s="3" t="s">
        <v>532</v>
      </c>
    </row>
    <row r="135" spans="1:15">
      <c r="A135" s="4" t="s">
        <v>667</v>
      </c>
      <c r="H135" s="6" t="n">
        <v>250000000</v>
      </c>
    </row>
    <row r="136" spans="1:15">
      <c r="A136" s="4" t="s">
        <v>724</v>
      </c>
    </row>
    <row r="137" spans="1:15">
      <c r="A137" s="3" t="s">
        <v>532</v>
      </c>
    </row>
    <row r="138" spans="1:15">
      <c r="A138" s="4" t="s">
        <v>675</v>
      </c>
      <c r="H138" s="4" t="s">
        <v>725</v>
      </c>
    </row>
    <row r="139" spans="1:15">
      <c r="A139" s="4" t="s">
        <v>726</v>
      </c>
    </row>
    <row r="140" spans="1:15">
      <c r="A140" s="3" t="s">
        <v>532</v>
      </c>
    </row>
    <row r="141" spans="1:15">
      <c r="A141" s="4" t="s">
        <v>659</v>
      </c>
      <c r="H141" s="4" t="s">
        <v>687</v>
      </c>
    </row>
    <row r="142" spans="1:15">
      <c r="A142" s="4" t="s">
        <v>727</v>
      </c>
    </row>
    <row r="143" spans="1:15">
      <c r="A143" s="3" t="s">
        <v>532</v>
      </c>
    </row>
    <row r="144" spans="1:15">
      <c r="A144" s="4" t="s">
        <v>659</v>
      </c>
      <c r="H144" s="4" t="s">
        <v>728</v>
      </c>
    </row>
    <row r="145" spans="1:15">
      <c r="A145" s="4" t="s">
        <v>729</v>
      </c>
    </row>
    <row r="146" spans="1:15">
      <c r="A146" s="3" t="s">
        <v>532</v>
      </c>
    </row>
    <row r="147" spans="1:15">
      <c r="A147" s="4" t="s">
        <v>667</v>
      </c>
      <c r="H147" s="6" t="n">
        <v>100000000</v>
      </c>
    </row>
    <row r="148" spans="1:15">
      <c r="A148" s="4" t="s">
        <v>607</v>
      </c>
      <c r="H148" s="5" t="n">
        <v>3</v>
      </c>
    </row>
    <row r="149" spans="1:15">
      <c r="A149" s="4" t="s">
        <v>608</v>
      </c>
      <c r="H149" s="4" t="s">
        <v>609</v>
      </c>
    </row>
    <row r="150" spans="1:15">
      <c r="A150" s="4" t="s">
        <v>730</v>
      </c>
    </row>
    <row r="151" spans="1:15">
      <c r="A151" s="3" t="s">
        <v>532</v>
      </c>
    </row>
    <row r="152" spans="1:15">
      <c r="A152" s="4" t="s">
        <v>659</v>
      </c>
      <c r="H152" s="4" t="s">
        <v>731</v>
      </c>
    </row>
    <row r="153" spans="1:15">
      <c r="A153" s="4" t="s">
        <v>732</v>
      </c>
    </row>
    <row r="154" spans="1:15">
      <c r="A154" s="3" t="s">
        <v>532</v>
      </c>
    </row>
    <row r="155" spans="1:15">
      <c r="A155" s="4" t="s">
        <v>659</v>
      </c>
      <c r="H155" s="4" t="s">
        <v>733</v>
      </c>
    </row>
    <row r="156" spans="1:15">
      <c r="A156" s="4" t="s">
        <v>734</v>
      </c>
    </row>
    <row r="157" spans="1:15">
      <c r="A157" s="3" t="s">
        <v>532</v>
      </c>
    </row>
    <row r="158" spans="1:15">
      <c r="A158" s="4" t="s">
        <v>659</v>
      </c>
      <c r="H158" s="4" t="s">
        <v>735</v>
      </c>
    </row>
    <row r="159" spans="1:15">
      <c r="A159" s="4" t="s">
        <v>736</v>
      </c>
    </row>
    <row r="160" spans="1:15">
      <c r="A160" s="3" t="s">
        <v>532</v>
      </c>
    </row>
    <row r="161" spans="1:15">
      <c r="A161" s="4" t="s">
        <v>659</v>
      </c>
      <c r="H161" s="4" t="s">
        <v>737</v>
      </c>
    </row>
    <row r="162" spans="1:15">
      <c r="A162" s="4" t="s">
        <v>738</v>
      </c>
    </row>
    <row r="163" spans="1:15">
      <c r="A163" s="3" t="s">
        <v>532</v>
      </c>
    </row>
    <row r="164" spans="1:15">
      <c r="A164" s="4" t="s">
        <v>595</v>
      </c>
      <c r="L164" s="4" t="s">
        <v>597</v>
      </c>
      <c r="N164" s="4" t="s">
        <v>596</v>
      </c>
    </row>
    <row r="165" spans="1:15">
      <c r="A165" s="4" t="s">
        <v>739</v>
      </c>
    </row>
    <row r="166" spans="1:15">
      <c r="A166" s="3" t="s">
        <v>532</v>
      </c>
    </row>
    <row r="167" spans="1:15">
      <c r="A167" s="4" t="s">
        <v>595</v>
      </c>
      <c r="L167" s="4" t="s">
        <v>613</v>
      </c>
    </row>
    <row r="168" spans="1:15">
      <c r="A168" s="4" t="s">
        <v>740</v>
      </c>
    </row>
    <row r="169" spans="1:15">
      <c r="A169" s="3" t="s">
        <v>532</v>
      </c>
    </row>
    <row r="170" spans="1:15">
      <c r="A170" s="4" t="s">
        <v>595</v>
      </c>
      <c r="L170" s="4" t="s">
        <v>616</v>
      </c>
    </row>
    <row r="171" spans="1:15"/>
    <row r="172" spans="1:15">
      <c r="A172" s="4" t="s">
        <v>115</v>
      </c>
      <c r="B172" s="4" t="s">
        <v>632</v>
      </c>
    </row>
  </sheetData>
  <mergeCells count="3">
    <mergeCell ref="A1:B1"/>
    <mergeCell ref="A171:N171"/>
    <mergeCell ref="B172:N17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5</v>
      </c>
      <c r="D2" s="2" t="s">
        <v>83</v>
      </c>
    </row>
    <row r="3" spans="1:4">
      <c r="A3" s="3" t="s">
        <v>171</v>
      </c>
    </row>
    <row r="4" spans="1:4">
      <c r="A4" s="4" t="s">
        <v>98</v>
      </c>
      <c r="B4" s="6" t="n">
        <v>45637</v>
      </c>
      <c r="C4" s="6" t="n">
        <v>53915</v>
      </c>
      <c r="D4" s="6" t="n">
        <v>31145</v>
      </c>
    </row>
    <row r="5" spans="1:4">
      <c r="A5" s="3" t="s">
        <v>172</v>
      </c>
    </row>
    <row r="6" spans="1:4">
      <c r="A6" s="4" t="s">
        <v>173</v>
      </c>
      <c r="B6" s="5" t="n">
        <v>-2637</v>
      </c>
      <c r="C6" s="5" t="n">
        <v>-5587</v>
      </c>
      <c r="D6" s="5" t="n">
        <v>-4623</v>
      </c>
    </row>
    <row r="7" spans="1:4">
      <c r="A7" s="4" t="s">
        <v>92</v>
      </c>
      <c r="B7" s="5" t="n">
        <v>71319</v>
      </c>
      <c r="C7" s="5" t="n">
        <v>63392</v>
      </c>
      <c r="D7" s="5" t="n">
        <v>66568</v>
      </c>
    </row>
    <row r="8" spans="1:4">
      <c r="A8" s="4" t="s">
        <v>174</v>
      </c>
      <c r="B8" s="5" t="n">
        <v>4473</v>
      </c>
      <c r="C8" s="5" t="n">
        <v>4214</v>
      </c>
      <c r="D8" s="5" t="n">
        <v>4075</v>
      </c>
    </row>
    <row r="9" spans="1:4">
      <c r="A9" s="4" t="s">
        <v>96</v>
      </c>
      <c r="B9" s="5" t="n">
        <v>0</v>
      </c>
      <c r="C9" s="5" t="n">
        <v>-7121</v>
      </c>
      <c r="D9" s="5" t="n">
        <v>0</v>
      </c>
    </row>
    <row r="10" spans="1:4">
      <c r="A10" s="4" t="s">
        <v>175</v>
      </c>
      <c r="B10" s="5" t="n">
        <v>2414</v>
      </c>
      <c r="C10" s="5" t="n">
        <v>2877</v>
      </c>
      <c r="D10" s="5" t="n">
        <v>3666</v>
      </c>
    </row>
    <row r="11" spans="1:4">
      <c r="A11" s="4" t="s">
        <v>176</v>
      </c>
      <c r="B11" s="5" t="n">
        <v>0</v>
      </c>
      <c r="C11" s="5" t="n">
        <v>0</v>
      </c>
      <c r="D11" s="5" t="n">
        <v>1617</v>
      </c>
    </row>
    <row r="12" spans="1:4">
      <c r="A12" s="4" t="s">
        <v>177</v>
      </c>
      <c r="B12" s="5" t="n">
        <v>-231</v>
      </c>
      <c r="C12" s="5" t="n">
        <v>-231</v>
      </c>
      <c r="D12" s="5" t="n">
        <v>-39</v>
      </c>
    </row>
    <row r="13" spans="1:4">
      <c r="A13" s="4" t="s">
        <v>178</v>
      </c>
      <c r="B13" s="5" t="n">
        <v>-769</v>
      </c>
      <c r="C13" s="5" t="n">
        <v>878</v>
      </c>
      <c r="D13" s="5" t="n">
        <v>-95</v>
      </c>
    </row>
    <row r="14" spans="1:4">
      <c r="A14" s="3" t="s">
        <v>179</v>
      </c>
    </row>
    <row r="15" spans="1:4">
      <c r="A15" s="4" t="s">
        <v>180</v>
      </c>
      <c r="B15" s="5" t="n">
        <v>1982</v>
      </c>
      <c r="C15" s="5" t="n">
        <v>265</v>
      </c>
      <c r="D15" s="5" t="n">
        <v>1198</v>
      </c>
    </row>
    <row r="16" spans="1:4">
      <c r="A16" s="4" t="s">
        <v>181</v>
      </c>
      <c r="B16" s="5" t="n">
        <v>-2347</v>
      </c>
      <c r="C16" s="5" t="n">
        <v>-1011</v>
      </c>
      <c r="D16" s="5" t="n">
        <v>279</v>
      </c>
    </row>
    <row r="17" spans="1:4">
      <c r="A17" s="4" t="s">
        <v>182</v>
      </c>
      <c r="B17" s="5" t="n">
        <v>-982</v>
      </c>
      <c r="C17" s="5" t="n">
        <v>-243</v>
      </c>
      <c r="D17" s="5" t="n">
        <v>-107</v>
      </c>
    </row>
    <row r="18" spans="1:4">
      <c r="A18" s="4" t="s">
        <v>183</v>
      </c>
      <c r="B18" s="5" t="n">
        <v>1371</v>
      </c>
      <c r="C18" s="5" t="n">
        <v>-1081</v>
      </c>
      <c r="D18" s="5" t="n">
        <v>1381</v>
      </c>
    </row>
    <row r="19" spans="1:4">
      <c r="A19" s="4" t="s">
        <v>184</v>
      </c>
      <c r="B19" s="5" t="n">
        <v>158</v>
      </c>
      <c r="C19" s="5" t="n">
        <v>493</v>
      </c>
      <c r="D19" s="5" t="n">
        <v>358</v>
      </c>
    </row>
    <row r="20" spans="1:4">
      <c r="A20" s="4" t="s">
        <v>185</v>
      </c>
      <c r="B20" s="5" t="n">
        <v>2275</v>
      </c>
      <c r="C20" s="5" t="n">
        <v>-36</v>
      </c>
      <c r="D20" s="5" t="n">
        <v>188</v>
      </c>
    </row>
    <row r="21" spans="1:4">
      <c r="A21" s="4" t="s">
        <v>186</v>
      </c>
      <c r="B21" s="5" t="n">
        <v>122663</v>
      </c>
      <c r="C21" s="5" t="n">
        <v>110724</v>
      </c>
      <c r="D21" s="5" t="n">
        <v>105611</v>
      </c>
    </row>
    <row r="22" spans="1:4">
      <c r="A22" s="3" t="s">
        <v>187</v>
      </c>
    </row>
    <row r="23" spans="1:4">
      <c r="A23" s="4" t="s">
        <v>188</v>
      </c>
      <c r="B23" s="5" t="n">
        <v>-59633</v>
      </c>
      <c r="C23" s="5" t="n">
        <v>-134174</v>
      </c>
      <c r="D23" s="5" t="n">
        <v>-144674</v>
      </c>
    </row>
    <row r="24" spans="1:4">
      <c r="A24" s="4" t="s">
        <v>189</v>
      </c>
      <c r="B24" s="5" t="n">
        <v>0</v>
      </c>
      <c r="C24" s="5" t="n">
        <v>12259</v>
      </c>
      <c r="D24" s="5" t="n">
        <v>0</v>
      </c>
    </row>
    <row r="25" spans="1:4">
      <c r="A25" s="4" t="s">
        <v>190</v>
      </c>
      <c r="B25" s="5" t="n">
        <v>-309</v>
      </c>
      <c r="C25" s="5" t="n">
        <v>-893</v>
      </c>
      <c r="D25" s="5" t="n">
        <v>-3068</v>
      </c>
    </row>
    <row r="26" spans="1:4">
      <c r="A26" s="4" t="s">
        <v>191</v>
      </c>
      <c r="B26" s="5" t="n">
        <v>-3572</v>
      </c>
      <c r="C26" s="5" t="n">
        <v>-4461</v>
      </c>
      <c r="D26" s="5" t="n">
        <v>-5098</v>
      </c>
    </row>
    <row r="27" spans="1:4">
      <c r="A27" s="4" t="s">
        <v>192</v>
      </c>
      <c r="B27" s="5" t="n">
        <v>-63514</v>
      </c>
      <c r="C27" s="5" t="n">
        <v>-127269</v>
      </c>
      <c r="D27" s="5" t="n">
        <v>-152840</v>
      </c>
    </row>
    <row r="28" spans="1:4">
      <c r="A28" s="3" t="s">
        <v>193</v>
      </c>
    </row>
    <row r="29" spans="1:4">
      <c r="A29" s="4" t="s">
        <v>194</v>
      </c>
      <c r="B29" s="5" t="n">
        <v>-136974</v>
      </c>
      <c r="C29" s="5" t="n">
        <v>-235980</v>
      </c>
      <c r="D29" s="5" t="n">
        <v>-142276</v>
      </c>
    </row>
    <row r="30" spans="1:4">
      <c r="A30" s="4" t="s">
        <v>195</v>
      </c>
      <c r="B30" s="5" t="n">
        <v>150000</v>
      </c>
      <c r="C30" s="5" t="n">
        <v>0</v>
      </c>
      <c r="D30" s="5" t="n">
        <v>100000</v>
      </c>
    </row>
    <row r="31" spans="1:4">
      <c r="A31" s="4" t="s">
        <v>196</v>
      </c>
      <c r="B31" s="5" t="n">
        <v>34000</v>
      </c>
      <c r="C31" s="5" t="n">
        <v>65000</v>
      </c>
      <c r="D31" s="5" t="n">
        <v>0</v>
      </c>
    </row>
    <row r="32" spans="1:4">
      <c r="A32" s="4" t="s">
        <v>197</v>
      </c>
      <c r="B32" s="5" t="n">
        <v>44000</v>
      </c>
      <c r="C32" s="5" t="n">
        <v>35000</v>
      </c>
      <c r="D32" s="5" t="n">
        <v>93000</v>
      </c>
    </row>
    <row r="33" spans="1:4">
      <c r="A33" s="4" t="s">
        <v>198</v>
      </c>
      <c r="B33" s="5" t="n">
        <v>0</v>
      </c>
      <c r="C33" s="5" t="n">
        <v>200000</v>
      </c>
      <c r="D33" s="5" t="n">
        <v>150000</v>
      </c>
    </row>
    <row r="34" spans="1:4">
      <c r="A34" s="4" t="s">
        <v>199</v>
      </c>
      <c r="B34" s="5" t="n">
        <v>-2055</v>
      </c>
      <c r="C34" s="5" t="n">
        <v>-2881</v>
      </c>
      <c r="D34" s="5" t="n">
        <v>-2141</v>
      </c>
    </row>
    <row r="35" spans="1:4">
      <c r="A35" s="4" t="s">
        <v>200</v>
      </c>
      <c r="B35" s="5" t="n">
        <v>9640</v>
      </c>
      <c r="C35" s="5" t="n">
        <v>72782</v>
      </c>
      <c r="D35" s="5" t="n">
        <v>104107</v>
      </c>
    </row>
    <row r="36" spans="1:4">
      <c r="A36" s="4" t="s">
        <v>201</v>
      </c>
      <c r="B36" s="5" t="n">
        <v>-64077</v>
      </c>
      <c r="C36" s="5" t="n">
        <v>-59412</v>
      </c>
      <c r="D36" s="5" t="n">
        <v>-54311</v>
      </c>
    </row>
    <row r="37" spans="1:4">
      <c r="A37" s="4" t="s">
        <v>156</v>
      </c>
      <c r="B37" s="5" t="n">
        <v>-807</v>
      </c>
      <c r="C37" s="5" t="n">
        <v>-7396</v>
      </c>
      <c r="D37" s="5" t="n">
        <v>-4780</v>
      </c>
    </row>
    <row r="38" spans="1:4">
      <c r="A38" s="4" t="s">
        <v>202</v>
      </c>
      <c r="B38" s="5" t="n">
        <v>-54273</v>
      </c>
      <c r="C38" s="5" t="n">
        <v>-2887</v>
      </c>
      <c r="D38" s="5" t="n">
        <v>57599</v>
      </c>
    </row>
    <row r="39" spans="1:4">
      <c r="A39" s="4" t="s">
        <v>203</v>
      </c>
      <c r="B39" s="5" t="n">
        <v>4876</v>
      </c>
      <c r="C39" s="5" t="n">
        <v>-19432</v>
      </c>
      <c r="D39" s="5" t="n">
        <v>10370</v>
      </c>
    </row>
    <row r="40" spans="1:4">
      <c r="A40" s="4" t="s">
        <v>204</v>
      </c>
      <c r="B40" s="5" t="n">
        <v>39925</v>
      </c>
      <c r="C40" s="5" t="n">
        <v>59357</v>
      </c>
      <c r="D40" s="5" t="n">
        <v>48987</v>
      </c>
    </row>
    <row r="41" spans="1:4">
      <c r="A41" s="4" t="s">
        <v>205</v>
      </c>
      <c r="B41" s="5" t="n">
        <v>44801</v>
      </c>
      <c r="C41" s="5" t="n">
        <v>39925</v>
      </c>
      <c r="D41" s="5" t="n">
        <v>59357</v>
      </c>
    </row>
    <row r="42" spans="1:4">
      <c r="A42" s="4" t="s">
        <v>31</v>
      </c>
    </row>
    <row r="43" spans="1:4">
      <c r="A43" s="3" t="s">
        <v>171</v>
      </c>
    </row>
    <row r="44" spans="1:4">
      <c r="A44" s="4" t="s">
        <v>98</v>
      </c>
      <c r="B44" s="5" t="n">
        <v>45637</v>
      </c>
      <c r="C44" s="5" t="n">
        <v>53915</v>
      </c>
      <c r="D44" s="5" t="n">
        <v>31145</v>
      </c>
    </row>
    <row r="45" spans="1:4">
      <c r="A45" s="3" t="s">
        <v>172</v>
      </c>
    </row>
    <row r="46" spans="1:4">
      <c r="A46" s="4" t="s">
        <v>173</v>
      </c>
      <c r="B46" s="5" t="n">
        <v>-2637</v>
      </c>
      <c r="C46" s="5" t="n">
        <v>-5587</v>
      </c>
      <c r="D46" s="5" t="n">
        <v>-4623</v>
      </c>
    </row>
    <row r="47" spans="1:4">
      <c r="A47" s="4" t="s">
        <v>92</v>
      </c>
      <c r="B47" s="5" t="n">
        <v>71319</v>
      </c>
      <c r="C47" s="5" t="n">
        <v>63392</v>
      </c>
      <c r="D47" s="5" t="n">
        <v>66568</v>
      </c>
    </row>
    <row r="48" spans="1:4">
      <c r="A48" s="4" t="s">
        <v>174</v>
      </c>
      <c r="B48" s="5" t="n">
        <v>4473</v>
      </c>
      <c r="C48" s="5" t="n">
        <v>4214</v>
      </c>
      <c r="D48" s="5" t="n">
        <v>4075</v>
      </c>
    </row>
    <row r="49" spans="1:4">
      <c r="A49" s="4" t="s">
        <v>96</v>
      </c>
      <c r="B49" s="5" t="n">
        <v>0</v>
      </c>
      <c r="C49" s="5" t="n">
        <v>-7121</v>
      </c>
      <c r="D49" s="5" t="n">
        <v>0</v>
      </c>
    </row>
    <row r="50" spans="1:4">
      <c r="A50" s="4" t="s">
        <v>175</v>
      </c>
      <c r="B50" s="5" t="n">
        <v>2414</v>
      </c>
      <c r="C50" s="5" t="n">
        <v>2877</v>
      </c>
      <c r="D50" s="5" t="n">
        <v>3666</v>
      </c>
    </row>
    <row r="51" spans="1:4">
      <c r="A51" s="4" t="s">
        <v>176</v>
      </c>
      <c r="B51" s="5" t="n">
        <v>0</v>
      </c>
      <c r="C51" s="5" t="n">
        <v>0</v>
      </c>
      <c r="D51" s="5" t="n">
        <v>1617</v>
      </c>
    </row>
    <row r="52" spans="1:4">
      <c r="A52" s="4" t="s">
        <v>177</v>
      </c>
      <c r="B52" s="5" t="n">
        <v>-231</v>
      </c>
      <c r="C52" s="5" t="n">
        <v>-231</v>
      </c>
      <c r="D52" s="5" t="n">
        <v>-39</v>
      </c>
    </row>
    <row r="53" spans="1:4">
      <c r="A53" s="4" t="s">
        <v>178</v>
      </c>
      <c r="B53" s="5" t="n">
        <v>-769</v>
      </c>
      <c r="C53" s="5" t="n">
        <v>878</v>
      </c>
      <c r="D53" s="5" t="n">
        <v>-95</v>
      </c>
    </row>
    <row r="54" spans="1:4">
      <c r="A54" s="3" t="s">
        <v>179</v>
      </c>
    </row>
    <row r="55" spans="1:4">
      <c r="A55" s="4" t="s">
        <v>180</v>
      </c>
      <c r="B55" s="5" t="n">
        <v>1982</v>
      </c>
      <c r="C55" s="5" t="n">
        <v>265</v>
      </c>
      <c r="D55" s="5" t="n">
        <v>1198</v>
      </c>
    </row>
    <row r="56" spans="1:4">
      <c r="A56" s="4" t="s">
        <v>181</v>
      </c>
      <c r="B56" s="5" t="n">
        <v>-2347</v>
      </c>
      <c r="C56" s="5" t="n">
        <v>-1011</v>
      </c>
      <c r="D56" s="5" t="n">
        <v>279</v>
      </c>
    </row>
    <row r="57" spans="1:4">
      <c r="A57" s="4" t="s">
        <v>182</v>
      </c>
      <c r="B57" s="5" t="n">
        <v>-982</v>
      </c>
      <c r="C57" s="5" t="n">
        <v>-243</v>
      </c>
      <c r="D57" s="5" t="n">
        <v>-107</v>
      </c>
    </row>
    <row r="58" spans="1:4">
      <c r="A58" s="4" t="s">
        <v>183</v>
      </c>
      <c r="B58" s="5" t="n">
        <v>1371</v>
      </c>
      <c r="C58" s="5" t="n">
        <v>-1081</v>
      </c>
      <c r="D58" s="5" t="n">
        <v>1381</v>
      </c>
    </row>
    <row r="59" spans="1:4">
      <c r="A59" s="4" t="s">
        <v>184</v>
      </c>
      <c r="B59" s="5" t="n">
        <v>158</v>
      </c>
      <c r="C59" s="5" t="n">
        <v>493</v>
      </c>
      <c r="D59" s="5" t="n">
        <v>358</v>
      </c>
    </row>
    <row r="60" spans="1:4">
      <c r="A60" s="4" t="s">
        <v>185</v>
      </c>
      <c r="B60" s="5" t="n">
        <v>2275</v>
      </c>
      <c r="C60" s="5" t="n">
        <v>-36</v>
      </c>
      <c r="D60" s="5" t="n">
        <v>188</v>
      </c>
    </row>
    <row r="61" spans="1:4">
      <c r="A61" s="4" t="s">
        <v>186</v>
      </c>
      <c r="B61" s="5" t="n">
        <v>122663</v>
      </c>
      <c r="C61" s="5" t="n">
        <v>110724</v>
      </c>
      <c r="D61" s="5" t="n">
        <v>105611</v>
      </c>
    </row>
    <row r="62" spans="1:4">
      <c r="A62" s="3" t="s">
        <v>187</v>
      </c>
    </row>
    <row r="63" spans="1:4">
      <c r="A63" s="4" t="s">
        <v>188</v>
      </c>
      <c r="B63" s="5" t="n">
        <v>-59633</v>
      </c>
      <c r="C63" s="5" t="n">
        <v>-134174</v>
      </c>
      <c r="D63" s="5" t="n">
        <v>-144674</v>
      </c>
    </row>
    <row r="64" spans="1:4">
      <c r="A64" s="4" t="s">
        <v>189</v>
      </c>
      <c r="B64" s="5" t="n">
        <v>0</v>
      </c>
      <c r="C64" s="5" t="n">
        <v>12259</v>
      </c>
      <c r="D64" s="5" t="n">
        <v>0</v>
      </c>
    </row>
    <row r="65" spans="1:4">
      <c r="A65" s="4" t="s">
        <v>190</v>
      </c>
      <c r="B65" s="5" t="n">
        <v>-309</v>
      </c>
      <c r="C65" s="5" t="n">
        <v>-893</v>
      </c>
      <c r="D65" s="5" t="n">
        <v>-3068</v>
      </c>
    </row>
    <row r="66" spans="1:4">
      <c r="A66" s="4" t="s">
        <v>191</v>
      </c>
      <c r="B66" s="5" t="n">
        <v>-3572</v>
      </c>
      <c r="C66" s="5" t="n">
        <v>-4461</v>
      </c>
      <c r="D66" s="5" t="n">
        <v>-5098</v>
      </c>
    </row>
    <row r="67" spans="1:4">
      <c r="A67" s="4" t="s">
        <v>192</v>
      </c>
      <c r="B67" s="5" t="n">
        <v>-63514</v>
      </c>
      <c r="C67" s="5" t="n">
        <v>-127269</v>
      </c>
      <c r="D67" s="5" t="n">
        <v>-152840</v>
      </c>
    </row>
    <row r="68" spans="1:4">
      <c r="A68" s="3" t="s">
        <v>193</v>
      </c>
    </row>
    <row r="69" spans="1:4">
      <c r="A69" s="4" t="s">
        <v>194</v>
      </c>
      <c r="B69" s="5" t="n">
        <v>-136974</v>
      </c>
      <c r="C69" s="5" t="n">
        <v>-235980</v>
      </c>
      <c r="D69" s="5" t="n">
        <v>-142276</v>
      </c>
    </row>
    <row r="70" spans="1:4">
      <c r="A70" s="4" t="s">
        <v>195</v>
      </c>
      <c r="B70" s="5" t="n">
        <v>150000</v>
      </c>
      <c r="C70" s="5" t="n">
        <v>0</v>
      </c>
      <c r="D70" s="5" t="n">
        <v>100000</v>
      </c>
    </row>
    <row r="71" spans="1:4">
      <c r="A71" s="4" t="s">
        <v>196</v>
      </c>
      <c r="B71" s="5" t="n">
        <v>34000</v>
      </c>
      <c r="C71" s="5" t="n">
        <v>65000</v>
      </c>
      <c r="D71" s="5" t="n">
        <v>0</v>
      </c>
    </row>
    <row r="72" spans="1:4">
      <c r="A72" s="4" t="s">
        <v>197</v>
      </c>
      <c r="B72" s="5" t="n">
        <v>44000</v>
      </c>
      <c r="C72" s="5" t="n">
        <v>35000</v>
      </c>
      <c r="D72" s="5" t="n">
        <v>93000</v>
      </c>
    </row>
    <row r="73" spans="1:4">
      <c r="A73" s="4" t="s">
        <v>198</v>
      </c>
      <c r="B73" s="5" t="n">
        <v>0</v>
      </c>
      <c r="C73" s="5" t="n">
        <v>200000</v>
      </c>
      <c r="D73" s="5" t="n">
        <v>150000</v>
      </c>
    </row>
    <row r="74" spans="1:4">
      <c r="A74" s="4" t="s">
        <v>199</v>
      </c>
      <c r="B74" s="5" t="n">
        <v>-2055</v>
      </c>
      <c r="C74" s="5" t="n">
        <v>-2881</v>
      </c>
      <c r="D74" s="5" t="n">
        <v>-2141</v>
      </c>
    </row>
    <row r="75" spans="1:4">
      <c r="A75" s="4" t="s">
        <v>162</v>
      </c>
      <c r="B75" s="5" t="n">
        <v>9640</v>
      </c>
      <c r="C75" s="5" t="n">
        <v>72782</v>
      </c>
      <c r="D75" s="5" t="n">
        <v>104107</v>
      </c>
    </row>
    <row r="76" spans="1:4">
      <c r="A76" s="4" t="s">
        <v>201</v>
      </c>
      <c r="B76" s="5" t="n">
        <v>-64077</v>
      </c>
      <c r="C76" s="5" t="n">
        <v>-59412</v>
      </c>
      <c r="D76" s="5" t="n">
        <v>-54311</v>
      </c>
    </row>
    <row r="77" spans="1:4">
      <c r="A77" s="4" t="s">
        <v>156</v>
      </c>
      <c r="B77" s="5" t="n">
        <v>-807</v>
      </c>
      <c r="C77" s="5" t="n">
        <v>-7396</v>
      </c>
      <c r="D77" s="5" t="n">
        <v>-4780</v>
      </c>
    </row>
    <row r="78" spans="1:4">
      <c r="A78" s="4" t="s">
        <v>202</v>
      </c>
      <c r="B78" s="5" t="n">
        <v>-54273</v>
      </c>
      <c r="C78" s="5" t="n">
        <v>-2887</v>
      </c>
      <c r="D78" s="5" t="n">
        <v>57599</v>
      </c>
    </row>
    <row r="79" spans="1:4">
      <c r="A79" s="4" t="s">
        <v>203</v>
      </c>
      <c r="B79" s="5" t="n">
        <v>4876</v>
      </c>
      <c r="C79" s="5" t="n">
        <v>-19432</v>
      </c>
      <c r="D79" s="5" t="n">
        <v>10370</v>
      </c>
    </row>
    <row r="80" spans="1:4">
      <c r="A80" s="4" t="s">
        <v>204</v>
      </c>
      <c r="B80" s="5" t="n">
        <v>39925</v>
      </c>
      <c r="C80" s="5" t="n">
        <v>59357</v>
      </c>
      <c r="D80" s="5" t="n">
        <v>48987</v>
      </c>
    </row>
    <row r="81" spans="1:4">
      <c r="A81" s="4" t="s">
        <v>205</v>
      </c>
      <c r="B81" s="6" t="n">
        <v>44801</v>
      </c>
      <c r="C81" s="6" t="n">
        <v>39925</v>
      </c>
      <c r="D81" s="6" t="n">
        <v>593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41</v>
      </c>
      <c r="B1" s="2" t="s">
        <v>742</v>
      </c>
    </row>
    <row r="2" spans="1:2">
      <c r="A2" s="3" t="s">
        <v>231</v>
      </c>
    </row>
    <row r="3" spans="1:2">
      <c r="A3" s="5" t="n">
        <v>2017</v>
      </c>
      <c r="B3" s="6" t="n">
        <v>167139</v>
      </c>
    </row>
    <row r="4" spans="1:2">
      <c r="A4" s="5" t="n">
        <v>2018</v>
      </c>
      <c r="B4" s="5" t="n">
        <v>75224</v>
      </c>
    </row>
    <row r="5" spans="1:2">
      <c r="A5" s="5" t="n">
        <v>2019</v>
      </c>
      <c r="B5" s="5" t="n">
        <v>142662</v>
      </c>
    </row>
    <row r="6" spans="1:2">
      <c r="A6" s="5" t="n">
        <v>2020</v>
      </c>
      <c r="B6" s="5" t="n">
        <v>51003</v>
      </c>
    </row>
    <row r="7" spans="1:2">
      <c r="A7" s="5" t="n">
        <v>2021</v>
      </c>
      <c r="B7" s="5" t="n">
        <v>150000</v>
      </c>
    </row>
    <row r="8" spans="1:2">
      <c r="A8" s="4" t="s">
        <v>484</v>
      </c>
      <c r="B8" s="5" t="n">
        <v>461000</v>
      </c>
    </row>
    <row r="9" spans="1:2">
      <c r="A9" s="4" t="s">
        <v>533</v>
      </c>
      <c r="B9" s="6" t="n">
        <v>10470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6"/>
    <col customWidth="1" max="7" min="7" width="15"/>
    <col customWidth="1" max="8" min="8" width="15"/>
    <col customWidth="1" max="9" min="9" width="15"/>
    <col customWidth="1" max="10" min="10" width="14"/>
    <col customWidth="1" max="11" min="11" width="14"/>
    <col customWidth="1" max="12" min="12" width="16"/>
    <col customWidth="1" max="13" min="13" width="14"/>
  </cols>
  <sheetData>
    <row r="1" spans="1:13">
      <c r="A1" s="1" t="s">
        <v>743</v>
      </c>
      <c r="B1" s="2" t="s">
        <v>744</v>
      </c>
      <c r="C1" s="2" t="s">
        <v>745</v>
      </c>
      <c r="D1" s="2" t="s">
        <v>585</v>
      </c>
      <c r="E1" s="2" t="s">
        <v>586</v>
      </c>
      <c r="F1" s="2" t="s">
        <v>587</v>
      </c>
      <c r="G1" s="2" t="s">
        <v>588</v>
      </c>
      <c r="H1" s="2" t="s">
        <v>589</v>
      </c>
      <c r="I1" s="2" t="s">
        <v>590</v>
      </c>
      <c r="J1" s="2" t="s">
        <v>746</v>
      </c>
      <c r="K1" s="2" t="s">
        <v>591</v>
      </c>
      <c r="L1" s="2" t="s">
        <v>2</v>
      </c>
      <c r="M1" s="2" t="s">
        <v>35</v>
      </c>
    </row>
    <row r="2" spans="1:13">
      <c r="A2" s="3" t="s">
        <v>747</v>
      </c>
    </row>
    <row r="3" spans="1:13">
      <c r="A3" s="4" t="s">
        <v>748</v>
      </c>
      <c r="L3" s="6" t="n">
        <v>-1067000</v>
      </c>
      <c r="M3" s="6" t="n">
        <v>-1686000</v>
      </c>
    </row>
    <row r="4" spans="1:13">
      <c r="A4" s="4" t="s">
        <v>488</v>
      </c>
      <c r="L4" s="6" t="n">
        <v>16428000</v>
      </c>
      <c r="M4" s="6" t="n">
        <v>0</v>
      </c>
    </row>
    <row r="5" spans="1:13">
      <c r="A5" s="4" t="s">
        <v>749</v>
      </c>
    </row>
    <row r="6" spans="1:13">
      <c r="A6" s="3" t="s">
        <v>747</v>
      </c>
    </row>
    <row r="7" spans="1:13">
      <c r="A7" s="4" t="s">
        <v>750</v>
      </c>
      <c r="E7" s="6" t="n">
        <v>100000000</v>
      </c>
      <c r="F7" s="6" t="n">
        <v>150000000</v>
      </c>
    </row>
    <row r="8" spans="1:13">
      <c r="A8" s="4" t="s">
        <v>595</v>
      </c>
      <c r="E8" s="4" t="s">
        <v>751</v>
      </c>
      <c r="F8" s="4" t="s">
        <v>752</v>
      </c>
    </row>
    <row r="9" spans="1:13">
      <c r="A9" s="4" t="s">
        <v>594</v>
      </c>
    </row>
    <row r="10" spans="1:13">
      <c r="A10" s="3" t="s">
        <v>747</v>
      </c>
    </row>
    <row r="11" spans="1:13">
      <c r="A11" s="4" t="s">
        <v>750</v>
      </c>
      <c r="K11" s="6" t="n">
        <v>150000000</v>
      </c>
    </row>
    <row r="12" spans="1:13">
      <c r="A12" s="4" t="s">
        <v>595</v>
      </c>
      <c r="K12" s="4" t="s">
        <v>596</v>
      </c>
      <c r="L12" s="4" t="s">
        <v>597</v>
      </c>
    </row>
    <row r="13" spans="1:13">
      <c r="A13" s="4" t="s">
        <v>598</v>
      </c>
      <c r="E13" s="4" t="s">
        <v>599</v>
      </c>
      <c r="F13" s="4" t="s">
        <v>599</v>
      </c>
      <c r="K13" s="4" t="s">
        <v>600</v>
      </c>
      <c r="L13" s="4" t="s">
        <v>600</v>
      </c>
    </row>
    <row r="14" spans="1:13">
      <c r="A14" s="4" t="s">
        <v>601</v>
      </c>
    </row>
    <row r="15" spans="1:13">
      <c r="A15" s="3" t="s">
        <v>747</v>
      </c>
    </row>
    <row r="16" spans="1:13">
      <c r="A16" s="4" t="s">
        <v>598</v>
      </c>
      <c r="K16" s="4" t="s">
        <v>602</v>
      </c>
      <c r="L16" s="4" t="s">
        <v>602</v>
      </c>
    </row>
    <row r="17" spans="1:13">
      <c r="A17" s="4" t="s">
        <v>753</v>
      </c>
    </row>
    <row r="18" spans="1:13">
      <c r="A18" s="3" t="s">
        <v>747</v>
      </c>
    </row>
    <row r="19" spans="1:13">
      <c r="A19" s="4" t="s">
        <v>750</v>
      </c>
      <c r="G19" s="6" t="n">
        <v>50000000</v>
      </c>
      <c r="I19" s="6" t="n">
        <v>100000000</v>
      </c>
      <c r="L19" s="6" t="n">
        <v>100000000</v>
      </c>
    </row>
    <row r="20" spans="1:13">
      <c r="A20" s="4" t="s">
        <v>595</v>
      </c>
      <c r="G20" s="4" t="s">
        <v>754</v>
      </c>
      <c r="I20" s="4" t="s">
        <v>755</v>
      </c>
      <c r="L20" s="4" t="s">
        <v>597</v>
      </c>
    </row>
    <row r="21" spans="1:13">
      <c r="A21" s="4" t="s">
        <v>598</v>
      </c>
      <c r="G21" s="4" t="s">
        <v>600</v>
      </c>
      <c r="I21" s="4" t="s">
        <v>600</v>
      </c>
    </row>
    <row r="22" spans="1:13">
      <c r="A22" s="4" t="s">
        <v>756</v>
      </c>
      <c r="E22" s="4" t="s">
        <v>757</v>
      </c>
      <c r="F22" s="4" t="s">
        <v>757</v>
      </c>
      <c r="G22" s="4" t="s">
        <v>611</v>
      </c>
      <c r="I22" s="4" t="s">
        <v>611</v>
      </c>
    </row>
    <row r="23" spans="1:13">
      <c r="A23" s="4" t="s">
        <v>758</v>
      </c>
      <c r="E23" s="4" t="s">
        <v>759</v>
      </c>
      <c r="F23" s="4" t="s">
        <v>759</v>
      </c>
      <c r="G23" s="4" t="s">
        <v>760</v>
      </c>
      <c r="I23" s="4" t="s">
        <v>761</v>
      </c>
    </row>
    <row r="24" spans="1:13">
      <c r="A24" s="4" t="s">
        <v>762</v>
      </c>
      <c r="J24" s="6" t="n">
        <v>1600000</v>
      </c>
    </row>
    <row r="25" spans="1:13">
      <c r="A25" s="4" t="s">
        <v>763</v>
      </c>
    </row>
    <row r="26" spans="1:13">
      <c r="A26" s="3" t="s">
        <v>747</v>
      </c>
    </row>
    <row r="27" spans="1:13">
      <c r="A27" s="4" t="s">
        <v>756</v>
      </c>
      <c r="L27" s="4" t="s">
        <v>620</v>
      </c>
    </row>
    <row r="28" spans="1:13">
      <c r="A28" s="4" t="s">
        <v>758</v>
      </c>
      <c r="L28" s="4" t="s">
        <v>764</v>
      </c>
    </row>
    <row r="29" spans="1:13">
      <c r="A29" s="4" t="s">
        <v>765</v>
      </c>
    </row>
    <row r="30" spans="1:13">
      <c r="A30" s="3" t="s">
        <v>747</v>
      </c>
    </row>
    <row r="31" spans="1:13">
      <c r="A31" s="4" t="s">
        <v>750</v>
      </c>
      <c r="L31" s="6" t="n">
        <v>100000000</v>
      </c>
    </row>
    <row r="32" spans="1:13">
      <c r="A32" s="4" t="s">
        <v>748</v>
      </c>
      <c r="L32" s="6" t="n">
        <v>-1067000</v>
      </c>
    </row>
    <row r="33" spans="1:13">
      <c r="A33" s="4" t="s">
        <v>766</v>
      </c>
    </row>
    <row r="34" spans="1:13">
      <c r="A34" s="3" t="s">
        <v>747</v>
      </c>
    </row>
    <row r="35" spans="1:13">
      <c r="A35" s="4" t="s">
        <v>756</v>
      </c>
      <c r="L35" s="4" t="s">
        <v>611</v>
      </c>
    </row>
    <row r="36" spans="1:13">
      <c r="A36" s="4" t="s">
        <v>767</v>
      </c>
    </row>
    <row r="37" spans="1:13">
      <c r="A37" s="3" t="s">
        <v>747</v>
      </c>
    </row>
    <row r="38" spans="1:13">
      <c r="A38" s="4" t="s">
        <v>750</v>
      </c>
      <c r="L38" s="6" t="n">
        <v>100000000</v>
      </c>
    </row>
    <row r="39" spans="1:13">
      <c r="A39" s="4" t="s">
        <v>758</v>
      </c>
      <c r="L39" s="4" t="s">
        <v>761</v>
      </c>
    </row>
    <row r="40" spans="1:13">
      <c r="A40" s="4" t="s">
        <v>488</v>
      </c>
      <c r="L40" s="6" t="n">
        <v>2751000</v>
      </c>
    </row>
    <row r="41" spans="1:13">
      <c r="A41" s="4" t="s">
        <v>768</v>
      </c>
    </row>
    <row r="42" spans="1:13">
      <c r="A42" s="3" t="s">
        <v>747</v>
      </c>
    </row>
    <row r="43" spans="1:13">
      <c r="A43" s="4" t="s">
        <v>756</v>
      </c>
      <c r="L43" s="4" t="s">
        <v>611</v>
      </c>
    </row>
    <row r="44" spans="1:13">
      <c r="A44" s="4" t="s">
        <v>769</v>
      </c>
    </row>
    <row r="45" spans="1:13">
      <c r="A45" s="3" t="s">
        <v>747</v>
      </c>
    </row>
    <row r="46" spans="1:13">
      <c r="A46" s="4" t="s">
        <v>756</v>
      </c>
      <c r="L46" s="4" t="s">
        <v>757</v>
      </c>
    </row>
    <row r="47" spans="1:13">
      <c r="A47" s="4" t="s">
        <v>770</v>
      </c>
    </row>
    <row r="48" spans="1:13">
      <c r="A48" s="3" t="s">
        <v>747</v>
      </c>
    </row>
    <row r="49" spans="1:13">
      <c r="A49" s="4" t="s">
        <v>756</v>
      </c>
      <c r="L49" s="4" t="s">
        <v>757</v>
      </c>
    </row>
    <row r="50" spans="1:13">
      <c r="A50" s="4" t="s">
        <v>771</v>
      </c>
    </row>
    <row r="51" spans="1:13">
      <c r="A51" s="3" t="s">
        <v>747</v>
      </c>
    </row>
    <row r="52" spans="1:13">
      <c r="A52" s="4" t="s">
        <v>750</v>
      </c>
      <c r="L52" s="6" t="n">
        <v>50000000</v>
      </c>
    </row>
    <row r="53" spans="1:13">
      <c r="A53" s="4" t="s">
        <v>758</v>
      </c>
      <c r="L53" s="4" t="s">
        <v>760</v>
      </c>
    </row>
    <row r="54" spans="1:13">
      <c r="A54" s="4" t="s">
        <v>488</v>
      </c>
      <c r="L54" s="6" t="n">
        <v>1414000</v>
      </c>
    </row>
    <row r="55" spans="1:13">
      <c r="A55" s="4" t="s">
        <v>772</v>
      </c>
    </row>
    <row r="56" spans="1:13">
      <c r="A56" s="3" t="s">
        <v>747</v>
      </c>
    </row>
    <row r="57" spans="1:13">
      <c r="A57" s="4" t="s">
        <v>750</v>
      </c>
      <c r="F57" s="6" t="n">
        <v>150000000</v>
      </c>
      <c r="L57" s="6" t="n">
        <v>150000000</v>
      </c>
    </row>
    <row r="58" spans="1:13">
      <c r="A58" s="4" t="s">
        <v>758</v>
      </c>
      <c r="L58" s="4" t="s">
        <v>759</v>
      </c>
    </row>
    <row r="59" spans="1:13">
      <c r="A59" s="4" t="s">
        <v>488</v>
      </c>
      <c r="L59" s="6" t="n">
        <v>6638000</v>
      </c>
    </row>
    <row r="60" spans="1:13">
      <c r="A60" s="4" t="s">
        <v>773</v>
      </c>
    </row>
    <row r="61" spans="1:13">
      <c r="A61" s="3" t="s">
        <v>747</v>
      </c>
    </row>
    <row r="62" spans="1:13">
      <c r="A62" s="4" t="s">
        <v>750</v>
      </c>
      <c r="E62" s="6" t="n">
        <v>100000000</v>
      </c>
      <c r="L62" s="6" t="n">
        <v>100000000</v>
      </c>
    </row>
    <row r="63" spans="1:13">
      <c r="A63" s="4" t="s">
        <v>758</v>
      </c>
      <c r="L63" s="4" t="s">
        <v>759</v>
      </c>
    </row>
    <row r="64" spans="1:13">
      <c r="A64" s="4" t="s">
        <v>488</v>
      </c>
      <c r="L64" s="6" t="n">
        <v>5625000</v>
      </c>
    </row>
    <row r="65" spans="1:13">
      <c r="A65" s="4" t="s">
        <v>610</v>
      </c>
    </row>
    <row r="66" spans="1:13">
      <c r="A66" s="3" t="s">
        <v>747</v>
      </c>
    </row>
    <row r="67" spans="1:13">
      <c r="A67" s="4" t="s">
        <v>542</v>
      </c>
      <c r="H67" s="4" t="s">
        <v>611</v>
      </c>
      <c r="I67" s="4" t="s">
        <v>611</v>
      </c>
    </row>
    <row r="68" spans="1:13">
      <c r="A68" s="4" t="s">
        <v>683</v>
      </c>
      <c r="H68" s="6" t="n">
        <v>100000000</v>
      </c>
    </row>
    <row r="69" spans="1:13">
      <c r="A69" s="4" t="s">
        <v>538</v>
      </c>
      <c r="H69" s="4" t="s">
        <v>600</v>
      </c>
    </row>
    <row r="70" spans="1:13">
      <c r="A70" s="4" t="s">
        <v>612</v>
      </c>
    </row>
    <row r="71" spans="1:13">
      <c r="A71" s="3" t="s">
        <v>747</v>
      </c>
    </row>
    <row r="72" spans="1:13">
      <c r="A72" s="4" t="s">
        <v>595</v>
      </c>
      <c r="L72" s="4" t="s">
        <v>613</v>
      </c>
    </row>
    <row r="73" spans="1:13">
      <c r="A73" s="4" t="s">
        <v>614</v>
      </c>
    </row>
    <row r="74" spans="1:13">
      <c r="A74" s="3" t="s">
        <v>747</v>
      </c>
    </row>
    <row r="75" spans="1:13">
      <c r="A75" s="4" t="s">
        <v>542</v>
      </c>
      <c r="D75" s="4" t="s">
        <v>611</v>
      </c>
      <c r="G75" s="4" t="s">
        <v>611</v>
      </c>
    </row>
    <row r="76" spans="1:13">
      <c r="A76" s="4" t="s">
        <v>683</v>
      </c>
      <c r="D76" s="6" t="n">
        <v>50000000</v>
      </c>
    </row>
    <row r="77" spans="1:13">
      <c r="A77" s="4" t="s">
        <v>538</v>
      </c>
      <c r="D77" s="4" t="s">
        <v>600</v>
      </c>
    </row>
    <row r="78" spans="1:13">
      <c r="A78" s="4" t="s">
        <v>615</v>
      </c>
    </row>
    <row r="79" spans="1:13">
      <c r="A79" s="3" t="s">
        <v>747</v>
      </c>
    </row>
    <row r="80" spans="1:13">
      <c r="A80" s="4" t="s">
        <v>595</v>
      </c>
      <c r="L80" s="4" t="s">
        <v>616</v>
      </c>
    </row>
    <row r="81" spans="1:13">
      <c r="A81" s="4" t="s">
        <v>774</v>
      </c>
    </row>
    <row r="82" spans="1:13">
      <c r="A82" s="3" t="s">
        <v>747</v>
      </c>
    </row>
    <row r="83" spans="1:13">
      <c r="A83" s="4" t="s">
        <v>538</v>
      </c>
      <c r="B83" s="4" t="s">
        <v>599</v>
      </c>
    </row>
    <row r="84" spans="1:13">
      <c r="A84" s="4" t="s">
        <v>775</v>
      </c>
    </row>
    <row r="85" spans="1:13">
      <c r="A85" s="3" t="s">
        <v>747</v>
      </c>
    </row>
    <row r="86" spans="1:13">
      <c r="A86" s="4" t="s">
        <v>762</v>
      </c>
      <c r="C86" s="6" t="n">
        <v>10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76</v>
      </c>
      <c r="B1" s="2" t="s">
        <v>1</v>
      </c>
    </row>
    <row r="2" spans="1:4">
      <c r="B2" s="2" t="s">
        <v>2</v>
      </c>
      <c r="C2" s="2" t="s">
        <v>35</v>
      </c>
      <c r="D2" s="2" t="s">
        <v>83</v>
      </c>
    </row>
    <row r="3" spans="1:4">
      <c r="A3" s="3" t="s">
        <v>777</v>
      </c>
    </row>
    <row r="4" spans="1:4">
      <c r="A4" s="4" t="s">
        <v>778</v>
      </c>
      <c r="B4" s="4" t="s">
        <v>779</v>
      </c>
    </row>
    <row r="5" spans="1:4">
      <c r="A5" s="4" t="s">
        <v>80</v>
      </c>
    </row>
    <row r="6" spans="1:4">
      <c r="A6" s="3" t="s">
        <v>777</v>
      </c>
    </row>
    <row r="7" spans="1:4">
      <c r="A7" s="4" t="s">
        <v>147</v>
      </c>
      <c r="B7" s="5" t="n">
        <v>10694</v>
      </c>
      <c r="C7" s="5" t="n">
        <v>5741</v>
      </c>
      <c r="D7" s="5" t="n">
        <v>11852</v>
      </c>
    </row>
    <row r="8" spans="1:4">
      <c r="A8" s="4" t="s">
        <v>31</v>
      </c>
    </row>
    <row r="9" spans="1:4">
      <c r="A9" s="3" t="s">
        <v>777</v>
      </c>
    </row>
    <row r="10" spans="1:4">
      <c r="A10" s="4" t="s">
        <v>780</v>
      </c>
      <c r="B10" s="5" t="n">
        <v>17888822</v>
      </c>
    </row>
    <row r="11" spans="1:4">
      <c r="A11" s="4" t="s">
        <v>781</v>
      </c>
      <c r="B11" s="4" t="s">
        <v>782</v>
      </c>
    </row>
    <row r="12" spans="1:4">
      <c r="A12" s="4" t="s">
        <v>783</v>
      </c>
    </row>
    <row r="13" spans="1:4">
      <c r="A13" s="3" t="s">
        <v>777</v>
      </c>
    </row>
    <row r="14" spans="1:4">
      <c r="A14" s="4" t="s">
        <v>147</v>
      </c>
      <c r="B14" s="5" t="n">
        <v>10694</v>
      </c>
      <c r="C14" s="5" t="n">
        <v>5741</v>
      </c>
      <c r="D14" s="5" t="n">
        <v>118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37"/>
    <col customWidth="1" max="5" min="5" width="25"/>
    <col customWidth="1" max="6" min="6" width="37"/>
    <col customWidth="1" max="7" min="7" width="37"/>
    <col customWidth="1" max="8" min="8" width="27"/>
    <col customWidth="1" max="9" min="9" width="27"/>
  </cols>
  <sheetData>
    <row r="1" spans="1:9">
      <c r="A1" s="1" t="s">
        <v>784</v>
      </c>
      <c r="B1" s="2" t="s">
        <v>785</v>
      </c>
      <c r="C1" s="2" t="s">
        <v>786</v>
      </c>
      <c r="D1" s="2" t="s">
        <v>787</v>
      </c>
      <c r="E1" s="2" t="s">
        <v>788</v>
      </c>
      <c r="F1" s="2" t="s">
        <v>789</v>
      </c>
      <c r="G1" s="2" t="s">
        <v>790</v>
      </c>
      <c r="H1" s="2" t="s">
        <v>791</v>
      </c>
      <c r="I1" s="2" t="s">
        <v>792</v>
      </c>
    </row>
    <row r="2" spans="1:9">
      <c r="A2" s="3" t="s">
        <v>793</v>
      </c>
    </row>
    <row r="3" spans="1:9">
      <c r="A3" s="4" t="s">
        <v>794</v>
      </c>
      <c r="G3" s="5" t="n">
        <v>10000000</v>
      </c>
    </row>
    <row r="4" spans="1:9">
      <c r="A4" s="4" t="s">
        <v>795</v>
      </c>
      <c r="G4" s="7" t="n">
        <v>0.01</v>
      </c>
    </row>
    <row r="5" spans="1:9">
      <c r="A5" s="4" t="s">
        <v>796</v>
      </c>
      <c r="G5" s="5" t="n">
        <v>0</v>
      </c>
    </row>
    <row r="6" spans="1:9">
      <c r="A6" s="4" t="s">
        <v>797</v>
      </c>
      <c r="G6" s="5" t="n">
        <v>0</v>
      </c>
    </row>
    <row r="7" spans="1:9">
      <c r="A7" s="4" t="s">
        <v>798</v>
      </c>
      <c r="G7" s="5" t="n">
        <v>4054411</v>
      </c>
    </row>
    <row r="8" spans="1:9">
      <c r="A8" s="4" t="s">
        <v>799</v>
      </c>
      <c r="G8" s="5" t="n">
        <v>2945517</v>
      </c>
    </row>
    <row r="9" spans="1:9">
      <c r="A9" s="4" t="s">
        <v>800</v>
      </c>
      <c r="G9" s="6" t="n">
        <v>2400000</v>
      </c>
      <c r="H9" s="6" t="n">
        <v>2900000</v>
      </c>
      <c r="I9" s="6" t="n">
        <v>3700000</v>
      </c>
    </row>
    <row r="10" spans="1:9">
      <c r="A10" s="4" t="s">
        <v>801</v>
      </c>
      <c r="G10" s="6" t="n">
        <v>3700000</v>
      </c>
    </row>
    <row r="11" spans="1:9">
      <c r="A11" s="4" t="s">
        <v>802</v>
      </c>
      <c r="G11" s="5" t="n">
        <v>176408</v>
      </c>
      <c r="H11" s="5" t="n">
        <v>184545</v>
      </c>
      <c r="I11" s="5" t="n">
        <v>430584</v>
      </c>
    </row>
    <row r="12" spans="1:9">
      <c r="A12" s="4" t="s">
        <v>31</v>
      </c>
    </row>
    <row r="13" spans="1:9">
      <c r="A13" s="3" t="s">
        <v>793</v>
      </c>
    </row>
    <row r="14" spans="1:9">
      <c r="A14" s="4" t="s">
        <v>803</v>
      </c>
      <c r="G14" s="5" t="n">
        <v>176408</v>
      </c>
      <c r="H14" s="5" t="n">
        <v>184545</v>
      </c>
      <c r="I14" s="5" t="n">
        <v>430584</v>
      </c>
    </row>
    <row r="15" spans="1:9">
      <c r="A15" s="4" t="s">
        <v>804</v>
      </c>
    </row>
    <row r="16" spans="1:9">
      <c r="A16" s="3" t="s">
        <v>793</v>
      </c>
    </row>
    <row r="17" spans="1:9">
      <c r="A17" s="4" t="s">
        <v>805</v>
      </c>
      <c r="G17" s="4" t="s">
        <v>806</v>
      </c>
    </row>
    <row r="18" spans="1:9">
      <c r="A18" s="4" t="s">
        <v>807</v>
      </c>
    </row>
    <row r="19" spans="1:9">
      <c r="A19" s="3" t="s">
        <v>793</v>
      </c>
    </row>
    <row r="20" spans="1:9">
      <c r="A20" s="4" t="s">
        <v>808</v>
      </c>
      <c r="B20" s="6" t="n">
        <v>250000000</v>
      </c>
      <c r="E20" s="6" t="n">
        <v>150000000</v>
      </c>
    </row>
    <row r="21" spans="1:9">
      <c r="A21" s="4" t="s">
        <v>809</v>
      </c>
      <c r="G21" s="5" t="n">
        <v>219480</v>
      </c>
    </row>
    <row r="22" spans="1:9">
      <c r="A22" s="4" t="s">
        <v>810</v>
      </c>
      <c r="G22" s="7" t="n">
        <v>45.5</v>
      </c>
    </row>
    <row r="23" spans="1:9">
      <c r="A23" s="4" t="s">
        <v>811</v>
      </c>
      <c r="G23" s="6" t="n">
        <v>10000000</v>
      </c>
    </row>
    <row r="24" spans="1:9">
      <c r="A24" s="4" t="s">
        <v>812</v>
      </c>
      <c r="G24" s="5" t="n">
        <v>206600000</v>
      </c>
    </row>
    <row r="25" spans="1:9">
      <c r="A25" s="4" t="s">
        <v>813</v>
      </c>
    </row>
    <row r="26" spans="1:9">
      <c r="A26" s="3" t="s">
        <v>793</v>
      </c>
    </row>
    <row r="27" spans="1:9">
      <c r="A27" s="4" t="s">
        <v>814</v>
      </c>
      <c r="G27" s="5" t="n">
        <v>-100000</v>
      </c>
    </row>
    <row r="28" spans="1:9">
      <c r="A28" s="4" t="s">
        <v>815</v>
      </c>
    </row>
    <row r="29" spans="1:9">
      <c r="A29" s="3" t="s">
        <v>793</v>
      </c>
    </row>
    <row r="30" spans="1:9">
      <c r="A30" s="4" t="s">
        <v>814</v>
      </c>
      <c r="G30" s="6" t="n">
        <v>-200000</v>
      </c>
    </row>
    <row r="31" spans="1:9">
      <c r="A31" s="4" t="s">
        <v>816</v>
      </c>
    </row>
    <row r="32" spans="1:9">
      <c r="A32" s="3" t="s">
        <v>793</v>
      </c>
    </row>
    <row r="33" spans="1:9">
      <c r="A33" s="4" t="s">
        <v>809</v>
      </c>
      <c r="C33" s="5" t="n">
        <v>200000</v>
      </c>
    </row>
    <row r="34" spans="1:9">
      <c r="A34" s="4" t="s">
        <v>811</v>
      </c>
      <c r="C34" s="6" t="n">
        <v>8100000</v>
      </c>
    </row>
    <row r="35" spans="1:9">
      <c r="A35" s="4" t="s">
        <v>817</v>
      </c>
      <c r="C35" s="7" t="n">
        <v>40.54</v>
      </c>
    </row>
    <row r="36" spans="1:9">
      <c r="A36" s="4" t="s">
        <v>818</v>
      </c>
    </row>
    <row r="37" spans="1:9">
      <c r="A37" s="3" t="s">
        <v>793</v>
      </c>
    </row>
    <row r="38" spans="1:9">
      <c r="A38" s="4" t="s">
        <v>809</v>
      </c>
      <c r="D38" s="5" t="n">
        <v>400000</v>
      </c>
    </row>
    <row r="39" spans="1:9">
      <c r="A39" s="4" t="s">
        <v>811</v>
      </c>
      <c r="D39" s="6" t="n">
        <v>13500000</v>
      </c>
    </row>
    <row r="40" spans="1:9">
      <c r="A40" s="4" t="s">
        <v>817</v>
      </c>
      <c r="D40" s="7" t="n">
        <v>33.76</v>
      </c>
    </row>
    <row r="41" spans="1:9">
      <c r="A41" s="4" t="s">
        <v>819</v>
      </c>
    </row>
    <row r="42" spans="1:9">
      <c r="A42" s="3" t="s">
        <v>793</v>
      </c>
    </row>
    <row r="43" spans="1:9">
      <c r="A43" s="4" t="s">
        <v>820</v>
      </c>
      <c r="E43" s="5" t="n">
        <v>4</v>
      </c>
    </row>
    <row r="44" spans="1:9">
      <c r="A44" s="4" t="s">
        <v>821</v>
      </c>
    </row>
    <row r="45" spans="1:9">
      <c r="A45" s="3" t="s">
        <v>793</v>
      </c>
    </row>
    <row r="46" spans="1:9">
      <c r="A46" s="4" t="s">
        <v>820</v>
      </c>
      <c r="B46" s="5" t="n">
        <v>5</v>
      </c>
    </row>
    <row r="47" spans="1:9">
      <c r="A47" s="4" t="s">
        <v>822</v>
      </c>
    </row>
    <row r="48" spans="1:9">
      <c r="A48" s="3" t="s">
        <v>793</v>
      </c>
    </row>
    <row r="49" spans="1:9">
      <c r="A49" s="4" t="s">
        <v>809</v>
      </c>
      <c r="F49" s="5" t="n">
        <v>700000</v>
      </c>
    </row>
    <row r="50" spans="1:9">
      <c r="A50" s="4" t="s">
        <v>810</v>
      </c>
      <c r="F50" s="7" t="n">
        <v>43.46</v>
      </c>
    </row>
    <row r="51" spans="1:9">
      <c r="A51" s="4" t="s">
        <v>811</v>
      </c>
      <c r="F51" s="6" t="n">
        <v>30400000</v>
      </c>
    </row>
    <row r="52" spans="1:9">
      <c r="A52" s="4" t="s">
        <v>823</v>
      </c>
    </row>
    <row r="53" spans="1:9">
      <c r="A53" s="3" t="s">
        <v>793</v>
      </c>
    </row>
    <row r="54" spans="1:9">
      <c r="A54" s="4" t="s">
        <v>814</v>
      </c>
      <c r="F54" s="6" t="n">
        <v>-3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0"/>
    <col customWidth="1" max="5" min="5" width="19"/>
    <col customWidth="1" max="6" min="6" width="20"/>
    <col customWidth="1" max="7" min="7" width="19"/>
    <col customWidth="1" max="8" min="8" width="20"/>
    <col customWidth="1" max="9" min="9" width="19"/>
    <col customWidth="1" max="10" min="10" width="20"/>
    <col customWidth="1" max="11" min="11" width="19"/>
    <col customWidth="1" max="12" min="12" width="20"/>
    <col customWidth="1" max="13" min="13" width="19"/>
    <col customWidth="1" max="14" min="14" width="16"/>
    <col customWidth="1" max="15" min="15" width="14"/>
    <col customWidth="1" max="16" min="16" width="14"/>
  </cols>
  <sheetData>
    <row r="1" spans="1:16">
      <c r="A1" s="1" t="s">
        <v>824</v>
      </c>
      <c r="B1" s="2" t="s">
        <v>825</v>
      </c>
      <c r="N1" s="2" t="s">
        <v>1</v>
      </c>
    </row>
    <row r="2" spans="1:16">
      <c r="B2" s="2" t="s">
        <v>2</v>
      </c>
      <c r="C2" s="2" t="s">
        <v>826</v>
      </c>
      <c r="D2" s="2" t="s">
        <v>4</v>
      </c>
      <c r="E2" s="2" t="s">
        <v>827</v>
      </c>
      <c r="F2" s="2" t="s">
        <v>35</v>
      </c>
      <c r="G2" s="2" t="s">
        <v>828</v>
      </c>
      <c r="H2" s="2" t="s">
        <v>829</v>
      </c>
      <c r="I2" s="2" t="s">
        <v>830</v>
      </c>
      <c r="J2" s="2" t="s">
        <v>83</v>
      </c>
      <c r="K2" s="2" t="s">
        <v>831</v>
      </c>
      <c r="L2" s="2" t="s">
        <v>832</v>
      </c>
      <c r="M2" s="2" t="s">
        <v>833</v>
      </c>
      <c r="N2" s="2" t="s">
        <v>2</v>
      </c>
      <c r="O2" s="2" t="s">
        <v>35</v>
      </c>
      <c r="P2" s="2" t="s">
        <v>83</v>
      </c>
    </row>
    <row r="3" spans="1:16">
      <c r="A3" s="3" t="s">
        <v>239</v>
      </c>
    </row>
    <row r="4" spans="1:16">
      <c r="A4" s="4" t="s">
        <v>834</v>
      </c>
      <c r="B4" s="4" t="s">
        <v>835</v>
      </c>
      <c r="C4" s="4" t="s">
        <v>836</v>
      </c>
      <c r="D4" s="4" t="s">
        <v>837</v>
      </c>
      <c r="E4" s="4" t="s">
        <v>838</v>
      </c>
      <c r="F4" s="4" t="s">
        <v>839</v>
      </c>
      <c r="G4" s="4" t="s">
        <v>840</v>
      </c>
      <c r="H4" s="4" t="s">
        <v>841</v>
      </c>
      <c r="I4" s="4" t="s">
        <v>842</v>
      </c>
      <c r="J4" s="4" t="s">
        <v>843</v>
      </c>
      <c r="K4" s="4" t="s">
        <v>844</v>
      </c>
      <c r="L4" s="4" t="s">
        <v>845</v>
      </c>
      <c r="M4" s="4" t="s">
        <v>846</v>
      </c>
    </row>
    <row r="5" spans="1:16">
      <c r="A5" s="4" t="s">
        <v>847</v>
      </c>
      <c r="B5" s="7" t="n">
        <v>0.26</v>
      </c>
      <c r="C5" s="7" t="n">
        <v>0.25</v>
      </c>
      <c r="D5" s="7" t="n">
        <v>0.25</v>
      </c>
      <c r="E5" s="7" t="n">
        <v>0.25</v>
      </c>
      <c r="F5" s="7" t="n">
        <v>0.25</v>
      </c>
      <c r="G5" s="8" t="n">
        <v>0.2325</v>
      </c>
      <c r="H5" s="8" t="n">
        <v>0.2325</v>
      </c>
      <c r="I5" s="8" t="n">
        <v>0.2325</v>
      </c>
      <c r="J5" s="8" t="n">
        <v>0.2325</v>
      </c>
      <c r="K5" s="7" t="n">
        <v>0.22</v>
      </c>
      <c r="L5" s="7" t="n">
        <v>0.22</v>
      </c>
      <c r="M5" s="7" t="n">
        <v>0.22</v>
      </c>
      <c r="N5" s="7" t="n">
        <v>1.01</v>
      </c>
      <c r="O5" s="7" t="n">
        <v>0.95</v>
      </c>
      <c r="P5" s="7" t="n">
        <v>0.89</v>
      </c>
    </row>
    <row r="6" spans="1:16">
      <c r="A6" s="4" t="s">
        <v>848</v>
      </c>
      <c r="B6" s="4" t="s">
        <v>849</v>
      </c>
      <c r="C6" s="4" t="s">
        <v>850</v>
      </c>
      <c r="D6" s="4" t="s">
        <v>851</v>
      </c>
      <c r="E6" s="4" t="s">
        <v>852</v>
      </c>
      <c r="F6" s="4" t="s">
        <v>853</v>
      </c>
      <c r="G6" s="4" t="s">
        <v>854</v>
      </c>
      <c r="H6" s="4" t="s">
        <v>855</v>
      </c>
      <c r="I6" s="4" t="s">
        <v>856</v>
      </c>
      <c r="J6" s="4" t="s">
        <v>857</v>
      </c>
      <c r="K6" s="4" t="s">
        <v>858</v>
      </c>
      <c r="L6" s="4" t="s">
        <v>859</v>
      </c>
      <c r="M6" s="4" t="s">
        <v>860</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61</v>
      </c>
      <c r="B1" s="2" t="s">
        <v>825</v>
      </c>
      <c r="N1" s="2" t="s">
        <v>1</v>
      </c>
    </row>
    <row r="2" spans="1:16">
      <c r="B2" s="2" t="s">
        <v>2</v>
      </c>
      <c r="C2" s="2" t="s">
        <v>826</v>
      </c>
      <c r="D2" s="2" t="s">
        <v>4</v>
      </c>
      <c r="E2" s="2" t="s">
        <v>827</v>
      </c>
      <c r="F2" s="2" t="s">
        <v>35</v>
      </c>
      <c r="G2" s="2" t="s">
        <v>828</v>
      </c>
      <c r="H2" s="2" t="s">
        <v>829</v>
      </c>
      <c r="I2" s="2" t="s">
        <v>830</v>
      </c>
      <c r="J2" s="2" t="s">
        <v>83</v>
      </c>
      <c r="K2" s="2" t="s">
        <v>831</v>
      </c>
      <c r="L2" s="2" t="s">
        <v>832</v>
      </c>
      <c r="M2" s="2" t="s">
        <v>833</v>
      </c>
      <c r="N2" s="2" t="s">
        <v>2</v>
      </c>
      <c r="O2" s="2" t="s">
        <v>35</v>
      </c>
      <c r="P2" s="2" t="s">
        <v>83</v>
      </c>
    </row>
    <row r="3" spans="1:16">
      <c r="A3" s="3" t="s">
        <v>239</v>
      </c>
    </row>
    <row r="4" spans="1:16">
      <c r="A4" s="4" t="s">
        <v>862</v>
      </c>
      <c r="N4" s="7" t="n">
        <v>1.01</v>
      </c>
      <c r="O4" s="7" t="n">
        <v>0.72</v>
      </c>
      <c r="P4" s="7" t="n">
        <v>0.61</v>
      </c>
    </row>
    <row r="5" spans="1:16">
      <c r="A5" s="4" t="s">
        <v>863</v>
      </c>
      <c r="N5" s="5" t="n">
        <v>0</v>
      </c>
      <c r="O5" s="11" t="n">
        <v>0.04</v>
      </c>
      <c r="P5" s="5" t="n">
        <v>0</v>
      </c>
    </row>
    <row r="6" spans="1:16">
      <c r="A6" s="4" t="s">
        <v>864</v>
      </c>
      <c r="N6" s="5" t="n">
        <v>0</v>
      </c>
      <c r="O6" s="11" t="n">
        <v>0.19</v>
      </c>
      <c r="P6" s="11" t="n">
        <v>0.28</v>
      </c>
    </row>
    <row r="7" spans="1:16">
      <c r="A7" s="4" t="s">
        <v>865</v>
      </c>
      <c r="B7" s="7" t="n">
        <v>0.26</v>
      </c>
      <c r="C7" s="7" t="n">
        <v>0.25</v>
      </c>
      <c r="D7" s="7" t="n">
        <v>0.25</v>
      </c>
      <c r="E7" s="7" t="n">
        <v>0.25</v>
      </c>
      <c r="F7" s="7" t="n">
        <v>0.25</v>
      </c>
      <c r="G7" s="8" t="n">
        <v>0.2325</v>
      </c>
      <c r="H7" s="8" t="n">
        <v>0.2325</v>
      </c>
      <c r="I7" s="8" t="n">
        <v>0.2325</v>
      </c>
      <c r="J7" s="8" t="n">
        <v>0.2325</v>
      </c>
      <c r="K7" s="7" t="n">
        <v>0.22</v>
      </c>
      <c r="L7" s="7" t="n">
        <v>0.22</v>
      </c>
      <c r="M7" s="7" t="n">
        <v>0.22</v>
      </c>
      <c r="N7" s="7" t="n">
        <v>1.01</v>
      </c>
      <c r="O7" s="7" t="n">
        <v>0.95</v>
      </c>
      <c r="P7" s="7" t="n">
        <v>0.89</v>
      </c>
    </row>
    <row r="8" spans="1:16">
      <c r="A8" s="4" t="s">
        <v>866</v>
      </c>
      <c r="N8" s="4" t="s">
        <v>709</v>
      </c>
      <c r="O8" s="4" t="s">
        <v>867</v>
      </c>
      <c r="P8" s="4" t="s">
        <v>868</v>
      </c>
    </row>
    <row r="9" spans="1:16">
      <c r="A9" s="4" t="s">
        <v>869</v>
      </c>
      <c r="N9" s="4" t="s">
        <v>693</v>
      </c>
      <c r="O9" s="4" t="s">
        <v>870</v>
      </c>
      <c r="P9" s="4" t="s">
        <v>693</v>
      </c>
    </row>
    <row r="10" spans="1:16">
      <c r="A10" s="4" t="s">
        <v>871</v>
      </c>
      <c r="N10" s="4" t="s">
        <v>693</v>
      </c>
      <c r="O10" s="4" t="s">
        <v>872</v>
      </c>
      <c r="P10" s="4" t="s">
        <v>873</v>
      </c>
    </row>
    <row r="11" spans="1:16">
      <c r="A11" s="4" t="s">
        <v>126</v>
      </c>
      <c r="N11" s="4" t="s">
        <v>709</v>
      </c>
      <c r="O11" s="4" t="s">
        <v>709</v>
      </c>
      <c r="P11" s="4" t="s">
        <v>709</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s>
  <sheetData>
    <row r="1" spans="1:21">
      <c r="A1" s="1" t="s">
        <v>874</v>
      </c>
      <c r="B1" s="2" t="s">
        <v>875</v>
      </c>
      <c r="D1" s="2" t="s">
        <v>876</v>
      </c>
      <c r="E1" s="2" t="s">
        <v>115</v>
      </c>
      <c r="F1" s="2" t="s">
        <v>877</v>
      </c>
      <c r="H1" s="2" t="s">
        <v>878</v>
      </c>
      <c r="I1" s="2" t="s">
        <v>115</v>
      </c>
      <c r="J1" s="2" t="s">
        <v>879</v>
      </c>
      <c r="L1" s="2" t="s">
        <v>880</v>
      </c>
      <c r="M1" s="2" t="s">
        <v>115</v>
      </c>
      <c r="N1" s="2" t="s">
        <v>881</v>
      </c>
      <c r="P1" s="2" t="s">
        <v>882</v>
      </c>
      <c r="R1" s="2" t="s">
        <v>883</v>
      </c>
      <c r="T1" s="2" t="s">
        <v>884</v>
      </c>
    </row>
    <row r="2" spans="1:21">
      <c r="A2" s="3" t="s">
        <v>885</v>
      </c>
    </row>
    <row r="3" spans="1:21">
      <c r="A3" s="4" t="s">
        <v>886</v>
      </c>
      <c r="T3" s="5" t="n">
        <v>2</v>
      </c>
    </row>
    <row r="4" spans="1:21">
      <c r="A4" s="4" t="s">
        <v>887</v>
      </c>
      <c r="P4" s="4" t="s">
        <v>419</v>
      </c>
      <c r="R4" s="4" t="s">
        <v>419</v>
      </c>
    </row>
    <row r="5" spans="1:21">
      <c r="A5" s="4" t="s">
        <v>888</v>
      </c>
      <c r="B5" s="4" t="s">
        <v>889</v>
      </c>
      <c r="F5" s="4" t="s">
        <v>889</v>
      </c>
      <c r="J5" s="4" t="s">
        <v>889</v>
      </c>
      <c r="N5" s="4" t="s">
        <v>889</v>
      </c>
      <c r="P5" s="4" t="s">
        <v>889</v>
      </c>
      <c r="R5" s="4" t="s">
        <v>889</v>
      </c>
    </row>
    <row r="6" spans="1:21">
      <c r="A6" s="4" t="s">
        <v>890</v>
      </c>
      <c r="D6" s="7" t="n">
        <v>40.81</v>
      </c>
      <c r="H6" s="7" t="n">
        <v>39.64</v>
      </c>
      <c r="L6" s="7" t="n">
        <v>34.1</v>
      </c>
      <c r="P6" s="7" t="n">
        <v>31.97</v>
      </c>
      <c r="Q6" s="4" t="s">
        <v>117</v>
      </c>
      <c r="R6" s="7" t="n">
        <v>25.05</v>
      </c>
      <c r="S6" s="4" t="s">
        <v>117</v>
      </c>
    </row>
    <row r="7" spans="1:21">
      <c r="A7" s="4" t="s">
        <v>891</v>
      </c>
      <c r="B7" s="5" t="n">
        <v>143210</v>
      </c>
      <c r="C7" s="4" t="s">
        <v>579</v>
      </c>
      <c r="D7" s="5" t="n">
        <v>4900</v>
      </c>
      <c r="F7" s="5" t="n">
        <v>93310</v>
      </c>
      <c r="G7" s="4" t="s">
        <v>581</v>
      </c>
      <c r="H7" s="5" t="n">
        <v>5044</v>
      </c>
      <c r="J7" s="5" t="n">
        <v>98765</v>
      </c>
      <c r="K7" s="4" t="s">
        <v>556</v>
      </c>
      <c r="L7" s="5" t="n">
        <v>5864</v>
      </c>
      <c r="N7" s="5" t="n">
        <v>112119</v>
      </c>
      <c r="O7" s="4" t="s">
        <v>892</v>
      </c>
      <c r="P7" s="5" t="n">
        <v>5004</v>
      </c>
      <c r="Q7" s="4" t="s">
        <v>117</v>
      </c>
      <c r="R7" s="5" t="n">
        <v>8015</v>
      </c>
      <c r="S7" s="4" t="s">
        <v>117</v>
      </c>
      <c r="T7" s="5" t="n">
        <v>2000</v>
      </c>
      <c r="U7" s="4" t="s">
        <v>893</v>
      </c>
    </row>
    <row r="8" spans="1:21">
      <c r="A8" s="4" t="s">
        <v>410</v>
      </c>
    </row>
    <row r="9" spans="1:21">
      <c r="A9" s="3" t="s">
        <v>885</v>
      </c>
    </row>
    <row r="10" spans="1:21">
      <c r="A10" s="4" t="s">
        <v>890</v>
      </c>
      <c r="B10" s="7" t="n">
        <v>28.24</v>
      </c>
      <c r="C10" s="4" t="s">
        <v>579</v>
      </c>
      <c r="F10" s="7" t="n">
        <v>13.67</v>
      </c>
      <c r="G10" s="4" t="s">
        <v>581</v>
      </c>
      <c r="J10" s="7" t="n">
        <v>36.28</v>
      </c>
      <c r="K10" s="4" t="s">
        <v>556</v>
      </c>
      <c r="N10" s="7" t="n">
        <v>28.89</v>
      </c>
      <c r="O10" s="4" t="s">
        <v>892</v>
      </c>
      <c r="T10" s="7" t="n">
        <v>11.91</v>
      </c>
      <c r="U10" s="4" t="s">
        <v>893</v>
      </c>
    </row>
    <row r="11" spans="1:21">
      <c r="A11" s="4" t="s">
        <v>497</v>
      </c>
    </row>
    <row r="12" spans="1:21">
      <c r="A12" s="3" t="s">
        <v>885</v>
      </c>
    </row>
    <row r="13" spans="1:21">
      <c r="A13" s="4" t="s">
        <v>890</v>
      </c>
      <c r="B13" s="7" t="n">
        <v>35.71</v>
      </c>
      <c r="C13" s="4" t="s">
        <v>579</v>
      </c>
      <c r="F13" s="7" t="n">
        <v>26.39</v>
      </c>
      <c r="G13" s="4" t="s">
        <v>581</v>
      </c>
      <c r="J13" s="7" t="n">
        <v>36.32</v>
      </c>
      <c r="K13" s="4" t="s">
        <v>556</v>
      </c>
      <c r="N13" s="7" t="n">
        <v>31.25</v>
      </c>
      <c r="O13" s="4" t="s">
        <v>892</v>
      </c>
      <c r="T13" s="7" t="n">
        <v>12.61</v>
      </c>
      <c r="U13" s="4" t="s">
        <v>893</v>
      </c>
    </row>
    <row r="14" spans="1:21"/>
    <row r="15" spans="1:21">
      <c r="A15" s="4" t="s">
        <v>115</v>
      </c>
      <c r="B15" s="4" t="s">
        <v>894</v>
      </c>
    </row>
    <row r="16" spans="1:21">
      <c r="A16" s="4" t="s">
        <v>117</v>
      </c>
      <c r="B16" s="4" t="s">
        <v>895</v>
      </c>
    </row>
    <row r="17" spans="1:21">
      <c r="A17" s="4" t="s">
        <v>579</v>
      </c>
      <c r="B17" s="4" t="s">
        <v>896</v>
      </c>
    </row>
    <row r="18" spans="1:21">
      <c r="A18" s="4" t="s">
        <v>581</v>
      </c>
      <c r="B18" s="4" t="s">
        <v>897</v>
      </c>
    </row>
    <row r="19" spans="1:21">
      <c r="A19" s="4" t="s">
        <v>556</v>
      </c>
      <c r="B19" s="4" t="s">
        <v>898</v>
      </c>
    </row>
    <row r="20" spans="1:21">
      <c r="A20" s="4" t="s">
        <v>892</v>
      </c>
      <c r="B20" s="4" t="s">
        <v>899</v>
      </c>
    </row>
    <row r="21" spans="1:21">
      <c r="A21" s="4" t="s">
        <v>893</v>
      </c>
      <c r="B21" s="4" t="s">
        <v>900</v>
      </c>
    </row>
  </sheetData>
  <mergeCells count="51">
    <mergeCell ref="B1:C1"/>
    <mergeCell ref="F1:G1"/>
    <mergeCell ref="J1:K1"/>
    <mergeCell ref="N1:O1"/>
    <mergeCell ref="P1:Q1"/>
    <mergeCell ref="R1:S1"/>
    <mergeCell ref="T1:U1"/>
    <mergeCell ref="D2:E2"/>
    <mergeCell ref="H2:I2"/>
    <mergeCell ref="L2:M2"/>
    <mergeCell ref="D3:E3"/>
    <mergeCell ref="H3:I3"/>
    <mergeCell ref="L3:M3"/>
    <mergeCell ref="D4:E4"/>
    <mergeCell ref="H4:I4"/>
    <mergeCell ref="L4:M4"/>
    <mergeCell ref="D5:E5"/>
    <mergeCell ref="H5:I5"/>
    <mergeCell ref="L5:M5"/>
    <mergeCell ref="D6:E6"/>
    <mergeCell ref="H6:I6"/>
    <mergeCell ref="L6:M6"/>
    <mergeCell ref="D7:E7"/>
    <mergeCell ref="H7:I7"/>
    <mergeCell ref="L7:M7"/>
    <mergeCell ref="D8:E8"/>
    <mergeCell ref="H8:I8"/>
    <mergeCell ref="L8:M8"/>
    <mergeCell ref="D9:E9"/>
    <mergeCell ref="H9:I9"/>
    <mergeCell ref="L9:M9"/>
    <mergeCell ref="D10:E10"/>
    <mergeCell ref="H10:I10"/>
    <mergeCell ref="L10:M10"/>
    <mergeCell ref="D11:E11"/>
    <mergeCell ref="H11:I11"/>
    <mergeCell ref="L11:M11"/>
    <mergeCell ref="D12:E12"/>
    <mergeCell ref="H12:I12"/>
    <mergeCell ref="L12:M12"/>
    <mergeCell ref="D13:E13"/>
    <mergeCell ref="H13:I13"/>
    <mergeCell ref="L13:M13"/>
    <mergeCell ref="A14:U14"/>
    <mergeCell ref="B15:U15"/>
    <mergeCell ref="B16:U16"/>
    <mergeCell ref="B17:U17"/>
    <mergeCell ref="B18:U18"/>
    <mergeCell ref="B19:U19"/>
    <mergeCell ref="B20:U20"/>
    <mergeCell ref="B21:U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01</v>
      </c>
      <c r="B1" s="2" t="s">
        <v>1</v>
      </c>
    </row>
    <row r="2" spans="1:2">
      <c r="B2" s="2" t="s">
        <v>902</v>
      </c>
    </row>
    <row r="3" spans="1:2">
      <c r="A3" s="3" t="s">
        <v>903</v>
      </c>
    </row>
    <row r="4" spans="1:2">
      <c r="A4" s="4" t="s">
        <v>904</v>
      </c>
      <c r="B4" s="5" t="n">
        <v>174744</v>
      </c>
    </row>
    <row r="5" spans="1:2">
      <c r="A5" s="4" t="s">
        <v>905</v>
      </c>
      <c r="B5" s="5" t="n">
        <v>148110</v>
      </c>
    </row>
    <row r="6" spans="1:2">
      <c r="A6" s="4" t="s">
        <v>906</v>
      </c>
      <c r="B6" s="5" t="n">
        <v>-56382</v>
      </c>
    </row>
    <row r="7" spans="1:2">
      <c r="A7" s="4" t="s">
        <v>907</v>
      </c>
      <c r="B7" s="5" t="n">
        <v>-33707</v>
      </c>
    </row>
    <row r="8" spans="1:2">
      <c r="A8" s="4" t="s">
        <v>908</v>
      </c>
      <c r="B8" s="5" t="n">
        <v>232765</v>
      </c>
    </row>
    <row r="9" spans="1:2">
      <c r="A9" s="3" t="s">
        <v>909</v>
      </c>
    </row>
    <row r="10" spans="1:2">
      <c r="A10" s="4" t="s">
        <v>910</v>
      </c>
      <c r="B10" s="7" t="n">
        <v>27.11</v>
      </c>
    </row>
    <row r="11" spans="1:2">
      <c r="A11" s="4" t="s">
        <v>911</v>
      </c>
      <c r="B11" s="11" t="n">
        <v>32.39</v>
      </c>
    </row>
    <row r="12" spans="1:2">
      <c r="A12" s="4" t="s">
        <v>912</v>
      </c>
      <c r="B12" s="11" t="n">
        <v>27.6</v>
      </c>
    </row>
    <row r="13" spans="1:2">
      <c r="A13" s="4" t="s">
        <v>913</v>
      </c>
      <c r="B13" s="11" t="n">
        <v>26.42</v>
      </c>
    </row>
    <row r="14" spans="1:2">
      <c r="A14" s="4" t="s">
        <v>914</v>
      </c>
      <c r="B14" s="7" t="n">
        <v>31.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825</v>
      </c>
      <c r="J1" s="2" t="s">
        <v>1</v>
      </c>
    </row>
    <row r="2" spans="1:12">
      <c r="B2" s="2" t="s">
        <v>2</v>
      </c>
      <c r="C2" s="2" t="s">
        <v>826</v>
      </c>
      <c r="D2" s="2" t="s">
        <v>4</v>
      </c>
      <c r="E2" s="2" t="s">
        <v>827</v>
      </c>
      <c r="F2" s="2" t="s">
        <v>35</v>
      </c>
      <c r="G2" s="2" t="s">
        <v>828</v>
      </c>
      <c r="H2" s="2" t="s">
        <v>829</v>
      </c>
      <c r="I2" s="2" t="s">
        <v>830</v>
      </c>
      <c r="J2" s="2" t="s">
        <v>2</v>
      </c>
      <c r="K2" s="2" t="s">
        <v>35</v>
      </c>
      <c r="L2" s="2" t="s">
        <v>83</v>
      </c>
    </row>
    <row r="3" spans="1:12">
      <c r="A3" s="3" t="s">
        <v>916</v>
      </c>
    </row>
    <row r="4" spans="1:12">
      <c r="A4" s="4" t="s">
        <v>917</v>
      </c>
      <c r="J4" s="6" t="n">
        <v>45637</v>
      </c>
      <c r="K4" s="6" t="n">
        <v>53915</v>
      </c>
      <c r="L4" s="6" t="n">
        <v>31145</v>
      </c>
    </row>
    <row r="5" spans="1:12">
      <c r="A5" s="4" t="s">
        <v>918</v>
      </c>
      <c r="B5" s="6" t="n">
        <v>-61</v>
      </c>
      <c r="C5" s="6" t="n">
        <v>-42</v>
      </c>
      <c r="D5" s="6" t="n">
        <v>-43</v>
      </c>
      <c r="E5" s="6" t="n">
        <v>-43</v>
      </c>
      <c r="F5" s="6" t="n">
        <v>-53</v>
      </c>
      <c r="G5" s="6" t="n">
        <v>-32</v>
      </c>
      <c r="H5" s="6" t="n">
        <v>-40</v>
      </c>
      <c r="I5" s="6" t="n">
        <v>-43</v>
      </c>
      <c r="J5" s="5" t="n">
        <v>-189</v>
      </c>
      <c r="K5" s="5" t="n">
        <v>-168</v>
      </c>
      <c r="L5" s="5" t="n">
        <v>-374</v>
      </c>
    </row>
    <row r="6" spans="1:12">
      <c r="A6" s="4" t="s">
        <v>919</v>
      </c>
      <c r="J6" s="5" t="n">
        <v>12863</v>
      </c>
      <c r="K6" s="5" t="n">
        <v>15238</v>
      </c>
      <c r="L6" s="5" t="n">
        <v>9015</v>
      </c>
    </row>
    <row r="7" spans="1:12">
      <c r="A7" s="4" t="s">
        <v>101</v>
      </c>
      <c r="B7" s="6" t="n">
        <v>8861</v>
      </c>
      <c r="C7" s="6" t="n">
        <v>8474</v>
      </c>
      <c r="D7" s="6" t="n">
        <v>7599</v>
      </c>
      <c r="E7" s="6" t="n">
        <v>7651</v>
      </c>
      <c r="F7" s="6" t="n">
        <v>8212</v>
      </c>
      <c r="G7" s="6" t="n">
        <v>13562</v>
      </c>
      <c r="H7" s="6" t="n">
        <v>8708</v>
      </c>
      <c r="I7" s="6" t="n">
        <v>8027</v>
      </c>
      <c r="J7" s="5" t="n">
        <v>32585</v>
      </c>
      <c r="K7" s="5" t="n">
        <v>38509</v>
      </c>
      <c r="L7" s="5" t="n">
        <v>21756</v>
      </c>
    </row>
    <row r="8" spans="1:12">
      <c r="A8" s="4" t="s">
        <v>920</v>
      </c>
      <c r="J8" s="5" t="n">
        <v>32585</v>
      </c>
      <c r="K8" s="5" t="n">
        <v>38509</v>
      </c>
      <c r="L8" s="5" t="n">
        <v>21756</v>
      </c>
    </row>
    <row r="9" spans="1:12">
      <c r="A9" s="4" t="s">
        <v>921</v>
      </c>
      <c r="J9" s="5" t="n">
        <v>-12863</v>
      </c>
      <c r="K9" s="5" t="n">
        <v>-15238</v>
      </c>
      <c r="L9" s="5" t="n">
        <v>-9015</v>
      </c>
    </row>
    <row r="10" spans="1:12">
      <c r="A10" s="4" t="s">
        <v>922</v>
      </c>
      <c r="J10" s="6" t="n">
        <v>45448</v>
      </c>
      <c r="K10" s="6" t="n">
        <v>53747</v>
      </c>
      <c r="L10" s="6" t="n">
        <v>30771</v>
      </c>
    </row>
    <row r="11" spans="1:12">
      <c r="A11" s="3" t="s">
        <v>923</v>
      </c>
    </row>
    <row r="12" spans="1:12">
      <c r="A12" s="4" t="s">
        <v>104</v>
      </c>
      <c r="J12" s="5" t="n">
        <v>45332471</v>
      </c>
      <c r="K12" s="5" t="n">
        <v>44439112</v>
      </c>
      <c r="L12" s="5" t="n">
        <v>42041126</v>
      </c>
    </row>
    <row r="13" spans="1:12">
      <c r="A13" s="4" t="s">
        <v>924</v>
      </c>
      <c r="J13" s="5" t="n">
        <v>17895688</v>
      </c>
      <c r="K13" s="5" t="n">
        <v>17900051</v>
      </c>
      <c r="L13" s="5" t="n">
        <v>17906348</v>
      </c>
    </row>
    <row r="14" spans="1:12">
      <c r="A14" s="4" t="s">
        <v>925</v>
      </c>
      <c r="J14" s="5" t="n">
        <v>63228159</v>
      </c>
      <c r="K14" s="5" t="n">
        <v>62339163</v>
      </c>
      <c r="L14" s="5" t="n">
        <v>59947474</v>
      </c>
    </row>
    <row r="15" spans="1:12">
      <c r="A15" s="3" t="s">
        <v>926</v>
      </c>
    </row>
    <row r="16" spans="1:12">
      <c r="A16" s="4" t="s">
        <v>103</v>
      </c>
      <c r="J16" s="7" t="n">
        <v>0.72</v>
      </c>
      <c r="K16" s="7" t="n">
        <v>0.87</v>
      </c>
      <c r="L16" s="7" t="n">
        <v>0.52</v>
      </c>
    </row>
    <row r="17" spans="1:12">
      <c r="A17" s="3" t="s">
        <v>927</v>
      </c>
    </row>
    <row r="18" spans="1:12">
      <c r="A18" s="4" t="s">
        <v>106</v>
      </c>
      <c r="J18" s="7" t="n">
        <v>0.72</v>
      </c>
      <c r="K18" s="7" t="n">
        <v>0.86</v>
      </c>
      <c r="L18" s="7" t="n">
        <v>0.5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28</v>
      </c>
      <c r="B1" s="2" t="s">
        <v>2</v>
      </c>
      <c r="C1" s="2" t="s">
        <v>35</v>
      </c>
    </row>
    <row r="2" spans="1:3">
      <c r="A2" s="3" t="s">
        <v>246</v>
      </c>
    </row>
    <row r="3" spans="1:3">
      <c r="A3" s="4" t="s">
        <v>929</v>
      </c>
      <c r="B3" s="6" t="n">
        <v>265</v>
      </c>
      <c r="C3" s="6" t="n">
        <v>1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5</v>
      </c>
      <c r="D2" s="2" t="s">
        <v>83</v>
      </c>
    </row>
    <row r="3" spans="1:4">
      <c r="A3" s="3" t="s">
        <v>931</v>
      </c>
    </row>
    <row r="4" spans="1:4">
      <c r="A4" s="4" t="s">
        <v>932</v>
      </c>
      <c r="B4" s="6" t="n">
        <v>132</v>
      </c>
      <c r="C4" s="6" t="n">
        <v>305</v>
      </c>
      <c r="D4" s="6" t="n">
        <v>190</v>
      </c>
    </row>
    <row r="5" spans="1:4">
      <c r="A5" s="4" t="s">
        <v>933</v>
      </c>
      <c r="B5" s="5" t="n">
        <v>341</v>
      </c>
      <c r="C5" s="5" t="n">
        <v>35</v>
      </c>
      <c r="D5" s="5" t="n">
        <v>284</v>
      </c>
    </row>
    <row r="6" spans="1:4">
      <c r="A6" s="4" t="s">
        <v>932</v>
      </c>
      <c r="B6" s="5" t="n">
        <v>0</v>
      </c>
      <c r="C6" s="5" t="n">
        <v>0</v>
      </c>
      <c r="D6" s="5" t="n">
        <v>0</v>
      </c>
    </row>
    <row r="7" spans="1:4">
      <c r="A7" s="4" t="s">
        <v>933</v>
      </c>
      <c r="B7" s="5" t="n">
        <v>93</v>
      </c>
      <c r="C7" s="5" t="n">
        <v>-45</v>
      </c>
      <c r="D7" s="5" t="n">
        <v>-14</v>
      </c>
    </row>
    <row r="8" spans="1:4">
      <c r="A8" s="4" t="s">
        <v>934</v>
      </c>
      <c r="B8" s="6" t="n">
        <v>566</v>
      </c>
      <c r="C8" s="6" t="n">
        <v>295</v>
      </c>
      <c r="D8" s="6" t="n">
        <v>4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49"/>
    <col customWidth="1" max="3" min="3" width="14"/>
  </cols>
  <sheetData>
    <row r="1" spans="1:3">
      <c r="A1" s="1" t="s">
        <v>935</v>
      </c>
      <c r="B1" s="2" t="s">
        <v>1</v>
      </c>
    </row>
    <row r="2" spans="1:3">
      <c r="B2" s="2" t="s">
        <v>936</v>
      </c>
      <c r="C2" s="2" t="s">
        <v>35</v>
      </c>
    </row>
    <row r="3" spans="1:3">
      <c r="A3" s="3" t="s">
        <v>937</v>
      </c>
    </row>
    <row r="4" spans="1:3">
      <c r="A4" s="4" t="s">
        <v>938</v>
      </c>
      <c r="B4" s="9" t="n">
        <v>7.4</v>
      </c>
    </row>
    <row r="5" spans="1:3">
      <c r="A5" s="4" t="s">
        <v>939</v>
      </c>
      <c r="B5" s="4" t="s">
        <v>940</v>
      </c>
    </row>
    <row r="6" spans="1:3">
      <c r="A6" s="4" t="s">
        <v>941</v>
      </c>
      <c r="B6" s="9" t="n">
        <v>6.6</v>
      </c>
    </row>
    <row r="7" spans="1:3">
      <c r="A7" s="4" t="s">
        <v>942</v>
      </c>
      <c r="B7" s="5" t="n">
        <v>11</v>
      </c>
    </row>
    <row r="8" spans="1:3">
      <c r="A8" s="4" t="s">
        <v>943</v>
      </c>
      <c r="B8" s="4" t="s">
        <v>944</v>
      </c>
      <c r="C8" s="4" t="s">
        <v>944</v>
      </c>
    </row>
    <row r="9" spans="1:3">
      <c r="A9" s="4" t="s">
        <v>945</v>
      </c>
    </row>
    <row r="10" spans="1:3">
      <c r="A10" s="3" t="s">
        <v>937</v>
      </c>
    </row>
    <row r="11" spans="1:3">
      <c r="A11" s="4" t="s">
        <v>946</v>
      </c>
      <c r="B11" s="4" t="s">
        <v>782</v>
      </c>
    </row>
    <row r="12" spans="1:3">
      <c r="A12" s="4" t="s">
        <v>947</v>
      </c>
    </row>
    <row r="13" spans="1:3">
      <c r="A13" s="3" t="s">
        <v>937</v>
      </c>
    </row>
    <row r="14" spans="1:3">
      <c r="A14" s="4" t="s">
        <v>946</v>
      </c>
      <c r="B14" s="4" t="s">
        <v>948</v>
      </c>
    </row>
    <row r="15" spans="1:3">
      <c r="A15" s="4" t="s">
        <v>949</v>
      </c>
    </row>
    <row r="16" spans="1:3">
      <c r="A16" s="3" t="s">
        <v>937</v>
      </c>
    </row>
    <row r="17" spans="1:3">
      <c r="A17" s="4" t="s">
        <v>946</v>
      </c>
      <c r="B17" s="4" t="s">
        <v>950</v>
      </c>
    </row>
    <row r="18" spans="1:3">
      <c r="A18" s="4" t="s">
        <v>951</v>
      </c>
      <c r="B18" s="5" t="n">
        <v>3</v>
      </c>
    </row>
    <row r="19" spans="1:3">
      <c r="A19" s="4" t="s">
        <v>952</v>
      </c>
    </row>
    <row r="20" spans="1:3">
      <c r="A20" s="3" t="s">
        <v>937</v>
      </c>
    </row>
    <row r="21" spans="1:3">
      <c r="A21" s="4" t="s">
        <v>946</v>
      </c>
      <c r="B21" s="4" t="s">
        <v>953</v>
      </c>
      <c r="C21" s="4" t="s">
        <v>954</v>
      </c>
    </row>
    <row r="22" spans="1:3">
      <c r="A22" s="4" t="s">
        <v>955</v>
      </c>
    </row>
    <row r="23" spans="1:3">
      <c r="A23" s="3" t="s">
        <v>937</v>
      </c>
    </row>
    <row r="24" spans="1:3">
      <c r="A24" s="4" t="s">
        <v>946</v>
      </c>
      <c r="B24" s="4" t="s">
        <v>956</v>
      </c>
      <c r="C24" s="4" t="s">
        <v>957</v>
      </c>
    </row>
    <row r="25" spans="1:3">
      <c r="A25" s="4" t="s">
        <v>958</v>
      </c>
    </row>
    <row r="26" spans="1:3">
      <c r="A26" s="3" t="s">
        <v>937</v>
      </c>
    </row>
    <row r="27" spans="1:3">
      <c r="A27" s="4" t="s">
        <v>946</v>
      </c>
      <c r="B27" s="4" t="s">
        <v>959</v>
      </c>
    </row>
    <row r="28" spans="1:3">
      <c r="A28" s="4" t="s">
        <v>960</v>
      </c>
    </row>
    <row r="29" spans="1:3">
      <c r="A29" s="3" t="s">
        <v>937</v>
      </c>
    </row>
    <row r="30" spans="1:3">
      <c r="A30" s="4" t="s">
        <v>946</v>
      </c>
      <c r="B30" s="4" t="s">
        <v>961</v>
      </c>
      <c r="C30" s="4" t="s">
        <v>655</v>
      </c>
    </row>
    <row r="31" spans="1:3">
      <c r="A31" s="4" t="s">
        <v>962</v>
      </c>
    </row>
    <row r="32" spans="1:3">
      <c r="A32" s="3" t="s">
        <v>937</v>
      </c>
    </row>
    <row r="33" spans="1:3">
      <c r="A33" s="4" t="s">
        <v>946</v>
      </c>
      <c r="B33" s="4" t="s">
        <v>963</v>
      </c>
    </row>
    <row r="34" spans="1:3">
      <c r="A34" s="4" t="s">
        <v>964</v>
      </c>
    </row>
    <row r="35" spans="1:3">
      <c r="A35" s="3" t="s">
        <v>937</v>
      </c>
    </row>
    <row r="36" spans="1:3">
      <c r="A36" s="4" t="s">
        <v>965</v>
      </c>
      <c r="B36" s="4" t="s">
        <v>600</v>
      </c>
    </row>
    <row r="37" spans="1:3">
      <c r="A37" s="4" t="s">
        <v>966</v>
      </c>
    </row>
    <row r="38" spans="1:3">
      <c r="A38" s="3" t="s">
        <v>937</v>
      </c>
    </row>
    <row r="39" spans="1:3">
      <c r="A39" s="4" t="s">
        <v>965</v>
      </c>
      <c r="B39" s="4" t="s">
        <v>967</v>
      </c>
    </row>
    <row r="40" spans="1:3">
      <c r="A40" s="4" t="s">
        <v>968</v>
      </c>
    </row>
    <row r="41" spans="1:3">
      <c r="A41" s="3" t="s">
        <v>937</v>
      </c>
    </row>
    <row r="42" spans="1:3">
      <c r="A42" s="4" t="s">
        <v>969</v>
      </c>
      <c r="B42" s="5" t="n">
        <v>2</v>
      </c>
    </row>
    <row r="43" spans="1:3">
      <c r="A43" s="4" t="s">
        <v>970</v>
      </c>
      <c r="B43" s="4" t="s">
        <v>967</v>
      </c>
    </row>
    <row r="44" spans="1:3">
      <c r="A44" s="4" t="s">
        <v>971</v>
      </c>
    </row>
    <row r="45" spans="1:3">
      <c r="A45" s="3" t="s">
        <v>937</v>
      </c>
    </row>
    <row r="46" spans="1:3">
      <c r="A46" s="4" t="s">
        <v>972</v>
      </c>
      <c r="B46" s="4" t="s">
        <v>973</v>
      </c>
    </row>
    <row r="47" spans="1:3">
      <c r="A47" s="4" t="s">
        <v>974</v>
      </c>
    </row>
    <row r="48" spans="1:3">
      <c r="A48" s="3" t="s">
        <v>937</v>
      </c>
    </row>
    <row r="49" spans="1:3">
      <c r="A49" s="4" t="s">
        <v>975</v>
      </c>
      <c r="B49" s="4" t="s">
        <v>976</v>
      </c>
    </row>
    <row r="50" spans="1:3">
      <c r="A50" s="4" t="s">
        <v>977</v>
      </c>
    </row>
    <row r="51" spans="1:3">
      <c r="A51" s="3" t="s">
        <v>937</v>
      </c>
    </row>
    <row r="52" spans="1:3">
      <c r="A52" s="4" t="s">
        <v>975</v>
      </c>
      <c r="B52" s="4" t="s">
        <v>978</v>
      </c>
    </row>
    <row r="53" spans="1:3">
      <c r="A53" s="4" t="s">
        <v>979</v>
      </c>
      <c r="B53" s="4" t="s">
        <v>980</v>
      </c>
    </row>
    <row r="54" spans="1:3">
      <c r="A54" s="4" t="s">
        <v>981</v>
      </c>
      <c r="B54" s="4" t="s">
        <v>982</v>
      </c>
    </row>
    <row r="55" spans="1:3">
      <c r="A55" s="4" t="s">
        <v>983</v>
      </c>
      <c r="B55" s="4" t="s">
        <v>609</v>
      </c>
    </row>
    <row r="56" spans="1:3">
      <c r="A56" s="4" t="s">
        <v>984</v>
      </c>
      <c r="B56" s="5" t="n">
        <v>8</v>
      </c>
    </row>
    <row r="57" spans="1:3">
      <c r="A57" s="4" t="s">
        <v>985</v>
      </c>
      <c r="B57" s="4" t="s">
        <v>986</v>
      </c>
    </row>
    <row r="58" spans="1:3">
      <c r="A58" s="4" t="s">
        <v>987</v>
      </c>
      <c r="B58" s="5" t="n">
        <v>4</v>
      </c>
    </row>
    <row r="59" spans="1:3">
      <c r="A59" s="4" t="s">
        <v>988</v>
      </c>
      <c r="B59" s="5" t="n">
        <v>3</v>
      </c>
    </row>
    <row r="60" spans="1:3">
      <c r="A60" s="4" t="s">
        <v>989</v>
      </c>
      <c r="B60" s="5" t="n">
        <v>2</v>
      </c>
    </row>
    <row r="61" spans="1:3">
      <c r="A61" s="4" t="s">
        <v>990</v>
      </c>
      <c r="B61" s="5" t="n">
        <v>1</v>
      </c>
    </row>
    <row r="62" spans="1:3">
      <c r="A62" s="4" t="s">
        <v>991</v>
      </c>
    </row>
    <row r="63" spans="1:3">
      <c r="A63" s="3" t="s">
        <v>937</v>
      </c>
    </row>
    <row r="64" spans="1:3">
      <c r="A64" s="4" t="s">
        <v>985</v>
      </c>
      <c r="B64" s="4" t="s">
        <v>421</v>
      </c>
    </row>
    <row r="65" spans="1:3">
      <c r="A65" s="4" t="s">
        <v>992</v>
      </c>
    </row>
    <row r="66" spans="1:3">
      <c r="A66" s="3" t="s">
        <v>937</v>
      </c>
    </row>
    <row r="67" spans="1:3">
      <c r="A67" s="4" t="s">
        <v>985</v>
      </c>
      <c r="B67" s="4" t="s">
        <v>993</v>
      </c>
    </row>
    <row r="68" spans="1:3">
      <c r="A68" s="4" t="s">
        <v>994</v>
      </c>
    </row>
    <row r="69" spans="1:3">
      <c r="A69" s="3" t="s">
        <v>937</v>
      </c>
    </row>
    <row r="70" spans="1:3">
      <c r="A70" s="4" t="s">
        <v>985</v>
      </c>
      <c r="B70" s="4" t="s">
        <v>995</v>
      </c>
    </row>
    <row r="71" spans="1:3">
      <c r="A71" s="4" t="s">
        <v>996</v>
      </c>
    </row>
    <row r="72" spans="1:3">
      <c r="A72" s="3" t="s">
        <v>937</v>
      </c>
    </row>
    <row r="73" spans="1:3">
      <c r="A73" s="4" t="s">
        <v>985</v>
      </c>
      <c r="B73" s="4" t="s">
        <v>997</v>
      </c>
    </row>
    <row r="74" spans="1:3">
      <c r="A74" s="4" t="s">
        <v>998</v>
      </c>
    </row>
    <row r="75" spans="1:3">
      <c r="A75" s="3" t="s">
        <v>937</v>
      </c>
    </row>
    <row r="76" spans="1:3">
      <c r="A76" s="4" t="s">
        <v>975</v>
      </c>
      <c r="B76" s="4" t="s">
        <v>976</v>
      </c>
    </row>
    <row r="77" spans="1:3">
      <c r="A77" s="4" t="s">
        <v>999</v>
      </c>
    </row>
    <row r="78" spans="1:3">
      <c r="A78" s="3" t="s">
        <v>937</v>
      </c>
    </row>
    <row r="79" spans="1:3">
      <c r="A79" s="4" t="s">
        <v>1000</v>
      </c>
      <c r="B79" s="4" t="s">
        <v>1001</v>
      </c>
    </row>
    <row r="80" spans="1:3">
      <c r="A80" s="4" t="s">
        <v>1002</v>
      </c>
      <c r="B80" s="4" t="s">
        <v>496</v>
      </c>
    </row>
    <row r="81" spans="1:3">
      <c r="A81" s="4" t="s">
        <v>1003</v>
      </c>
    </row>
    <row r="82" spans="1:3">
      <c r="A82" s="3" t="s">
        <v>937</v>
      </c>
    </row>
    <row r="83" spans="1:3">
      <c r="A83" s="4" t="s">
        <v>1004</v>
      </c>
      <c r="B83" s="4" t="s">
        <v>496</v>
      </c>
    </row>
    <row r="84" spans="1:3">
      <c r="A84" s="4" t="s">
        <v>1005</v>
      </c>
    </row>
    <row r="85" spans="1:3">
      <c r="A85" s="3" t="s">
        <v>937</v>
      </c>
    </row>
    <row r="86" spans="1:3">
      <c r="A86" s="4" t="s">
        <v>1004</v>
      </c>
      <c r="B86" s="4" t="s">
        <v>70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06</v>
      </c>
      <c r="C1" s="2" t="s">
        <v>1007</v>
      </c>
      <c r="D1" s="2" t="s">
        <v>1008</v>
      </c>
      <c r="E1" s="2" t="s">
        <v>2</v>
      </c>
    </row>
    <row r="2" spans="1:5">
      <c r="A2" s="3" t="s">
        <v>1009</v>
      </c>
    </row>
    <row r="3" spans="1:5">
      <c r="A3" s="5" t="n">
        <v>2017</v>
      </c>
      <c r="B3" s="4" t="s">
        <v>115</v>
      </c>
      <c r="E3" s="6" t="n">
        <v>3097000</v>
      </c>
    </row>
    <row r="4" spans="1:5">
      <c r="A4" s="5" t="n">
        <v>2018</v>
      </c>
      <c r="E4" s="5" t="n">
        <v>3167000</v>
      </c>
    </row>
    <row r="5" spans="1:5">
      <c r="A5" s="5" t="n">
        <v>2019</v>
      </c>
      <c r="E5" s="5" t="n">
        <v>3240000</v>
      </c>
    </row>
    <row r="6" spans="1:5">
      <c r="A6" s="5" t="n">
        <v>2020</v>
      </c>
      <c r="E6" s="5" t="n">
        <v>3315000</v>
      </c>
    </row>
    <row r="7" spans="1:5">
      <c r="A7" s="5" t="n">
        <v>2021</v>
      </c>
      <c r="B7" s="4" t="s">
        <v>117</v>
      </c>
      <c r="E7" s="5" t="n">
        <v>3353000</v>
      </c>
    </row>
    <row r="8" spans="1:5">
      <c r="A8" s="4" t="s">
        <v>484</v>
      </c>
      <c r="E8" s="5" t="n">
        <v>24823000</v>
      </c>
    </row>
    <row r="9" spans="1:5">
      <c r="A9" s="4" t="s">
        <v>126</v>
      </c>
      <c r="E9" s="6" t="n">
        <v>40995000</v>
      </c>
    </row>
    <row r="10" spans="1:5">
      <c r="A10" s="4" t="s">
        <v>1010</v>
      </c>
    </row>
    <row r="11" spans="1:5">
      <c r="A11" s="3" t="s">
        <v>1009</v>
      </c>
    </row>
    <row r="12" spans="1:5">
      <c r="A12" s="4" t="s">
        <v>1011</v>
      </c>
      <c r="D12" s="6" t="n">
        <v>61690</v>
      </c>
    </row>
    <row r="13" spans="1:5">
      <c r="A13" s="4" t="s">
        <v>1012</v>
      </c>
    </row>
    <row r="14" spans="1:5">
      <c r="A14" s="3" t="s">
        <v>1009</v>
      </c>
    </row>
    <row r="15" spans="1:5">
      <c r="A15" s="4" t="s">
        <v>1011</v>
      </c>
      <c r="C15" s="6" t="n">
        <v>217744</v>
      </c>
    </row>
    <row r="16" spans="1:5"/>
    <row r="17" spans="1:5">
      <c r="A17" s="4" t="s">
        <v>115</v>
      </c>
      <c r="B17" s="4" t="s">
        <v>1013</v>
      </c>
    </row>
    <row r="18" spans="1:5">
      <c r="A18" s="4" t="s">
        <v>117</v>
      </c>
      <c r="B18" s="4" t="s">
        <v>1014</v>
      </c>
    </row>
  </sheetData>
  <mergeCells count="4">
    <mergeCell ref="A1:B1"/>
    <mergeCell ref="A16:D16"/>
    <mergeCell ref="B17:D17"/>
    <mergeCell ref="B18:D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1015</v>
      </c>
      <c r="B1" s="2" t="s">
        <v>1</v>
      </c>
    </row>
    <row r="2" spans="1:2">
      <c r="B2" s="2" t="s">
        <v>1016</v>
      </c>
    </row>
    <row r="3" spans="1:2">
      <c r="A3" s="3" t="s">
        <v>1009</v>
      </c>
    </row>
    <row r="4" spans="1:2">
      <c r="A4" s="4" t="s">
        <v>1017</v>
      </c>
      <c r="B4" s="5" t="n">
        <v>5</v>
      </c>
    </row>
    <row r="5" spans="1:2">
      <c r="A5" s="4" t="s">
        <v>1018</v>
      </c>
      <c r="B5" s="5" t="n">
        <v>24</v>
      </c>
    </row>
    <row r="6" spans="1:2">
      <c r="A6" s="4" t="s">
        <v>1019</v>
      </c>
      <c r="B6" s="4" t="s">
        <v>419</v>
      </c>
    </row>
    <row r="7" spans="1:2">
      <c r="A7" s="4" t="s">
        <v>1020</v>
      </c>
      <c r="B7" s="4" t="s">
        <v>599</v>
      </c>
    </row>
    <row r="8" spans="1:2">
      <c r="A8" s="4" t="s">
        <v>1021</v>
      </c>
      <c r="B8" s="4" t="s">
        <v>1022</v>
      </c>
    </row>
    <row r="9" spans="1:2">
      <c r="A9" s="4" t="s">
        <v>1023</v>
      </c>
      <c r="B9" s="4" t="s">
        <v>1024</v>
      </c>
    </row>
    <row r="10" spans="1:2">
      <c r="A10" s="4" t="s">
        <v>1025</v>
      </c>
      <c r="B10" s="5" t="n">
        <v>12</v>
      </c>
    </row>
    <row r="11" spans="1:2">
      <c r="A11" s="4" t="s">
        <v>1026</v>
      </c>
    </row>
    <row r="12" spans="1:2">
      <c r="A12" s="3" t="s">
        <v>1009</v>
      </c>
    </row>
    <row r="13" spans="1:2">
      <c r="A13" s="4" t="s">
        <v>1018</v>
      </c>
      <c r="B13" s="5" t="n">
        <v>811</v>
      </c>
    </row>
    <row r="14" spans="1:2">
      <c r="A14" s="4" t="s">
        <v>1027</v>
      </c>
    </row>
    <row r="15" spans="1:2">
      <c r="A15" s="3" t="s">
        <v>1009</v>
      </c>
    </row>
    <row r="16" spans="1:2">
      <c r="A16" s="4" t="s">
        <v>1018</v>
      </c>
      <c r="B16" s="5" t="n">
        <v>13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742</v>
      </c>
    </row>
    <row r="2" spans="1:2">
      <c r="A2" s="3" t="s">
        <v>254</v>
      </c>
    </row>
    <row r="3" spans="1:2">
      <c r="A3" s="5" t="n">
        <v>2017</v>
      </c>
      <c r="B3" s="6" t="n">
        <v>169775</v>
      </c>
    </row>
    <row r="4" spans="1:2">
      <c r="A4" s="5" t="n">
        <v>2018</v>
      </c>
      <c r="B4" s="5" t="n">
        <v>142294</v>
      </c>
    </row>
    <row r="5" spans="1:2">
      <c r="A5" s="5" t="n">
        <v>2019</v>
      </c>
      <c r="B5" s="5" t="n">
        <v>109111</v>
      </c>
    </row>
    <row r="6" spans="1:2">
      <c r="A6" s="5" t="n">
        <v>2020</v>
      </c>
      <c r="B6" s="5" t="n">
        <v>85096</v>
      </c>
    </row>
    <row r="7" spans="1:2">
      <c r="A7" s="5" t="n">
        <v>2021</v>
      </c>
      <c r="B7" s="5" t="n">
        <v>64793</v>
      </c>
    </row>
    <row r="8" spans="1:2">
      <c r="A8" s="4" t="s">
        <v>484</v>
      </c>
      <c r="B8" s="5" t="n">
        <v>170658</v>
      </c>
    </row>
    <row r="9" spans="1:2">
      <c r="A9" s="4" t="s">
        <v>126</v>
      </c>
      <c r="B9" s="6" t="n">
        <v>7417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29</v>
      </c>
      <c r="B1" s="2" t="s">
        <v>1</v>
      </c>
    </row>
    <row r="2" spans="1:4">
      <c r="B2" s="2" t="s">
        <v>2</v>
      </c>
      <c r="C2" s="2" t="s">
        <v>35</v>
      </c>
      <c r="D2" s="2" t="s">
        <v>83</v>
      </c>
    </row>
    <row r="3" spans="1:4">
      <c r="A3" s="3" t="s">
        <v>258</v>
      </c>
    </row>
    <row r="4" spans="1:4">
      <c r="A4" s="4" t="s">
        <v>1030</v>
      </c>
      <c r="B4" s="9" t="n">
        <v>-0.8</v>
      </c>
      <c r="C4" s="9" t="n">
        <v>2.7</v>
      </c>
      <c r="D4" s="9" t="n">
        <v>1.9</v>
      </c>
    </row>
    <row r="5" spans="1:4">
      <c r="A5" s="4" t="s">
        <v>1031</v>
      </c>
      <c r="B5" s="9" t="n">
        <v>3.5</v>
      </c>
      <c r="C5" s="9" t="n">
        <v>2.9</v>
      </c>
      <c r="D5" s="9" t="n">
        <v>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5</v>
      </c>
      <c r="D2" s="2" t="s">
        <v>83</v>
      </c>
    </row>
    <row r="3" spans="1:4">
      <c r="A3" s="3" t="s">
        <v>1033</v>
      </c>
    </row>
    <row r="4" spans="1:4">
      <c r="A4" s="4" t="s">
        <v>1034</v>
      </c>
      <c r="B4" s="6" t="n">
        <v>33610</v>
      </c>
      <c r="C4" s="6" t="n">
        <v>30796</v>
      </c>
      <c r="D4" s="6" t="n">
        <v>29052</v>
      </c>
    </row>
    <row r="5" spans="1:4">
      <c r="A5" s="4" t="s">
        <v>1035</v>
      </c>
      <c r="B5" s="5" t="n">
        <v>3096</v>
      </c>
      <c r="C5" s="5" t="n">
        <v>2834</v>
      </c>
      <c r="D5" s="5" t="n">
        <v>3107</v>
      </c>
    </row>
    <row r="6" spans="1:4">
      <c r="A6" s="4" t="s">
        <v>1036</v>
      </c>
      <c r="B6" s="5" t="n">
        <v>39371</v>
      </c>
      <c r="C6" s="5" t="n">
        <v>38191</v>
      </c>
      <c r="D6" s="5" t="n">
        <v>33911</v>
      </c>
    </row>
    <row r="7" spans="1:4">
      <c r="A7" s="4" t="s">
        <v>1037</v>
      </c>
      <c r="B7" s="5" t="n">
        <v>1512</v>
      </c>
      <c r="C7" s="5" t="n">
        <v>1492</v>
      </c>
      <c r="D7" s="5" t="n">
        <v>1681</v>
      </c>
    </row>
    <row r="8" spans="1:4">
      <c r="A8" s="4" t="s">
        <v>1038</v>
      </c>
      <c r="B8" s="5" t="n">
        <v>279498</v>
      </c>
      <c r="C8" s="5" t="n">
        <v>261887</v>
      </c>
      <c r="D8" s="5" t="n">
        <v>246078</v>
      </c>
    </row>
    <row r="9" spans="1:4">
      <c r="A9" s="4" t="s">
        <v>440</v>
      </c>
    </row>
    <row r="10" spans="1:4">
      <c r="A10" s="3" t="s">
        <v>1033</v>
      </c>
    </row>
    <row r="11" spans="1:4">
      <c r="A11" s="4" t="s">
        <v>1039</v>
      </c>
      <c r="B11" s="5" t="n">
        <v>74050</v>
      </c>
      <c r="C11" s="5" t="n">
        <v>72999</v>
      </c>
      <c r="D11" s="5" t="n">
        <v>70573</v>
      </c>
    </row>
    <row r="12" spans="1:4">
      <c r="A12" s="4" t="s">
        <v>441</v>
      </c>
    </row>
    <row r="13" spans="1:4">
      <c r="A13" s="3" t="s">
        <v>1033</v>
      </c>
    </row>
    <row r="14" spans="1:4">
      <c r="A14" s="4" t="s">
        <v>1039</v>
      </c>
      <c r="B14" s="5" t="n">
        <v>90281</v>
      </c>
      <c r="C14" s="5" t="n">
        <v>87125</v>
      </c>
      <c r="D14" s="5" t="n">
        <v>82018</v>
      </c>
    </row>
    <row r="15" spans="1:4">
      <c r="A15" s="4" t="s">
        <v>1040</v>
      </c>
    </row>
    <row r="16" spans="1:4">
      <c r="A16" s="3" t="s">
        <v>1033</v>
      </c>
    </row>
    <row r="17" spans="1:4">
      <c r="A17" s="4" t="s">
        <v>1039</v>
      </c>
      <c r="B17" s="5" t="n">
        <v>26962</v>
      </c>
      <c r="C17" s="5" t="n">
        <v>18137</v>
      </c>
      <c r="D17" s="5" t="n">
        <v>15732</v>
      </c>
    </row>
    <row r="18" spans="1:4">
      <c r="A18" s="4" t="s">
        <v>1041</v>
      </c>
    </row>
    <row r="19" spans="1:4">
      <c r="A19" s="3" t="s">
        <v>1033</v>
      </c>
    </row>
    <row r="20" spans="1:4">
      <c r="A20" s="4" t="s">
        <v>1039</v>
      </c>
      <c r="B20" s="6" t="n">
        <v>10616</v>
      </c>
      <c r="C20" s="6" t="n">
        <v>10313</v>
      </c>
      <c r="D20" s="6" t="n">
        <v>100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5</v>
      </c>
      <c r="D2" s="2" t="s">
        <v>83</v>
      </c>
    </row>
    <row r="3" spans="1:4">
      <c r="A3" s="3" t="s">
        <v>258</v>
      </c>
    </row>
    <row r="4" spans="1:4">
      <c r="A4" s="4" t="s">
        <v>1043</v>
      </c>
      <c r="B4" s="6" t="n">
        <v>31709</v>
      </c>
      <c r="C4" s="6" t="n">
        <v>27611</v>
      </c>
      <c r="D4" s="6" t="n">
        <v>26371</v>
      </c>
    </row>
    <row r="5" spans="1:4">
      <c r="A5" s="4" t="s">
        <v>1044</v>
      </c>
      <c r="B5" s="5" t="n">
        <v>23607</v>
      </c>
      <c r="C5" s="5" t="n">
        <v>23112</v>
      </c>
      <c r="D5" s="5" t="n">
        <v>21488</v>
      </c>
    </row>
    <row r="6" spans="1:4">
      <c r="A6" s="4" t="s">
        <v>1045</v>
      </c>
      <c r="B6" s="5" t="n">
        <v>12705</v>
      </c>
      <c r="C6" s="5" t="n">
        <v>11503</v>
      </c>
      <c r="D6" s="5" t="n">
        <v>10600</v>
      </c>
    </row>
    <row r="7" spans="1:4">
      <c r="A7" s="4" t="s">
        <v>1046</v>
      </c>
      <c r="B7" s="5" t="n">
        <v>2117</v>
      </c>
      <c r="C7" s="5" t="n">
        <v>2104</v>
      </c>
      <c r="D7" s="5" t="n">
        <v>1623</v>
      </c>
    </row>
    <row r="8" spans="1:4">
      <c r="A8" s="4" t="s">
        <v>1047</v>
      </c>
      <c r="B8" s="5" t="n">
        <v>2925</v>
      </c>
      <c r="C8" s="5" t="n">
        <v>2511</v>
      </c>
      <c r="D8" s="5" t="n">
        <v>2452</v>
      </c>
    </row>
    <row r="9" spans="1:4">
      <c r="A9" s="4" t="s">
        <v>1048</v>
      </c>
      <c r="B9" s="5" t="n">
        <v>4511</v>
      </c>
      <c r="C9" s="5" t="n">
        <v>4408</v>
      </c>
      <c r="D9" s="5" t="n">
        <v>3981</v>
      </c>
    </row>
    <row r="10" spans="1:4">
      <c r="A10" s="4" t="s">
        <v>1049</v>
      </c>
      <c r="B10" s="5" t="n">
        <v>1979</v>
      </c>
      <c r="C10" s="5" t="n">
        <v>1938</v>
      </c>
      <c r="D10" s="5" t="n">
        <v>1752</v>
      </c>
    </row>
    <row r="11" spans="1:4">
      <c r="A11" s="4" t="s">
        <v>1050</v>
      </c>
      <c r="B11" s="6" t="n">
        <v>79553</v>
      </c>
      <c r="C11" s="6" t="n">
        <v>73187</v>
      </c>
      <c r="D11" s="6" t="n">
        <v>682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51</v>
      </c>
      <c r="B1" s="2" t="s">
        <v>1</v>
      </c>
    </row>
    <row r="2" spans="1:4">
      <c r="B2" s="2" t="s">
        <v>2</v>
      </c>
      <c r="C2" s="2" t="s">
        <v>35</v>
      </c>
      <c r="D2" s="2" t="s">
        <v>83</v>
      </c>
    </row>
    <row r="3" spans="1:4">
      <c r="A3" s="3" t="s">
        <v>262</v>
      </c>
    </row>
    <row r="4" spans="1:4">
      <c r="A4" s="4" t="s">
        <v>1052</v>
      </c>
      <c r="B4" s="6" t="n">
        <v>72</v>
      </c>
      <c r="C4" s="6" t="n">
        <v>90</v>
      </c>
      <c r="D4" s="6" t="n">
        <v>155</v>
      </c>
    </row>
    <row r="5" spans="1:4">
      <c r="A5" s="4" t="s">
        <v>1053</v>
      </c>
      <c r="B5" s="5" t="n">
        <v>-566</v>
      </c>
      <c r="C5" s="5" t="n">
        <v>-295</v>
      </c>
      <c r="D5" s="5" t="n">
        <v>-460</v>
      </c>
    </row>
    <row r="6" spans="1:4">
      <c r="A6" s="4" t="s">
        <v>1054</v>
      </c>
      <c r="B6" s="5" t="n">
        <v>126</v>
      </c>
      <c r="C6" s="5" t="n">
        <v>108</v>
      </c>
      <c r="D6" s="5" t="n">
        <v>746</v>
      </c>
    </row>
    <row r="7" spans="1:4">
      <c r="A7" s="4" t="s">
        <v>1055</v>
      </c>
      <c r="B7" s="6" t="n">
        <v>-368</v>
      </c>
      <c r="C7" s="6" t="n">
        <v>-97</v>
      </c>
      <c r="D7" s="6" t="n">
        <v>4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56</v>
      </c>
      <c r="B1" s="2" t="s">
        <v>1057</v>
      </c>
      <c r="C1" s="2" t="s">
        <v>1058</v>
      </c>
      <c r="D1" s="2" t="s">
        <v>2</v>
      </c>
      <c r="E1" s="2" t="s">
        <v>1059</v>
      </c>
      <c r="F1" s="2" t="s">
        <v>2</v>
      </c>
      <c r="G1" s="2" t="s">
        <v>35</v>
      </c>
      <c r="H1" s="2" t="s">
        <v>83</v>
      </c>
      <c r="I1" s="2" t="s">
        <v>1060</v>
      </c>
      <c r="J1" s="2" t="s">
        <v>4</v>
      </c>
      <c r="K1" s="2" t="s">
        <v>1061</v>
      </c>
      <c r="L1" s="2" t="s">
        <v>1062</v>
      </c>
    </row>
    <row r="2" spans="1:12">
      <c r="A2" s="3" t="s">
        <v>1063</v>
      </c>
    </row>
    <row r="3" spans="1:12">
      <c r="A3" s="4" t="s">
        <v>1038</v>
      </c>
      <c r="F3" s="6" t="n">
        <v>279498</v>
      </c>
      <c r="G3" s="6" t="n">
        <v>261887</v>
      </c>
      <c r="H3" s="6" t="n">
        <v>246078</v>
      </c>
    </row>
    <row r="4" spans="1:12">
      <c r="A4" s="4" t="s">
        <v>1064</v>
      </c>
      <c r="F4" s="4" t="s">
        <v>1065</v>
      </c>
    </row>
    <row r="5" spans="1:12">
      <c r="A5" s="4" t="s">
        <v>1066</v>
      </c>
    </row>
    <row r="6" spans="1:12">
      <c r="A6" s="3" t="s">
        <v>1063</v>
      </c>
    </row>
    <row r="7" spans="1:12">
      <c r="A7" s="4" t="s">
        <v>1067</v>
      </c>
      <c r="F7" s="6" t="n">
        <v>900</v>
      </c>
      <c r="G7" s="6" t="n">
        <v>1000</v>
      </c>
      <c r="H7" s="6" t="n">
        <v>1100</v>
      </c>
    </row>
    <row r="8" spans="1:12">
      <c r="A8" s="4" t="s">
        <v>80</v>
      </c>
    </row>
    <row r="9" spans="1:12">
      <c r="A9" s="3" t="s">
        <v>1063</v>
      </c>
    </row>
    <row r="10" spans="1:12">
      <c r="A10" s="4" t="s">
        <v>145</v>
      </c>
      <c r="F10" s="5" t="n">
        <v>219480</v>
      </c>
      <c r="G10" s="5" t="n">
        <v>1812451</v>
      </c>
      <c r="H10" s="5" t="n">
        <v>3110067</v>
      </c>
    </row>
    <row r="11" spans="1:12">
      <c r="A11" s="4" t="s">
        <v>1068</v>
      </c>
    </row>
    <row r="12" spans="1:12">
      <c r="A12" s="3" t="s">
        <v>1063</v>
      </c>
    </row>
    <row r="13" spans="1:12">
      <c r="A13" s="4" t="s">
        <v>1038</v>
      </c>
      <c r="F13" s="6" t="n">
        <v>2200</v>
      </c>
      <c r="G13" s="6" t="n">
        <v>2200</v>
      </c>
      <c r="H13" s="6" t="n">
        <v>2200</v>
      </c>
    </row>
    <row r="14" spans="1:12">
      <c r="A14" s="4" t="s">
        <v>1069</v>
      </c>
      <c r="I14" s="6" t="n">
        <v>200</v>
      </c>
      <c r="K14" s="6" t="n">
        <v>200</v>
      </c>
      <c r="L14" s="6" t="n">
        <v>400</v>
      </c>
    </row>
    <row r="15" spans="1:12">
      <c r="A15" s="4" t="s">
        <v>781</v>
      </c>
      <c r="D15" s="4" t="s">
        <v>1070</v>
      </c>
      <c r="F15" s="4" t="s">
        <v>1070</v>
      </c>
    </row>
    <row r="16" spans="1:12">
      <c r="A16" s="4" t="s">
        <v>1071</v>
      </c>
    </row>
    <row r="17" spans="1:12">
      <c r="A17" s="3" t="s">
        <v>1063</v>
      </c>
    </row>
    <row r="18" spans="1:12">
      <c r="A18" s="4" t="s">
        <v>781</v>
      </c>
      <c r="D18" s="4" t="s">
        <v>1072</v>
      </c>
      <c r="F18" s="4" t="s">
        <v>1072</v>
      </c>
    </row>
    <row r="19" spans="1:12">
      <c r="A19" s="4" t="s">
        <v>1073</v>
      </c>
    </row>
    <row r="20" spans="1:12">
      <c r="A20" s="3" t="s">
        <v>1063</v>
      </c>
    </row>
    <row r="21" spans="1:12">
      <c r="A21" s="4" t="s">
        <v>781</v>
      </c>
      <c r="J21" s="4" t="s">
        <v>1074</v>
      </c>
    </row>
    <row r="22" spans="1:12">
      <c r="A22" s="4" t="s">
        <v>1075</v>
      </c>
    </row>
    <row r="23" spans="1:12">
      <c r="A23" s="3" t="s">
        <v>1063</v>
      </c>
    </row>
    <row r="24" spans="1:12">
      <c r="A24" s="4" t="s">
        <v>145</v>
      </c>
      <c r="C24" s="5" t="n">
        <v>400000</v>
      </c>
    </row>
    <row r="25" spans="1:12">
      <c r="A25" s="4" t="s">
        <v>1076</v>
      </c>
      <c r="C25" s="7" t="n">
        <v>33.76</v>
      </c>
    </row>
    <row r="26" spans="1:12">
      <c r="A26" s="4" t="s">
        <v>1077</v>
      </c>
      <c r="C26" s="6" t="n">
        <v>13500</v>
      </c>
    </row>
    <row r="27" spans="1:12">
      <c r="A27" s="4" t="s">
        <v>1078</v>
      </c>
    </row>
    <row r="28" spans="1:12">
      <c r="A28" s="3" t="s">
        <v>1063</v>
      </c>
    </row>
    <row r="29" spans="1:12">
      <c r="A29" s="4" t="s">
        <v>1079</v>
      </c>
      <c r="D29" s="4" t="s">
        <v>967</v>
      </c>
    </row>
    <row r="30" spans="1:12">
      <c r="A30" s="4" t="s">
        <v>1080</v>
      </c>
    </row>
    <row r="31" spans="1:12">
      <c r="A31" s="3" t="s">
        <v>1063</v>
      </c>
    </row>
    <row r="32" spans="1:12">
      <c r="A32" s="4" t="s">
        <v>1081</v>
      </c>
      <c r="F32" s="6" t="n">
        <v>200</v>
      </c>
      <c r="G32" s="6" t="n">
        <v>200</v>
      </c>
      <c r="H32" s="6" t="n">
        <v>100</v>
      </c>
    </row>
    <row r="33" spans="1:12">
      <c r="A33" s="4" t="s">
        <v>1082</v>
      </c>
    </row>
    <row r="34" spans="1:12">
      <c r="A34" s="3" t="s">
        <v>1063</v>
      </c>
    </row>
    <row r="35" spans="1:12">
      <c r="A35" s="4" t="s">
        <v>145</v>
      </c>
      <c r="B35" s="5" t="n">
        <v>200000</v>
      </c>
    </row>
    <row r="36" spans="1:12">
      <c r="A36" s="4" t="s">
        <v>1076</v>
      </c>
      <c r="B36" s="7" t="n">
        <v>40.54</v>
      </c>
    </row>
    <row r="37" spans="1:12">
      <c r="A37" s="4" t="s">
        <v>1077</v>
      </c>
      <c r="B37" s="6" t="n">
        <v>8100</v>
      </c>
    </row>
    <row r="38" spans="1:12">
      <c r="A38" s="4" t="s">
        <v>1083</v>
      </c>
    </row>
    <row r="39" spans="1:12">
      <c r="A39" s="3" t="s">
        <v>1063</v>
      </c>
    </row>
    <row r="40" spans="1:12">
      <c r="A40" s="4" t="s">
        <v>1038</v>
      </c>
      <c r="E40" s="6"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5"/>
  </cols>
  <sheetData>
    <row r="1" spans="1:2">
      <c r="A1" s="1" t="s">
        <v>1084</v>
      </c>
      <c r="B1" s="2" t="s">
        <v>1</v>
      </c>
    </row>
    <row r="2" spans="1:2">
      <c r="B2" s="2" t="s">
        <v>1085</v>
      </c>
    </row>
    <row r="3" spans="1:2">
      <c r="A3" s="3" t="s">
        <v>270</v>
      </c>
    </row>
    <row r="4" spans="1:2">
      <c r="A4" s="4" t="s">
        <v>407</v>
      </c>
      <c r="B4" s="5" t="n">
        <v>4</v>
      </c>
    </row>
    <row r="5" spans="1:2">
      <c r="A5" s="4" t="s">
        <v>408</v>
      </c>
      <c r="B5" s="5" t="n">
        <v>36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825</v>
      </c>
      <c r="J1" s="2" t="s">
        <v>1</v>
      </c>
    </row>
    <row r="2" spans="1:12">
      <c r="B2" s="2" t="s">
        <v>2</v>
      </c>
      <c r="C2" s="2" t="s">
        <v>826</v>
      </c>
      <c r="D2" s="2" t="s">
        <v>4</v>
      </c>
      <c r="E2" s="2" t="s">
        <v>827</v>
      </c>
      <c r="F2" s="2" t="s">
        <v>35</v>
      </c>
      <c r="G2" s="2" t="s">
        <v>828</v>
      </c>
      <c r="H2" s="2" t="s">
        <v>829</v>
      </c>
      <c r="I2" s="2" t="s">
        <v>830</v>
      </c>
      <c r="J2" s="2" t="s">
        <v>2</v>
      </c>
      <c r="K2" s="2" t="s">
        <v>35</v>
      </c>
      <c r="L2" s="2" t="s">
        <v>83</v>
      </c>
    </row>
    <row r="3" spans="1:12">
      <c r="A3" s="3" t="s">
        <v>1087</v>
      </c>
    </row>
    <row r="4" spans="1:12">
      <c r="A4" s="4" t="s">
        <v>94</v>
      </c>
      <c r="B4" s="6" t="n">
        <v>25110</v>
      </c>
      <c r="C4" s="6" t="n">
        <v>25484</v>
      </c>
      <c r="D4" s="6" t="n">
        <v>23704</v>
      </c>
      <c r="E4" s="6" t="n">
        <v>23643</v>
      </c>
      <c r="F4" s="6" t="n">
        <v>23893</v>
      </c>
      <c r="G4" s="6" t="n">
        <v>23510</v>
      </c>
      <c r="H4" s="6" t="n">
        <v>23504</v>
      </c>
      <c r="I4" s="6" t="n">
        <v>23244</v>
      </c>
      <c r="J4" s="6" t="n">
        <v>97941</v>
      </c>
      <c r="K4" s="6" t="n">
        <v>94151</v>
      </c>
      <c r="L4" s="6" t="n">
        <v>83669</v>
      </c>
    </row>
    <row r="5" spans="1:12">
      <c r="A5" s="4" t="s">
        <v>1088</v>
      </c>
      <c r="J5" s="5" t="n">
        <v>187157</v>
      </c>
      <c r="K5" s="5" t="n">
        <v>177617</v>
      </c>
      <c r="L5" s="5" t="n">
        <v>168769</v>
      </c>
    </row>
    <row r="6" spans="1:12">
      <c r="A6" s="4" t="s">
        <v>440</v>
      </c>
    </row>
    <row r="7" spans="1:12">
      <c r="A7" s="3" t="s">
        <v>1087</v>
      </c>
    </row>
    <row r="8" spans="1:12">
      <c r="A8" s="4" t="s">
        <v>1089</v>
      </c>
      <c r="J8" s="5" t="n">
        <v>100982</v>
      </c>
      <c r="K8" s="5" t="n">
        <v>98795</v>
      </c>
      <c r="L8" s="5" t="n">
        <v>96140</v>
      </c>
    </row>
    <row r="9" spans="1:12">
      <c r="A9" s="4" t="s">
        <v>1090</v>
      </c>
      <c r="J9" s="5" t="n">
        <v>-27934</v>
      </c>
      <c r="K9" s="5" t="n">
        <v>-25672</v>
      </c>
      <c r="L9" s="5" t="n">
        <v>-25451</v>
      </c>
    </row>
    <row r="10" spans="1:12">
      <c r="A10" s="4" t="s">
        <v>94</v>
      </c>
      <c r="J10" s="5" t="n">
        <v>73048</v>
      </c>
      <c r="K10" s="5" t="n">
        <v>73123</v>
      </c>
      <c r="L10" s="5" t="n">
        <v>70689</v>
      </c>
    </row>
    <row r="11" spans="1:12">
      <c r="A11" s="4" t="s">
        <v>441</v>
      </c>
    </row>
    <row r="12" spans="1:12">
      <c r="A12" s="3" t="s">
        <v>1087</v>
      </c>
    </row>
    <row r="13" spans="1:12">
      <c r="A13" s="4" t="s">
        <v>1089</v>
      </c>
      <c r="J13" s="5" t="n">
        <v>103254</v>
      </c>
      <c r="K13" s="5" t="n">
        <v>97651</v>
      </c>
      <c r="L13" s="5" t="n">
        <v>92474</v>
      </c>
    </row>
    <row r="14" spans="1:12">
      <c r="A14" s="4" t="s">
        <v>1090</v>
      </c>
      <c r="J14" s="5" t="n">
        <v>-31839</v>
      </c>
      <c r="K14" s="5" t="n">
        <v>-28843</v>
      </c>
      <c r="L14" s="5" t="n">
        <v>-27003</v>
      </c>
    </row>
    <row r="15" spans="1:12">
      <c r="A15" s="4" t="s">
        <v>94</v>
      </c>
      <c r="J15" s="5" t="n">
        <v>71415</v>
      </c>
      <c r="K15" s="5" t="n">
        <v>68808</v>
      </c>
      <c r="L15" s="5" t="n">
        <v>65471</v>
      </c>
    </row>
    <row r="16" spans="1:12">
      <c r="A16" s="4" t="s">
        <v>1040</v>
      </c>
    </row>
    <row r="17" spans="1:12">
      <c r="A17" s="3" t="s">
        <v>1087</v>
      </c>
    </row>
    <row r="18" spans="1:12">
      <c r="A18" s="4" t="s">
        <v>1089</v>
      </c>
      <c r="J18" s="5" t="n">
        <v>29188</v>
      </c>
      <c r="K18" s="5" t="n">
        <v>19455</v>
      </c>
      <c r="L18" s="5" t="n">
        <v>16976</v>
      </c>
    </row>
    <row r="19" spans="1:12">
      <c r="A19" s="4" t="s">
        <v>1090</v>
      </c>
      <c r="J19" s="5" t="n">
        <v>-12498</v>
      </c>
      <c r="K19" s="5" t="n">
        <v>-8334</v>
      </c>
      <c r="L19" s="5" t="n">
        <v>-6099</v>
      </c>
    </row>
    <row r="20" spans="1:12">
      <c r="A20" s="4" t="s">
        <v>94</v>
      </c>
      <c r="J20" s="5" t="n">
        <v>16690</v>
      </c>
      <c r="K20" s="5" t="n">
        <v>11121</v>
      </c>
      <c r="L20" s="5" t="n">
        <v>10877</v>
      </c>
    </row>
    <row r="21" spans="1:12">
      <c r="A21" s="4" t="s">
        <v>1041</v>
      </c>
    </row>
    <row r="22" spans="1:12">
      <c r="A22" s="3" t="s">
        <v>1087</v>
      </c>
    </row>
    <row r="23" spans="1:12">
      <c r="A23" s="4" t="s">
        <v>1089</v>
      </c>
      <c r="J23" s="5" t="n">
        <v>61664</v>
      </c>
      <c r="K23" s="5" t="n">
        <v>59722</v>
      </c>
      <c r="L23" s="5" t="n">
        <v>54410</v>
      </c>
    </row>
    <row r="24" spans="1:12">
      <c r="A24" s="4" t="s">
        <v>1090</v>
      </c>
      <c r="J24" s="5" t="n">
        <v>-35660</v>
      </c>
      <c r="K24" s="5" t="n">
        <v>-35157</v>
      </c>
      <c r="L24" s="5" t="n">
        <v>-32678</v>
      </c>
    </row>
    <row r="25" spans="1:12">
      <c r="A25" s="4" t="s">
        <v>94</v>
      </c>
      <c r="J25" s="6" t="n">
        <v>26004</v>
      </c>
      <c r="K25" s="6" t="n">
        <v>24565</v>
      </c>
      <c r="L25" s="6" t="n">
        <v>2173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825</v>
      </c>
      <c r="J1" s="2" t="s">
        <v>1</v>
      </c>
    </row>
    <row r="2" spans="1:12">
      <c r="B2" s="2" t="s">
        <v>2</v>
      </c>
      <c r="C2" s="2" t="s">
        <v>826</v>
      </c>
      <c r="D2" s="2" t="s">
        <v>4</v>
      </c>
      <c r="E2" s="2" t="s">
        <v>827</v>
      </c>
      <c r="F2" s="2" t="s">
        <v>35</v>
      </c>
      <c r="G2" s="2" t="s">
        <v>828</v>
      </c>
      <c r="H2" s="2" t="s">
        <v>829</v>
      </c>
      <c r="I2" s="2" t="s">
        <v>830</v>
      </c>
      <c r="J2" s="2" t="s">
        <v>2</v>
      </c>
      <c r="K2" s="2" t="s">
        <v>35</v>
      </c>
      <c r="L2" s="2" t="s">
        <v>83</v>
      </c>
    </row>
    <row r="3" spans="1:12">
      <c r="A3" s="3" t="s">
        <v>270</v>
      </c>
    </row>
    <row r="4" spans="1:12">
      <c r="A4" s="4" t="s">
        <v>1088</v>
      </c>
      <c r="J4" s="6" t="n">
        <v>187157</v>
      </c>
      <c r="K4" s="6" t="n">
        <v>177617</v>
      </c>
      <c r="L4" s="6" t="n">
        <v>168769</v>
      </c>
    </row>
    <row r="5" spans="1:12">
      <c r="A5" s="4" t="s">
        <v>91</v>
      </c>
      <c r="J5" s="5" t="n">
        <v>-17897</v>
      </c>
      <c r="K5" s="5" t="n">
        <v>-20074</v>
      </c>
      <c r="L5" s="5" t="n">
        <v>-18532</v>
      </c>
    </row>
    <row r="6" spans="1:12">
      <c r="A6" s="4" t="s">
        <v>92</v>
      </c>
      <c r="J6" s="5" t="n">
        <v>-71319</v>
      </c>
      <c r="K6" s="5" t="n">
        <v>-63392</v>
      </c>
      <c r="L6" s="5" t="n">
        <v>-66568</v>
      </c>
    </row>
    <row r="7" spans="1:12">
      <c r="A7" s="4" t="s">
        <v>95</v>
      </c>
      <c r="J7" s="5" t="n">
        <v>51936</v>
      </c>
      <c r="K7" s="5" t="n">
        <v>47260</v>
      </c>
      <c r="L7" s="5" t="n">
        <v>52965</v>
      </c>
    </row>
    <row r="8" spans="1:12">
      <c r="A8" s="4" t="s">
        <v>96</v>
      </c>
      <c r="J8" s="5" t="n">
        <v>0</v>
      </c>
      <c r="K8" s="5" t="n">
        <v>7121</v>
      </c>
      <c r="L8" s="5" t="n">
        <v>0</v>
      </c>
    </row>
    <row r="9" spans="1:12">
      <c r="A9" s="4" t="s">
        <v>97</v>
      </c>
      <c r="J9" s="5" t="n">
        <v>-368</v>
      </c>
      <c r="K9" s="5" t="n">
        <v>-97</v>
      </c>
      <c r="L9" s="5" t="n">
        <v>441</v>
      </c>
    </row>
    <row r="10" spans="1:12">
      <c r="A10" s="4" t="s">
        <v>98</v>
      </c>
      <c r="B10" s="6" t="n">
        <v>12408</v>
      </c>
      <c r="C10" s="6" t="n">
        <v>11858</v>
      </c>
      <c r="D10" s="6" t="n">
        <v>10650</v>
      </c>
      <c r="E10" s="6" t="n">
        <v>10721</v>
      </c>
      <c r="F10" s="6" t="n">
        <v>11226</v>
      </c>
      <c r="G10" s="6" t="n">
        <v>19026</v>
      </c>
      <c r="H10" s="6" t="n">
        <v>12284</v>
      </c>
      <c r="I10" s="6" t="n">
        <v>11379</v>
      </c>
      <c r="J10" s="5" t="n">
        <v>45637</v>
      </c>
      <c r="K10" s="5" t="n">
        <v>53915</v>
      </c>
      <c r="L10" s="5" t="n">
        <v>31145</v>
      </c>
    </row>
    <row r="11" spans="1:12">
      <c r="A11" s="4" t="s">
        <v>99</v>
      </c>
      <c r="B11" s="5" t="n">
        <v>-61</v>
      </c>
      <c r="C11" s="5" t="n">
        <v>-42</v>
      </c>
      <c r="D11" s="5" t="n">
        <v>-43</v>
      </c>
      <c r="E11" s="5" t="n">
        <v>-43</v>
      </c>
      <c r="F11" s="5" t="n">
        <v>-53</v>
      </c>
      <c r="G11" s="5" t="n">
        <v>-32</v>
      </c>
      <c r="H11" s="5" t="n">
        <v>-40</v>
      </c>
      <c r="I11" s="5" t="n">
        <v>-43</v>
      </c>
      <c r="J11" s="5" t="n">
        <v>-189</v>
      </c>
      <c r="K11" s="5" t="n">
        <v>-168</v>
      </c>
      <c r="L11" s="5" t="n">
        <v>-374</v>
      </c>
    </row>
    <row r="12" spans="1:12">
      <c r="A12" s="4" t="s">
        <v>100</v>
      </c>
      <c r="B12" s="5" t="n">
        <v>-3486</v>
      </c>
      <c r="C12" s="5" t="n">
        <v>-3342</v>
      </c>
      <c r="D12" s="5" t="n">
        <v>-3008</v>
      </c>
      <c r="E12" s="5" t="n">
        <v>-3027</v>
      </c>
      <c r="F12" s="5" t="n">
        <v>-2961</v>
      </c>
      <c r="G12" s="5" t="n">
        <v>-5432</v>
      </c>
      <c r="H12" s="5" t="n">
        <v>-3536</v>
      </c>
      <c r="I12" s="5" t="n">
        <v>-3309</v>
      </c>
      <c r="J12" s="5" t="n">
        <v>-12863</v>
      </c>
      <c r="K12" s="5" t="n">
        <v>-15238</v>
      </c>
      <c r="L12" s="5" t="n">
        <v>-9015</v>
      </c>
    </row>
    <row r="13" spans="1:12">
      <c r="A13" s="4" t="s">
        <v>1092</v>
      </c>
      <c r="B13" s="6" t="n">
        <v>8861</v>
      </c>
      <c r="C13" s="6" t="n">
        <v>8474</v>
      </c>
      <c r="D13" s="6" t="n">
        <v>7599</v>
      </c>
      <c r="E13" s="6" t="n">
        <v>7651</v>
      </c>
      <c r="F13" s="6" t="n">
        <v>8212</v>
      </c>
      <c r="G13" s="6" t="n">
        <v>13562</v>
      </c>
      <c r="H13" s="6" t="n">
        <v>8708</v>
      </c>
      <c r="I13" s="6" t="n">
        <v>8027</v>
      </c>
      <c r="J13" s="6" t="n">
        <v>32585</v>
      </c>
      <c r="K13" s="6" t="n">
        <v>38509</v>
      </c>
      <c r="L13" s="6" t="n">
        <v>2175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93</v>
      </c>
      <c r="C1" s="2" t="s">
        <v>1</v>
      </c>
    </row>
    <row r="2" spans="1:4">
      <c r="C2" s="2" t="s">
        <v>2</v>
      </c>
      <c r="D2" s="2" t="s">
        <v>35</v>
      </c>
    </row>
    <row r="3" spans="1:4">
      <c r="A3" s="3" t="s">
        <v>1087</v>
      </c>
    </row>
    <row r="4" spans="1:4">
      <c r="A4" s="4" t="s">
        <v>1094</v>
      </c>
      <c r="C4" s="6" t="n">
        <v>1831546</v>
      </c>
      <c r="D4" s="6" t="n">
        <v>1834862</v>
      </c>
    </row>
    <row r="5" spans="1:4">
      <c r="A5" s="4" t="s">
        <v>1095</v>
      </c>
      <c r="B5" s="4" t="s">
        <v>115</v>
      </c>
      <c r="C5" s="5" t="n">
        <v>447028</v>
      </c>
      <c r="D5" s="5" t="n">
        <v>584002</v>
      </c>
    </row>
    <row r="6" spans="1:4">
      <c r="A6" s="4" t="s">
        <v>1096</v>
      </c>
      <c r="B6" s="4" t="s">
        <v>117</v>
      </c>
      <c r="C6" s="5" t="n">
        <v>63205</v>
      </c>
      <c r="D6" s="5" t="n">
        <v>138635</v>
      </c>
    </row>
    <row r="7" spans="1:4">
      <c r="A7" s="4" t="s">
        <v>440</v>
      </c>
    </row>
    <row r="8" spans="1:4">
      <c r="A8" s="3" t="s">
        <v>1087</v>
      </c>
    </row>
    <row r="9" spans="1:4">
      <c r="A9" s="4" t="s">
        <v>1094</v>
      </c>
      <c r="C9" s="5" t="n">
        <v>629261</v>
      </c>
      <c r="D9" s="5" t="n">
        <v>638893</v>
      </c>
    </row>
    <row r="10" spans="1:4">
      <c r="A10" s="4" t="s">
        <v>1095</v>
      </c>
      <c r="B10" s="4" t="s">
        <v>115</v>
      </c>
      <c r="C10" s="5" t="n">
        <v>36424</v>
      </c>
      <c r="D10" s="5" t="n">
        <v>60065</v>
      </c>
    </row>
    <row r="11" spans="1:4">
      <c r="A11" s="4" t="s">
        <v>1096</v>
      </c>
      <c r="B11" s="4" t="s">
        <v>117</v>
      </c>
      <c r="C11" s="5" t="n">
        <v>13371</v>
      </c>
      <c r="D11" s="5" t="n">
        <v>7393</v>
      </c>
    </row>
    <row r="12" spans="1:4">
      <c r="A12" s="4" t="s">
        <v>441</v>
      </c>
    </row>
    <row r="13" spans="1:4">
      <c r="A13" s="3" t="s">
        <v>1087</v>
      </c>
    </row>
    <row r="14" spans="1:4">
      <c r="A14" s="4" t="s">
        <v>1094</v>
      </c>
      <c r="C14" s="5" t="n">
        <v>813414</v>
      </c>
      <c r="D14" s="5" t="n">
        <v>796773</v>
      </c>
    </row>
    <row r="15" spans="1:4">
      <c r="A15" s="4" t="s">
        <v>1095</v>
      </c>
      <c r="B15" s="4" t="s">
        <v>115</v>
      </c>
      <c r="C15" s="5" t="n">
        <v>206550</v>
      </c>
      <c r="D15" s="5" t="n">
        <v>292183</v>
      </c>
    </row>
    <row r="16" spans="1:4">
      <c r="A16" s="4" t="s">
        <v>1096</v>
      </c>
      <c r="B16" s="4" t="s">
        <v>117</v>
      </c>
      <c r="C16" s="5" t="n">
        <v>46476</v>
      </c>
      <c r="D16" s="5" t="n">
        <v>49049</v>
      </c>
    </row>
    <row r="17" spans="1:4">
      <c r="A17" s="4" t="s">
        <v>1040</v>
      </c>
    </row>
    <row r="18" spans="1:4">
      <c r="A18" s="3" t="s">
        <v>1087</v>
      </c>
    </row>
    <row r="19" spans="1:4">
      <c r="A19" s="4" t="s">
        <v>1094</v>
      </c>
      <c r="C19" s="5" t="n">
        <v>203014</v>
      </c>
      <c r="D19" s="5" t="n">
        <v>208730</v>
      </c>
    </row>
    <row r="20" spans="1:4">
      <c r="A20" s="4" t="s">
        <v>1095</v>
      </c>
      <c r="B20" s="4" t="s">
        <v>115</v>
      </c>
      <c r="C20" s="5" t="n">
        <v>73744</v>
      </c>
      <c r="D20" s="5" t="n">
        <v>101444</v>
      </c>
    </row>
    <row r="21" spans="1:4">
      <c r="A21" s="4" t="s">
        <v>1096</v>
      </c>
      <c r="B21" s="4" t="s">
        <v>117</v>
      </c>
      <c r="C21" s="5" t="n">
        <v>2463</v>
      </c>
      <c r="D21" s="5" t="n">
        <v>81559</v>
      </c>
    </row>
    <row r="22" spans="1:4">
      <c r="A22" s="4" t="s">
        <v>1041</v>
      </c>
    </row>
    <row r="23" spans="1:4">
      <c r="A23" s="3" t="s">
        <v>1087</v>
      </c>
    </row>
    <row r="24" spans="1:4">
      <c r="A24" s="4" t="s">
        <v>1094</v>
      </c>
      <c r="C24" s="5" t="n">
        <v>185857</v>
      </c>
      <c r="D24" s="5" t="n">
        <v>190466</v>
      </c>
    </row>
    <row r="25" spans="1:4">
      <c r="A25" s="4" t="s">
        <v>1095</v>
      </c>
      <c r="B25" s="4" t="s">
        <v>115</v>
      </c>
      <c r="C25" s="5" t="n">
        <v>130310</v>
      </c>
      <c r="D25" s="5" t="n">
        <v>130310</v>
      </c>
    </row>
    <row r="26" spans="1:4">
      <c r="A26" s="4" t="s">
        <v>1096</v>
      </c>
      <c r="B26" s="4" t="s">
        <v>117</v>
      </c>
      <c r="C26" s="5" t="n">
        <v>895</v>
      </c>
      <c r="D26" s="5" t="n">
        <v>634</v>
      </c>
    </row>
    <row r="27" spans="1:4">
      <c r="A27" s="4" t="s">
        <v>31</v>
      </c>
    </row>
    <row r="28" spans="1:4">
      <c r="A28" s="3" t="s">
        <v>1087</v>
      </c>
    </row>
    <row r="29" spans="1:4">
      <c r="A29" s="4" t="s">
        <v>1094</v>
      </c>
      <c r="C29" s="5" t="n">
        <v>1831546</v>
      </c>
      <c r="D29" s="5" t="n">
        <v>1834862</v>
      </c>
    </row>
    <row r="30" spans="1:4">
      <c r="A30" s="4" t="s">
        <v>534</v>
      </c>
    </row>
    <row r="31" spans="1:4">
      <c r="A31" s="3" t="s">
        <v>1087</v>
      </c>
    </row>
    <row r="32" spans="1:4">
      <c r="A32" s="4" t="s">
        <v>1097</v>
      </c>
      <c r="C32" s="6" t="n">
        <v>-1800</v>
      </c>
      <c r="D32" s="6" t="n">
        <v>-5000</v>
      </c>
    </row>
    <row r="33" spans="1:4"/>
    <row r="34" spans="1:4">
      <c r="A34" s="4" t="s">
        <v>115</v>
      </c>
      <c r="B34" s="4" t="s">
        <v>1098</v>
      </c>
    </row>
    <row r="35" spans="1:4">
      <c r="A35" s="4" t="s">
        <v>117</v>
      </c>
      <c r="B35" s="4" t="s">
        <v>1099</v>
      </c>
    </row>
  </sheetData>
  <mergeCells count="5">
    <mergeCell ref="A1:B2"/>
    <mergeCell ref="C1:D1"/>
    <mergeCell ref="A33:C33"/>
    <mergeCell ref="B34:C34"/>
    <mergeCell ref="B35:C3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825</v>
      </c>
      <c r="J1" s="2" t="s">
        <v>1</v>
      </c>
    </row>
    <row r="2" spans="1:12">
      <c r="B2" s="2" t="s">
        <v>2</v>
      </c>
      <c r="C2" s="2" t="s">
        <v>826</v>
      </c>
      <c r="D2" s="2" t="s">
        <v>4</v>
      </c>
      <c r="E2" s="2" t="s">
        <v>827</v>
      </c>
      <c r="F2" s="2" t="s">
        <v>35</v>
      </c>
      <c r="G2" s="2" t="s">
        <v>828</v>
      </c>
      <c r="H2" s="2" t="s">
        <v>829</v>
      </c>
      <c r="I2" s="2" t="s">
        <v>830</v>
      </c>
      <c r="J2" s="2" t="s">
        <v>2</v>
      </c>
      <c r="K2" s="2" t="s">
        <v>35</v>
      </c>
      <c r="L2" s="2" t="s">
        <v>83</v>
      </c>
    </row>
    <row r="3" spans="1:12">
      <c r="A3" s="3" t="s">
        <v>1101</v>
      </c>
    </row>
    <row r="4" spans="1:12">
      <c r="A4" s="4" t="s">
        <v>87</v>
      </c>
      <c r="B4" s="6" t="n">
        <v>76562</v>
      </c>
      <c r="C4" s="6" t="n">
        <v>75976</v>
      </c>
      <c r="D4" s="6" t="n">
        <v>71819</v>
      </c>
      <c r="E4" s="6" t="n">
        <v>70731</v>
      </c>
      <c r="F4" s="6" t="n">
        <v>71530</v>
      </c>
      <c r="G4" s="6" t="n">
        <v>71289</v>
      </c>
      <c r="H4" s="6" t="n">
        <v>66769</v>
      </c>
      <c r="I4" s="6" t="n">
        <v>66035</v>
      </c>
      <c r="J4" s="6" t="n">
        <v>295088</v>
      </c>
      <c r="K4" s="6" t="n">
        <v>275623</v>
      </c>
      <c r="L4" s="6" t="n">
        <v>260000</v>
      </c>
    </row>
    <row r="5" spans="1:12">
      <c r="A5" s="4" t="s">
        <v>94</v>
      </c>
      <c r="B5" s="5" t="n">
        <v>25110</v>
      </c>
      <c r="C5" s="5" t="n">
        <v>25484</v>
      </c>
      <c r="D5" s="5" t="n">
        <v>23704</v>
      </c>
      <c r="E5" s="5" t="n">
        <v>23643</v>
      </c>
      <c r="F5" s="5" t="n">
        <v>23893</v>
      </c>
      <c r="G5" s="5" t="n">
        <v>23510</v>
      </c>
      <c r="H5" s="5" t="n">
        <v>23504</v>
      </c>
      <c r="I5" s="5" t="n">
        <v>23244</v>
      </c>
      <c r="J5" s="5" t="n">
        <v>97941</v>
      </c>
      <c r="K5" s="5" t="n">
        <v>94151</v>
      </c>
      <c r="L5" s="5" t="n">
        <v>83669</v>
      </c>
    </row>
    <row r="6" spans="1:12">
      <c r="A6" s="4" t="s">
        <v>98</v>
      </c>
      <c r="B6" s="5" t="n">
        <v>12408</v>
      </c>
      <c r="C6" s="5" t="n">
        <v>11858</v>
      </c>
      <c r="D6" s="5" t="n">
        <v>10650</v>
      </c>
      <c r="E6" s="5" t="n">
        <v>10721</v>
      </c>
      <c r="F6" s="5" t="n">
        <v>11226</v>
      </c>
      <c r="G6" s="5" t="n">
        <v>19026</v>
      </c>
      <c r="H6" s="5" t="n">
        <v>12284</v>
      </c>
      <c r="I6" s="5" t="n">
        <v>11379</v>
      </c>
      <c r="J6" s="5" t="n">
        <v>45637</v>
      </c>
      <c r="K6" s="5" t="n">
        <v>53915</v>
      </c>
      <c r="L6" s="5" t="n">
        <v>31145</v>
      </c>
    </row>
    <row r="7" spans="1:12">
      <c r="A7" s="4" t="s">
        <v>99</v>
      </c>
      <c r="B7" s="5" t="n">
        <v>-61</v>
      </c>
      <c r="C7" s="5" t="n">
        <v>-42</v>
      </c>
      <c r="D7" s="5" t="n">
        <v>-43</v>
      </c>
      <c r="E7" s="5" t="n">
        <v>-43</v>
      </c>
      <c r="F7" s="5" t="n">
        <v>-53</v>
      </c>
      <c r="G7" s="5" t="n">
        <v>-32</v>
      </c>
      <c r="H7" s="5" t="n">
        <v>-40</v>
      </c>
      <c r="I7" s="5" t="n">
        <v>-43</v>
      </c>
      <c r="J7" s="5" t="n">
        <v>-189</v>
      </c>
      <c r="K7" s="5" t="n">
        <v>-168</v>
      </c>
      <c r="L7" s="5" t="n">
        <v>-374</v>
      </c>
    </row>
    <row r="8" spans="1:12">
      <c r="A8" s="4" t="s">
        <v>100</v>
      </c>
      <c r="B8" s="5" t="n">
        <v>-3486</v>
      </c>
      <c r="C8" s="5" t="n">
        <v>-3342</v>
      </c>
      <c r="D8" s="5" t="n">
        <v>-3008</v>
      </c>
      <c r="E8" s="5" t="n">
        <v>-3027</v>
      </c>
      <c r="F8" s="5" t="n">
        <v>-2961</v>
      </c>
      <c r="G8" s="5" t="n">
        <v>-5432</v>
      </c>
      <c r="H8" s="5" t="n">
        <v>-3536</v>
      </c>
      <c r="I8" s="5" t="n">
        <v>-3309</v>
      </c>
      <c r="J8" s="5" t="n">
        <v>-12863</v>
      </c>
      <c r="K8" s="5" t="n">
        <v>-15238</v>
      </c>
      <c r="L8" s="5" t="n">
        <v>-9015</v>
      </c>
    </row>
    <row r="9" spans="1:12">
      <c r="A9" s="4" t="s">
        <v>1092</v>
      </c>
      <c r="B9" s="6" t="n">
        <v>8861</v>
      </c>
      <c r="C9" s="6" t="n">
        <v>8474</v>
      </c>
      <c r="D9" s="6" t="n">
        <v>7599</v>
      </c>
      <c r="E9" s="6" t="n">
        <v>7651</v>
      </c>
      <c r="F9" s="6" t="n">
        <v>8212</v>
      </c>
      <c r="G9" s="6" t="n">
        <v>13562</v>
      </c>
      <c r="H9" s="6" t="n">
        <v>8708</v>
      </c>
      <c r="I9" s="6" t="n">
        <v>8027</v>
      </c>
      <c r="J9" s="5" t="n">
        <v>32585</v>
      </c>
      <c r="K9" s="5" t="n">
        <v>38509</v>
      </c>
      <c r="L9" s="5" t="n">
        <v>21756</v>
      </c>
    </row>
    <row r="10" spans="1:12">
      <c r="A10" s="4" t="s">
        <v>1102</v>
      </c>
      <c r="B10" s="7" t="n">
        <v>0.19</v>
      </c>
      <c r="C10" s="7" t="n">
        <v>0.19</v>
      </c>
      <c r="D10" s="7" t="n">
        <v>0.17</v>
      </c>
      <c r="E10" s="7" t="n">
        <v>0.17</v>
      </c>
      <c r="F10" s="7" t="n">
        <v>0.18</v>
      </c>
      <c r="G10" s="7" t="n">
        <v>0.3</v>
      </c>
      <c r="H10" s="7" t="n">
        <v>0.2</v>
      </c>
      <c r="I10" s="7" t="n">
        <v>0.18</v>
      </c>
    </row>
    <row r="11" spans="1:12">
      <c r="A11" s="4" t="s">
        <v>31</v>
      </c>
    </row>
    <row r="12" spans="1:12">
      <c r="A12" s="3" t="s">
        <v>1101</v>
      </c>
    </row>
    <row r="13" spans="1:12">
      <c r="A13" s="4" t="s">
        <v>87</v>
      </c>
      <c r="B13" s="6" t="n">
        <v>76562</v>
      </c>
      <c r="C13" s="6" t="n">
        <v>75976</v>
      </c>
      <c r="D13" s="6" t="n">
        <v>71819</v>
      </c>
      <c r="E13" s="6" t="n">
        <v>70731</v>
      </c>
      <c r="F13" s="6" t="n">
        <v>71530</v>
      </c>
      <c r="G13" s="6" t="n">
        <v>71289</v>
      </c>
      <c r="H13" s="6" t="n">
        <v>66769</v>
      </c>
      <c r="I13" s="6" t="n">
        <v>66035</v>
      </c>
      <c r="J13" s="5" t="n">
        <v>295088</v>
      </c>
      <c r="K13" s="5" t="n">
        <v>275623</v>
      </c>
      <c r="L13" s="5" t="n">
        <v>260000</v>
      </c>
    </row>
    <row r="14" spans="1:12">
      <c r="A14" s="4" t="s">
        <v>94</v>
      </c>
      <c r="B14" s="5" t="n">
        <v>25110</v>
      </c>
      <c r="C14" s="5" t="n">
        <v>25484</v>
      </c>
      <c r="D14" s="5" t="n">
        <v>23704</v>
      </c>
      <c r="E14" s="5" t="n">
        <v>23643</v>
      </c>
      <c r="F14" s="5" t="n">
        <v>23893</v>
      </c>
      <c r="G14" s="5" t="n">
        <v>23510</v>
      </c>
      <c r="H14" s="5" t="n">
        <v>23504</v>
      </c>
      <c r="I14" s="5" t="n">
        <v>23244</v>
      </c>
      <c r="J14" s="5" t="n">
        <v>97941</v>
      </c>
      <c r="K14" s="5" t="n">
        <v>94151</v>
      </c>
      <c r="L14" s="5" t="n">
        <v>83669</v>
      </c>
    </row>
    <row r="15" spans="1:12">
      <c r="A15" s="4" t="s">
        <v>98</v>
      </c>
      <c r="B15" s="5" t="n">
        <v>12408</v>
      </c>
      <c r="C15" s="5" t="n">
        <v>11858</v>
      </c>
      <c r="D15" s="5" t="n">
        <v>10650</v>
      </c>
      <c r="E15" s="5" t="n">
        <v>10721</v>
      </c>
      <c r="F15" s="5" t="n">
        <v>11226</v>
      </c>
      <c r="G15" s="5" t="n">
        <v>19026</v>
      </c>
      <c r="H15" s="5" t="n">
        <v>12284</v>
      </c>
      <c r="I15" s="5" t="n">
        <v>11379</v>
      </c>
      <c r="J15" s="5" t="n">
        <v>45637</v>
      </c>
      <c r="K15" s="5" t="n">
        <v>53915</v>
      </c>
      <c r="L15" s="5" t="n">
        <v>31145</v>
      </c>
    </row>
    <row r="16" spans="1:12">
      <c r="A16" s="4" t="s">
        <v>99</v>
      </c>
      <c r="B16" s="5" t="n">
        <v>-61</v>
      </c>
      <c r="C16" s="5" t="n">
        <v>-42</v>
      </c>
      <c r="D16" s="5" t="n">
        <v>-43</v>
      </c>
      <c r="E16" s="5" t="n">
        <v>-43</v>
      </c>
      <c r="F16" s="5" t="n">
        <v>-53</v>
      </c>
      <c r="G16" s="5" t="n">
        <v>-32</v>
      </c>
      <c r="H16" s="5" t="n">
        <v>-40</v>
      </c>
      <c r="I16" s="5" t="n">
        <v>-43</v>
      </c>
      <c r="J16" s="5" t="n">
        <v>-189</v>
      </c>
      <c r="K16" s="5" t="n">
        <v>-168</v>
      </c>
      <c r="L16" s="5" t="n">
        <v>-374</v>
      </c>
    </row>
    <row r="17" spans="1:12">
      <c r="A17" s="4" t="s">
        <v>1092</v>
      </c>
      <c r="J17" s="6" t="n">
        <v>45448</v>
      </c>
      <c r="K17" s="6" t="n">
        <v>53747</v>
      </c>
      <c r="L17" s="6" t="n">
        <v>30771</v>
      </c>
    </row>
    <row r="18" spans="1:12">
      <c r="A18" s="4" t="s">
        <v>1092</v>
      </c>
      <c r="B18" s="6" t="n">
        <v>12347</v>
      </c>
      <c r="C18" s="6" t="n">
        <v>11816</v>
      </c>
      <c r="D18" s="6" t="n">
        <v>10607</v>
      </c>
      <c r="E18" s="6" t="n">
        <v>10678</v>
      </c>
      <c r="F18" s="6" t="n">
        <v>11173</v>
      </c>
      <c r="G18" s="6" t="n">
        <v>18994</v>
      </c>
      <c r="H18" s="6" t="n">
        <v>12244</v>
      </c>
      <c r="I18" s="6" t="n">
        <v>11336</v>
      </c>
    </row>
    <row r="19" spans="1:12">
      <c r="A19" s="4" t="s">
        <v>1102</v>
      </c>
      <c r="B19" s="7" t="n">
        <v>0.19</v>
      </c>
      <c r="C19" s="7" t="n">
        <v>0.19</v>
      </c>
      <c r="D19" s="7" t="n">
        <v>0.17</v>
      </c>
      <c r="E19" s="7" t="n">
        <v>0.17</v>
      </c>
      <c r="F19" s="7" t="n">
        <v>0.18</v>
      </c>
      <c r="G19" s="7" t="n">
        <v>0.3</v>
      </c>
      <c r="H19" s="7" t="n">
        <v>0.2</v>
      </c>
      <c r="I19" s="7" t="n">
        <v>0.1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03</v>
      </c>
      <c r="B1" s="2" t="s">
        <v>745</v>
      </c>
      <c r="C1" s="2" t="s">
        <v>1104</v>
      </c>
      <c r="D1" s="2" t="s">
        <v>746</v>
      </c>
      <c r="E1" s="2" t="s">
        <v>2</v>
      </c>
      <c r="F1" s="2" t="s">
        <v>586</v>
      </c>
      <c r="G1" s="2" t="s">
        <v>587</v>
      </c>
      <c r="H1" s="2" t="s">
        <v>588</v>
      </c>
      <c r="I1" s="2" t="s">
        <v>590</v>
      </c>
      <c r="J1" s="2" t="s">
        <v>591</v>
      </c>
    </row>
    <row r="2" spans="1:10">
      <c r="A2" s="4" t="s">
        <v>1105</v>
      </c>
    </row>
    <row r="3" spans="1:10">
      <c r="A3" s="3" t="s">
        <v>1106</v>
      </c>
    </row>
    <row r="4" spans="1:10">
      <c r="A4" s="4" t="s">
        <v>750</v>
      </c>
      <c r="F4" s="6" t="n">
        <v>100000000</v>
      </c>
      <c r="G4" s="6" t="n">
        <v>150000000</v>
      </c>
    </row>
    <row r="5" spans="1:10">
      <c r="A5" s="4" t="s">
        <v>594</v>
      </c>
    </row>
    <row r="6" spans="1:10">
      <c r="A6" s="3" t="s">
        <v>1106</v>
      </c>
    </row>
    <row r="7" spans="1:10">
      <c r="A7" s="4" t="s">
        <v>750</v>
      </c>
      <c r="J7" s="6" t="n">
        <v>150000000</v>
      </c>
    </row>
    <row r="8" spans="1:10">
      <c r="A8" s="4" t="s">
        <v>1107</v>
      </c>
    </row>
    <row r="9" spans="1:10">
      <c r="A9" s="3" t="s">
        <v>1106</v>
      </c>
    </row>
    <row r="10" spans="1:10">
      <c r="A10" s="4" t="s">
        <v>750</v>
      </c>
      <c r="E10" s="6" t="n">
        <v>100000000</v>
      </c>
      <c r="H10" s="6" t="n">
        <v>50000000</v>
      </c>
      <c r="I10" s="6" t="n">
        <v>100000000</v>
      </c>
    </row>
    <row r="11" spans="1:10">
      <c r="A11" s="4" t="s">
        <v>762</v>
      </c>
      <c r="D11" s="6" t="n">
        <v>1600000</v>
      </c>
    </row>
    <row r="12" spans="1:10">
      <c r="A12" s="4" t="s">
        <v>1108</v>
      </c>
    </row>
    <row r="13" spans="1:10">
      <c r="A13" s="3" t="s">
        <v>1106</v>
      </c>
    </row>
    <row r="14" spans="1:10">
      <c r="A14" s="4" t="s">
        <v>762</v>
      </c>
      <c r="B14" s="6" t="n">
        <v>10400000</v>
      </c>
    </row>
    <row r="15" spans="1:10">
      <c r="A15" s="4" t="s">
        <v>601</v>
      </c>
    </row>
    <row r="16" spans="1:10">
      <c r="A16" s="3" t="s">
        <v>1106</v>
      </c>
    </row>
    <row r="17" spans="1:10">
      <c r="A17" s="4" t="s">
        <v>604</v>
      </c>
      <c r="E17" s="4" t="s">
        <v>605</v>
      </c>
    </row>
    <row r="18" spans="1:10">
      <c r="A18" s="4" t="s">
        <v>1109</v>
      </c>
    </row>
    <row r="19" spans="1:10">
      <c r="A19" s="3" t="s">
        <v>1106</v>
      </c>
    </row>
    <row r="20" spans="1:10">
      <c r="A20" s="4" t="s">
        <v>750</v>
      </c>
      <c r="E20" s="6" t="n">
        <v>150000000</v>
      </c>
      <c r="G20" s="6" t="n">
        <v>150000000</v>
      </c>
    </row>
    <row r="21" spans="1:10">
      <c r="A21" s="4" t="s">
        <v>1110</v>
      </c>
    </row>
    <row r="22" spans="1:10">
      <c r="A22" s="3" t="s">
        <v>1106</v>
      </c>
    </row>
    <row r="23" spans="1:10">
      <c r="A23" s="4" t="s">
        <v>750</v>
      </c>
      <c r="E23" s="6" t="n">
        <v>100000000</v>
      </c>
      <c r="F23" s="6" t="n">
        <v>100000000</v>
      </c>
    </row>
    <row r="24" spans="1:10">
      <c r="A24" s="4" t="s">
        <v>1111</v>
      </c>
    </row>
    <row r="25" spans="1:10">
      <c r="A25" s="3" t="s">
        <v>1106</v>
      </c>
    </row>
    <row r="26" spans="1:10">
      <c r="A26" s="4" t="s">
        <v>683</v>
      </c>
      <c r="C26" s="6" t="n">
        <v>250000000</v>
      </c>
    </row>
    <row r="27" spans="1:10">
      <c r="A27" s="4" t="s">
        <v>552</v>
      </c>
      <c r="C27" s="4" t="s">
        <v>1112</v>
      </c>
    </row>
    <row r="28" spans="1:10">
      <c r="A28" s="4" t="s">
        <v>542</v>
      </c>
      <c r="C28" s="4" t="s">
        <v>1113</v>
      </c>
    </row>
    <row r="29" spans="1:10">
      <c r="A29" s="4" t="s">
        <v>1114</v>
      </c>
      <c r="C29" s="4" t="s">
        <v>1115</v>
      </c>
    </row>
    <row r="30" spans="1:10">
      <c r="A30" s="4" t="s">
        <v>1116</v>
      </c>
    </row>
    <row r="31" spans="1:10">
      <c r="A31" s="3" t="s">
        <v>1106</v>
      </c>
    </row>
    <row r="32" spans="1:10">
      <c r="A32" s="4" t="s">
        <v>604</v>
      </c>
      <c r="C32" s="4" t="s">
        <v>11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4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s>
  <sheetData>
    <row r="1" spans="1:5">
      <c r="A1" s="1" t="s">
        <v>1118</v>
      </c>
      <c r="B1" s="2" t="s">
        <v>1</v>
      </c>
    </row>
    <row r="2" spans="1:5">
      <c r="B2" s="2" t="s">
        <v>2</v>
      </c>
      <c r="C2" s="2" t="s">
        <v>35</v>
      </c>
      <c r="D2" s="2" t="s">
        <v>83</v>
      </c>
      <c r="E2" s="2" t="s">
        <v>1119</v>
      </c>
    </row>
    <row r="3" spans="1:5">
      <c r="A3" s="3" t="s">
        <v>1120</v>
      </c>
    </row>
    <row r="4" spans="1:5">
      <c r="A4" s="4" t="s">
        <v>1121</v>
      </c>
      <c r="B4" s="6" t="n">
        <v>447028</v>
      </c>
    </row>
    <row r="5" spans="1:5">
      <c r="A5" s="4" t="s">
        <v>1122</v>
      </c>
      <c r="B5" s="5" t="n">
        <v>453338</v>
      </c>
    </row>
    <row r="6" spans="1:5">
      <c r="A6" s="4" t="s">
        <v>1123</v>
      </c>
      <c r="B6" s="5" t="n">
        <v>1191344</v>
      </c>
    </row>
    <row r="7" spans="1:5">
      <c r="A7" s="4" t="s">
        <v>1124</v>
      </c>
      <c r="B7" s="5" t="n">
        <v>656324</v>
      </c>
    </row>
    <row r="8" spans="1:5">
      <c r="A8" s="4" t="s">
        <v>1125</v>
      </c>
      <c r="B8" s="5" t="n">
        <v>490459</v>
      </c>
    </row>
    <row r="9" spans="1:5">
      <c r="A9" s="4" t="s">
        <v>1126</v>
      </c>
      <c r="B9" s="5" t="n">
        <v>1810547</v>
      </c>
    </row>
    <row r="10" spans="1:5">
      <c r="A10" s="4" t="s">
        <v>1127</v>
      </c>
      <c r="B10" s="5" t="n">
        <v>-469460</v>
      </c>
      <c r="C10" s="6" t="n">
        <v>-411166</v>
      </c>
      <c r="D10" s="6" t="n">
        <v>-361424</v>
      </c>
      <c r="E10" s="6" t="n">
        <v>-318581</v>
      </c>
    </row>
    <row r="11" spans="1:5">
      <c r="A11" s="4" t="s">
        <v>1128</v>
      </c>
      <c r="B11" s="5" t="n">
        <v>1600000</v>
      </c>
    </row>
    <row r="12" spans="1:5">
      <c r="A12" s="4" t="s">
        <v>1129</v>
      </c>
    </row>
    <row r="13" spans="1:5">
      <c r="A13" s="3" t="s">
        <v>1120</v>
      </c>
    </row>
    <row r="14" spans="1:5">
      <c r="A14" s="4" t="s">
        <v>1121</v>
      </c>
      <c r="B14" s="5" t="n">
        <v>0</v>
      </c>
    </row>
    <row r="15" spans="1:5">
      <c r="A15" s="4" t="s">
        <v>1122</v>
      </c>
      <c r="B15" s="5" t="n">
        <v>26396</v>
      </c>
    </row>
    <row r="16" spans="1:5">
      <c r="A16" s="4" t="s">
        <v>1123</v>
      </c>
      <c r="B16" s="5" t="n">
        <v>109294</v>
      </c>
    </row>
    <row r="17" spans="1:5">
      <c r="A17" s="4" t="s">
        <v>1124</v>
      </c>
      <c r="B17" s="5" t="n">
        <v>14290</v>
      </c>
    </row>
    <row r="18" spans="1:5">
      <c r="A18" s="4" t="s">
        <v>1125</v>
      </c>
      <c r="B18" s="5" t="n">
        <v>26816</v>
      </c>
    </row>
    <row r="19" spans="1:5">
      <c r="A19" s="4" t="s">
        <v>1126</v>
      </c>
      <c r="B19" s="5" t="n">
        <v>123164</v>
      </c>
    </row>
    <row r="20" spans="1:5">
      <c r="A20" s="4" t="s">
        <v>1127</v>
      </c>
      <c r="B20" s="6" t="n">
        <v>-50087</v>
      </c>
    </row>
    <row r="21" spans="1:5">
      <c r="A21" s="4" t="s">
        <v>1130</v>
      </c>
      <c r="B21" s="4" t="s">
        <v>1131</v>
      </c>
    </row>
    <row r="22" spans="1:5">
      <c r="A22" s="4" t="s">
        <v>1132</v>
      </c>
      <c r="B22" s="4" t="s">
        <v>1133</v>
      </c>
    </row>
    <row r="23" spans="1:5">
      <c r="A23" s="4" t="s">
        <v>1134</v>
      </c>
      <c r="B23" s="4" t="s">
        <v>1135</v>
      </c>
    </row>
    <row r="24" spans="1:5">
      <c r="A24" s="4" t="s">
        <v>1136</v>
      </c>
    </row>
    <row r="25" spans="1:5">
      <c r="A25" s="3" t="s">
        <v>1120</v>
      </c>
    </row>
    <row r="26" spans="1:5">
      <c r="A26" s="4" t="s">
        <v>1121</v>
      </c>
      <c r="B26" s="6" t="n">
        <v>0</v>
      </c>
    </row>
    <row r="27" spans="1:5">
      <c r="A27" s="4" t="s">
        <v>1122</v>
      </c>
      <c r="B27" s="5" t="n">
        <v>4200</v>
      </c>
    </row>
    <row r="28" spans="1:5">
      <c r="A28" s="4" t="s">
        <v>1123</v>
      </c>
      <c r="B28" s="5" t="n">
        <v>0</v>
      </c>
    </row>
    <row r="29" spans="1:5">
      <c r="A29" s="4" t="s">
        <v>1124</v>
      </c>
      <c r="B29" s="5" t="n">
        <v>12094</v>
      </c>
    </row>
    <row r="30" spans="1:5">
      <c r="A30" s="4" t="s">
        <v>1125</v>
      </c>
      <c r="B30" s="5" t="n">
        <v>4200</v>
      </c>
    </row>
    <row r="31" spans="1:5">
      <c r="A31" s="4" t="s">
        <v>1126</v>
      </c>
      <c r="B31" s="5" t="n">
        <v>12094</v>
      </c>
    </row>
    <row r="32" spans="1:5">
      <c r="A32" s="4" t="s">
        <v>1127</v>
      </c>
      <c r="B32" s="6" t="n">
        <v>-7518</v>
      </c>
    </row>
    <row r="33" spans="1:5">
      <c r="A33" s="4" t="s">
        <v>1130</v>
      </c>
      <c r="B33" s="5" t="n">
        <v>1991</v>
      </c>
    </row>
    <row r="34" spans="1:5">
      <c r="A34" s="4" t="s">
        <v>1132</v>
      </c>
      <c r="B34" s="4" t="s">
        <v>1137</v>
      </c>
    </row>
    <row r="35" spans="1:5">
      <c r="A35" s="4" t="s">
        <v>1134</v>
      </c>
      <c r="B35" s="4" t="s">
        <v>1135</v>
      </c>
    </row>
    <row r="36" spans="1:5">
      <c r="A36" s="4" t="s">
        <v>1138</v>
      </c>
    </row>
    <row r="37" spans="1:5">
      <c r="A37" s="3" t="s">
        <v>1120</v>
      </c>
    </row>
    <row r="38" spans="1:5">
      <c r="A38" s="4" t="s">
        <v>1121</v>
      </c>
      <c r="B38" s="6" t="n">
        <v>0</v>
      </c>
    </row>
    <row r="39" spans="1:5">
      <c r="A39" s="4" t="s">
        <v>1122</v>
      </c>
      <c r="B39" s="5" t="n">
        <v>22477</v>
      </c>
    </row>
    <row r="40" spans="1:5">
      <c r="A40" s="4" t="s">
        <v>1123</v>
      </c>
      <c r="B40" s="5" t="n">
        <v>65217</v>
      </c>
    </row>
    <row r="41" spans="1:5">
      <c r="A41" s="4" t="s">
        <v>1124</v>
      </c>
      <c r="B41" s="5" t="n">
        <v>27040</v>
      </c>
    </row>
    <row r="42" spans="1:5">
      <c r="A42" s="4" t="s">
        <v>1125</v>
      </c>
      <c r="B42" s="5" t="n">
        <v>31035</v>
      </c>
    </row>
    <row r="43" spans="1:5">
      <c r="A43" s="4" t="s">
        <v>1126</v>
      </c>
      <c r="B43" s="5" t="n">
        <v>83699</v>
      </c>
    </row>
    <row r="44" spans="1:5">
      <c r="A44" s="4" t="s">
        <v>1127</v>
      </c>
      <c r="B44" s="6" t="n">
        <v>-35061</v>
      </c>
    </row>
    <row r="45" spans="1:5">
      <c r="A45" s="4" t="s">
        <v>1130</v>
      </c>
      <c r="B45" s="4" t="s">
        <v>1139</v>
      </c>
    </row>
    <row r="46" spans="1:5">
      <c r="A46" s="4" t="s">
        <v>1132</v>
      </c>
      <c r="B46" s="4" t="s">
        <v>1140</v>
      </c>
    </row>
    <row r="47" spans="1:5">
      <c r="A47" s="4" t="s">
        <v>1134</v>
      </c>
      <c r="B47" s="4" t="s">
        <v>1135</v>
      </c>
    </row>
    <row r="48" spans="1:5">
      <c r="A48" s="4" t="s">
        <v>1141</v>
      </c>
    </row>
    <row r="49" spans="1:5">
      <c r="A49" s="3" t="s">
        <v>1120</v>
      </c>
    </row>
    <row r="50" spans="1:5">
      <c r="A50" s="4" t="s">
        <v>1121</v>
      </c>
      <c r="B50" s="6" t="n">
        <v>0</v>
      </c>
    </row>
    <row r="51" spans="1:5">
      <c r="A51" s="4" t="s">
        <v>1122</v>
      </c>
      <c r="B51" s="5" t="n">
        <v>27412</v>
      </c>
    </row>
    <row r="52" spans="1:5">
      <c r="A52" s="4" t="s">
        <v>1123</v>
      </c>
      <c r="B52" s="5" t="n">
        <v>87570</v>
      </c>
    </row>
    <row r="53" spans="1:5">
      <c r="A53" s="4" t="s">
        <v>1124</v>
      </c>
      <c r="B53" s="5" t="n">
        <v>23333</v>
      </c>
    </row>
    <row r="54" spans="1:5">
      <c r="A54" s="4" t="s">
        <v>1125</v>
      </c>
      <c r="B54" s="5" t="n">
        <v>27117</v>
      </c>
    </row>
    <row r="55" spans="1:5">
      <c r="A55" s="4" t="s">
        <v>1126</v>
      </c>
      <c r="B55" s="5" t="n">
        <v>111198</v>
      </c>
    </row>
    <row r="56" spans="1:5">
      <c r="A56" s="4" t="s">
        <v>1127</v>
      </c>
      <c r="B56" s="6" t="n">
        <v>-53786</v>
      </c>
    </row>
    <row r="57" spans="1:5">
      <c r="A57" s="4" t="s">
        <v>1130</v>
      </c>
      <c r="B57" s="4" t="s">
        <v>1142</v>
      </c>
    </row>
    <row r="58" spans="1:5">
      <c r="A58" s="4" t="s">
        <v>1132</v>
      </c>
      <c r="B58" s="4" t="s">
        <v>1143</v>
      </c>
    </row>
    <row r="59" spans="1:5">
      <c r="A59" s="4" t="s">
        <v>1134</v>
      </c>
      <c r="B59" s="4" t="s">
        <v>1135</v>
      </c>
    </row>
    <row r="60" spans="1:5">
      <c r="A60" s="4" t="s">
        <v>1144</v>
      </c>
    </row>
    <row r="61" spans="1:5">
      <c r="A61" s="3" t="s">
        <v>1120</v>
      </c>
    </row>
    <row r="62" spans="1:5">
      <c r="A62" s="4" t="s">
        <v>1121</v>
      </c>
      <c r="B62" s="6" t="n">
        <v>0</v>
      </c>
    </row>
    <row r="63" spans="1:5">
      <c r="A63" s="4" t="s">
        <v>1122</v>
      </c>
      <c r="B63" s="5" t="n">
        <v>8239</v>
      </c>
    </row>
    <row r="64" spans="1:5">
      <c r="A64" s="4" t="s">
        <v>1123</v>
      </c>
      <c r="B64" s="5" t="n">
        <v>12353</v>
      </c>
    </row>
    <row r="65" spans="1:5">
      <c r="A65" s="4" t="s">
        <v>1124</v>
      </c>
      <c r="B65" s="5" t="n">
        <v>165</v>
      </c>
    </row>
    <row r="66" spans="1:5">
      <c r="A66" s="4" t="s">
        <v>1125</v>
      </c>
      <c r="B66" s="5" t="n">
        <v>8238</v>
      </c>
    </row>
    <row r="67" spans="1:5">
      <c r="A67" s="4" t="s">
        <v>1126</v>
      </c>
      <c r="B67" s="5" t="n">
        <v>12519</v>
      </c>
    </row>
    <row r="68" spans="1:5">
      <c r="A68" s="4" t="s">
        <v>1127</v>
      </c>
      <c r="B68" s="6" t="n">
        <v>-1629</v>
      </c>
    </row>
    <row r="69" spans="1:5">
      <c r="A69" s="4" t="s">
        <v>1130</v>
      </c>
      <c r="B69" s="5" t="n">
        <v>2012</v>
      </c>
    </row>
    <row r="70" spans="1:5">
      <c r="A70" s="4" t="s">
        <v>1132</v>
      </c>
      <c r="B70" s="4" t="s">
        <v>1145</v>
      </c>
    </row>
    <row r="71" spans="1:5">
      <c r="A71" s="4" t="s">
        <v>1134</v>
      </c>
      <c r="B71" s="4" t="s">
        <v>1135</v>
      </c>
    </row>
    <row r="72" spans="1:5">
      <c r="A72" s="4" t="s">
        <v>1146</v>
      </c>
    </row>
    <row r="73" spans="1:5">
      <c r="A73" s="3" t="s">
        <v>1120</v>
      </c>
    </row>
    <row r="74" spans="1:5">
      <c r="A74" s="4" t="s">
        <v>1121</v>
      </c>
      <c r="B74" s="6" t="n">
        <v>0</v>
      </c>
    </row>
    <row r="75" spans="1:5">
      <c r="A75" s="4" t="s">
        <v>1122</v>
      </c>
      <c r="B75" s="5" t="n">
        <v>0</v>
      </c>
    </row>
    <row r="76" spans="1:5">
      <c r="A76" s="4" t="s">
        <v>1123</v>
      </c>
      <c r="B76" s="5" t="n">
        <v>0</v>
      </c>
    </row>
    <row r="77" spans="1:5">
      <c r="A77" s="4" t="s">
        <v>1124</v>
      </c>
      <c r="B77" s="5" t="n">
        <v>27950</v>
      </c>
    </row>
    <row r="78" spans="1:5">
      <c r="A78" s="4" t="s">
        <v>1125</v>
      </c>
      <c r="B78" s="5" t="n">
        <v>597</v>
      </c>
    </row>
    <row r="79" spans="1:5">
      <c r="A79" s="4" t="s">
        <v>1126</v>
      </c>
      <c r="B79" s="5" t="n">
        <v>27353</v>
      </c>
    </row>
    <row r="80" spans="1:5">
      <c r="A80" s="4" t="s">
        <v>1127</v>
      </c>
      <c r="B80" s="6" t="n">
        <v>-764</v>
      </c>
    </row>
    <row r="81" spans="1:5">
      <c r="A81" s="4" t="s">
        <v>1130</v>
      </c>
      <c r="B81" s="5" t="n">
        <v>2015</v>
      </c>
    </row>
    <row r="82" spans="1:5">
      <c r="A82" s="4" t="s">
        <v>1132</v>
      </c>
      <c r="B82" s="4" t="s">
        <v>1147</v>
      </c>
    </row>
    <row r="83" spans="1:5">
      <c r="A83" s="4" t="s">
        <v>1134</v>
      </c>
      <c r="B83" s="4" t="s">
        <v>1135</v>
      </c>
    </row>
    <row r="84" spans="1:5">
      <c r="A84" s="4" t="s">
        <v>1148</v>
      </c>
    </row>
    <row r="85" spans="1:5">
      <c r="A85" s="3" t="s">
        <v>1120</v>
      </c>
    </row>
    <row r="86" spans="1:5">
      <c r="A86" s="4" t="s">
        <v>1121</v>
      </c>
      <c r="B86" s="6" t="n">
        <v>0</v>
      </c>
    </row>
    <row r="87" spans="1:5">
      <c r="A87" s="4" t="s">
        <v>1122</v>
      </c>
      <c r="B87" s="5" t="n">
        <v>8600</v>
      </c>
    </row>
    <row r="88" spans="1:5">
      <c r="A88" s="4" t="s">
        <v>1123</v>
      </c>
      <c r="B88" s="5" t="n">
        <v>11282</v>
      </c>
    </row>
    <row r="89" spans="1:5">
      <c r="A89" s="4" t="s">
        <v>1124</v>
      </c>
      <c r="B89" s="5" t="n">
        <v>12262</v>
      </c>
    </row>
    <row r="90" spans="1:5">
      <c r="A90" s="4" t="s">
        <v>1125</v>
      </c>
      <c r="B90" s="5" t="n">
        <v>8620</v>
      </c>
    </row>
    <row r="91" spans="1:5">
      <c r="A91" s="4" t="s">
        <v>1126</v>
      </c>
      <c r="B91" s="5" t="n">
        <v>23524</v>
      </c>
    </row>
    <row r="92" spans="1:5">
      <c r="A92" s="4" t="s">
        <v>1127</v>
      </c>
      <c r="B92" s="6" t="n">
        <v>-14703</v>
      </c>
    </row>
    <row r="93" spans="1:5">
      <c r="A93" s="4" t="s">
        <v>1130</v>
      </c>
      <c r="B93" s="4" t="s">
        <v>1149</v>
      </c>
    </row>
    <row r="94" spans="1:5">
      <c r="A94" s="4" t="s">
        <v>1132</v>
      </c>
      <c r="B94" s="4" t="s">
        <v>1150</v>
      </c>
    </row>
    <row r="95" spans="1:5">
      <c r="A95" s="4" t="s">
        <v>1134</v>
      </c>
      <c r="B95" s="4" t="s">
        <v>1135</v>
      </c>
    </row>
    <row r="96" spans="1:5">
      <c r="A96" s="4" t="s">
        <v>1151</v>
      </c>
    </row>
    <row r="97" spans="1:5">
      <c r="A97" s="3" t="s">
        <v>1120</v>
      </c>
    </row>
    <row r="98" spans="1:5">
      <c r="A98" s="4" t="s">
        <v>1121</v>
      </c>
      <c r="B98" s="6" t="n">
        <v>0</v>
      </c>
    </row>
    <row r="99" spans="1:5">
      <c r="A99" s="4" t="s">
        <v>1122</v>
      </c>
      <c r="B99" s="5" t="n">
        <v>13993</v>
      </c>
    </row>
    <row r="100" spans="1:5">
      <c r="A100" s="4" t="s">
        <v>1123</v>
      </c>
      <c r="B100" s="5" t="n">
        <v>10817</v>
      </c>
    </row>
    <row r="101" spans="1:5">
      <c r="A101" s="4" t="s">
        <v>1124</v>
      </c>
      <c r="B101" s="5" t="n">
        <v>-33</v>
      </c>
    </row>
    <row r="102" spans="1:5">
      <c r="A102" s="4" t="s">
        <v>1125</v>
      </c>
      <c r="B102" s="5" t="n">
        <v>14006</v>
      </c>
    </row>
    <row r="103" spans="1:5">
      <c r="A103" s="4" t="s">
        <v>1126</v>
      </c>
      <c r="B103" s="5" t="n">
        <v>10771</v>
      </c>
    </row>
    <row r="104" spans="1:5">
      <c r="A104" s="4" t="s">
        <v>1127</v>
      </c>
      <c r="B104" s="6" t="n">
        <v>-3750</v>
      </c>
    </row>
    <row r="105" spans="1:5">
      <c r="A105" s="4" t="s">
        <v>1130</v>
      </c>
      <c r="B105" s="4" t="s">
        <v>1152</v>
      </c>
    </row>
    <row r="106" spans="1:5">
      <c r="A106" s="4" t="s">
        <v>1132</v>
      </c>
      <c r="B106" s="4" t="s">
        <v>1153</v>
      </c>
    </row>
    <row r="107" spans="1:5">
      <c r="A107" s="4" t="s">
        <v>1134</v>
      </c>
      <c r="B107" s="4" t="s">
        <v>1135</v>
      </c>
    </row>
    <row r="108" spans="1:5">
      <c r="A108" s="4" t="s">
        <v>1154</v>
      </c>
    </row>
    <row r="109" spans="1:5">
      <c r="A109" s="3" t="s">
        <v>1120</v>
      </c>
    </row>
    <row r="110" spans="1:5">
      <c r="A110" s="4" t="s">
        <v>1121</v>
      </c>
      <c r="B110" s="6" t="n">
        <v>36424</v>
      </c>
    </row>
    <row r="111" spans="1:5">
      <c r="A111" s="4" t="s">
        <v>1122</v>
      </c>
      <c r="B111" s="5" t="n">
        <v>40980</v>
      </c>
    </row>
    <row r="112" spans="1:5">
      <c r="A112" s="4" t="s">
        <v>1123</v>
      </c>
      <c r="B112" s="5" t="n">
        <v>38842</v>
      </c>
    </row>
    <row r="113" spans="1:5">
      <c r="A113" s="4" t="s">
        <v>1124</v>
      </c>
      <c r="B113" s="5" t="n">
        <v>2437</v>
      </c>
    </row>
    <row r="114" spans="1:5">
      <c r="A114" s="4" t="s">
        <v>1125</v>
      </c>
      <c r="B114" s="5" t="n">
        <v>40980</v>
      </c>
    </row>
    <row r="115" spans="1:5">
      <c r="A115" s="4" t="s">
        <v>1126</v>
      </c>
      <c r="B115" s="5" t="n">
        <v>41279</v>
      </c>
    </row>
    <row r="116" spans="1:5">
      <c r="A116" s="4" t="s">
        <v>1127</v>
      </c>
      <c r="B116" s="6" t="n">
        <v>-8011</v>
      </c>
    </row>
    <row r="117" spans="1:5">
      <c r="A117" s="4" t="s">
        <v>1130</v>
      </c>
      <c r="B117" s="4" t="s">
        <v>1155</v>
      </c>
    </row>
    <row r="118" spans="1:5">
      <c r="A118" s="4" t="s">
        <v>1132</v>
      </c>
      <c r="B118" s="4" t="s">
        <v>1156</v>
      </c>
    </row>
    <row r="119" spans="1:5">
      <c r="A119" s="4" t="s">
        <v>1134</v>
      </c>
      <c r="B119" s="4" t="s">
        <v>1135</v>
      </c>
    </row>
    <row r="120" spans="1:5">
      <c r="A120" s="4" t="s">
        <v>1157</v>
      </c>
    </row>
    <row r="121" spans="1:5">
      <c r="A121" s="3" t="s">
        <v>1120</v>
      </c>
    </row>
    <row r="122" spans="1:5">
      <c r="A122" s="4" t="s">
        <v>1121</v>
      </c>
      <c r="B122" s="6" t="n">
        <v>0</v>
      </c>
    </row>
    <row r="123" spans="1:5">
      <c r="A123" s="4" t="s">
        <v>1122</v>
      </c>
      <c r="B123" s="5" t="n">
        <v>4401</v>
      </c>
    </row>
    <row r="124" spans="1:5">
      <c r="A124" s="4" t="s">
        <v>1123</v>
      </c>
      <c r="B124" s="5" t="n">
        <v>0</v>
      </c>
    </row>
    <row r="125" spans="1:5">
      <c r="A125" s="4" t="s">
        <v>1124</v>
      </c>
      <c r="B125" s="5" t="n">
        <v>10774</v>
      </c>
    </row>
    <row r="126" spans="1:5">
      <c r="A126" s="4" t="s">
        <v>1125</v>
      </c>
      <c r="B126" s="5" t="n">
        <v>4401</v>
      </c>
    </row>
    <row r="127" spans="1:5">
      <c r="A127" s="4" t="s">
        <v>1126</v>
      </c>
      <c r="B127" s="5" t="n">
        <v>10774</v>
      </c>
    </row>
    <row r="128" spans="1:5">
      <c r="A128" s="4" t="s">
        <v>1127</v>
      </c>
      <c r="B128" s="6" t="n">
        <v>-6686</v>
      </c>
    </row>
    <row r="129" spans="1:5">
      <c r="A129" s="4" t="s">
        <v>1130</v>
      </c>
      <c r="B129" s="5" t="n">
        <v>1997</v>
      </c>
    </row>
    <row r="130" spans="1:5">
      <c r="A130" s="4" t="s">
        <v>1132</v>
      </c>
      <c r="B130" s="4" t="s">
        <v>1158</v>
      </c>
    </row>
    <row r="131" spans="1:5">
      <c r="A131" s="4" t="s">
        <v>1134</v>
      </c>
      <c r="B131" s="4" t="s">
        <v>1135</v>
      </c>
    </row>
    <row r="132" spans="1:5">
      <c r="A132" s="4" t="s">
        <v>1159</v>
      </c>
    </row>
    <row r="133" spans="1:5">
      <c r="A133" s="3" t="s">
        <v>1120</v>
      </c>
    </row>
    <row r="134" spans="1:5">
      <c r="A134" s="4" t="s">
        <v>1121</v>
      </c>
      <c r="B134" s="6" t="n">
        <v>0</v>
      </c>
    </row>
    <row r="135" spans="1:5">
      <c r="A135" s="4" t="s">
        <v>1122</v>
      </c>
      <c r="B135" s="5" t="n">
        <v>55593</v>
      </c>
    </row>
    <row r="136" spans="1:5">
      <c r="A136" s="4" t="s">
        <v>1123</v>
      </c>
      <c r="B136" s="5" t="n">
        <v>126858</v>
      </c>
    </row>
    <row r="137" spans="1:5">
      <c r="A137" s="4" t="s">
        <v>1124</v>
      </c>
      <c r="B137" s="5" t="n">
        <v>59415</v>
      </c>
    </row>
    <row r="138" spans="1:5">
      <c r="A138" s="4" t="s">
        <v>1125</v>
      </c>
      <c r="B138" s="5" t="n">
        <v>70643</v>
      </c>
    </row>
    <row r="139" spans="1:5">
      <c r="A139" s="4" t="s">
        <v>1126</v>
      </c>
      <c r="B139" s="5" t="n">
        <v>171223</v>
      </c>
    </row>
    <row r="140" spans="1:5">
      <c r="A140" s="4" t="s">
        <v>1127</v>
      </c>
      <c r="B140" s="6" t="n">
        <v>-61706</v>
      </c>
    </row>
    <row r="141" spans="1:5">
      <c r="A141" s="4" t="s">
        <v>1130</v>
      </c>
      <c r="B141" s="4" t="s">
        <v>1160</v>
      </c>
    </row>
    <row r="142" spans="1:5">
      <c r="A142" s="4" t="s">
        <v>1132</v>
      </c>
      <c r="B142" s="4" t="s">
        <v>1161</v>
      </c>
    </row>
    <row r="143" spans="1:5">
      <c r="A143" s="4" t="s">
        <v>1134</v>
      </c>
      <c r="B143" s="4" t="s">
        <v>1135</v>
      </c>
    </row>
    <row r="144" spans="1:5">
      <c r="A144" s="4" t="s">
        <v>1162</v>
      </c>
    </row>
    <row r="145" spans="1:5">
      <c r="A145" s="3" t="s">
        <v>1120</v>
      </c>
    </row>
    <row r="146" spans="1:5">
      <c r="A146" s="4" t="s">
        <v>1121</v>
      </c>
      <c r="B146" s="6" t="n">
        <v>111000</v>
      </c>
    </row>
    <row r="147" spans="1:5">
      <c r="A147" s="4" t="s">
        <v>1122</v>
      </c>
      <c r="B147" s="5" t="n">
        <v>25135</v>
      </c>
    </row>
    <row r="148" spans="1:5">
      <c r="A148" s="4" t="s">
        <v>1123</v>
      </c>
      <c r="B148" s="5" t="n">
        <v>190998</v>
      </c>
    </row>
    <row r="149" spans="1:5">
      <c r="A149" s="4" t="s">
        <v>1124</v>
      </c>
      <c r="B149" s="5" t="n">
        <v>21352</v>
      </c>
    </row>
    <row r="150" spans="1:5">
      <c r="A150" s="4" t="s">
        <v>1125</v>
      </c>
      <c r="B150" s="5" t="n">
        <v>25135</v>
      </c>
    </row>
    <row r="151" spans="1:5">
      <c r="A151" s="4" t="s">
        <v>1126</v>
      </c>
      <c r="B151" s="5" t="n">
        <v>212350</v>
      </c>
    </row>
    <row r="152" spans="1:5">
      <c r="A152" s="4" t="s">
        <v>1127</v>
      </c>
      <c r="B152" s="6" t="n">
        <v>-29564</v>
      </c>
    </row>
    <row r="153" spans="1:5">
      <c r="A153" s="4" t="s">
        <v>1130</v>
      </c>
      <c r="B153" s="5" t="n">
        <v>1987</v>
      </c>
    </row>
    <row r="154" spans="1:5">
      <c r="A154" s="4" t="s">
        <v>1132</v>
      </c>
      <c r="B154" s="4" t="s">
        <v>1163</v>
      </c>
    </row>
    <row r="155" spans="1:5">
      <c r="A155" s="4" t="s">
        <v>1134</v>
      </c>
      <c r="B155" s="4" t="s">
        <v>417</v>
      </c>
    </row>
    <row r="156" spans="1:5">
      <c r="A156" s="4" t="s">
        <v>1164</v>
      </c>
    </row>
    <row r="157" spans="1:5">
      <c r="A157" s="3" t="s">
        <v>1120</v>
      </c>
    </row>
    <row r="158" spans="1:5">
      <c r="A158" s="4" t="s">
        <v>1121</v>
      </c>
      <c r="B158" s="6" t="n">
        <v>0</v>
      </c>
    </row>
    <row r="159" spans="1:5">
      <c r="A159" s="4" t="s">
        <v>1122</v>
      </c>
      <c r="B159" s="5" t="n">
        <v>14697</v>
      </c>
    </row>
    <row r="160" spans="1:5">
      <c r="A160" s="4" t="s">
        <v>1123</v>
      </c>
      <c r="B160" s="5" t="n">
        <v>109739</v>
      </c>
    </row>
    <row r="161" spans="1:5">
      <c r="A161" s="4" t="s">
        <v>1124</v>
      </c>
      <c r="B161" s="5" t="n">
        <v>7254</v>
      </c>
    </row>
    <row r="162" spans="1:5">
      <c r="A162" s="4" t="s">
        <v>1125</v>
      </c>
      <c r="B162" s="5" t="n">
        <v>14697</v>
      </c>
    </row>
    <row r="163" spans="1:5">
      <c r="A163" s="4" t="s">
        <v>1126</v>
      </c>
      <c r="B163" s="5" t="n">
        <v>116993</v>
      </c>
    </row>
    <row r="164" spans="1:5">
      <c r="A164" s="4" t="s">
        <v>1127</v>
      </c>
      <c r="B164" s="6" t="n">
        <v>-20905</v>
      </c>
    </row>
    <row r="165" spans="1:5">
      <c r="A165" s="4" t="s">
        <v>1130</v>
      </c>
      <c r="B165" s="5" t="n">
        <v>2010</v>
      </c>
    </row>
    <row r="166" spans="1:5">
      <c r="A166" s="4" t="s">
        <v>1132</v>
      </c>
      <c r="B166" s="4" t="s">
        <v>1165</v>
      </c>
    </row>
    <row r="167" spans="1:5">
      <c r="A167" s="4" t="s">
        <v>1134</v>
      </c>
      <c r="B167" s="4" t="s">
        <v>417</v>
      </c>
    </row>
    <row r="168" spans="1:5">
      <c r="A168" s="4" t="s">
        <v>968</v>
      </c>
    </row>
    <row r="169" spans="1:5">
      <c r="A169" s="3" t="s">
        <v>1120</v>
      </c>
    </row>
    <row r="170" spans="1:5">
      <c r="A170" s="4" t="s">
        <v>1121</v>
      </c>
      <c r="B170" s="6" t="n">
        <v>0</v>
      </c>
    </row>
    <row r="171" spans="1:5">
      <c r="A171" s="4" t="s">
        <v>1122</v>
      </c>
      <c r="B171" s="5" t="n">
        <v>34575</v>
      </c>
    </row>
    <row r="172" spans="1:5">
      <c r="A172" s="4" t="s">
        <v>1123</v>
      </c>
      <c r="B172" s="5" t="n">
        <v>141196</v>
      </c>
    </row>
    <row r="173" spans="1:5">
      <c r="A173" s="4" t="s">
        <v>1124</v>
      </c>
      <c r="B173" s="5" t="n">
        <v>8692</v>
      </c>
    </row>
    <row r="174" spans="1:5">
      <c r="A174" s="4" t="s">
        <v>1125</v>
      </c>
      <c r="B174" s="5" t="n">
        <v>34575</v>
      </c>
    </row>
    <row r="175" spans="1:5">
      <c r="A175" s="4" t="s">
        <v>1126</v>
      </c>
      <c r="B175" s="5" t="n">
        <v>149888</v>
      </c>
    </row>
    <row r="176" spans="1:5">
      <c r="A176" s="4" t="s">
        <v>1127</v>
      </c>
      <c r="B176" s="6" t="n">
        <v>-30179</v>
      </c>
    </row>
    <row r="177" spans="1:5">
      <c r="A177" s="4" t="s">
        <v>1130</v>
      </c>
      <c r="B177" s="4" t="s">
        <v>1166</v>
      </c>
    </row>
    <row r="178" spans="1:5">
      <c r="A178" s="4" t="s">
        <v>1132</v>
      </c>
      <c r="B178" s="4" t="s">
        <v>1167</v>
      </c>
    </row>
    <row r="179" spans="1:5">
      <c r="A179" s="4" t="s">
        <v>1134</v>
      </c>
      <c r="B179" s="4" t="s">
        <v>417</v>
      </c>
    </row>
    <row r="180" spans="1:5">
      <c r="A180" s="4" t="s">
        <v>1168</v>
      </c>
    </row>
    <row r="181" spans="1:5">
      <c r="A181" s="3" t="s">
        <v>1120</v>
      </c>
    </row>
    <row r="182" spans="1:5">
      <c r="A182" s="4" t="s">
        <v>1121</v>
      </c>
      <c r="B182" s="6" t="n">
        <v>0</v>
      </c>
    </row>
    <row r="183" spans="1:5">
      <c r="A183" s="4" t="s">
        <v>1122</v>
      </c>
      <c r="B183" s="5" t="n">
        <v>18660</v>
      </c>
    </row>
    <row r="184" spans="1:5">
      <c r="A184" s="4" t="s">
        <v>1123</v>
      </c>
      <c r="B184" s="5" t="n">
        <v>61401</v>
      </c>
    </row>
    <row r="185" spans="1:5">
      <c r="A185" s="4" t="s">
        <v>1124</v>
      </c>
      <c r="B185" s="5" t="n">
        <v>51726</v>
      </c>
    </row>
    <row r="186" spans="1:5">
      <c r="A186" s="4" t="s">
        <v>1125</v>
      </c>
      <c r="B186" s="5" t="n">
        <v>11845</v>
      </c>
    </row>
    <row r="187" spans="1:5">
      <c r="A187" s="4" t="s">
        <v>1126</v>
      </c>
      <c r="B187" s="5" t="n">
        <v>119942</v>
      </c>
    </row>
    <row r="188" spans="1:5">
      <c r="A188" s="4" t="s">
        <v>1127</v>
      </c>
      <c r="B188" s="6" t="n">
        <v>-16607</v>
      </c>
    </row>
    <row r="189" spans="1:5">
      <c r="A189" s="4" t="s">
        <v>1130</v>
      </c>
      <c r="B189" s="4" t="s">
        <v>1169</v>
      </c>
    </row>
    <row r="190" spans="1:5">
      <c r="A190" s="4" t="s">
        <v>1132</v>
      </c>
      <c r="B190" s="4" t="s">
        <v>1147</v>
      </c>
    </row>
    <row r="191" spans="1:5">
      <c r="A191" s="4" t="s">
        <v>1134</v>
      </c>
      <c r="B191" s="4" t="s">
        <v>417</v>
      </c>
    </row>
    <row r="192" spans="1:5">
      <c r="A192" s="4" t="s">
        <v>1170</v>
      </c>
    </row>
    <row r="193" spans="1:5">
      <c r="A193" s="3" t="s">
        <v>1120</v>
      </c>
    </row>
    <row r="194" spans="1:5">
      <c r="A194" s="4" t="s">
        <v>1121</v>
      </c>
      <c r="B194" s="6" t="n">
        <v>21900</v>
      </c>
    </row>
    <row r="195" spans="1:5">
      <c r="A195" s="4" t="s">
        <v>1122</v>
      </c>
      <c r="B195" s="5" t="n">
        <v>15332</v>
      </c>
    </row>
    <row r="196" spans="1:5">
      <c r="A196" s="4" t="s">
        <v>1123</v>
      </c>
      <c r="B196" s="5" t="n">
        <v>18017</v>
      </c>
    </row>
    <row r="197" spans="1:5">
      <c r="A197" s="4" t="s">
        <v>1124</v>
      </c>
      <c r="B197" s="5" t="n">
        <v>2659</v>
      </c>
    </row>
    <row r="198" spans="1:5">
      <c r="A198" s="4" t="s">
        <v>1125</v>
      </c>
      <c r="B198" s="5" t="n">
        <v>15332</v>
      </c>
    </row>
    <row r="199" spans="1:5">
      <c r="A199" s="4" t="s">
        <v>1126</v>
      </c>
      <c r="B199" s="5" t="n">
        <v>20676</v>
      </c>
    </row>
    <row r="200" spans="1:5">
      <c r="A200" s="4" t="s">
        <v>1127</v>
      </c>
      <c r="B200" s="6" t="n">
        <v>-3494</v>
      </c>
    </row>
    <row r="201" spans="1:5">
      <c r="A201" s="4" t="s">
        <v>1130</v>
      </c>
      <c r="B201" s="4" t="s">
        <v>1171</v>
      </c>
    </row>
    <row r="202" spans="1:5">
      <c r="A202" s="4" t="s">
        <v>1132</v>
      </c>
      <c r="B202" s="4" t="s">
        <v>1172</v>
      </c>
    </row>
    <row r="203" spans="1:5">
      <c r="A203" s="4" t="s">
        <v>1134</v>
      </c>
      <c r="B203" s="4" t="s">
        <v>417</v>
      </c>
    </row>
    <row r="204" spans="1:5">
      <c r="A204" s="4" t="s">
        <v>1173</v>
      </c>
    </row>
    <row r="205" spans="1:5">
      <c r="A205" s="3" t="s">
        <v>1120</v>
      </c>
    </row>
    <row r="206" spans="1:5">
      <c r="A206" s="4" t="s">
        <v>1121</v>
      </c>
      <c r="B206" s="6" t="n">
        <v>10927</v>
      </c>
    </row>
    <row r="207" spans="1:5">
      <c r="A207" s="4" t="s">
        <v>1122</v>
      </c>
      <c r="B207" s="5" t="n">
        <v>7111</v>
      </c>
    </row>
    <row r="208" spans="1:5">
      <c r="A208" s="4" t="s">
        <v>1123</v>
      </c>
      <c r="B208" s="5" t="n">
        <v>17100</v>
      </c>
    </row>
    <row r="209" spans="1:5">
      <c r="A209" s="4" t="s">
        <v>1124</v>
      </c>
      <c r="B209" s="5" t="n">
        <v>4322</v>
      </c>
    </row>
    <row r="210" spans="1:5">
      <c r="A210" s="4" t="s">
        <v>1125</v>
      </c>
      <c r="B210" s="5" t="n">
        <v>7111</v>
      </c>
    </row>
    <row r="211" spans="1:5">
      <c r="A211" s="4" t="s">
        <v>1126</v>
      </c>
      <c r="B211" s="5" t="n">
        <v>21422</v>
      </c>
    </row>
    <row r="212" spans="1:5">
      <c r="A212" s="4" t="s">
        <v>1127</v>
      </c>
      <c r="B212" s="6" t="n">
        <v>-3930</v>
      </c>
    </row>
    <row r="213" spans="1:5">
      <c r="A213" s="4" t="s">
        <v>1130</v>
      </c>
      <c r="B213" s="4" t="s">
        <v>1174</v>
      </c>
    </row>
    <row r="214" spans="1:5">
      <c r="A214" s="4" t="s">
        <v>1132</v>
      </c>
      <c r="B214" s="4" t="s">
        <v>1156</v>
      </c>
    </row>
    <row r="215" spans="1:5">
      <c r="A215" s="4" t="s">
        <v>1134</v>
      </c>
      <c r="B215" s="4" t="s">
        <v>417</v>
      </c>
    </row>
    <row r="216" spans="1:5">
      <c r="A216" s="4" t="s">
        <v>1175</v>
      </c>
    </row>
    <row r="217" spans="1:5">
      <c r="A217" s="3" t="s">
        <v>1120</v>
      </c>
    </row>
    <row r="218" spans="1:5">
      <c r="A218" s="4" t="s">
        <v>1121</v>
      </c>
      <c r="B218" s="6" t="n">
        <v>35440</v>
      </c>
    </row>
    <row r="219" spans="1:5">
      <c r="A219" s="4" t="s">
        <v>1122</v>
      </c>
      <c r="B219" s="5" t="n">
        <v>7298</v>
      </c>
    </row>
    <row r="220" spans="1:5">
      <c r="A220" s="4" t="s">
        <v>1123</v>
      </c>
      <c r="B220" s="5" t="n">
        <v>27887</v>
      </c>
    </row>
    <row r="221" spans="1:5">
      <c r="A221" s="4" t="s">
        <v>1124</v>
      </c>
      <c r="B221" s="5" t="n">
        <v>2564</v>
      </c>
    </row>
    <row r="222" spans="1:5">
      <c r="A222" s="4" t="s">
        <v>1125</v>
      </c>
      <c r="B222" s="5" t="n">
        <v>7298</v>
      </c>
    </row>
    <row r="223" spans="1:5">
      <c r="A223" s="4" t="s">
        <v>1126</v>
      </c>
      <c r="B223" s="5" t="n">
        <v>30451</v>
      </c>
    </row>
    <row r="224" spans="1:5">
      <c r="A224" s="4" t="s">
        <v>1127</v>
      </c>
      <c r="B224" s="6" t="n">
        <v>-5667</v>
      </c>
    </row>
    <row r="225" spans="1:5">
      <c r="A225" s="4" t="s">
        <v>1130</v>
      </c>
      <c r="B225" s="4" t="s">
        <v>1174</v>
      </c>
    </row>
    <row r="226" spans="1:5">
      <c r="A226" s="4" t="s">
        <v>1132</v>
      </c>
      <c r="B226" s="4" t="s">
        <v>1156</v>
      </c>
    </row>
    <row r="227" spans="1:5">
      <c r="A227" s="4" t="s">
        <v>1134</v>
      </c>
      <c r="B227" s="4" t="s">
        <v>417</v>
      </c>
    </row>
    <row r="228" spans="1:5">
      <c r="A228" s="4" t="s">
        <v>1176</v>
      </c>
    </row>
    <row r="229" spans="1:5">
      <c r="A229" s="3" t="s">
        <v>1120</v>
      </c>
    </row>
    <row r="230" spans="1:5">
      <c r="A230" s="4" t="s">
        <v>1121</v>
      </c>
      <c r="B230" s="6" t="n">
        <v>0</v>
      </c>
    </row>
    <row r="231" spans="1:5">
      <c r="A231" s="4" t="s">
        <v>1122</v>
      </c>
      <c r="B231" s="5" t="n">
        <v>487</v>
      </c>
    </row>
    <row r="232" spans="1:5">
      <c r="A232" s="4" t="s">
        <v>1123</v>
      </c>
      <c r="B232" s="5" t="n">
        <v>0</v>
      </c>
    </row>
    <row r="233" spans="1:5">
      <c r="A233" s="4" t="s">
        <v>1124</v>
      </c>
      <c r="B233" s="5" t="n">
        <v>60</v>
      </c>
    </row>
    <row r="234" spans="1:5">
      <c r="A234" s="4" t="s">
        <v>1125</v>
      </c>
      <c r="B234" s="5" t="n">
        <v>547</v>
      </c>
    </row>
    <row r="235" spans="1:5">
      <c r="A235" s="4" t="s">
        <v>1126</v>
      </c>
      <c r="B235" s="5" t="n">
        <v>0</v>
      </c>
    </row>
    <row r="236" spans="1:5">
      <c r="A236" s="4" t="s">
        <v>1127</v>
      </c>
      <c r="B236" s="6" t="n">
        <v>0</v>
      </c>
    </row>
    <row r="237" spans="1:5">
      <c r="A237" s="4" t="s">
        <v>1130</v>
      </c>
      <c r="B237" s="4" t="s">
        <v>1177</v>
      </c>
    </row>
    <row r="238" spans="1:5">
      <c r="A238" s="4" t="s">
        <v>1132</v>
      </c>
      <c r="B238" s="4" t="s">
        <v>1156</v>
      </c>
    </row>
    <row r="239" spans="1:5">
      <c r="A239" s="4" t="s">
        <v>1178</v>
      </c>
    </row>
    <row r="240" spans="1:5">
      <c r="A240" s="3" t="s">
        <v>1120</v>
      </c>
    </row>
    <row r="241" spans="1:5">
      <c r="A241" s="4" t="s">
        <v>1121</v>
      </c>
      <c r="B241" s="6" t="n">
        <v>0</v>
      </c>
    </row>
    <row r="242" spans="1:5">
      <c r="A242" s="4" t="s">
        <v>1122</v>
      </c>
      <c r="B242" s="5" t="n">
        <v>4095</v>
      </c>
    </row>
    <row r="243" spans="1:5">
      <c r="A243" s="4" t="s">
        <v>1123</v>
      </c>
      <c r="B243" s="5" t="n">
        <v>0</v>
      </c>
    </row>
    <row r="244" spans="1:5">
      <c r="A244" s="4" t="s">
        <v>1124</v>
      </c>
      <c r="B244" s="5" t="n">
        <v>41919</v>
      </c>
    </row>
    <row r="245" spans="1:5">
      <c r="A245" s="4" t="s">
        <v>1125</v>
      </c>
      <c r="B245" s="5" t="n">
        <v>5408</v>
      </c>
    </row>
    <row r="246" spans="1:5">
      <c r="A246" s="4" t="s">
        <v>1126</v>
      </c>
      <c r="B246" s="5" t="n">
        <v>40606</v>
      </c>
    </row>
    <row r="247" spans="1:5">
      <c r="A247" s="4" t="s">
        <v>1127</v>
      </c>
      <c r="B247" s="6" t="n">
        <v>-13316</v>
      </c>
    </row>
    <row r="248" spans="1:5">
      <c r="A248" s="4" t="s">
        <v>1130</v>
      </c>
      <c r="B248" s="4" t="s">
        <v>1179</v>
      </c>
    </row>
    <row r="249" spans="1:5">
      <c r="A249" s="4" t="s">
        <v>1132</v>
      </c>
      <c r="B249" s="4" t="s">
        <v>1180</v>
      </c>
    </row>
    <row r="250" spans="1:5">
      <c r="A250" s="4" t="s">
        <v>1134</v>
      </c>
      <c r="B250" s="4" t="s">
        <v>417</v>
      </c>
    </row>
    <row r="251" spans="1:5">
      <c r="A251" s="4" t="s">
        <v>1181</v>
      </c>
    </row>
    <row r="252" spans="1:5">
      <c r="A252" s="3" t="s">
        <v>1120</v>
      </c>
    </row>
    <row r="253" spans="1:5">
      <c r="A253" s="4" t="s">
        <v>1121</v>
      </c>
      <c r="B253" s="6" t="n">
        <v>20399</v>
      </c>
    </row>
    <row r="254" spans="1:5">
      <c r="A254" s="4" t="s">
        <v>1122</v>
      </c>
      <c r="B254" s="5" t="n">
        <v>3263</v>
      </c>
    </row>
    <row r="255" spans="1:5">
      <c r="A255" s="4" t="s">
        <v>1123</v>
      </c>
      <c r="B255" s="5" t="n">
        <v>0</v>
      </c>
    </row>
    <row r="256" spans="1:5">
      <c r="A256" s="4" t="s">
        <v>1124</v>
      </c>
      <c r="B256" s="5" t="n">
        <v>22180</v>
      </c>
    </row>
    <row r="257" spans="1:5">
      <c r="A257" s="4" t="s">
        <v>1125</v>
      </c>
      <c r="B257" s="5" t="n">
        <v>4309</v>
      </c>
    </row>
    <row r="258" spans="1:5">
      <c r="A258" s="4" t="s">
        <v>1126</v>
      </c>
      <c r="B258" s="5" t="n">
        <v>21134</v>
      </c>
    </row>
    <row r="259" spans="1:5">
      <c r="A259" s="4" t="s">
        <v>1127</v>
      </c>
      <c r="B259" s="6" t="n">
        <v>-10297</v>
      </c>
    </row>
    <row r="260" spans="1:5">
      <c r="A260" s="4" t="s">
        <v>1130</v>
      </c>
      <c r="B260" s="4" t="s">
        <v>1182</v>
      </c>
    </row>
    <row r="261" spans="1:5">
      <c r="A261" s="4" t="s">
        <v>1132</v>
      </c>
      <c r="B261" s="4" t="s">
        <v>1180</v>
      </c>
    </row>
    <row r="262" spans="1:5">
      <c r="A262" s="4" t="s">
        <v>1134</v>
      </c>
      <c r="B262" s="4" t="s">
        <v>417</v>
      </c>
    </row>
    <row r="263" spans="1:5">
      <c r="A263" s="4" t="s">
        <v>1183</v>
      </c>
    </row>
    <row r="264" spans="1:5">
      <c r="A264" s="3" t="s">
        <v>1120</v>
      </c>
    </row>
    <row r="265" spans="1:5">
      <c r="A265" s="4" t="s">
        <v>1121</v>
      </c>
      <c r="B265" s="6" t="n">
        <v>0</v>
      </c>
    </row>
    <row r="266" spans="1:5">
      <c r="A266" s="4" t="s">
        <v>1122</v>
      </c>
      <c r="B266" s="5" t="n">
        <v>3285</v>
      </c>
    </row>
    <row r="267" spans="1:5">
      <c r="A267" s="4" t="s">
        <v>1123</v>
      </c>
      <c r="B267" s="5" t="n">
        <v>0</v>
      </c>
    </row>
    <row r="268" spans="1:5">
      <c r="A268" s="4" t="s">
        <v>1124</v>
      </c>
      <c r="B268" s="5" t="n">
        <v>33236</v>
      </c>
    </row>
    <row r="269" spans="1:5">
      <c r="A269" s="4" t="s">
        <v>1125</v>
      </c>
      <c r="B269" s="5" t="n">
        <v>4226</v>
      </c>
    </row>
    <row r="270" spans="1:5">
      <c r="A270" s="4" t="s">
        <v>1126</v>
      </c>
      <c r="B270" s="5" t="n">
        <v>32295</v>
      </c>
    </row>
    <row r="271" spans="1:5">
      <c r="A271" s="4" t="s">
        <v>1127</v>
      </c>
      <c r="B271" s="6" t="n">
        <v>-11973</v>
      </c>
    </row>
    <row r="272" spans="1:5">
      <c r="A272" s="4" t="s">
        <v>1130</v>
      </c>
      <c r="B272" s="4" t="s">
        <v>1184</v>
      </c>
    </row>
    <row r="273" spans="1:5">
      <c r="A273" s="4" t="s">
        <v>1132</v>
      </c>
      <c r="B273" s="4" t="s">
        <v>1180</v>
      </c>
    </row>
    <row r="274" spans="1:5">
      <c r="A274" s="4" t="s">
        <v>1134</v>
      </c>
      <c r="B274" s="4" t="s">
        <v>417</v>
      </c>
    </row>
    <row r="275" spans="1:5">
      <c r="A275" s="4" t="s">
        <v>1185</v>
      </c>
    </row>
    <row r="276" spans="1:5">
      <c r="A276" s="3" t="s">
        <v>1120</v>
      </c>
    </row>
    <row r="277" spans="1:5">
      <c r="A277" s="4" t="s">
        <v>1121</v>
      </c>
      <c r="B277" s="6" t="n">
        <v>6884</v>
      </c>
    </row>
    <row r="278" spans="1:5">
      <c r="A278" s="4" t="s">
        <v>1122</v>
      </c>
      <c r="B278" s="5" t="n">
        <v>1413</v>
      </c>
    </row>
    <row r="279" spans="1:5">
      <c r="A279" s="4" t="s">
        <v>1123</v>
      </c>
      <c r="B279" s="5" t="n">
        <v>0</v>
      </c>
    </row>
    <row r="280" spans="1:5">
      <c r="A280" s="4" t="s">
        <v>1124</v>
      </c>
      <c r="B280" s="5" t="n">
        <v>9191</v>
      </c>
    </row>
    <row r="281" spans="1:5">
      <c r="A281" s="4" t="s">
        <v>1125</v>
      </c>
      <c r="B281" s="5" t="n">
        <v>2148</v>
      </c>
    </row>
    <row r="282" spans="1:5">
      <c r="A282" s="4" t="s">
        <v>1126</v>
      </c>
      <c r="B282" s="5" t="n">
        <v>8456</v>
      </c>
    </row>
    <row r="283" spans="1:5">
      <c r="A283" s="4" t="s">
        <v>1127</v>
      </c>
      <c r="B283" s="6" t="n">
        <v>-4235</v>
      </c>
    </row>
    <row r="284" spans="1:5">
      <c r="A284" s="4" t="s">
        <v>1130</v>
      </c>
      <c r="B284" s="4" t="s">
        <v>1186</v>
      </c>
    </row>
    <row r="285" spans="1:5">
      <c r="A285" s="4" t="s">
        <v>1132</v>
      </c>
      <c r="B285" s="4" t="s">
        <v>1180</v>
      </c>
    </row>
    <row r="286" spans="1:5">
      <c r="A286" s="4" t="s">
        <v>1134</v>
      </c>
      <c r="B286" s="4" t="s">
        <v>417</v>
      </c>
    </row>
    <row r="287" spans="1:5">
      <c r="A287" s="4" t="s">
        <v>1187</v>
      </c>
    </row>
    <row r="288" spans="1:5">
      <c r="A288" s="3" t="s">
        <v>1120</v>
      </c>
    </row>
    <row r="289" spans="1:5">
      <c r="A289" s="4" t="s">
        <v>1121</v>
      </c>
      <c r="B289" s="6" t="n">
        <v>0</v>
      </c>
    </row>
    <row r="290" spans="1:5">
      <c r="A290" s="4" t="s">
        <v>1122</v>
      </c>
      <c r="B290" s="5" t="n">
        <v>715</v>
      </c>
    </row>
    <row r="291" spans="1:5">
      <c r="A291" s="4" t="s">
        <v>1123</v>
      </c>
      <c r="B291" s="5" t="n">
        <v>0</v>
      </c>
    </row>
    <row r="292" spans="1:5">
      <c r="A292" s="4" t="s">
        <v>1124</v>
      </c>
      <c r="B292" s="5" t="n">
        <v>1694</v>
      </c>
    </row>
    <row r="293" spans="1:5">
      <c r="A293" s="4" t="s">
        <v>1125</v>
      </c>
      <c r="B293" s="5" t="n">
        <v>911</v>
      </c>
    </row>
    <row r="294" spans="1:5">
      <c r="A294" s="4" t="s">
        <v>1126</v>
      </c>
      <c r="B294" s="5" t="n">
        <v>1498</v>
      </c>
    </row>
    <row r="295" spans="1:5">
      <c r="A295" s="4" t="s">
        <v>1127</v>
      </c>
      <c r="B295" s="6" t="n">
        <v>-833</v>
      </c>
    </row>
    <row r="296" spans="1:5">
      <c r="A296" s="4" t="s">
        <v>1130</v>
      </c>
      <c r="B296" s="4" t="s">
        <v>1184</v>
      </c>
    </row>
    <row r="297" spans="1:5">
      <c r="A297" s="4" t="s">
        <v>1132</v>
      </c>
      <c r="B297" s="4" t="s">
        <v>1180</v>
      </c>
    </row>
    <row r="298" spans="1:5">
      <c r="A298" s="4" t="s">
        <v>1134</v>
      </c>
      <c r="B298" s="4" t="s">
        <v>417</v>
      </c>
    </row>
    <row r="299" spans="1:5">
      <c r="A299" s="4" t="s">
        <v>1188</v>
      </c>
    </row>
    <row r="300" spans="1:5">
      <c r="A300" s="3" t="s">
        <v>1120</v>
      </c>
    </row>
    <row r="301" spans="1:5">
      <c r="A301" s="4" t="s">
        <v>1121</v>
      </c>
      <c r="B301" s="6" t="n">
        <v>0</v>
      </c>
    </row>
    <row r="302" spans="1:5">
      <c r="A302" s="4" t="s">
        <v>1122</v>
      </c>
      <c r="B302" s="5" t="n">
        <v>0</v>
      </c>
    </row>
    <row r="303" spans="1:5">
      <c r="A303" s="4" t="s">
        <v>1123</v>
      </c>
      <c r="B303" s="5" t="n">
        <v>0</v>
      </c>
    </row>
    <row r="304" spans="1:5">
      <c r="A304" s="4" t="s">
        <v>1124</v>
      </c>
      <c r="B304" s="5" t="n">
        <v>7943</v>
      </c>
    </row>
    <row r="305" spans="1:5">
      <c r="A305" s="4" t="s">
        <v>1125</v>
      </c>
      <c r="B305" s="5" t="n">
        <v>682</v>
      </c>
    </row>
    <row r="306" spans="1:5">
      <c r="A306" s="4" t="s">
        <v>1126</v>
      </c>
      <c r="B306" s="5" t="n">
        <v>7261</v>
      </c>
    </row>
    <row r="307" spans="1:5">
      <c r="A307" s="4" t="s">
        <v>1127</v>
      </c>
      <c r="B307" s="6" t="n">
        <v>-886</v>
      </c>
    </row>
    <row r="308" spans="1:5">
      <c r="A308" s="4" t="s">
        <v>1130</v>
      </c>
      <c r="B308" s="5" t="n">
        <v>2013</v>
      </c>
    </row>
    <row r="309" spans="1:5">
      <c r="A309" s="4" t="s">
        <v>1132</v>
      </c>
      <c r="B309" s="4" t="s">
        <v>1180</v>
      </c>
    </row>
    <row r="310" spans="1:5">
      <c r="A310" s="4" t="s">
        <v>1134</v>
      </c>
      <c r="B310" s="4" t="s">
        <v>417</v>
      </c>
    </row>
    <row r="311" spans="1:5">
      <c r="A311" s="4" t="s">
        <v>1189</v>
      </c>
    </row>
    <row r="312" spans="1:5">
      <c r="A312" s="3" t="s">
        <v>1120</v>
      </c>
    </row>
    <row r="313" spans="1:5">
      <c r="A313" s="4" t="s">
        <v>1121</v>
      </c>
      <c r="B313" s="6" t="n">
        <v>0</v>
      </c>
    </row>
    <row r="314" spans="1:5">
      <c r="A314" s="4" t="s">
        <v>1122</v>
      </c>
      <c r="B314" s="5" t="n">
        <v>0</v>
      </c>
    </row>
    <row r="315" spans="1:5">
      <c r="A315" s="4" t="s">
        <v>1123</v>
      </c>
      <c r="B315" s="5" t="n">
        <v>0</v>
      </c>
    </row>
    <row r="316" spans="1:5">
      <c r="A316" s="4" t="s">
        <v>1124</v>
      </c>
      <c r="B316" s="5" t="n">
        <v>3468</v>
      </c>
    </row>
    <row r="317" spans="1:5">
      <c r="A317" s="4" t="s">
        <v>1125</v>
      </c>
      <c r="B317" s="5" t="n">
        <v>1017</v>
      </c>
    </row>
    <row r="318" spans="1:5">
      <c r="A318" s="4" t="s">
        <v>1126</v>
      </c>
      <c r="B318" s="5" t="n">
        <v>2451</v>
      </c>
    </row>
    <row r="319" spans="1:5">
      <c r="A319" s="4" t="s">
        <v>1127</v>
      </c>
      <c r="B319" s="6" t="n">
        <v>-92</v>
      </c>
    </row>
    <row r="320" spans="1:5">
      <c r="A320" s="4" t="s">
        <v>1130</v>
      </c>
      <c r="B320" s="5" t="n">
        <v>2014</v>
      </c>
    </row>
    <row r="321" spans="1:5">
      <c r="A321" s="4" t="s">
        <v>1132</v>
      </c>
      <c r="B321" s="4" t="s">
        <v>1180</v>
      </c>
    </row>
    <row r="322" spans="1:5">
      <c r="A322" s="4" t="s">
        <v>1134</v>
      </c>
      <c r="B322" s="4" t="s">
        <v>417</v>
      </c>
    </row>
    <row r="323" spans="1:5">
      <c r="A323" s="4" t="s">
        <v>1190</v>
      </c>
    </row>
    <row r="324" spans="1:5">
      <c r="A324" s="3" t="s">
        <v>1120</v>
      </c>
    </row>
    <row r="325" spans="1:5">
      <c r="A325" s="4" t="s">
        <v>1121</v>
      </c>
      <c r="B325" s="6" t="n">
        <v>0</v>
      </c>
    </row>
    <row r="326" spans="1:5">
      <c r="A326" s="4" t="s">
        <v>1122</v>
      </c>
      <c r="B326" s="5" t="n">
        <v>0</v>
      </c>
    </row>
    <row r="327" spans="1:5">
      <c r="A327" s="4" t="s">
        <v>1123</v>
      </c>
      <c r="B327" s="5" t="n">
        <v>0</v>
      </c>
    </row>
    <row r="328" spans="1:5">
      <c r="A328" s="4" t="s">
        <v>1124</v>
      </c>
      <c r="B328" s="5" t="n">
        <v>12266</v>
      </c>
    </row>
    <row r="329" spans="1:5">
      <c r="A329" s="4" t="s">
        <v>1125</v>
      </c>
      <c r="B329" s="5" t="n">
        <v>2188</v>
      </c>
    </row>
    <row r="330" spans="1:5">
      <c r="A330" s="4" t="s">
        <v>1126</v>
      </c>
      <c r="B330" s="5" t="n">
        <v>10078</v>
      </c>
    </row>
    <row r="331" spans="1:5">
      <c r="A331" s="4" t="s">
        <v>1127</v>
      </c>
      <c r="B331" s="6" t="n">
        <v>-188</v>
      </c>
    </row>
    <row r="332" spans="1:5">
      <c r="A332" s="4" t="s">
        <v>1130</v>
      </c>
      <c r="B332" s="5" t="n">
        <v>2015</v>
      </c>
    </row>
    <row r="333" spans="1:5">
      <c r="A333" s="4" t="s">
        <v>1132</v>
      </c>
      <c r="B333" s="4" t="s">
        <v>1180</v>
      </c>
    </row>
    <row r="334" spans="1:5">
      <c r="A334" s="4" t="s">
        <v>1134</v>
      </c>
      <c r="B334" s="4" t="s">
        <v>417</v>
      </c>
    </row>
    <row r="335" spans="1:5">
      <c r="A335" s="4" t="s">
        <v>1191</v>
      </c>
    </row>
    <row r="336" spans="1:5">
      <c r="A336" s="3" t="s">
        <v>1120</v>
      </c>
    </row>
    <row r="337" spans="1:5">
      <c r="A337" s="4" t="s">
        <v>1121</v>
      </c>
      <c r="B337" s="6" t="n">
        <v>0</v>
      </c>
    </row>
    <row r="338" spans="1:5">
      <c r="A338" s="4" t="s">
        <v>1122</v>
      </c>
      <c r="B338" s="5" t="n">
        <v>1281</v>
      </c>
    </row>
    <row r="339" spans="1:5">
      <c r="A339" s="4" t="s">
        <v>1123</v>
      </c>
      <c r="B339" s="5" t="n">
        <v>4820</v>
      </c>
    </row>
    <row r="340" spans="1:5">
      <c r="A340" s="4" t="s">
        <v>1124</v>
      </c>
      <c r="B340" s="5" t="n">
        <v>4373</v>
      </c>
    </row>
    <row r="341" spans="1:5">
      <c r="A341" s="4" t="s">
        <v>1125</v>
      </c>
      <c r="B341" s="5" t="n">
        <v>1281</v>
      </c>
    </row>
    <row r="342" spans="1:5">
      <c r="A342" s="4" t="s">
        <v>1126</v>
      </c>
      <c r="B342" s="5" t="n">
        <v>9193</v>
      </c>
    </row>
    <row r="343" spans="1:5">
      <c r="A343" s="4" t="s">
        <v>1127</v>
      </c>
      <c r="B343" s="6" t="n">
        <v>-7764</v>
      </c>
    </row>
    <row r="344" spans="1:5">
      <c r="A344" s="4" t="s">
        <v>1130</v>
      </c>
      <c r="B344" s="4" t="s">
        <v>1192</v>
      </c>
    </row>
    <row r="345" spans="1:5">
      <c r="A345" s="4" t="s">
        <v>1132</v>
      </c>
      <c r="B345" s="4" t="s">
        <v>1193</v>
      </c>
    </row>
    <row r="346" spans="1:5">
      <c r="A346" s="4" t="s">
        <v>1134</v>
      </c>
      <c r="B346" s="4" t="s">
        <v>415</v>
      </c>
    </row>
    <row r="347" spans="1:5">
      <c r="A347" s="4" t="s">
        <v>1194</v>
      </c>
    </row>
    <row r="348" spans="1:5">
      <c r="A348" s="3" t="s">
        <v>1120</v>
      </c>
    </row>
    <row r="349" spans="1:5">
      <c r="A349" s="4" t="s">
        <v>1121</v>
      </c>
      <c r="B349" s="6" t="n">
        <v>73744</v>
      </c>
    </row>
    <row r="350" spans="1:5">
      <c r="A350" s="4" t="s">
        <v>1122</v>
      </c>
      <c r="B350" s="5" t="n">
        <v>14000</v>
      </c>
    </row>
    <row r="351" spans="1:5">
      <c r="A351" s="4" t="s">
        <v>1123</v>
      </c>
      <c r="B351" s="5" t="n">
        <v>16570</v>
      </c>
    </row>
    <row r="352" spans="1:5">
      <c r="A352" s="4" t="s">
        <v>1124</v>
      </c>
      <c r="B352" s="5" t="n">
        <v>18734</v>
      </c>
    </row>
    <row r="353" spans="1:5">
      <c r="A353" s="4" t="s">
        <v>1125</v>
      </c>
      <c r="B353" s="5" t="n">
        <v>14051</v>
      </c>
    </row>
    <row r="354" spans="1:5">
      <c r="A354" s="4" t="s">
        <v>1126</v>
      </c>
      <c r="B354" s="5" t="n">
        <v>35253</v>
      </c>
    </row>
    <row r="355" spans="1:5">
      <c r="A355" s="4" t="s">
        <v>1127</v>
      </c>
      <c r="B355" s="6" t="n">
        <v>-25352</v>
      </c>
    </row>
    <row r="356" spans="1:5">
      <c r="A356" s="4" t="s">
        <v>1130</v>
      </c>
      <c r="B356" s="4" t="s">
        <v>1195</v>
      </c>
    </row>
    <row r="357" spans="1:5">
      <c r="A357" s="4" t="s">
        <v>1132</v>
      </c>
      <c r="B357" s="4" t="s">
        <v>1196</v>
      </c>
    </row>
    <row r="358" spans="1:5">
      <c r="A358" s="4" t="s">
        <v>1134</v>
      </c>
      <c r="B358" s="4" t="s">
        <v>415</v>
      </c>
    </row>
    <row r="359" spans="1:5">
      <c r="A359" s="4" t="s">
        <v>1197</v>
      </c>
    </row>
    <row r="360" spans="1:5">
      <c r="A360" s="3" t="s">
        <v>1120</v>
      </c>
    </row>
    <row r="361" spans="1:5">
      <c r="A361" s="4" t="s">
        <v>1121</v>
      </c>
      <c r="B361" s="6" t="n">
        <v>0</v>
      </c>
    </row>
    <row r="362" spans="1:5">
      <c r="A362" s="4" t="s">
        <v>1122</v>
      </c>
      <c r="B362" s="5" t="n">
        <v>2744</v>
      </c>
    </row>
    <row r="363" spans="1:5">
      <c r="A363" s="4" t="s">
        <v>1123</v>
      </c>
      <c r="B363" s="5" t="n">
        <v>4540</v>
      </c>
    </row>
    <row r="364" spans="1:5">
      <c r="A364" s="4" t="s">
        <v>1124</v>
      </c>
      <c r="B364" s="5" t="n">
        <v>1331</v>
      </c>
    </row>
    <row r="365" spans="1:5">
      <c r="A365" s="4" t="s">
        <v>1125</v>
      </c>
      <c r="B365" s="5" t="n">
        <v>2744</v>
      </c>
    </row>
    <row r="366" spans="1:5">
      <c r="A366" s="4" t="s">
        <v>1126</v>
      </c>
      <c r="B366" s="5" t="n">
        <v>5871</v>
      </c>
    </row>
    <row r="367" spans="1:5">
      <c r="A367" s="4" t="s">
        <v>1127</v>
      </c>
      <c r="B367" s="6" t="n">
        <v>-2937</v>
      </c>
    </row>
    <row r="368" spans="1:5">
      <c r="A368" s="4" t="s">
        <v>1130</v>
      </c>
      <c r="B368" s="5" t="n">
        <v>1986</v>
      </c>
    </row>
    <row r="369" spans="1:5">
      <c r="A369" s="4" t="s">
        <v>1132</v>
      </c>
      <c r="B369" s="4" t="s">
        <v>1198</v>
      </c>
    </row>
    <row r="370" spans="1:5">
      <c r="A370" s="4" t="s">
        <v>1134</v>
      </c>
      <c r="B370" s="4" t="s">
        <v>415</v>
      </c>
    </row>
    <row r="371" spans="1:5">
      <c r="A371" s="4" t="s">
        <v>1199</v>
      </c>
    </row>
    <row r="372" spans="1:5">
      <c r="A372" s="3" t="s">
        <v>1120</v>
      </c>
    </row>
    <row r="373" spans="1:5">
      <c r="A373" s="4" t="s">
        <v>1121</v>
      </c>
      <c r="B373" s="6" t="n">
        <v>0</v>
      </c>
    </row>
    <row r="374" spans="1:5">
      <c r="A374" s="4" t="s">
        <v>1122</v>
      </c>
      <c r="B374" s="5" t="n">
        <v>401</v>
      </c>
    </row>
    <row r="375" spans="1:5">
      <c r="A375" s="4" t="s">
        <v>1123</v>
      </c>
      <c r="B375" s="5" t="n">
        <v>928</v>
      </c>
    </row>
    <row r="376" spans="1:5">
      <c r="A376" s="4" t="s">
        <v>1124</v>
      </c>
      <c r="B376" s="5" t="n">
        <v>819</v>
      </c>
    </row>
    <row r="377" spans="1:5">
      <c r="A377" s="4" t="s">
        <v>1125</v>
      </c>
      <c r="B377" s="5" t="n">
        <v>401</v>
      </c>
    </row>
    <row r="378" spans="1:5">
      <c r="A378" s="4" t="s">
        <v>1126</v>
      </c>
      <c r="B378" s="5" t="n">
        <v>1747</v>
      </c>
    </row>
    <row r="379" spans="1:5">
      <c r="A379" s="4" t="s">
        <v>1127</v>
      </c>
      <c r="B379" s="6" t="n">
        <v>-1421</v>
      </c>
    </row>
    <row r="380" spans="1:5">
      <c r="A380" s="4" t="s">
        <v>1130</v>
      </c>
      <c r="B380" s="4" t="s">
        <v>1200</v>
      </c>
    </row>
    <row r="381" spans="1:5">
      <c r="A381" s="4" t="s">
        <v>1132</v>
      </c>
      <c r="B381" s="4" t="s">
        <v>1201</v>
      </c>
    </row>
    <row r="382" spans="1:5">
      <c r="A382" s="4" t="s">
        <v>1134</v>
      </c>
      <c r="B382" s="4" t="s">
        <v>415</v>
      </c>
    </row>
    <row r="383" spans="1:5">
      <c r="A383" s="4" t="s">
        <v>1202</v>
      </c>
    </row>
    <row r="384" spans="1:5">
      <c r="A384" s="3" t="s">
        <v>1120</v>
      </c>
    </row>
    <row r="385" spans="1:5">
      <c r="A385" s="4" t="s">
        <v>1121</v>
      </c>
      <c r="B385" s="6" t="n">
        <v>0</v>
      </c>
    </row>
    <row r="386" spans="1:5">
      <c r="A386" s="4" t="s">
        <v>1122</v>
      </c>
      <c r="B386" s="5" t="n">
        <v>0</v>
      </c>
    </row>
    <row r="387" spans="1:5">
      <c r="A387" s="4" t="s">
        <v>1123</v>
      </c>
      <c r="B387" s="5" t="n">
        <v>0</v>
      </c>
    </row>
    <row r="388" spans="1:5">
      <c r="A388" s="4" t="s">
        <v>1124</v>
      </c>
      <c r="B388" s="5" t="n">
        <v>177218</v>
      </c>
    </row>
    <row r="389" spans="1:5">
      <c r="A389" s="4" t="s">
        <v>1125</v>
      </c>
      <c r="B389" s="5" t="n">
        <v>6220</v>
      </c>
    </row>
    <row r="390" spans="1:5">
      <c r="A390" s="4" t="s">
        <v>1126</v>
      </c>
      <c r="B390" s="5" t="n">
        <v>170998</v>
      </c>
    </row>
    <row r="391" spans="1:5">
      <c r="A391" s="4" t="s">
        <v>1127</v>
      </c>
      <c r="B391" s="6" t="n">
        <v>-7657</v>
      </c>
    </row>
    <row r="392" spans="1:5">
      <c r="A392" s="4" t="s">
        <v>1130</v>
      </c>
      <c r="B392" s="5" t="n">
        <v>2015</v>
      </c>
    </row>
    <row r="393" spans="1:5">
      <c r="A393" s="4" t="s">
        <v>1132</v>
      </c>
      <c r="B393" s="4" t="s">
        <v>1147</v>
      </c>
    </row>
    <row r="394" spans="1:5">
      <c r="A394" s="4" t="s">
        <v>1134</v>
      </c>
      <c r="B394" s="4" t="s">
        <v>415</v>
      </c>
    </row>
    <row r="395" spans="1:5">
      <c r="A395" s="4" t="s">
        <v>974</v>
      </c>
    </row>
    <row r="396" spans="1:5">
      <c r="A396" s="3" t="s">
        <v>1120</v>
      </c>
    </row>
    <row r="397" spans="1:5">
      <c r="A397" s="4" t="s">
        <v>1121</v>
      </c>
      <c r="B397" s="6" t="n">
        <v>130310</v>
      </c>
    </row>
    <row r="398" spans="1:5">
      <c r="A398" s="4" t="s">
        <v>1122</v>
      </c>
      <c r="B398" s="5" t="n">
        <v>45995</v>
      </c>
    </row>
    <row r="399" spans="1:5">
      <c r="A399" s="4" t="s">
        <v>1123</v>
      </c>
      <c r="B399" s="5" t="n">
        <v>74943</v>
      </c>
    </row>
    <row r="400" spans="1:5">
      <c r="A400" s="4" t="s">
        <v>1124</v>
      </c>
      <c r="B400" s="5" t="n">
        <v>247</v>
      </c>
    </row>
    <row r="401" spans="1:5">
      <c r="A401" s="4" t="s">
        <v>1125</v>
      </c>
      <c r="B401" s="5" t="n">
        <v>45995</v>
      </c>
    </row>
    <row r="402" spans="1:5">
      <c r="A402" s="4" t="s">
        <v>1126</v>
      </c>
      <c r="B402" s="5" t="n">
        <v>75190</v>
      </c>
    </row>
    <row r="403" spans="1:5">
      <c r="A403" s="4" t="s">
        <v>1127</v>
      </c>
      <c r="B403" s="6" t="n">
        <v>-14056</v>
      </c>
    </row>
    <row r="404" spans="1:5">
      <c r="A404" s="4" t="s">
        <v>1130</v>
      </c>
      <c r="B404" s="5" t="n">
        <v>2006</v>
      </c>
    </row>
    <row r="405" spans="1:5">
      <c r="A405" s="4" t="s">
        <v>1132</v>
      </c>
      <c r="B405" s="4" t="s">
        <v>1156</v>
      </c>
    </row>
    <row r="406" spans="1:5">
      <c r="A406" s="4" t="s">
        <v>1134</v>
      </c>
      <c r="B406" s="4" t="s">
        <v>1135</v>
      </c>
    </row>
    <row r="407" spans="1:5">
      <c r="A407" s="4" t="s">
        <v>1203</v>
      </c>
    </row>
    <row r="408" spans="1:5">
      <c r="A408" s="3" t="s">
        <v>1120</v>
      </c>
    </row>
    <row r="409" spans="1:5">
      <c r="A409" s="4" t="s">
        <v>1121</v>
      </c>
      <c r="B409" s="6" t="n">
        <v>0</v>
      </c>
    </row>
    <row r="410" spans="1:5">
      <c r="A410" s="4" t="s">
        <v>1122</v>
      </c>
      <c r="B410" s="5" t="n">
        <v>30640</v>
      </c>
    </row>
    <row r="411" spans="1:5">
      <c r="A411" s="4" t="s">
        <v>1123</v>
      </c>
      <c r="B411" s="5" t="n">
        <v>60029</v>
      </c>
    </row>
    <row r="412" spans="1:5">
      <c r="A412" s="4" t="s">
        <v>1124</v>
      </c>
      <c r="B412" s="5" t="n">
        <v>1312</v>
      </c>
    </row>
    <row r="413" spans="1:5">
      <c r="A413" s="4" t="s">
        <v>1125</v>
      </c>
      <c r="B413" s="5" t="n">
        <v>30640</v>
      </c>
    </row>
    <row r="414" spans="1:5">
      <c r="A414" s="4" t="s">
        <v>1126</v>
      </c>
      <c r="B414" s="5" t="n">
        <v>61341</v>
      </c>
    </row>
    <row r="415" spans="1:5">
      <c r="A415" s="4" t="s">
        <v>1127</v>
      </c>
      <c r="B415" s="6" t="n">
        <v>-13253</v>
      </c>
    </row>
    <row r="416" spans="1:5">
      <c r="A416" s="4" t="s">
        <v>1130</v>
      </c>
      <c r="B416" s="4" t="s">
        <v>1204</v>
      </c>
    </row>
    <row r="417" spans="1:5">
      <c r="A417" s="4" t="s">
        <v>1132</v>
      </c>
      <c r="B417" s="4" t="s">
        <v>1156</v>
      </c>
    </row>
    <row r="418" spans="1:5">
      <c r="A418" s="4" t="s">
        <v>1134</v>
      </c>
      <c r="B418" s="4" t="s">
        <v>1135</v>
      </c>
    </row>
    <row r="419" spans="1:5">
      <c r="A419" s="4" t="s">
        <v>1205</v>
      </c>
    </row>
    <row r="420" spans="1:5">
      <c r="A420" s="3" t="s">
        <v>1120</v>
      </c>
    </row>
    <row r="421" spans="1:5">
      <c r="A421" s="4" t="s">
        <v>1121</v>
      </c>
      <c r="B421" s="6" t="n">
        <v>0</v>
      </c>
    </row>
    <row r="422" spans="1:5">
      <c r="A422" s="4" t="s">
        <v>1122</v>
      </c>
      <c r="B422" s="5" t="n">
        <v>7847</v>
      </c>
    </row>
    <row r="423" spans="1:5">
      <c r="A423" s="4" t="s">
        <v>1123</v>
      </c>
      <c r="B423" s="5" t="n">
        <v>202</v>
      </c>
    </row>
    <row r="424" spans="1:5">
      <c r="A424" s="4" t="s">
        <v>1124</v>
      </c>
      <c r="B424" s="5" t="n">
        <v>851</v>
      </c>
    </row>
    <row r="425" spans="1:5">
      <c r="A425" s="4" t="s">
        <v>1125</v>
      </c>
      <c r="B425" s="5" t="n">
        <v>8900</v>
      </c>
    </row>
    <row r="426" spans="1:5">
      <c r="A426" s="4" t="s">
        <v>1126</v>
      </c>
      <c r="B426" s="5" t="n">
        <v>0</v>
      </c>
    </row>
    <row r="427" spans="1:5">
      <c r="A427" s="4" t="s">
        <v>1127</v>
      </c>
      <c r="B427" s="6" t="n">
        <v>-189</v>
      </c>
    </row>
    <row r="428" spans="1:5">
      <c r="A428" s="4" t="s">
        <v>1130</v>
      </c>
      <c r="B428" s="4" t="s">
        <v>1177</v>
      </c>
    </row>
    <row r="429" spans="1:5">
      <c r="A429" s="4" t="s">
        <v>1132</v>
      </c>
      <c r="B429" s="4" t="s">
        <v>1206</v>
      </c>
    </row>
    <row r="430" spans="1:5">
      <c r="A430" s="4" t="s">
        <v>1207</v>
      </c>
    </row>
    <row r="431" spans="1:5">
      <c r="A431" s="3" t="s">
        <v>1120</v>
      </c>
    </row>
    <row r="432" spans="1:5">
      <c r="A432" s="4" t="s">
        <v>1121</v>
      </c>
      <c r="B432" s="6" t="n">
        <v>0</v>
      </c>
    </row>
    <row r="433" spans="1:5">
      <c r="A433" s="4" t="s">
        <v>1122</v>
      </c>
      <c r="B433" s="5" t="n">
        <v>2073</v>
      </c>
    </row>
    <row r="434" spans="1:5">
      <c r="A434" s="4" t="s">
        <v>1123</v>
      </c>
      <c r="B434" s="5" t="n">
        <v>741</v>
      </c>
    </row>
    <row r="435" spans="1:5">
      <c r="A435" s="4" t="s">
        <v>1124</v>
      </c>
      <c r="B435" s="5" t="n">
        <v>31186</v>
      </c>
    </row>
    <row r="436" spans="1:5">
      <c r="A436" s="4" t="s">
        <v>1125</v>
      </c>
      <c r="B436" s="5" t="n">
        <v>6145</v>
      </c>
    </row>
    <row r="437" spans="1:5">
      <c r="A437" s="4" t="s">
        <v>1126</v>
      </c>
      <c r="B437" s="5" t="n">
        <v>27855</v>
      </c>
    </row>
    <row r="438" spans="1:5">
      <c r="A438" s="4" t="s">
        <v>1127</v>
      </c>
      <c r="B438" s="6" t="n">
        <v>-964</v>
      </c>
    </row>
    <row r="439" spans="1:5">
      <c r="A439" s="4" t="s">
        <v>1130</v>
      </c>
      <c r="B439" s="4" t="s">
        <v>1177</v>
      </c>
    </row>
    <row r="440" spans="1:5">
      <c r="A440" s="4" t="s">
        <v>1132</v>
      </c>
      <c r="B440" s="4" t="s">
        <v>120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9</v>
      </c>
      <c r="C1" s="2" t="s">
        <v>1</v>
      </c>
    </row>
    <row r="2" spans="1:5">
      <c r="C2" s="2" t="s">
        <v>2</v>
      </c>
      <c r="D2" s="2" t="s">
        <v>35</v>
      </c>
      <c r="E2" s="2" t="s">
        <v>83</v>
      </c>
    </row>
    <row r="3" spans="1:5">
      <c r="A3" s="3" t="s">
        <v>1210</v>
      </c>
    </row>
    <row r="4" spans="1:5">
      <c r="A4" s="4" t="s">
        <v>1211</v>
      </c>
      <c r="C4" s="6" t="n">
        <v>2246028</v>
      </c>
      <c r="D4" s="6" t="n">
        <v>2136824</v>
      </c>
      <c r="E4" s="6" t="n">
        <v>1995417</v>
      </c>
    </row>
    <row r="5" spans="1:5">
      <c r="A5" s="4" t="s">
        <v>1212</v>
      </c>
      <c r="C5" s="5" t="n">
        <v>59199</v>
      </c>
      <c r="D5" s="5" t="n">
        <v>119719</v>
      </c>
      <c r="E5" s="5" t="n">
        <v>154594</v>
      </c>
    </row>
    <row r="6" spans="1:5">
      <c r="A6" s="4" t="s">
        <v>1213</v>
      </c>
      <c r="C6" s="5" t="n">
        <v>0</v>
      </c>
      <c r="D6" s="5" t="n">
        <v>-7396</v>
      </c>
      <c r="E6" s="5" t="n">
        <v>0</v>
      </c>
    </row>
    <row r="7" spans="1:5">
      <c r="A7" s="4" t="s">
        <v>1037</v>
      </c>
      <c r="B7" s="4" t="s">
        <v>115</v>
      </c>
      <c r="C7" s="5" t="n">
        <v>-4221</v>
      </c>
      <c r="D7" s="5" t="n">
        <v>-3119</v>
      </c>
      <c r="E7" s="5" t="n">
        <v>-13187</v>
      </c>
    </row>
    <row r="8" spans="1:5">
      <c r="A8" s="4" t="s">
        <v>1214</v>
      </c>
      <c r="C8" s="5" t="n">
        <v>2301006</v>
      </c>
      <c r="D8" s="5" t="n">
        <v>2246028</v>
      </c>
      <c r="E8" s="5" t="n">
        <v>2136824</v>
      </c>
    </row>
    <row r="9" spans="1:5">
      <c r="A9" s="3" t="s">
        <v>41</v>
      </c>
    </row>
    <row r="10" spans="1:5">
      <c r="A10" s="4" t="s">
        <v>1211</v>
      </c>
      <c r="C10" s="5" t="n">
        <v>411166</v>
      </c>
      <c r="D10" s="5" t="n">
        <v>361424</v>
      </c>
      <c r="E10" s="5" t="n">
        <v>318581</v>
      </c>
    </row>
    <row r="11" spans="1:5">
      <c r="A11" s="4" t="s">
        <v>1215</v>
      </c>
      <c r="C11" s="5" t="n">
        <v>62515</v>
      </c>
      <c r="D11" s="5" t="n">
        <v>54534</v>
      </c>
      <c r="E11" s="5" t="n">
        <v>55159</v>
      </c>
    </row>
    <row r="12" spans="1:5">
      <c r="A12" s="4" t="s">
        <v>1213</v>
      </c>
      <c r="C12" s="5" t="n">
        <v>0</v>
      </c>
      <c r="D12" s="5" t="n">
        <v>-2334</v>
      </c>
      <c r="E12" s="5" t="n">
        <v>0</v>
      </c>
    </row>
    <row r="13" spans="1:5">
      <c r="A13" s="4" t="s">
        <v>1037</v>
      </c>
      <c r="B13" s="4" t="s">
        <v>115</v>
      </c>
      <c r="C13" s="5" t="n">
        <v>-4221</v>
      </c>
      <c r="D13" s="5" t="n">
        <v>-2458</v>
      </c>
      <c r="E13" s="5" t="n">
        <v>-12316</v>
      </c>
    </row>
    <row r="14" spans="1:5">
      <c r="A14" s="4" t="s">
        <v>1214</v>
      </c>
      <c r="C14" s="6" t="n">
        <v>469460</v>
      </c>
      <c r="D14" s="6" t="n">
        <v>411166</v>
      </c>
      <c r="E14" s="6" t="n">
        <v>361424</v>
      </c>
    </row>
    <row r="15" spans="1:5"/>
    <row r="16" spans="1:5">
      <c r="A16" s="4" t="s">
        <v>115</v>
      </c>
      <c r="B16" s="4" t="s">
        <v>1216</v>
      </c>
    </row>
  </sheetData>
  <mergeCells count="4">
    <mergeCell ref="A1:B2"/>
    <mergeCell ref="C1:E1"/>
    <mergeCell ref="A15:D15"/>
    <mergeCell ref="B16:D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7:02:22Z</dcterms:created>
  <dcterms:modified xmlns:dcterms="http://purl.org/dc/terms/" xmlns:xsi="http://www.w3.org/2001/XMLSchema-instance" xsi:type="dcterms:W3CDTF">2017-02-17T17:02:22Z</dcterms:modified>
</cp:coreProperties>
</file>